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Business"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Mergers" sheetId="12" state="visible" r:id="rId12"/>
    <sheet xmlns:r="http://schemas.openxmlformats.org/officeDocument/2006/relationships" name="Cash and Cash Equivalents"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Federal Home Loan Bank of Bosto" sheetId="16" state="visible" r:id="rId16"/>
    <sheet xmlns:r="http://schemas.openxmlformats.org/officeDocument/2006/relationships" name="Banking 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Pension and Retirement Plans" sheetId="22" state="visible" r:id="rId22"/>
    <sheet xmlns:r="http://schemas.openxmlformats.org/officeDocument/2006/relationships" name="Share-Based Compensation" sheetId="23" state="visible" r:id="rId23"/>
    <sheet xmlns:r="http://schemas.openxmlformats.org/officeDocument/2006/relationships" name="Financial Instruments with Off-" sheetId="24" state="visible" r:id="rId24"/>
    <sheet xmlns:r="http://schemas.openxmlformats.org/officeDocument/2006/relationships" name="Commitment and Contingencies" sheetId="25" state="visible" r:id="rId25"/>
    <sheet xmlns:r="http://schemas.openxmlformats.org/officeDocument/2006/relationships" name="Shareholders' Equity" sheetId="26" state="visible" r:id="rId26"/>
    <sheet xmlns:r="http://schemas.openxmlformats.org/officeDocument/2006/relationships" name="Comprehensive Income" sheetId="27" state="visible" r:id="rId27"/>
    <sheet xmlns:r="http://schemas.openxmlformats.org/officeDocument/2006/relationships" name="Earnings Per Share" sheetId="28" state="visible" r:id="rId28"/>
    <sheet xmlns:r="http://schemas.openxmlformats.org/officeDocument/2006/relationships" name="Derivatives And Hedging Activit" sheetId="29" state="visible" r:id="rId29"/>
    <sheet xmlns:r="http://schemas.openxmlformats.org/officeDocument/2006/relationships" name="Fair Value Measurements" sheetId="30" state="visible" r:id="rId30"/>
    <sheet xmlns:r="http://schemas.openxmlformats.org/officeDocument/2006/relationships" name="Quarterly Results of Operations" sheetId="31" state="visible" r:id="rId31"/>
    <sheet xmlns:r="http://schemas.openxmlformats.org/officeDocument/2006/relationships" name="Condensed Financial Statements " sheetId="32" state="visible" r:id="rId32"/>
    <sheet xmlns:r="http://schemas.openxmlformats.org/officeDocument/2006/relationships" name="Summary of Significant Accoun_2" sheetId="33" state="visible" r:id="rId33"/>
    <sheet xmlns:r="http://schemas.openxmlformats.org/officeDocument/2006/relationships" name="Recently Issued and Adopted A_2" sheetId="34" state="visible" r:id="rId34"/>
    <sheet xmlns:r="http://schemas.openxmlformats.org/officeDocument/2006/relationships" name="Mergers (Tables)"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Banking Premises and Equipment "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Pension and Retirement Plans (T" sheetId="43" state="visible" r:id="rId43"/>
    <sheet xmlns:r="http://schemas.openxmlformats.org/officeDocument/2006/relationships" name="Share-Based Compensation (Table" sheetId="44" state="visible" r:id="rId44"/>
    <sheet xmlns:r="http://schemas.openxmlformats.org/officeDocument/2006/relationships" name="Financial Instruments with Of_2" sheetId="45" state="visible" r:id="rId45"/>
    <sheet xmlns:r="http://schemas.openxmlformats.org/officeDocument/2006/relationships" name="Commitment and Contingencies (T" sheetId="46" state="visible" r:id="rId46"/>
    <sheet xmlns:r="http://schemas.openxmlformats.org/officeDocument/2006/relationships" name="Shareholders' Equity (Tables)" sheetId="47" state="visible" r:id="rId47"/>
    <sheet xmlns:r="http://schemas.openxmlformats.org/officeDocument/2006/relationships" name="Comprehensive Income (Tables)" sheetId="48" state="visible" r:id="rId48"/>
    <sheet xmlns:r="http://schemas.openxmlformats.org/officeDocument/2006/relationships" name="Earnings Per Share (Tables)" sheetId="49" state="visible" r:id="rId49"/>
    <sheet xmlns:r="http://schemas.openxmlformats.org/officeDocument/2006/relationships" name="Derivatives And Hedging Activ_2" sheetId="50" state="visible" r:id="rId50"/>
    <sheet xmlns:r="http://schemas.openxmlformats.org/officeDocument/2006/relationships" name="Fair Value Measurements (Tables" sheetId="51" state="visible" r:id="rId51"/>
    <sheet xmlns:r="http://schemas.openxmlformats.org/officeDocument/2006/relationships" name="Quarterly Results of Operatio_2" sheetId="52" state="visible" r:id="rId52"/>
    <sheet xmlns:r="http://schemas.openxmlformats.org/officeDocument/2006/relationships" name="Condensed Financial Statement_2" sheetId="53" state="visible" r:id="rId53"/>
    <sheet xmlns:r="http://schemas.openxmlformats.org/officeDocument/2006/relationships" name="The Business - Additional Infor" sheetId="54" state="visible" r:id="rId54"/>
    <sheet xmlns:r="http://schemas.openxmlformats.org/officeDocument/2006/relationships" name="Summary of Significant Accoun_3" sheetId="55" state="visible" r:id="rId55"/>
    <sheet xmlns:r="http://schemas.openxmlformats.org/officeDocument/2006/relationships" name="Recently Issued and Adopted A_3" sheetId="56" state="visible" r:id="rId56"/>
    <sheet xmlns:r="http://schemas.openxmlformats.org/officeDocument/2006/relationships" name="Recently Issued and Adopted A_4" sheetId="57" state="visible" r:id="rId57"/>
    <sheet xmlns:r="http://schemas.openxmlformats.org/officeDocument/2006/relationships" name="Mergers - Additional Informatio" sheetId="58" state="visible" r:id="rId58"/>
    <sheet xmlns:r="http://schemas.openxmlformats.org/officeDocument/2006/relationships" name="Mergers - Summary of Estimated " sheetId="59" state="visible" r:id="rId59"/>
    <sheet xmlns:r="http://schemas.openxmlformats.org/officeDocument/2006/relationships" name="Cash and Cash Equivalents - Add" sheetId="60" state="visible" r:id="rId60"/>
    <sheet xmlns:r="http://schemas.openxmlformats.org/officeDocument/2006/relationships" name="Investment Securities - Summary" sheetId="61" state="visible" r:id="rId61"/>
    <sheet xmlns:r="http://schemas.openxmlformats.org/officeDocument/2006/relationships" name="Investment Securities - Schedul" sheetId="62" state="visible" r:id="rId62"/>
    <sheet xmlns:r="http://schemas.openxmlformats.org/officeDocument/2006/relationships" name="Investment Securities - Gross U" sheetId="63" state="visible" r:id="rId63"/>
    <sheet xmlns:r="http://schemas.openxmlformats.org/officeDocument/2006/relationships" name="Investment Securities - Additio" sheetId="64" state="visible" r:id="rId64"/>
    <sheet xmlns:r="http://schemas.openxmlformats.org/officeDocument/2006/relationships" name="Investment Securities - Summa_2" sheetId="65" state="visible" r:id="rId65"/>
    <sheet xmlns:r="http://schemas.openxmlformats.org/officeDocument/2006/relationships" name="Investment Securities - Summa_3"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Loan Lo" sheetId="69" state="visible" r:id="rId69"/>
    <sheet xmlns:r="http://schemas.openxmlformats.org/officeDocument/2006/relationships" name="Loans and Allowance for Credi_5" sheetId="70" state="visible" r:id="rId70"/>
    <sheet xmlns:r="http://schemas.openxmlformats.org/officeDocument/2006/relationships" name="Loans and Allowance for Credi_6" sheetId="71" state="visible" r:id="rId71"/>
    <sheet xmlns:r="http://schemas.openxmlformats.org/officeDocument/2006/relationships" name="Loans and Allowance for Loan _2" sheetId="72" state="visible" r:id="rId72"/>
    <sheet xmlns:r="http://schemas.openxmlformats.org/officeDocument/2006/relationships" name="Loans and Allowance for Loan _3" sheetId="73" state="visible" r:id="rId73"/>
    <sheet xmlns:r="http://schemas.openxmlformats.org/officeDocument/2006/relationships" name="Loans and Allowance for Credi_7" sheetId="74" state="visible" r:id="rId74"/>
    <sheet xmlns:r="http://schemas.openxmlformats.org/officeDocument/2006/relationships" name="Loans and Allowance for Credi_8" sheetId="75" state="visible" r:id="rId75"/>
    <sheet xmlns:r="http://schemas.openxmlformats.org/officeDocument/2006/relationships" name="Loans and Allowance for Loan _4" sheetId="76" state="visible" r:id="rId76"/>
    <sheet xmlns:r="http://schemas.openxmlformats.org/officeDocument/2006/relationships" name="Loans and Allowance for Credi_9" sheetId="77" state="visible" r:id="rId77"/>
    <sheet xmlns:r="http://schemas.openxmlformats.org/officeDocument/2006/relationships" name="Federal Home Loan Bank of Bos_2" sheetId="78" state="visible" r:id="rId78"/>
    <sheet xmlns:r="http://schemas.openxmlformats.org/officeDocument/2006/relationships" name="Banking Premises and Equipmen_2" sheetId="79" state="visible" r:id="rId79"/>
    <sheet xmlns:r="http://schemas.openxmlformats.org/officeDocument/2006/relationships" name="Banking Premises and Equipmen_3"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Deposits - Summary of Deposits " sheetId="84" state="visible" r:id="rId84"/>
    <sheet xmlns:r="http://schemas.openxmlformats.org/officeDocument/2006/relationships" name="Deposits - Schedule of Maturiti" sheetId="85" state="visible" r:id="rId85"/>
    <sheet xmlns:r="http://schemas.openxmlformats.org/officeDocument/2006/relationships" name="Deposits - Additional Informati" sheetId="86" state="visible" r:id="rId86"/>
    <sheet xmlns:r="http://schemas.openxmlformats.org/officeDocument/2006/relationships" name="Borrowings - Additional Informa" sheetId="87" state="visible" r:id="rId87"/>
    <sheet xmlns:r="http://schemas.openxmlformats.org/officeDocument/2006/relationships" name="Borrowings - Schedule of Inform" sheetId="88" state="visible" r:id="rId88"/>
    <sheet xmlns:r="http://schemas.openxmlformats.org/officeDocument/2006/relationships" name="Borrowings - Schedule of Info_2"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Additional Infor" sheetId="92" state="visible" r:id="rId92"/>
    <sheet xmlns:r="http://schemas.openxmlformats.org/officeDocument/2006/relationships" name="Income Taxes - Summary of Net D" sheetId="93" state="visible" r:id="rId93"/>
    <sheet xmlns:r="http://schemas.openxmlformats.org/officeDocument/2006/relationships" name="Pension and Retirement Plans - " sheetId="94" state="visible" r:id="rId94"/>
    <sheet xmlns:r="http://schemas.openxmlformats.org/officeDocument/2006/relationships" name="Pension and Retirement Plans _2" sheetId="95" state="visible" r:id="rId95"/>
    <sheet xmlns:r="http://schemas.openxmlformats.org/officeDocument/2006/relationships" name="Pension and Retirement Plans _3" sheetId="96" state="visible" r:id="rId96"/>
    <sheet xmlns:r="http://schemas.openxmlformats.org/officeDocument/2006/relationships" name="Pension and Retirement Plans _4" sheetId="97" state="visible" r:id="rId97"/>
    <sheet xmlns:r="http://schemas.openxmlformats.org/officeDocument/2006/relationships" name="Pension and Retirement Plans _5" sheetId="98" state="visible" r:id="rId98"/>
    <sheet xmlns:r="http://schemas.openxmlformats.org/officeDocument/2006/relationships" name="Pension and Retirement Plans _6" sheetId="99" state="visible" r:id="rId99"/>
    <sheet xmlns:r="http://schemas.openxmlformats.org/officeDocument/2006/relationships" name="Pension and Retirement Plans _7" sheetId="100" state="visible" r:id="rId100"/>
    <sheet xmlns:r="http://schemas.openxmlformats.org/officeDocument/2006/relationships" name="Pension and Retirement Plans _8" sheetId="101" state="visible" r:id="rId101"/>
    <sheet xmlns:r="http://schemas.openxmlformats.org/officeDocument/2006/relationships" name="Pension and Retirement Plans _9" sheetId="102" state="visible" r:id="rId102"/>
    <sheet xmlns:r="http://schemas.openxmlformats.org/officeDocument/2006/relationships" name="Pension and Retirement Plans_10" sheetId="103" state="visible" r:id="rId103"/>
    <sheet xmlns:r="http://schemas.openxmlformats.org/officeDocument/2006/relationships" name="Pension and Retirement Plans_11" sheetId="104" state="visible" r:id="rId104"/>
    <sheet xmlns:r="http://schemas.openxmlformats.org/officeDocument/2006/relationships" name="Pension and Retirement Plans_12" sheetId="105" state="visible" r:id="rId105"/>
    <sheet xmlns:r="http://schemas.openxmlformats.org/officeDocument/2006/relationships" name="Share-Based Compensation - Addi"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_3" sheetId="109" state="visible" r:id="rId109"/>
    <sheet xmlns:r="http://schemas.openxmlformats.org/officeDocument/2006/relationships" name="Share-Based Compensation - Sche" sheetId="110" state="visible" r:id="rId110"/>
    <sheet xmlns:r="http://schemas.openxmlformats.org/officeDocument/2006/relationships" name="Financial Instruments with Of_3"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Shareholders' Equity - Addition" sheetId="115" state="visible" r:id="rId115"/>
    <sheet xmlns:r="http://schemas.openxmlformats.org/officeDocument/2006/relationships" name="Shareholders' Equity - Minimum " sheetId="116" state="visible" r:id="rId116"/>
    <sheet xmlns:r="http://schemas.openxmlformats.org/officeDocument/2006/relationships" name="Comprehensive Income - Summary " sheetId="117" state="visible" r:id="rId117"/>
    <sheet xmlns:r="http://schemas.openxmlformats.org/officeDocument/2006/relationships" name="Comprehensive Income - Summar_2" sheetId="118" state="visible" r:id="rId118"/>
    <sheet xmlns:r="http://schemas.openxmlformats.org/officeDocument/2006/relationships" name="Earnings Per Share - Summary of" sheetId="119" state="visible" r:id="rId119"/>
    <sheet xmlns:r="http://schemas.openxmlformats.org/officeDocument/2006/relationships" name="Derivatives And Hedging Activ_3" sheetId="120" state="visible" r:id="rId120"/>
    <sheet xmlns:r="http://schemas.openxmlformats.org/officeDocument/2006/relationships" name="Derivatives And Hedging Activ_4" sheetId="121" state="visible" r:id="rId121"/>
    <sheet xmlns:r="http://schemas.openxmlformats.org/officeDocument/2006/relationships" name="Derivatives And Hedging Activ_5" sheetId="122" state="visible" r:id="rId122"/>
    <sheet xmlns:r="http://schemas.openxmlformats.org/officeDocument/2006/relationships" name="Derivatives And Hedging Activ_6" sheetId="123" state="visible" r:id="rId123"/>
    <sheet xmlns:r="http://schemas.openxmlformats.org/officeDocument/2006/relationships" name="Derivatives And Hedging Activ_7" sheetId="124" state="visible" r:id="rId124"/>
    <sheet xmlns:r="http://schemas.openxmlformats.org/officeDocument/2006/relationships" name="Derivatives And Hedging Activ_8" sheetId="125" state="visible" r:id="rId125"/>
    <sheet xmlns:r="http://schemas.openxmlformats.org/officeDocument/2006/relationships" name="Fair Value Measurements - Summa" sheetId="126" state="visible" r:id="rId126"/>
    <sheet xmlns:r="http://schemas.openxmlformats.org/officeDocument/2006/relationships" name="Fair Value Measurements - Sum_2" sheetId="127" state="visible" r:id="rId127"/>
    <sheet xmlns:r="http://schemas.openxmlformats.org/officeDocument/2006/relationships" name="Fair Value Measurements - Sched" sheetId="128" state="visible" r:id="rId128"/>
    <sheet xmlns:r="http://schemas.openxmlformats.org/officeDocument/2006/relationships" name="Fair Value Measurements - Addit" sheetId="129" state="visible" r:id="rId129"/>
    <sheet xmlns:r="http://schemas.openxmlformats.org/officeDocument/2006/relationships" name="Quarterly Results of Operatio_3" sheetId="130" state="visible" r:id="rId130"/>
    <sheet xmlns:r="http://schemas.openxmlformats.org/officeDocument/2006/relationships" name="Condensed Financial Statement_3" sheetId="131" state="visible" r:id="rId131"/>
    <sheet xmlns:r="http://schemas.openxmlformats.org/officeDocument/2006/relationships" name="Condensed Financial Statement_4" sheetId="132" state="visible" r:id="rId132"/>
    <sheet xmlns:r="http://schemas.openxmlformats.org/officeDocument/2006/relationships" name="Condensed Financial Statement_5" sheetId="133" state="visible" r:id="rId13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ATC</t>
        </is>
      </c>
    </row>
    <row r="10">
      <c r="A10" s="4" t="inlineStr">
        <is>
          <t>Entity Registrant Name</t>
        </is>
      </c>
      <c r="B10" s="4" t="inlineStr">
        <is>
          <t>CAMBRIDGE BANCORP</t>
        </is>
      </c>
    </row>
    <row r="11">
      <c r="A11" s="4" t="inlineStr">
        <is>
          <t>Entity Central Index Key</t>
        </is>
      </c>
      <c r="B11" s="4" t="inlineStr">
        <is>
          <t>0000711772</t>
        </is>
      </c>
    </row>
    <row r="12">
      <c r="A12" s="4" t="inlineStr">
        <is>
          <t>Current Fiscal Year End Date</t>
        </is>
      </c>
      <c r="B12" s="4" t="inlineStr">
        <is>
          <t>--12-31</t>
        </is>
      </c>
    </row>
    <row r="13">
      <c r="A13" s="4" t="inlineStr">
        <is>
          <t>Entity Filer Category</t>
        </is>
      </c>
      <c r="B13" s="4" t="inlineStr">
        <is>
          <t>Accelerated Filer</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Title of 12(b) Security</t>
        </is>
      </c>
      <c r="B21" s="4" t="inlineStr">
        <is>
          <t>Common Stock</t>
        </is>
      </c>
    </row>
    <row r="22">
      <c r="A22" s="4" t="inlineStr">
        <is>
          <t>Security Exchange Name</t>
        </is>
      </c>
      <c r="B22" s="4" t="inlineStr">
        <is>
          <t>NASDAQ</t>
        </is>
      </c>
    </row>
    <row r="23">
      <c r="A23" s="4" t="inlineStr">
        <is>
          <t>Entity Public Float</t>
        </is>
      </c>
      <c r="D23" s="5" t="n">
        <v>378.5</v>
      </c>
    </row>
    <row r="24">
      <c r="A24" s="4" t="inlineStr">
        <is>
          <t>Entity Common Stock, Shares Outstanding</t>
        </is>
      </c>
      <c r="C24" s="6" t="n">
        <v>6960194</v>
      </c>
    </row>
    <row r="25">
      <c r="A25" s="4" t="inlineStr">
        <is>
          <t>Entity File Number</t>
        </is>
      </c>
      <c r="B25" s="4" t="inlineStr">
        <is>
          <t>001-38184</t>
        </is>
      </c>
    </row>
    <row r="26">
      <c r="A26" s="4" t="inlineStr">
        <is>
          <t>Entity Incorporation, State or Country Code</t>
        </is>
      </c>
      <c r="B26" s="4" t="inlineStr">
        <is>
          <t>MA</t>
        </is>
      </c>
    </row>
    <row r="27">
      <c r="A27" s="4" t="inlineStr">
        <is>
          <t>Entity Tax Identification Number</t>
        </is>
      </c>
      <c r="B27" s="4" t="inlineStr">
        <is>
          <t>04-2777442</t>
        </is>
      </c>
    </row>
    <row r="28">
      <c r="A28" s="4" t="inlineStr">
        <is>
          <t>Entity Address, Address Line One</t>
        </is>
      </c>
      <c r="B28" s="4" t="inlineStr">
        <is>
          <t>1336 Massachusetts Avenue</t>
        </is>
      </c>
    </row>
    <row r="29">
      <c r="A29" s="4" t="inlineStr">
        <is>
          <t>Entity Address, City or Town</t>
        </is>
      </c>
      <c r="B29" s="4" t="inlineStr">
        <is>
          <t>Cambridge</t>
        </is>
      </c>
    </row>
    <row r="30">
      <c r="A30" s="4" t="inlineStr">
        <is>
          <t>Entity Address, State or Province</t>
        </is>
      </c>
      <c r="B30" s="4" t="inlineStr">
        <is>
          <t>MA</t>
        </is>
      </c>
    </row>
    <row r="31">
      <c r="A31" s="4" t="inlineStr">
        <is>
          <t>Entity Address, Postal Zip Code</t>
        </is>
      </c>
      <c r="B31" s="4" t="inlineStr">
        <is>
          <t>02138</t>
        </is>
      </c>
    </row>
    <row r="32">
      <c r="A32" s="4" t="inlineStr">
        <is>
          <t>City Area Code</t>
        </is>
      </c>
      <c r="B32" s="4" t="inlineStr">
        <is>
          <t>617</t>
        </is>
      </c>
    </row>
    <row r="33">
      <c r="A33" s="4" t="inlineStr">
        <is>
          <t>Local Phone Number</t>
        </is>
      </c>
      <c r="B33" s="4" t="inlineStr">
        <is>
          <t>876-55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 xml:space="preserve">Portions of the Registrant’s Definitive Proxy Statement relating to the Annual Meeting of Shareholders, scheduled to be held on May 17, 2021,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conformity with U.S. generally accepted accounting principle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credit losses, the valuation of deferred tax assets, and the valuation of assets acquired and liabilities assumed in business combinations are particularly subject to change. Reclassifications Certain amounts in the prior year’s financial statements may have been reclassified to conform with the current year’s presentation. Cash and Cash Equivalents Cash and cash equivalents consist of cash on hand, amounts due from banks, and overnight investments. Investment Securities Investment securities are classified as either ‘held to maturity’ or ‘available for sale’ in accordance with the Financial Accounting Standards Board (“FASB”) Accounting Standards Codification (“ASC”) 320, Investments – Debt Securities. Debt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Purchase premiums and discounts are recognized in interest income using the effective yield or straight-line method over the term of the securities, except for callable debt securities for which the purchase premiums are recognized through the earliest call date. Gains and losses on the sale of debt securities are recorded on the trade date and determined using the specific identification method. Allowance for Credit Losses- Held to Maturity Securities The Company measures expected credit losses on held to maturity debt securities on a collective basis by security type and risk rating where available. The reserve for each pool is calculated based on a Probability of Default/Loss Given Default (“PD/LGD”) basis taking into consideration the expected life of each security. Held to maturity securities which are issued by the United States of America (“U.S.”) or are guaranteed by U.S. federal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The Company will evaluate this position no less than annually, however, certain items which may cause the Company to change this methodology include legislative changes that remove a government-sponsored enterprise’s (“GSE”) ability to draw funds from the U.S. government, or legislative changes to housing policy that reduce or eliminate the U.S. government’s implicit guarantee on such securities. For securities which are not U.S. treasury or agency backed, risk ratings are generally sourced from Moody’s or Standard &amp; Poor’s (“S&amp;P”). The Company updates loss given default, probability of default, and recovery rates for each security as that information becomes available but no less than annually. The expected remaining life to maturity of each applicable security is updated quarterly. Any expected credit losses on held to maturity securities would be presented as an allowance rather than as a direct write-down through the consolidated statement of income if the Company does not intend to sell or believes that it is more-likely-than-not that the Company will be required to sell the security. Allowance for Credit Losses-Available for Sale Securities The Company measures expected credit losses on available for sale securities based upon the gain or loss position of the security. For available-for sale debt securities in an unrealized loss position, which the Company does not intend to sell, or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If the Company does not expect to recover the entire amortized cost basis of the security, an allowance for credit losses would be recorded, with a related charge to earnings, limited by the amount of the fair value of the security less its amortized cost. If the Company intends to sell the security or it is more likely than not that the Company will be required to sell the debt security before recovery of its amortized cost basis, the Company recognizes the entire difference between the security’s amortized cost basis and its fair value in earnings. Prior to the adoption of Topic 326 on January 1, 2020, declines in the fair value of investment securities below their amortized cost that were deemed to be other-than-temporary were reflected in earnings as realized losses to the extent the impairment was related to credit losses. The amount of the impairment related to other factors was recognized in other comprehensive income. In estimating other-than-temporary impairment losses, management considered: (1) the length of time and the extent to which the fair value has been less than cost; (2) the financial condition and near-term prospects of the issuer; and (3) the Company’s intent to sell the security or whether it is more likely than not that the Company will be required to sell the debt security before its anticipated recovery. Loans Loans are reported at the amount of their outstanding principal, including deferred loan origination fees and costs, reduced by unearned discounts, and the allowance for credit losses. Loans are considered delinquent when a payment of principal and/or interest becomes past due 30 days following its scheduled payment due date. Loans on which the accrual of interest has been discontinued are designated as non-accrual loans. Loans are removed from non-accrual when they become less than 90 days past due and when concern no longer exists as to the collectability of principal or interest. Allowance for Credit Losses - Loans Losses on loan receivables are estimated and recognized upon origination of the loan, based on expected credit losses for the life of the loan balance as of the period end date. The Company uses a discounted cash flow method incorporating probability of default and loss given default forecasted based on statistically derived economic variable loss drivers combined with qualitative factors, to estimate expected credit losses. This process includes estimates which involve modeling loss projections attributable to existing loan balances, considering historical experience, current conditions, and future expectations for homogeneous pools of loans over the reasonable and supportable forecast period. The reasonable and supportable forecast period is determined based upon the accuracy level of historical loss forecast estimates, the specific loan level models and methodology utilized, and considers material changes in growth and credit strategy, and business changes. For periods beyond a reasonable and supportable forecast interval, the Company revert s to historical information over a period for which comparable data is available. The historical information either experienced by the Company , or by a selection of peer banks when appropriate, is derived from a combination of recessionary and non-recessionary performance periods for which data is available. Similar to the reasonable and supportable forecast period, the Company reassess es the reversion period at the segment level, considering any required adjustments for differences in underwriting standards, portfolio mix, and other relevant data shifts over time. The Company generally segments its loan receivable population into homogeneous pools of loans. Consistent with the Company’s other assumptions, the Company regularly reviews segmentation to determine whether the segmentation pools remain relevant as risk characteristics change. When a loan no longer meets the criteria of its initial pooling as a result of credit deterioration or other changes, the Company may evaluate the credit for estimated losses on an individual basis if it determines that they no longer retain the same risk characteristics. To the extent that there are a multitude of these loans with new similar credit characteristics, the Company would anticipate a change to the pooling methodology. Loans that do not share risk characteristics are evaluated on an individual basis and are not included in the collective evaluation. For loans with real estate collateral, when management determines that foreclosure is probable, expected credit losses are based on the fair value of the collateral at the reporting date, adjusted for selling costs as appropriate. The Company evaluates the loan allowance for credit losses quarterly. The Company regularly reviews its collection experience (including delinquencies and net charge-offs) in determining our allowance for credit losses. The Company also considers its historical loss experience to date based on actual defaulted loans and overall portfolio indicators including delinquent and non-accrual loans, trends in loan volume and lending terms, credit policies and other observable environmental factors such as unemployment and interest rate changes. The underlying assumption estimates and assessments the Company uses to estimate the allowance for credit losses reflects the Company’s best estimate of model assumptions and forecasted conditions at that time. Changes in such estimates can significantly affect the allowance and provision for credit losses. It is possible and likely that the Company will experience credit losses that are different from the current estimates. The provision for credit losses charged to income is based on management’s judgment of the amount necessary to maintain the allowance at a level to provide for probable inherent credit losses as of the evaluation date. When management believes that the collectability of a loan’s principal balance, or portions thereof, is unlikely, the principal amount is charged against the allowance for credit losses. Recoveries on loans that have been previously charged off are credited to the allowance for loan losses, generally at the time cash is received on a charged-off account. The allowance is an estimate, and ultimate losses may vary from current estimates. As adjustments become necessary, they are reported in the results of operations through the provision for credit losses in the period in which they become known. Risk characteristics relevant to each portfolio segment are as follows: Residential mortgage and home equity loans – The Company generally does not originate loans in these segments with a loan-to-value ratio greater than 80%, unless covered by private mortgage insurance, and in all cases not greater than a loan-to-value ratio of 97%. The Company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Company generally does not originate loans in this segment with a loan-to-value ratio greater than 75 . Loans in this segment are secured by owner-occupied and nonowner-occupied commercial real estate, and repayment is primarily dependent on the cash flows of the property (if nonowner-occupied) or of the business (if owner-occupied). Commercial &amp; industrial loans – Loans in this segment are made to businesses and are generally secured by equipment, accounts receivable, or inventory, as well as the personal guarantees of the principal owners of the business, and repayment is primarily dependent on the cash flows generated by the business. In addition, this segment includes loans issued under the United States Small Business Administration’s (“SBA”) Paycheck Protection Program (“PPP”). These loans are guaranteed and are not evaluated for an allowance for credit losses because the Company expects the guarantees will be effective, if necessary. Consumer loans – Loans in this segment are made to individuals and can be secured or unsecured. Repayment is primarily dependent on the credit quality of the individual borrower. The majority of the Company’s loans are concentrated in Eastern Massachusetts and Southern New Hampshire and therefore the overall health of the local economy, including unemployment rates, vacancy rates, and consumer spending levels, can have a material effect on the credit quality of all of these portfolio segments. The process to determine the allowance for credit losses requires management to exercise considerable judgment regarding the risk characteristics of the loan portfolio segments and the effect of relevant internal and external factors. Allowance for Credit Losses- Unfunded Commitments The expected credit losses for unfunded commitments are measured over the contractual period of the Company’s exposure to credit risk. The estimate of credit loss incorporates assumptions for both the likelihood and amount of funding over the estimated life of the commitments, for the risk of loss, and current conditions and expectations. Management periodically reviews and updates its assumptions for estimated funding rates based on historical rates, and factors such as portfolio growth, changes to organizational structure, economic conditions, borrowing habits, or any other factor which could impact the likelihood that funding will occur. The Company does not reserve for unfunded commitments which are unconditionally cancellabl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Purchased loans are grouped together according to similar risk characteristics and are treated in the aggregate when applying various valuation techniques. These cash flow evaluations are inherently subjective as they may be susceptible to significant change. Effective January 1, 2020, loans acquired in a business combination that have experienced more-than-insignificant deterioration in credit quality since origination are considered purchased credit deteriorated (“PCD”) loans. The Company evaluates acquired loans for deterioration in credit quality based on,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provision for credit losses. The subsequent measurement of expected credit losses for all acquired loans is the same as the subsequent measurement of expected credit losses for originated loans. Allowance for Loan Losses Prior to the adoption of CECL on January 1, 2020, the Company calculated provision for loan losses and the level of the allowance for loan losses to reflect management’s estimate of probable loan losses inherent in the loan portfolio at the balance sheet date. Management used a systematic process and methodology to establish the allowance for loan losses each quarter. To determine the total allowance for loan losses, an estimate was made by management of the allowance needed for each of the following segments of the loan portfolio: (a) residential mortgage loans, (b) commercial mortgage loans, (c) home equity loans, (d) commercial &amp; industrial loans, and (e) consumer loans. Portfolio segments were further disaggregated into classes of loans. The establishment of the allowance for each portfolio segment was based on a process that evaluated the risk characteristics relevant to each portfolio segment and took into consideration multiple internal and external factors. Internal factors included, but were not limited to, (a) historic levels and trends in charge-offs, delinquencies, risk ratings, and foreclosures, (b) level and changes in industry, geographic, and credit concentrations, (c) underwriting policies and adherence to such policies, (d) the growth and vintage of the portfolios, and (e) the experience of, and any changes in, lending and credit personnel. External factors included, but were not limited to, (a) conditions and trends in the local and national economy and (b) levels and trends in national delinquent and non-performing loans. The Bank evaluated certain loans individually for specific impairment. A loan was considered impaired when, based on current information and events, it was probable that the Bank would be unable to collect the scheduled payments of principal or interest when due according to the contractual terms of the loan agreement. Loans that experienced insignificant payment delays and payment shortfalls generally were not classified as impaired. Loans were selected for evaluation based upon internal risk rating, delinquency status, or non-accrual status. A specific allowance amount was allocated to an individual loan when such loan had been deemed impaired and when the amount of the probable loss was able to be estimated. Estimates of loss were determined by the present value of anticipated future cash flows, the loan’s observable fair market value, or the fair value of the collateral, if the loan was collateral dependent. Loans Held for Sale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sold. Gains and losses on the actual sale of the residential loans are recorded in earnings as net gains (losses) on loans sold on the consolidated statements of income. Bank Owned Life Insurance Bank owned life insurance (“BOLI”) represents life insurance on the lives of certain active and former employees who have provided positive consent allowing the Bank to be the beneficiary of such policies. Since the Company is the primary beneficiary of the insurance policies, increases in the cash value of the policies, as well as insurance proceeds received in excess of cash surrender value, are recorded in other noninterest income, and are not subject to income taxes. Applicable regulations generally limit the Company’s investment in bank-owned life insurance to 25% of our Tier 1 capital plus its allowance for credit losses. The Company reviews the financial strength of the insurance carriers prior to the purchase of BOLI and at least annually thereafter. 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 Leases The Company leases office space, certain branch locations under noncancelable operating leases, and two automated teller machine (“ATM”) locations, several of which have renewal options to extend lease terms. Upon commencement of a new lease, the Company will recognize a right of use (“ROU”) asset and corresponding lease liability. The Company makes the decision on whether to renew an option to extend a lease by Marketing Expense Advertising costs are expensed as incurred. 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obtained and any excess of the loan balance over the fair value, less estimated costs to sell, is charged against the allowance for credit losses. Expenses and subsequent adjustments to the fair value are treated as noninterest expense through other expenses. Goodwill, Core Deposit Intangibles, and Other Intangible Assets Goodwill represents the excess of the purchase price over the fair value of net assets acquired in a business combination. Core deposit intangible (“CDI”) represents a premium paid to acquire the core deposits of an institution and is recorded as an intangible asset. Goodwill and intangible assets that are not amortized are tested for impairment, based on their fair values, at least annually. There was no goodwill impairment recognized during 2020, 2019, or 2018. Identifiable intangible assets that are subject to amortizatio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The Company is amortizing the CDI on a straight-line basis over a ten-year period. Mortgage servicing rights (“MSR”)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Income Taxes The Company and its subsidiaries file income tax returns in the U.S. federal jurisdiction, the Commonwealth of Massachusetts, the state of New Hampshire, the state of Maine, and other states as required. For the tax year ended December 31, 2020, the Company expects to will file taxes in Massachusetts, New Hampshire, and Main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income tax expenses in the period of enactment.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 Wealth Management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monthly value of the assets under management and the applicable fee rate, or at a fixed annual rate, depending on the terms of the contract. No performance-based incentives are earned on wealth management contracts. The Company also earns trust fees for servicing as trustee for certain clients. As trustee, the Company serves as a fiduciary, administers the client’s trust, and in some cases, manages the assets of the trust. The Company’s performance obligation under these agreements is satisfied over time as the administrative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d to clients based on disclosures presented to these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 Pension and Retirement Plans The Company sponsors a defined benefit pension plan (the “Pension Plan”) and a postretirement health care plan covering substantially all employees hired before May 2, 2011. Effective December 31, 2017, the accrual of benefits for all participants in the Pension Plan was frozen. Benefits for the postretirement health care plan are based on years of service. Expense for the postretirement health care plan is recognized over the employee’s service life utilizing the projected unit credit actuarial cost method. Effective November 7, 2019, the postretirement health care plan was frozen for employees hired after that date.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of Directors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Sharing Plan (“PSP”) that provides for deferral of federal and state income taxes on employee contributions allowed under Section 401(k) of federal law. Beginning in 2018, the Company matched employee contributions up to 100% of the first 4% of each participant’s salary, . Each year, the Company may also make a discretionary contribution to the PSP based on eligible salary, bonus, and incentive. Share-Based Compensation Share-based compensation plans provide for stock option awards, restricted stock awards, time-based restricted stock units (“RSUs”), and performance-based restricted stock units (“PRSUs”). Compensation expense for restricted stock awards is recognized over the service period based on the fair value at the date of grant. RSUs and PRSUs are valued at the fair market value of the Company’s common stock as of the award date. PRSUs’ compensation expense is based on the most recent performance assumption available and is adjusted as assumptions change. If the goals are not met, vesting does not occur, no compensation cost will be recognized and any recognized compensation costs will be reversed. Stock-based awards that do not require future service are expensed in the year of grant. 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 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Schedule of Weighted-average Assumptions Used to Determine Projected Benefit Obligations and Net Periodic Benefit Cost (Details)</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2.46%</t>
        </is>
      </c>
      <c r="C4" s="4" t="inlineStr">
        <is>
          <t>3.22%</t>
        </is>
      </c>
    </row>
    <row r="5">
      <c r="A5" s="4" t="inlineStr">
        <is>
          <t>Pension Plan</t>
        </is>
      </c>
    </row>
    <row r="6">
      <c r="A6" s="3" t="inlineStr">
        <is>
          <t>Defined Benefit Plan Disclosure [Line Items]</t>
        </is>
      </c>
    </row>
    <row r="7">
      <c r="A7" s="4" t="inlineStr">
        <is>
          <t>Discount rate</t>
        </is>
      </c>
      <c r="B7" s="4" t="inlineStr">
        <is>
          <t>2.45%</t>
        </is>
      </c>
      <c r="C7" s="4" t="inlineStr">
        <is>
          <t>3.22%</t>
        </is>
      </c>
    </row>
    <row r="8">
      <c r="A8" s="4" t="inlineStr">
        <is>
          <t>Discount rate</t>
        </is>
      </c>
      <c r="B8" s="4" t="inlineStr">
        <is>
          <t>3.22%</t>
        </is>
      </c>
      <c r="C8" s="4" t="inlineStr">
        <is>
          <t>4.23%</t>
        </is>
      </c>
    </row>
    <row r="9">
      <c r="A9" s="4" t="inlineStr">
        <is>
          <t>Expected long-term return on plan assets</t>
        </is>
      </c>
      <c r="B9" s="4" t="inlineStr">
        <is>
          <t>6.50%</t>
        </is>
      </c>
      <c r="C9" s="4" t="inlineStr">
        <is>
          <t>6.50%</t>
        </is>
      </c>
    </row>
    <row r="10">
      <c r="A10" s="4" t="inlineStr">
        <is>
          <t>Supplemental Retirement Plan</t>
        </is>
      </c>
    </row>
    <row r="11">
      <c r="A11" s="3" t="inlineStr">
        <is>
          <t>Defined Benefit Plan Disclosure [Line Items]</t>
        </is>
      </c>
    </row>
    <row r="12">
      <c r="A12" s="4" t="inlineStr">
        <is>
          <t>Discount rate</t>
        </is>
      </c>
      <c r="B12" s="4" t="inlineStr">
        <is>
          <t>2.21%</t>
        </is>
      </c>
      <c r="C12" s="4" t="inlineStr">
        <is>
          <t>3.04%</t>
        </is>
      </c>
    </row>
    <row r="13">
      <c r="A13" s="4" t="inlineStr">
        <is>
          <t>Rate of compensation increase</t>
        </is>
      </c>
      <c r="B13" s="4" t="inlineStr">
        <is>
          <t>4.00%</t>
        </is>
      </c>
      <c r="C13" s="4" t="inlineStr">
        <is>
          <t>4.00%</t>
        </is>
      </c>
    </row>
    <row r="14">
      <c r="A14" s="4" t="inlineStr">
        <is>
          <t>Discount rate</t>
        </is>
      </c>
      <c r="B14" s="4" t="inlineStr">
        <is>
          <t>3.04%</t>
        </is>
      </c>
      <c r="C14" s="4" t="inlineStr">
        <is>
          <t>4.10%</t>
        </is>
      </c>
    </row>
    <row r="15">
      <c r="A15" s="4" t="inlineStr">
        <is>
          <t>Rate of compensation increase</t>
        </is>
      </c>
      <c r="B15" s="4" t="inlineStr">
        <is>
          <t>4.00%</t>
        </is>
      </c>
      <c r="C15" s="4" t="inlineStr">
        <is>
          <t>4.00%</t>
        </is>
      </c>
    </row>
    <row r="16">
      <c r="A16" s="4" t="inlineStr">
        <is>
          <t>Postretirement Healthcare Plan</t>
        </is>
      </c>
    </row>
    <row r="17">
      <c r="A17" s="3" t="inlineStr">
        <is>
          <t>Defined Benefit Plan Disclosure [Line Items]</t>
        </is>
      </c>
    </row>
    <row r="18">
      <c r="A18" s="4" t="inlineStr">
        <is>
          <t>Discount rate</t>
        </is>
      </c>
      <c r="B18" s="4" t="inlineStr">
        <is>
          <t>2.52%</t>
        </is>
      </c>
      <c r="C18" s="4" t="inlineStr">
        <is>
          <t>3.26%</t>
        </is>
      </c>
    </row>
    <row r="19">
      <c r="A19" s="4" t="inlineStr">
        <is>
          <t>Discount rate</t>
        </is>
      </c>
      <c r="B19" s="4" t="inlineStr">
        <is>
          <t>3.26%</t>
        </is>
      </c>
      <c r="C19" s="4" t="inlineStr">
        <is>
          <t>4.22%</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chedule of Pension Plan Weighted-average Asset Allocations by Asset (Details)</t>
        </is>
      </c>
      <c r="B1" s="2" t="inlineStr">
        <is>
          <t>Dec. 31, 2020</t>
        </is>
      </c>
      <c r="C1" s="2" t="inlineStr">
        <is>
          <t>Dec. 31, 2019</t>
        </is>
      </c>
    </row>
    <row r="2">
      <c r="A2" s="3" t="inlineStr">
        <is>
          <t>Defined Benefit Plan Disclosure [Line Items]</t>
        </is>
      </c>
    </row>
    <row r="3">
      <c r="A3" s="4" t="inlineStr">
        <is>
          <t>Weighted average asset allocations percentage</t>
        </is>
      </c>
      <c r="B3" s="4" t="inlineStr">
        <is>
          <t>100.00%</t>
        </is>
      </c>
      <c r="C3" s="4" t="inlineStr">
        <is>
          <t>100.00%</t>
        </is>
      </c>
    </row>
    <row r="4">
      <c r="A4" s="4" t="inlineStr">
        <is>
          <t>Equity Securities</t>
        </is>
      </c>
    </row>
    <row r="5">
      <c r="A5" s="3" t="inlineStr">
        <is>
          <t>Defined Benefit Plan Disclosure [Line Items]</t>
        </is>
      </c>
    </row>
    <row r="6">
      <c r="A6" s="4" t="inlineStr">
        <is>
          <t>Weighted average asset allocations percentage</t>
        </is>
      </c>
      <c r="B6" s="4" t="inlineStr">
        <is>
          <t>42.00%</t>
        </is>
      </c>
      <c r="C6" s="4" t="inlineStr">
        <is>
          <t>53.00%</t>
        </is>
      </c>
    </row>
    <row r="7">
      <c r="A7" s="4" t="inlineStr">
        <is>
          <t>Debt Securities</t>
        </is>
      </c>
    </row>
    <row r="8">
      <c r="A8" s="3" t="inlineStr">
        <is>
          <t>Defined Benefit Plan Disclosure [Line Items]</t>
        </is>
      </c>
    </row>
    <row r="9">
      <c r="A9" s="4" t="inlineStr">
        <is>
          <t>Weighted average asset allocations percentage</t>
        </is>
      </c>
      <c r="B9" s="4" t="inlineStr">
        <is>
          <t>46.00%</t>
        </is>
      </c>
      <c r="C9" s="4" t="inlineStr">
        <is>
          <t>36.00%</t>
        </is>
      </c>
    </row>
    <row r="10">
      <c r="A10" s="4" t="inlineStr">
        <is>
          <t>Other</t>
        </is>
      </c>
    </row>
    <row r="11">
      <c r="A11" s="3" t="inlineStr">
        <is>
          <t>Defined Benefit Plan Disclosure [Line Items]</t>
        </is>
      </c>
    </row>
    <row r="12">
      <c r="A12" s="4" t="inlineStr">
        <is>
          <t>Weighted average asset allocations percentage</t>
        </is>
      </c>
      <c r="B12" s="4" t="inlineStr">
        <is>
          <t>9.00%</t>
        </is>
      </c>
      <c r="C12" s="4" t="inlineStr">
        <is>
          <t>3.00%</t>
        </is>
      </c>
    </row>
    <row r="13">
      <c r="A13" s="4" t="inlineStr">
        <is>
          <t>Cash and Equivalents</t>
        </is>
      </c>
    </row>
    <row r="14">
      <c r="A14" s="3" t="inlineStr">
        <is>
          <t>Defined Benefit Plan Disclosure [Line Items]</t>
        </is>
      </c>
    </row>
    <row r="15">
      <c r="A15" s="4" t="inlineStr">
        <is>
          <t>Weighted average asset allocations percentage</t>
        </is>
      </c>
      <c r="B15" s="4" t="inlineStr">
        <is>
          <t>3.00%</t>
        </is>
      </c>
      <c r="C15" s="4" t="inlineStr">
        <is>
          <t>8.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Retirement Plans - Summary of Various Categories of Pension Plan Assets (Details)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ension plan assets</t>
        </is>
      </c>
      <c r="B3" s="7" t="n">
        <v>55802</v>
      </c>
      <c r="C3" s="7" t="n">
        <v>50131</v>
      </c>
      <c r="D3" s="7" t="n">
        <v>42648</v>
      </c>
    </row>
    <row r="4">
      <c r="A4" s="4" t="inlineStr">
        <is>
          <t>Level 1</t>
        </is>
      </c>
    </row>
    <row r="5">
      <c r="A5" s="3" t="inlineStr">
        <is>
          <t>Defined Benefit Plan Disclosure [Line Items]</t>
        </is>
      </c>
    </row>
    <row r="6">
      <c r="A6" s="4" t="inlineStr">
        <is>
          <t>Fair value of pension plan assets</t>
        </is>
      </c>
      <c r="B6" s="6" t="n">
        <v>41400</v>
      </c>
      <c r="C6" s="6" t="n">
        <v>42934</v>
      </c>
    </row>
    <row r="7">
      <c r="A7" s="4" t="inlineStr">
        <is>
          <t>Level 2</t>
        </is>
      </c>
    </row>
    <row r="8">
      <c r="A8" s="3" t="inlineStr">
        <is>
          <t>Defined Benefit Plan Disclosure [Line Items]</t>
        </is>
      </c>
    </row>
    <row r="9">
      <c r="A9" s="4" t="inlineStr">
        <is>
          <t>Fair value of pension plan assets</t>
        </is>
      </c>
      <c r="B9" s="6" t="n">
        <v>14402</v>
      </c>
      <c r="C9" s="6" t="n">
        <v>7197</v>
      </c>
    </row>
    <row r="10">
      <c r="A10" s="4" t="inlineStr">
        <is>
          <t>Cash and Cash Equivalents</t>
        </is>
      </c>
    </row>
    <row r="11">
      <c r="A11" s="3" t="inlineStr">
        <is>
          <t>Defined Benefit Plan Disclosure [Line Items]</t>
        </is>
      </c>
    </row>
    <row r="12">
      <c r="A12" s="4" t="inlineStr">
        <is>
          <t>Fair value of pension plan assets</t>
        </is>
      </c>
      <c r="B12" s="6" t="n">
        <v>1527</v>
      </c>
      <c r="C12" s="6" t="n">
        <v>4834</v>
      </c>
    </row>
    <row r="13">
      <c r="A13" s="4" t="inlineStr">
        <is>
          <t>Cash and Cash Equivalents | Level 1</t>
        </is>
      </c>
    </row>
    <row r="14">
      <c r="A14" s="3" t="inlineStr">
        <is>
          <t>Defined Benefit Plan Disclosure [Line Items]</t>
        </is>
      </c>
    </row>
    <row r="15">
      <c r="A15" s="4" t="inlineStr">
        <is>
          <t>Fair value of pension plan assets</t>
        </is>
      </c>
      <c r="B15" s="6" t="n">
        <v>1527</v>
      </c>
      <c r="C15" s="6" t="n">
        <v>4834</v>
      </c>
    </row>
    <row r="16">
      <c r="A16" s="4" t="inlineStr">
        <is>
          <t>Fixed Income</t>
        </is>
      </c>
    </row>
    <row r="17">
      <c r="A17" s="3" t="inlineStr">
        <is>
          <t>Defined Benefit Plan Disclosure [Line Items]</t>
        </is>
      </c>
    </row>
    <row r="18">
      <c r="A18" s="4" t="inlineStr">
        <is>
          <t>Fair value of pension plan assets</t>
        </is>
      </c>
      <c r="B18" s="6" t="n">
        <v>14402</v>
      </c>
      <c r="C18" s="6" t="n">
        <v>7197</v>
      </c>
    </row>
    <row r="19">
      <c r="A19" s="4" t="inlineStr">
        <is>
          <t>Fixed Income | Level 2</t>
        </is>
      </c>
    </row>
    <row r="20">
      <c r="A20" s="3" t="inlineStr">
        <is>
          <t>Defined Benefit Plan Disclosure [Line Items]</t>
        </is>
      </c>
    </row>
    <row r="21">
      <c r="A21" s="4" t="inlineStr">
        <is>
          <t>Fair value of pension plan assets</t>
        </is>
      </c>
      <c r="B21" s="6" t="n">
        <v>14402</v>
      </c>
      <c r="C21" s="6" t="n">
        <v>7197</v>
      </c>
    </row>
    <row r="22">
      <c r="A22" s="4" t="inlineStr">
        <is>
          <t>Common Stock, Large Cap Core</t>
        </is>
      </c>
    </row>
    <row r="23">
      <c r="A23" s="3" t="inlineStr">
        <is>
          <t>Defined Benefit Plan Disclosure [Line Items]</t>
        </is>
      </c>
    </row>
    <row r="24">
      <c r="A24" s="4" t="inlineStr">
        <is>
          <t>Fair value of pension plan assets</t>
        </is>
      </c>
      <c r="B24" s="6" t="n">
        <v>12604</v>
      </c>
      <c r="C24" s="6" t="n">
        <v>17180</v>
      </c>
    </row>
    <row r="25">
      <c r="A25" s="4" t="inlineStr">
        <is>
          <t>Common Stock, Large Cap Core | Level 1</t>
        </is>
      </c>
    </row>
    <row r="26">
      <c r="A26" s="3" t="inlineStr">
        <is>
          <t>Defined Benefit Plan Disclosure [Line Items]</t>
        </is>
      </c>
    </row>
    <row r="27">
      <c r="A27" s="4" t="inlineStr">
        <is>
          <t>Fair value of pension plan assets</t>
        </is>
      </c>
      <c r="B27" s="6" t="n">
        <v>12604</v>
      </c>
      <c r="C27" s="6" t="n">
        <v>17180</v>
      </c>
    </row>
    <row r="28">
      <c r="A28" s="4" t="inlineStr">
        <is>
          <t>Common Stock, Small Cap Core</t>
        </is>
      </c>
    </row>
    <row r="29">
      <c r="A29" s="3" t="inlineStr">
        <is>
          <t>Defined Benefit Plan Disclosure [Line Items]</t>
        </is>
      </c>
    </row>
    <row r="30">
      <c r="A30" s="4" t="inlineStr">
        <is>
          <t>Fair value of pension plan assets</t>
        </is>
      </c>
      <c r="B30" s="6" t="n">
        <v>1767</v>
      </c>
      <c r="C30" s="6" t="n">
        <v>2627</v>
      </c>
    </row>
    <row r="31">
      <c r="A31" s="4" t="inlineStr">
        <is>
          <t>Common Stock, Small Cap Core | Level 1</t>
        </is>
      </c>
    </row>
    <row r="32">
      <c r="A32" s="3" t="inlineStr">
        <is>
          <t>Defined Benefit Plan Disclosure [Line Items]</t>
        </is>
      </c>
    </row>
    <row r="33">
      <c r="A33" s="4" t="inlineStr">
        <is>
          <t>Fair value of pension plan assets</t>
        </is>
      </c>
      <c r="B33" s="6" t="n">
        <v>1767</v>
      </c>
      <c r="C33" s="6" t="n">
        <v>2627</v>
      </c>
    </row>
    <row r="34">
      <c r="A34" s="4" t="inlineStr">
        <is>
          <t>Mutual Funds, Domestic Equity</t>
        </is>
      </c>
    </row>
    <row r="35">
      <c r="A35" s="3" t="inlineStr">
        <is>
          <t>Defined Benefit Plan Disclosure [Line Items]</t>
        </is>
      </c>
    </row>
    <row r="36">
      <c r="A36" s="4" t="inlineStr">
        <is>
          <t>Fair value of pension plan assets</t>
        </is>
      </c>
      <c r="B36" s="6" t="n">
        <v>9306</v>
      </c>
      <c r="C36" s="6" t="n">
        <v>3931</v>
      </c>
    </row>
    <row r="37">
      <c r="A37" s="4" t="inlineStr">
        <is>
          <t>Mutual Funds, Domestic Equity | Level 1</t>
        </is>
      </c>
    </row>
    <row r="38">
      <c r="A38" s="3" t="inlineStr">
        <is>
          <t>Defined Benefit Plan Disclosure [Line Items]</t>
        </is>
      </c>
    </row>
    <row r="39">
      <c r="A39" s="4" t="inlineStr">
        <is>
          <t>Fair value of pension plan assets</t>
        </is>
      </c>
      <c r="B39" s="6" t="n">
        <v>9306</v>
      </c>
      <c r="C39" s="6" t="n">
        <v>3931</v>
      </c>
    </row>
    <row r="40">
      <c r="A40" s="4" t="inlineStr">
        <is>
          <t>Mutual Funds, International</t>
        </is>
      </c>
    </row>
    <row r="41">
      <c r="A41" s="3" t="inlineStr">
        <is>
          <t>Defined Benefit Plan Disclosure [Line Items]</t>
        </is>
      </c>
    </row>
    <row r="42">
      <c r="A42" s="4" t="inlineStr">
        <is>
          <t>Fair value of pension plan assets</t>
        </is>
      </c>
      <c r="B42" s="6" t="n">
        <v>4868</v>
      </c>
      <c r="C42" s="6" t="n">
        <v>3650</v>
      </c>
    </row>
    <row r="43">
      <c r="A43" s="4" t="inlineStr">
        <is>
          <t>Mutual Funds, International | Level 1</t>
        </is>
      </c>
    </row>
    <row r="44">
      <c r="A44" s="3" t="inlineStr">
        <is>
          <t>Defined Benefit Plan Disclosure [Line Items]</t>
        </is>
      </c>
    </row>
    <row r="45">
      <c r="A45" s="4" t="inlineStr">
        <is>
          <t>Fair value of pension plan assets</t>
        </is>
      </c>
      <c r="B45" s="6" t="n">
        <v>4868</v>
      </c>
      <c r="C45" s="6" t="n">
        <v>3650</v>
      </c>
    </row>
    <row r="46">
      <c r="A46" s="4" t="inlineStr">
        <is>
          <t>Mutual Funds, Domestic Fixed Income</t>
        </is>
      </c>
    </row>
    <row r="47">
      <c r="A47" s="3" t="inlineStr">
        <is>
          <t>Defined Benefit Plan Disclosure [Line Items]</t>
        </is>
      </c>
    </row>
    <row r="48">
      <c r="A48" s="4" t="inlineStr">
        <is>
          <t>Fair value of pension plan assets</t>
        </is>
      </c>
      <c r="B48" s="6" t="n">
        <v>11328</v>
      </c>
      <c r="C48" s="6" t="n">
        <v>10712</v>
      </c>
    </row>
    <row r="49">
      <c r="A49" s="4" t="inlineStr">
        <is>
          <t>Mutual Funds, Domestic Fixed Income | Level 1</t>
        </is>
      </c>
    </row>
    <row r="50">
      <c r="A50" s="3" t="inlineStr">
        <is>
          <t>Defined Benefit Plan Disclosure [Line Items]</t>
        </is>
      </c>
    </row>
    <row r="51">
      <c r="A51" s="4" t="inlineStr">
        <is>
          <t>Fair value of pension plan assets</t>
        </is>
      </c>
      <c r="B51" s="7" t="n">
        <v>11328</v>
      </c>
      <c r="C51" s="7" t="n">
        <v>107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Schedule of Assumed Health Care Cost Trend Rates (Details) - Postretirement Healthcare Plan</t>
        </is>
      </c>
      <c r="B1" s="2" t="inlineStr">
        <is>
          <t>12 Months Ended</t>
        </is>
      </c>
    </row>
    <row r="2">
      <c r="B2" s="2" t="inlineStr">
        <is>
          <t>Dec. 31, 2020</t>
        </is>
      </c>
      <c r="C2" s="2" t="inlineStr">
        <is>
          <t>Dec. 31, 2019</t>
        </is>
      </c>
    </row>
    <row r="3">
      <c r="A3" s="3" t="inlineStr">
        <is>
          <t>Defined Benefit Plan Disclosure [Line Items]</t>
        </is>
      </c>
    </row>
    <row r="4">
      <c r="A4" s="4" t="inlineStr">
        <is>
          <t>Health care cost trend rate assumed for next year</t>
        </is>
      </c>
      <c r="B4" s="4" t="inlineStr">
        <is>
          <t>4.00%</t>
        </is>
      </c>
      <c r="C4" s="4" t="inlineStr">
        <is>
          <t>4.00%</t>
        </is>
      </c>
    </row>
    <row r="5">
      <c r="A5" s="4" t="inlineStr">
        <is>
          <t>Rate to which the cost trend rate is assumed to decline (the ultimate trend rate)</t>
        </is>
      </c>
      <c r="B5" s="4" t="inlineStr">
        <is>
          <t>4.00%</t>
        </is>
      </c>
      <c r="C5" s="4" t="inlineStr">
        <is>
          <t>4.00%</t>
        </is>
      </c>
    </row>
    <row r="6">
      <c r="A6" s="4" t="inlineStr">
        <is>
          <t>Year that the rate reaches the ultimate trend rate</t>
        </is>
      </c>
      <c r="B6" s="4" t="inlineStr">
        <is>
          <t>2020</t>
        </is>
      </c>
      <c r="C6" s="4" t="inlineStr">
        <is>
          <t>2019</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ension and Retirement Plans - Schedule of Benefits Expected to be Paid in the Next Ten Years (Details) $ in Thousands</t>
        </is>
      </c>
      <c r="B1" s="2" t="inlineStr">
        <is>
          <t>Dec. 31, 2020USD ($)</t>
        </is>
      </c>
    </row>
    <row r="2">
      <c r="A2" s="3" t="inlineStr">
        <is>
          <t>Year-ended December 31,</t>
        </is>
      </c>
    </row>
    <row r="3">
      <c r="A3" s="4" t="inlineStr">
        <is>
          <t>2021</t>
        </is>
      </c>
      <c r="B3" s="7" t="n">
        <v>2456</v>
      </c>
    </row>
    <row r="4">
      <c r="A4" s="4" t="inlineStr">
        <is>
          <t>2022</t>
        </is>
      </c>
      <c r="B4" s="6" t="n">
        <v>2610</v>
      </c>
    </row>
    <row r="5">
      <c r="A5" s="4" t="inlineStr">
        <is>
          <t>2023</t>
        </is>
      </c>
      <c r="B5" s="6" t="n">
        <v>2722</v>
      </c>
    </row>
    <row r="6">
      <c r="A6" s="4" t="inlineStr">
        <is>
          <t>2024</t>
        </is>
      </c>
      <c r="B6" s="6" t="n">
        <v>2793</v>
      </c>
    </row>
    <row r="7">
      <c r="A7" s="4" t="inlineStr">
        <is>
          <t>2025</t>
        </is>
      </c>
      <c r="B7" s="6" t="n">
        <v>2865</v>
      </c>
    </row>
    <row r="8">
      <c r="A8" s="4" t="inlineStr">
        <is>
          <t>2026-2030 inclusive</t>
        </is>
      </c>
      <c r="B8" s="6" t="n">
        <v>15587</v>
      </c>
    </row>
    <row r="9">
      <c r="A9" s="4" t="inlineStr">
        <is>
          <t>Ten year total</t>
        </is>
      </c>
      <c r="B9" s="6" t="n">
        <v>29033</v>
      </c>
    </row>
    <row r="10">
      <c r="A10" s="4" t="inlineStr">
        <is>
          <t>Pension Plan</t>
        </is>
      </c>
    </row>
    <row r="11">
      <c r="A11" s="3" t="inlineStr">
        <is>
          <t>Year-ended December 31,</t>
        </is>
      </c>
    </row>
    <row r="12">
      <c r="A12" s="4" t="inlineStr">
        <is>
          <t>2021</t>
        </is>
      </c>
      <c r="B12" s="6" t="n">
        <v>1829</v>
      </c>
    </row>
    <row r="13">
      <c r="A13" s="4" t="inlineStr">
        <is>
          <t>2022</t>
        </is>
      </c>
      <c r="B13" s="6" t="n">
        <v>1966</v>
      </c>
    </row>
    <row r="14">
      <c r="A14" s="4" t="inlineStr">
        <is>
          <t>2023</t>
        </is>
      </c>
      <c r="B14" s="6" t="n">
        <v>2081</v>
      </c>
    </row>
    <row r="15">
      <c r="A15" s="4" t="inlineStr">
        <is>
          <t>2024</t>
        </is>
      </c>
      <c r="B15" s="6" t="n">
        <v>2156</v>
      </c>
    </row>
    <row r="16">
      <c r="A16" s="4" t="inlineStr">
        <is>
          <t>2025</t>
        </is>
      </c>
      <c r="B16" s="6" t="n">
        <v>2232</v>
      </c>
    </row>
    <row r="17">
      <c r="A17" s="4" t="inlineStr">
        <is>
          <t>2026-2030 inclusive</t>
        </is>
      </c>
      <c r="B17" s="6" t="n">
        <v>12183</v>
      </c>
    </row>
    <row r="18">
      <c r="A18" s="4" t="inlineStr">
        <is>
          <t>Ten year total</t>
        </is>
      </c>
      <c r="B18" s="6" t="n">
        <v>22447</v>
      </c>
    </row>
    <row r="19">
      <c r="A19" s="4" t="inlineStr">
        <is>
          <t>Supplemental Retirement Plan</t>
        </is>
      </c>
    </row>
    <row r="20">
      <c r="A20" s="3" t="inlineStr">
        <is>
          <t>Year-ended December 31,</t>
        </is>
      </c>
    </row>
    <row r="21">
      <c r="A21" s="4" t="inlineStr">
        <is>
          <t>2021</t>
        </is>
      </c>
      <c r="B21" s="6" t="n">
        <v>594</v>
      </c>
    </row>
    <row r="22">
      <c r="A22" s="4" t="inlineStr">
        <is>
          <t>2022</t>
        </is>
      </c>
      <c r="B22" s="6" t="n">
        <v>611</v>
      </c>
    </row>
    <row r="23">
      <c r="A23" s="4" t="inlineStr">
        <is>
          <t>2023</t>
        </is>
      </c>
      <c r="B23" s="6" t="n">
        <v>608</v>
      </c>
    </row>
    <row r="24">
      <c r="A24" s="4" t="inlineStr">
        <is>
          <t>2024</t>
        </is>
      </c>
      <c r="B24" s="6" t="n">
        <v>604</v>
      </c>
    </row>
    <row r="25">
      <c r="A25" s="4" t="inlineStr">
        <is>
          <t>2025</t>
        </is>
      </c>
      <c r="B25" s="6" t="n">
        <v>600</v>
      </c>
    </row>
    <row r="26">
      <c r="A26" s="4" t="inlineStr">
        <is>
          <t>2026-2030 inclusive</t>
        </is>
      </c>
      <c r="B26" s="6" t="n">
        <v>3238</v>
      </c>
    </row>
    <row r="27">
      <c r="A27" s="4" t="inlineStr">
        <is>
          <t>Ten year total</t>
        </is>
      </c>
      <c r="B27" s="6" t="n">
        <v>6255</v>
      </c>
    </row>
    <row r="28">
      <c r="A28" s="4" t="inlineStr">
        <is>
          <t>Postretirement Healthcare Plan</t>
        </is>
      </c>
    </row>
    <row r="29">
      <c r="A29" s="3" t="inlineStr">
        <is>
          <t>Year-ended December 31,</t>
        </is>
      </c>
    </row>
    <row r="30">
      <c r="A30" s="4" t="inlineStr">
        <is>
          <t>2021</t>
        </is>
      </c>
      <c r="B30" s="6" t="n">
        <v>33</v>
      </c>
    </row>
    <row r="31">
      <c r="A31" s="4" t="inlineStr">
        <is>
          <t>2022</t>
        </is>
      </c>
      <c r="B31" s="6" t="n">
        <v>33</v>
      </c>
    </row>
    <row r="32">
      <c r="A32" s="4" t="inlineStr">
        <is>
          <t>2023</t>
        </is>
      </c>
      <c r="B32" s="6" t="n">
        <v>33</v>
      </c>
    </row>
    <row r="33">
      <c r="A33" s="4" t="inlineStr">
        <is>
          <t>2024</t>
        </is>
      </c>
      <c r="B33" s="6" t="n">
        <v>33</v>
      </c>
    </row>
    <row r="34">
      <c r="A34" s="4" t="inlineStr">
        <is>
          <t>2025</t>
        </is>
      </c>
      <c r="B34" s="6" t="n">
        <v>33</v>
      </c>
    </row>
    <row r="35">
      <c r="A35" s="4" t="inlineStr">
        <is>
          <t>2026-2030 inclusive</t>
        </is>
      </c>
      <c r="B35" s="6" t="n">
        <v>166</v>
      </c>
    </row>
    <row r="36">
      <c r="A36" s="4" t="inlineStr">
        <is>
          <t>Ten year total</t>
        </is>
      </c>
      <c r="B36" s="7" t="n">
        <v>3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and Retirement Plans - Schedule of Estimated Amounts That will be Amortized from Accumulated Other Comprehensive Income (loss) into Net Periodic Benefit Cost (Details) $ in Thousands</t>
        </is>
      </c>
      <c r="B1" s="2" t="inlineStr">
        <is>
          <t>12 Months Ended</t>
        </is>
      </c>
    </row>
    <row r="2">
      <c r="B2" s="2" t="inlineStr">
        <is>
          <t>Dec. 31, 2020USD ($)</t>
        </is>
      </c>
    </row>
    <row r="3">
      <c r="A3" s="3" t="inlineStr">
        <is>
          <t>Defined Benefit Plan Disclosure [Line Items]</t>
        </is>
      </c>
    </row>
    <row r="4">
      <c r="A4" s="4" t="inlineStr">
        <is>
          <t>Prior service credit</t>
        </is>
      </c>
      <c r="B4" s="7" t="n">
        <v>3</v>
      </c>
    </row>
    <row r="5">
      <c r="A5" s="4" t="inlineStr">
        <is>
          <t>Pension Plan</t>
        </is>
      </c>
    </row>
    <row r="6">
      <c r="A6" s="3" t="inlineStr">
        <is>
          <t>Defined Benefit Plan Disclosure [Line Items]</t>
        </is>
      </c>
    </row>
    <row r="7">
      <c r="A7" s="4" t="inlineStr">
        <is>
          <t>Prior service credit</t>
        </is>
      </c>
      <c r="B7" s="7"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Additional Information (Details) - shares</t>
        </is>
      </c>
      <c r="B1" s="2" t="inlineStr">
        <is>
          <t>12 Months Ended</t>
        </is>
      </c>
    </row>
    <row r="2">
      <c r="B2" s="2" t="inlineStr">
        <is>
          <t>Dec. 31, 2020</t>
        </is>
      </c>
      <c r="C2" s="2" t="inlineStr">
        <is>
          <t>Dec. 31, 2019</t>
        </is>
      </c>
    </row>
    <row r="3">
      <c r="A3" s="4" t="inlineStr">
        <is>
          <t>DSP Plan and 2017 Plan</t>
        </is>
      </c>
    </row>
    <row r="4">
      <c r="A4" s="3" t="inlineStr">
        <is>
          <t>Share-based Compensation Arrangement by Share-based Payment Award [Line Items]</t>
        </is>
      </c>
    </row>
    <row r="5">
      <c r="A5" s="4" t="inlineStr">
        <is>
          <t>Total shares issued under this plan</t>
        </is>
      </c>
      <c r="B5" s="6" t="n">
        <v>8403</v>
      </c>
      <c r="C5" s="6" t="n">
        <v>4484</v>
      </c>
    </row>
    <row r="6">
      <c r="A6" s="4" t="inlineStr">
        <is>
          <t>Restricted Stock | Minimum</t>
        </is>
      </c>
    </row>
    <row r="7">
      <c r="A7" s="3" t="inlineStr">
        <is>
          <t>Share-based Compensation Arrangement by Share-based Payment Award [Line Items]</t>
        </is>
      </c>
    </row>
    <row r="8">
      <c r="A8" s="4" t="inlineStr">
        <is>
          <t>Options time-vest period</t>
        </is>
      </c>
      <c r="B8" s="4" t="inlineStr">
        <is>
          <t>3 years</t>
        </is>
      </c>
    </row>
    <row r="9">
      <c r="A9" s="4" t="inlineStr">
        <is>
          <t>Restricted Stock | Maximum</t>
        </is>
      </c>
    </row>
    <row r="10">
      <c r="A10" s="3" t="inlineStr">
        <is>
          <t>Share-based Compensation Arrangement by Share-based Payment Award [Line Items]</t>
        </is>
      </c>
    </row>
    <row r="11">
      <c r="A11" s="4" t="inlineStr">
        <is>
          <t>Options time-vest period</t>
        </is>
      </c>
      <c r="B11" s="4" t="inlineStr">
        <is>
          <t>5 years</t>
        </is>
      </c>
    </row>
    <row r="12">
      <c r="A12" s="4" t="inlineStr">
        <is>
          <t>Performance-Based Restricted Stock Units</t>
        </is>
      </c>
    </row>
    <row r="13">
      <c r="A13" s="3" t="inlineStr">
        <is>
          <t>Share-based Compensation Arrangement by Share-based Payment Award [Line Items]</t>
        </is>
      </c>
    </row>
    <row r="14">
      <c r="A14" s="4" t="inlineStr">
        <is>
          <t>Options time-vest period</t>
        </is>
      </c>
      <c r="B14" s="4" t="inlineStr">
        <is>
          <t>3 years</t>
        </is>
      </c>
    </row>
    <row r="15">
      <c r="A15" s="4" t="inlineStr">
        <is>
          <t>Time Based Restricted Stock Units</t>
        </is>
      </c>
    </row>
    <row r="16">
      <c r="A16" s="3" t="inlineStr">
        <is>
          <t>Share-based Compensation Arrangement by Share-based Payment Award [Line Items]</t>
        </is>
      </c>
    </row>
    <row r="17">
      <c r="A17" s="4" t="inlineStr">
        <is>
          <t>Options time-vest period</t>
        </is>
      </c>
      <c r="B17" s="4" t="inlineStr">
        <is>
          <t>3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Restricted Shares Outstanding (Details) - Restricted Stock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Non-vested at beginning of year</t>
        </is>
      </c>
      <c r="B4" s="6" t="n">
        <v>36121</v>
      </c>
      <c r="C4" s="6" t="n">
        <v>41311</v>
      </c>
    </row>
    <row r="5">
      <c r="A5" s="4" t="inlineStr">
        <is>
          <t>Number of Shares, Granted</t>
        </is>
      </c>
      <c r="B5" s="6" t="n">
        <v>12790</v>
      </c>
      <c r="C5" s="6" t="n">
        <v>11330</v>
      </c>
    </row>
    <row r="6">
      <c r="A6" s="4" t="inlineStr">
        <is>
          <t>Number of Shares, Vested</t>
        </is>
      </c>
      <c r="B6" s="6" t="n">
        <v>-13846</v>
      </c>
      <c r="C6" s="6" t="n">
        <v>-14642</v>
      </c>
    </row>
    <row r="7">
      <c r="A7" s="4" t="inlineStr">
        <is>
          <t>Number of Shares, Forfeited</t>
        </is>
      </c>
      <c r="B7" s="6" t="n">
        <v>-3416</v>
      </c>
      <c r="C7" s="6" t="n">
        <v>-1878</v>
      </c>
    </row>
    <row r="8">
      <c r="A8" s="4" t="inlineStr">
        <is>
          <t>Number of Shares, Non-vested at end of year</t>
        </is>
      </c>
      <c r="B8" s="6" t="n">
        <v>31649</v>
      </c>
      <c r="C8" s="6" t="n">
        <v>36121</v>
      </c>
    </row>
    <row r="9">
      <c r="A9" s="4" t="inlineStr">
        <is>
          <t>Weighted Average Grant Value, Non-vested at beginning of year</t>
        </is>
      </c>
      <c r="B9" s="8" t="n">
        <v>70.25</v>
      </c>
      <c r="C9" s="8" t="n">
        <v>65.09999999999999</v>
      </c>
    </row>
    <row r="10">
      <c r="A10" s="4" t="inlineStr">
        <is>
          <t>Weighted Average Grant Value, Granted</t>
        </is>
      </c>
      <c r="B10" s="12" t="n">
        <v>72.48</v>
      </c>
      <c r="C10" s="12" t="n">
        <v>75.67</v>
      </c>
    </row>
    <row r="11">
      <c r="A11" s="4" t="inlineStr">
        <is>
          <t>Weighted Average Grant Value, Vested</t>
        </is>
      </c>
      <c r="B11" s="12" t="n">
        <v>66.55</v>
      </c>
      <c r="C11" s="12" t="n">
        <v>60.55</v>
      </c>
    </row>
    <row r="12">
      <c r="A12" s="4" t="inlineStr">
        <is>
          <t>Weighted Average Grant Value, Forfeited</t>
        </is>
      </c>
      <c r="B12" s="12" t="n">
        <v>67.5</v>
      </c>
      <c r="C12" s="12" t="n">
        <v>65.33</v>
      </c>
    </row>
    <row r="13">
      <c r="A13" s="4" t="inlineStr">
        <is>
          <t>Weighted Average Grant Value, Non-vested at end of year</t>
        </is>
      </c>
      <c r="B13" s="8" t="n">
        <v>73.06999999999999</v>
      </c>
      <c r="C13" s="8" t="n">
        <v>70.2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Performance-Based Restricted Stock Units Outstanding (Details) - Performance-Based Restricted Stock Unit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Units, Non-vested at beginning of year</t>
        </is>
      </c>
      <c r="B4" s="6" t="n">
        <v>57256</v>
      </c>
      <c r="C4" s="6" t="n">
        <v>41411</v>
      </c>
    </row>
    <row r="5">
      <c r="A5" s="4" t="inlineStr">
        <is>
          <t>Number of Units, Granted</t>
        </is>
      </c>
      <c r="B5" s="6" t="n">
        <v>36067</v>
      </c>
      <c r="C5" s="6" t="n">
        <v>28542</v>
      </c>
    </row>
    <row r="6">
      <c r="A6" s="4" t="inlineStr">
        <is>
          <t>Number of Units, Vested (Performance achieved)</t>
        </is>
      </c>
      <c r="B6" s="6" t="n">
        <v>-8623</v>
      </c>
      <c r="C6" s="6" t="n">
        <v>-12697</v>
      </c>
    </row>
    <row r="7">
      <c r="A7" s="4" t="inlineStr">
        <is>
          <t>Number of Units, Forfeited</t>
        </is>
      </c>
      <c r="B7" s="6" t="n">
        <v>-9454</v>
      </c>
    </row>
    <row r="8">
      <c r="A8" s="4" t="inlineStr">
        <is>
          <t>Number of Units, Non-vested at end of year</t>
        </is>
      </c>
      <c r="B8" s="6" t="n">
        <v>75246</v>
      </c>
      <c r="C8" s="6" t="n">
        <v>57256</v>
      </c>
    </row>
    <row r="9">
      <c r="A9" s="4" t="inlineStr">
        <is>
          <t>Weighted Average Grant Value, Non-vested at beginning of year</t>
        </is>
      </c>
      <c r="B9" s="8" t="n">
        <v>72.81999999999999</v>
      </c>
      <c r="C9" s="8" t="n">
        <v>66.39</v>
      </c>
    </row>
    <row r="10">
      <c r="A10" s="4" t="inlineStr">
        <is>
          <t>Weighted Average Grant Value, Granted</t>
        </is>
      </c>
      <c r="B10" s="12" t="n">
        <v>71.36</v>
      </c>
      <c r="C10" s="6" t="n">
        <v>73</v>
      </c>
    </row>
    <row r="11">
      <c r="A11" s="4" t="inlineStr">
        <is>
          <t>Weighted Average Grant Value, Vested (Performance achieved)</t>
        </is>
      </c>
      <c r="B11" s="12" t="n">
        <v>62.54</v>
      </c>
      <c r="C11" s="6" t="n">
        <v>46</v>
      </c>
    </row>
    <row r="12">
      <c r="A12" s="4" t="inlineStr">
        <is>
          <t>Weighted Average Grant Value, Forfeited</t>
        </is>
      </c>
      <c r="B12" s="12" t="n">
        <v>70.20999999999999</v>
      </c>
    </row>
    <row r="13">
      <c r="A13" s="4" t="inlineStr">
        <is>
          <t>Weighted Average Grant Value, Non-vested at end of year</t>
        </is>
      </c>
      <c r="B13" s="8" t="n">
        <v>73.41</v>
      </c>
      <c r="C13" s="8" t="n">
        <v>72.8199999999999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Time-Based Restricted Stock Units Outstanding (Details) - Time Based Restricted Stock Unit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Non-vested at beginning of year</t>
        </is>
      </c>
      <c r="B4" s="6" t="n">
        <v>12658</v>
      </c>
      <c r="C4" s="6" t="n">
        <v>6777</v>
      </c>
    </row>
    <row r="5">
      <c r="A5" s="4" t="inlineStr">
        <is>
          <t>Number of Shares, Granted</t>
        </is>
      </c>
      <c r="B5" s="6" t="n">
        <v>9120</v>
      </c>
      <c r="C5" s="6" t="n">
        <v>8132</v>
      </c>
    </row>
    <row r="6">
      <c r="A6" s="4" t="inlineStr">
        <is>
          <t>Number of Shares, Vested</t>
        </is>
      </c>
      <c r="B6" s="6" t="n">
        <v>-4958</v>
      </c>
      <c r="C6" s="6" t="n">
        <v>-2251</v>
      </c>
    </row>
    <row r="7">
      <c r="A7" s="4" t="inlineStr">
        <is>
          <t>Number of Shares, Forfeited</t>
        </is>
      </c>
      <c r="B7" s="6" t="n">
        <v>-1852</v>
      </c>
    </row>
    <row r="8">
      <c r="A8" s="4" t="inlineStr">
        <is>
          <t>Number of Shares, Non-vested at end of year</t>
        </is>
      </c>
      <c r="B8" s="6" t="n">
        <v>14968</v>
      </c>
      <c r="C8" s="6" t="n">
        <v>12658</v>
      </c>
    </row>
    <row r="9">
      <c r="A9" s="4" t="inlineStr">
        <is>
          <t>Weighted Average Grant Value, Non-vested at beginning of year</t>
        </is>
      </c>
      <c r="B9" s="8" t="n">
        <v>74.27</v>
      </c>
      <c r="C9" s="8" t="n">
        <v>76.56</v>
      </c>
    </row>
    <row r="10">
      <c r="A10" s="4" t="inlineStr">
        <is>
          <t>Weighted Average Grant Value, Granted</t>
        </is>
      </c>
      <c r="B10" s="12" t="n">
        <v>74.69</v>
      </c>
      <c r="C10" s="6" t="n">
        <v>73</v>
      </c>
    </row>
    <row r="11">
      <c r="A11" s="4" t="inlineStr">
        <is>
          <t>Weighted Average Grant Value, Vested</t>
        </is>
      </c>
      <c r="B11" s="12" t="n">
        <v>74.62</v>
      </c>
      <c r="C11" s="12" t="n">
        <v>76.56</v>
      </c>
    </row>
    <row r="12">
      <c r="A12" s="4" t="inlineStr">
        <is>
          <t>Weighted Average Grant Value, Forfeited</t>
        </is>
      </c>
      <c r="B12" s="12" t="n">
        <v>70.86</v>
      </c>
    </row>
    <row r="13">
      <c r="A13" s="4" t="inlineStr">
        <is>
          <t>Weighted Average Grant Value, Non-vested at end of year</t>
        </is>
      </c>
      <c r="B13" s="8" t="n">
        <v>74.84</v>
      </c>
      <c r="C13" s="8" t="n">
        <v>74.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nd Adopted Accounting Standards</t>
        </is>
      </c>
      <c r="B1" s="2" t="inlineStr">
        <is>
          <t>12 Months Ended</t>
        </is>
      </c>
    </row>
    <row r="2">
      <c r="B2" s="2" t="inlineStr">
        <is>
          <t>Dec. 31, 2020</t>
        </is>
      </c>
    </row>
    <row r="3">
      <c r="A3" s="3" t="inlineStr">
        <is>
          <t>New Accounting Pronouncements And Changes In Accounting Principles [Abstract]</t>
        </is>
      </c>
    </row>
    <row r="4">
      <c r="A4" s="4" t="inlineStr">
        <is>
          <t>Recently Issued and Adopted Accounting Standards</t>
        </is>
      </c>
      <c r="B4" s="4" t="inlineStr">
        <is>
          <t>3.
Recently Issued and Adopted Accounting Standards Accounting Pronouncements Yet to be Adopted Accounting Standards Update (“ASU”) 2020-04 - Facilitation of the Effects of Reference Rate Reform on Financial Reporting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the shortcut method for a fair value hedging relationship to continue for the remainder of the hedging relationship.
•
Simplify the assessment of hedge effectiveness and provide temporary optional expedients for cash flow hedging relationships affected by reference rate reform.
•
Allow a one-time election to sell or transfer debt securities classified as held to maturity that reference a rate affected by reference rate reform and that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its consolidated balance sheets, statements of income, and cash flows. Accounting Pronouncements Adopted in 2020 Accounting Standards Update 2018-13 - Changes to the Disclosure Requirements for Fair Value Measurement . Accounting Standards Update 2018-14 - Changes to the Disclosure Requirements for Defined Benefit Plans . Accounting Standards Update 2016-13 - Financial Instruments - Credit Losses Measurement of Credit Losses on Financial Instruments ASU 2016-13 also applies to OBS credit exposure not accounted for as insurance (loan commitments, standby letters of credit, financial guarantees, and other similar investment) and net investments in leases recognized by a lessor in accordance with ASU 2016-02 - Leases January 1, 2020 CECL Transition (Day 1) Impact The CECL methodology reflects the Company’s view of the state of the economy and forecasted macroeconomic conditions and their impact on the Company’s loan and investment portfolios as of the adoption date. The following table illustrates the impact of Topic 326:
January 1, 2020
As reported under ASC 326
Pre-ASC 326 Adoption
Impact of ASC 326 Adoption
(dollars in thousands)
ASSETS
Loans
Residential mortgage
$
7,202
$
5,141
$
2,061
Commercial mortgage
9,545
10,992
(1,447
)
Home equity
256
461
(205
)
Commercial &amp; industrial
896
1,388
(492
)
Consumer
486
198
288
Allowance for credit losses on loans
$
18,385
$
18,180
$
205
LIABILITIES
Allowance for credit losses on OBS credit exposure
$
326
$
50
$
2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mounts Recognized in Consolidated Statement of Income for Restricted Stock, Time Based Restricted Stock Units and Performance Based Restricted Stock Units (Details) - USD ($) $ in Thousands</t>
        </is>
      </c>
      <c r="B1" s="2" t="inlineStr">
        <is>
          <t>12 Months Ended</t>
        </is>
      </c>
    </row>
    <row r="2">
      <c r="B2" s="2" t="inlineStr">
        <is>
          <t>Dec. 31, 2020</t>
        </is>
      </c>
      <c r="C2" s="2" t="inlineStr">
        <is>
          <t>Dec. 31, 2019</t>
        </is>
      </c>
      <c r="D2" s="2" t="inlineStr">
        <is>
          <t>Dec. 31, 2018</t>
        </is>
      </c>
    </row>
    <row r="3">
      <c r="A3" s="3" t="inlineStr">
        <is>
          <t>Share Based Compensation [Abstract]</t>
        </is>
      </c>
    </row>
    <row r="4">
      <c r="A4" s="4" t="inlineStr">
        <is>
          <t>Share-based compensation expense</t>
        </is>
      </c>
      <c r="B4" s="7" t="n">
        <v>4923</v>
      </c>
      <c r="C4" s="7" t="n">
        <v>2632</v>
      </c>
      <c r="D4" s="7" t="n">
        <v>2592</v>
      </c>
    </row>
    <row r="5">
      <c r="A5" s="4" t="inlineStr">
        <is>
          <t>Related income tax benefit</t>
        </is>
      </c>
      <c r="B5" s="7" t="n">
        <v>1375</v>
      </c>
      <c r="C5" s="7" t="n">
        <v>733</v>
      </c>
      <c r="D5" s="7" t="n">
        <v>7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Off-Balance-Sheet Financial Instruments with Contractual Amounts Include Present Credit Risk (Details) - USD ($) $ in Thousands</t>
        </is>
      </c>
      <c r="B1" s="2" t="inlineStr">
        <is>
          <t>Dec. 31, 2020</t>
        </is>
      </c>
      <c r="C1" s="2" t="inlineStr">
        <is>
          <t>Dec. 31, 2019</t>
        </is>
      </c>
    </row>
    <row r="2">
      <c r="A2" s="4" t="inlineStr">
        <is>
          <t>Standby Letters of Credit</t>
        </is>
      </c>
    </row>
    <row r="3">
      <c r="A3" s="3" t="inlineStr">
        <is>
          <t>Financial instruments whose contractual amount represents credit risk:</t>
        </is>
      </c>
    </row>
    <row r="4">
      <c r="A4" s="4" t="inlineStr">
        <is>
          <t>Financial instruments with off-balance-sheet risk</t>
        </is>
      </c>
      <c r="B4" s="7" t="n">
        <v>9430</v>
      </c>
      <c r="C4" s="7" t="n">
        <v>9150</v>
      </c>
    </row>
    <row r="5">
      <c r="A5" s="4" t="inlineStr">
        <is>
          <t>Unused Portion of Existing Lines of Credit</t>
        </is>
      </c>
    </row>
    <row r="6">
      <c r="A6" s="3" t="inlineStr">
        <is>
          <t>Financial instruments whose contractual amount represents credit risk:</t>
        </is>
      </c>
    </row>
    <row r="7">
      <c r="A7" s="4" t="inlineStr">
        <is>
          <t>Financial instruments with off-balance-sheet risk</t>
        </is>
      </c>
      <c r="B7" s="6" t="n">
        <v>584520</v>
      </c>
      <c r="C7" s="6" t="n">
        <v>428020</v>
      </c>
    </row>
    <row r="8">
      <c r="A8" s="4" t="inlineStr">
        <is>
          <t>Origination of New Loans</t>
        </is>
      </c>
    </row>
    <row r="9">
      <c r="A9" s="3" t="inlineStr">
        <is>
          <t>Financial instruments whose contractual amount represents credit risk:</t>
        </is>
      </c>
    </row>
    <row r="10">
      <c r="A10" s="4" t="inlineStr">
        <is>
          <t>Financial instruments with off-balance-sheet risk</t>
        </is>
      </c>
      <c r="B10" s="6" t="n">
        <v>94399</v>
      </c>
      <c r="C10" s="6" t="n">
        <v>24413</v>
      </c>
    </row>
    <row r="11">
      <c r="A11" s="4" t="inlineStr">
        <is>
          <t>Commitments to Sell Residential Mortgage Loans</t>
        </is>
      </c>
    </row>
    <row r="12">
      <c r="A12" s="3" t="inlineStr">
        <is>
          <t>Financial instruments whose notional amount exceeds the amount of credit risk:</t>
        </is>
      </c>
    </row>
    <row r="13">
      <c r="A13" s="4" t="inlineStr">
        <is>
          <t>Financial instrument notional amount exceeds credit risk</t>
        </is>
      </c>
      <c r="B13" s="7" t="n">
        <v>17644</v>
      </c>
      <c r="C13" s="7" t="n">
        <v>39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mmitments and Contingencies - Additional Information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ommitments and Contingencies [Line Items]</t>
        </is>
      </c>
    </row>
    <row r="4">
      <c r="A4" s="4" t="inlineStr">
        <is>
          <t>Description of operating lease expiration terms</t>
        </is>
      </c>
      <c r="C4" s="4" t="inlineStr">
        <is>
          <t xml:space="preserve">operating leases and their terms expire between 2021 and 2032 and, in some instances, contain options to renew for periods up to </t>
        </is>
      </c>
    </row>
    <row r="5">
      <c r="A5" s="4" t="inlineStr">
        <is>
          <t>Renewal option period for operating leases</t>
        </is>
      </c>
      <c r="B5" s="4" t="inlineStr">
        <is>
          <t>30 years</t>
        </is>
      </c>
      <c r="C5" s="4" t="inlineStr">
        <is>
          <t>30 years</t>
        </is>
      </c>
    </row>
    <row r="6">
      <c r="A6" s="4" t="inlineStr">
        <is>
          <t>Existence of option to expire</t>
        </is>
      </c>
      <c r="C6" s="4" t="inlineStr">
        <is>
          <t>true</t>
        </is>
      </c>
    </row>
    <row r="7">
      <c r="A7" s="4" t="inlineStr">
        <is>
          <t>Total rental expense</t>
        </is>
      </c>
      <c r="C7" s="7" t="n">
        <v>7</v>
      </c>
      <c r="D7" s="5" t="n">
        <v>5.7</v>
      </c>
      <c r="E7" s="5" t="n">
        <v>4.7</v>
      </c>
    </row>
    <row r="8">
      <c r="A8" s="4" t="inlineStr">
        <is>
          <t>South End Branch and Support Office</t>
        </is>
      </c>
    </row>
    <row r="9">
      <c r="A9" s="3" t="inlineStr">
        <is>
          <t>Commitments and Contingencies [Line Items]</t>
        </is>
      </c>
    </row>
    <row r="10">
      <c r="A10" s="4" t="inlineStr">
        <is>
          <t>Impairment charges</t>
        </is>
      </c>
      <c r="B10" s="5" t="n">
        <v>1.2</v>
      </c>
    </row>
    <row r="11">
      <c r="A11" s="4" t="inlineStr">
        <is>
          <t>ASU 2016-02</t>
        </is>
      </c>
    </row>
    <row r="12">
      <c r="A12" s="3" t="inlineStr">
        <is>
          <t>Commitments and Contingencies [Line Items]</t>
        </is>
      </c>
    </row>
    <row r="13">
      <c r="A13" s="4" t="inlineStr">
        <is>
          <t>Change in Accounting Principle, Accounting Standards Update, Adoption Date</t>
        </is>
      </c>
      <c r="B13" s="4" t="inlineStr">
        <is>
          <t>Jan. 1,
		2019</t>
        </is>
      </c>
      <c r="C13" s="4" t="inlineStr">
        <is>
          <t>Jan. 1,
		2019</t>
        </is>
      </c>
    </row>
    <row r="14">
      <c r="A14" s="4" t="inlineStr">
        <is>
          <t>Change in Accounting Principle, Accounting Standards Update, Adopted [true false]</t>
        </is>
      </c>
      <c r="B14" s="4" t="inlineStr">
        <is>
          <t>true</t>
        </is>
      </c>
      <c r="C14" s="4" t="inlineStr">
        <is>
          <t>true</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itments and Contingencies - Summary of Components of Operating Lease Cost and Other Related Information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7" t="n">
        <v>6691</v>
      </c>
      <c r="C4" s="7" t="n">
        <v>5280</v>
      </c>
    </row>
    <row r="5">
      <c r="A5" s="4" t="inlineStr">
        <is>
          <t>Variable lease cost (Cost excluded from lease payments)</t>
        </is>
      </c>
      <c r="B5" s="6" t="n">
        <v>2</v>
      </c>
      <c r="C5" s="6" t="n">
        <v>2</v>
      </c>
    </row>
    <row r="6">
      <c r="A6" s="4" t="inlineStr">
        <is>
          <t>Sublease income</t>
        </is>
      </c>
      <c r="B6" s="6" t="n">
        <v>-65</v>
      </c>
      <c r="C6" s="6" t="n">
        <v>-64</v>
      </c>
    </row>
    <row r="7">
      <c r="A7" s="4" t="inlineStr">
        <is>
          <t>Total operating lease cost</t>
        </is>
      </c>
      <c r="B7" s="6" t="n">
        <v>6628</v>
      </c>
      <c r="C7" s="6" t="n">
        <v>5218</v>
      </c>
    </row>
    <row r="8">
      <c r="A8" s="3" t="inlineStr">
        <is>
          <t>Other Information</t>
        </is>
      </c>
    </row>
    <row r="9">
      <c r="A9" s="4" t="inlineStr">
        <is>
          <t>Cash paid for amounts included in the measurement of lease liabilities – operating cash flows for operating leases</t>
        </is>
      </c>
      <c r="B9" s="6" t="n">
        <v>6547</v>
      </c>
      <c r="C9" s="6" t="n">
        <v>5027</v>
      </c>
    </row>
    <row r="10">
      <c r="A10" s="4" t="inlineStr">
        <is>
          <t>Operating Lease - Operating cash flows (Liability reduction)</t>
        </is>
      </c>
      <c r="B10" s="6" t="n">
        <v>5430</v>
      </c>
      <c r="C10" s="6" t="n">
        <v>3868</v>
      </c>
    </row>
    <row r="11">
      <c r="A11" s="4" t="inlineStr">
        <is>
          <t>Right-of-use assets obtained in exchange for new operating lease liabilities</t>
        </is>
      </c>
      <c r="B11" s="7" t="n">
        <v>7850</v>
      </c>
      <c r="C11" s="7" t="n">
        <v>37728</v>
      </c>
    </row>
    <row r="12">
      <c r="A12" s="4" t="inlineStr">
        <is>
          <t>Weighted average lease term - operating leases</t>
        </is>
      </c>
      <c r="B12" s="4" t="inlineStr">
        <is>
          <t>6 years 10 months 24 days</t>
        </is>
      </c>
      <c r="C12" s="4" t="inlineStr">
        <is>
          <t>8 years 1 month 24 days</t>
        </is>
      </c>
    </row>
    <row r="13">
      <c r="A13" s="4" t="inlineStr">
        <is>
          <t>Weighted average discount rate - operating leases</t>
        </is>
      </c>
      <c r="B13" s="4" t="inlineStr">
        <is>
          <t>2.98%</t>
        </is>
      </c>
      <c r="C13" s="4" t="inlineStr">
        <is>
          <t>3.39%</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Minimum Lease Payments Due in Future Periods under Lease Agreements (Details) - USD ($) $ in Thousands</t>
        </is>
      </c>
      <c r="B1" s="2" t="inlineStr">
        <is>
          <t>Dec. 31, 2020</t>
        </is>
      </c>
      <c r="C1" s="2" t="inlineStr">
        <is>
          <t>Dec. 31, 2019</t>
        </is>
      </c>
    </row>
    <row r="2">
      <c r="A2" s="3" t="inlineStr">
        <is>
          <t>Operating Leases Future Minimum Payments Due [Abstract]</t>
        </is>
      </c>
    </row>
    <row r="3">
      <c r="A3" s="4" t="inlineStr">
        <is>
          <t>Year 1</t>
        </is>
      </c>
      <c r="B3" s="7" t="n">
        <v>7173</v>
      </c>
      <c r="C3" s="7" t="n">
        <v>5478</v>
      </c>
    </row>
    <row r="4">
      <c r="A4" s="4" t="inlineStr">
        <is>
          <t>Year 2</t>
        </is>
      </c>
      <c r="B4" s="6" t="n">
        <v>6789</v>
      </c>
      <c r="C4" s="6" t="n">
        <v>5523</v>
      </c>
    </row>
    <row r="5">
      <c r="A5" s="4" t="inlineStr">
        <is>
          <t>Year 3</t>
        </is>
      </c>
      <c r="B5" s="6" t="n">
        <v>6362</v>
      </c>
      <c r="C5" s="6" t="n">
        <v>5371</v>
      </c>
    </row>
    <row r="6">
      <c r="A6" s="4" t="inlineStr">
        <is>
          <t>Year 4</t>
        </is>
      </c>
      <c r="B6" s="6" t="n">
        <v>5493</v>
      </c>
      <c r="C6" s="6" t="n">
        <v>5021</v>
      </c>
    </row>
    <row r="7">
      <c r="A7" s="4" t="inlineStr">
        <is>
          <t>Year 5</t>
        </is>
      </c>
      <c r="B7" s="6" t="n">
        <v>4517</v>
      </c>
      <c r="C7" s="6" t="n">
        <v>4355</v>
      </c>
    </row>
    <row r="8">
      <c r="A8" s="4" t="inlineStr">
        <is>
          <t>Thereafter</t>
        </is>
      </c>
      <c r="B8" s="6" t="n">
        <v>11347</v>
      </c>
      <c r="C8" s="6" t="n">
        <v>14553</v>
      </c>
    </row>
    <row r="9">
      <c r="A9" s="4" t="inlineStr">
        <is>
          <t>Total minimum lease payments</t>
        </is>
      </c>
      <c r="B9" s="6" t="n">
        <v>41681</v>
      </c>
      <c r="C9" s="6" t="n">
        <v>40301</v>
      </c>
    </row>
    <row r="10">
      <c r="A10" s="4" t="inlineStr">
        <is>
          <t>Less: interest</t>
        </is>
      </c>
      <c r="B10" s="6" t="n">
        <v>-4233</v>
      </c>
      <c r="C10" s="6" t="n">
        <v>-5247</v>
      </c>
    </row>
    <row r="11">
      <c r="A11" s="4" t="inlineStr">
        <is>
          <t>Total lease liability</t>
        </is>
      </c>
      <c r="B11" s="7" t="n">
        <v>37448</v>
      </c>
      <c r="C11" s="7" t="n">
        <v>350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s)</t>
        </is>
      </c>
      <c r="B1" s="2" t="inlineStr">
        <is>
          <t>Dec. 31, 2020</t>
        </is>
      </c>
      <c r="C1" s="2" t="inlineStr">
        <is>
          <t>Dec. 31, 2019</t>
        </is>
      </c>
      <c r="D1" s="2" t="inlineStr">
        <is>
          <t>Jan. 01, 2015</t>
        </is>
      </c>
    </row>
    <row r="2">
      <c r="A2" s="3" t="inlineStr">
        <is>
          <t>Compliance With Regulatory Capital Requirements Under Banking Regulations [Line Items]</t>
        </is>
      </c>
    </row>
    <row r="3">
      <c r="A3" s="4" t="inlineStr">
        <is>
          <t>Tier 1 risk based capital to risk weighted assets</t>
        </is>
      </c>
      <c r="B3" s="9" t="n">
        <v>0.127</v>
      </c>
      <c r="C3" s="9" t="n">
        <v>0.127</v>
      </c>
    </row>
    <row r="4">
      <c r="A4" s="4" t="inlineStr">
        <is>
          <t>Capital to risk weighted assets</t>
        </is>
      </c>
      <c r="B4" s="9" t="n">
        <v>0.139</v>
      </c>
      <c r="C4" s="9" t="n">
        <v>0.136</v>
      </c>
    </row>
    <row r="5">
      <c r="A5" s="4" t="inlineStr">
        <is>
          <t>Tier 1 capital to average assets of leverage ratio</t>
        </is>
      </c>
      <c r="B5" s="9" t="n">
        <v>0.089</v>
      </c>
      <c r="C5" s="9" t="n">
        <v>0.09</v>
      </c>
    </row>
    <row r="6">
      <c r="A6" s="4" t="inlineStr">
        <is>
          <t>Minimum</t>
        </is>
      </c>
    </row>
    <row r="7">
      <c r="A7" s="3" t="inlineStr">
        <is>
          <t>Compliance With Regulatory Capital Requirements Under Banking Regulations [Line Items]</t>
        </is>
      </c>
    </row>
    <row r="8">
      <c r="A8" s="4" t="inlineStr">
        <is>
          <t>Common equity tier 1 risk based capital to risk weighted assets</t>
        </is>
      </c>
      <c r="B8" s="12" t="n">
        <v>0.07000000000000001</v>
      </c>
      <c r="D8" s="9" t="n">
        <v>0.045</v>
      </c>
    </row>
    <row r="9">
      <c r="A9" s="4" t="inlineStr">
        <is>
          <t>Tier 1 risk based capital to risk weighted assets</t>
        </is>
      </c>
      <c r="B9" s="9" t="n">
        <v>0.08500000000000001</v>
      </c>
      <c r="D9" s="9" t="n">
        <v>0.06</v>
      </c>
    </row>
    <row r="10">
      <c r="A10" s="4" t="inlineStr">
        <is>
          <t>Capital to risk weighted assets</t>
        </is>
      </c>
      <c r="B10" s="9" t="n">
        <v>0.105</v>
      </c>
      <c r="D10" s="9" t="n">
        <v>0.08</v>
      </c>
    </row>
    <row r="11">
      <c r="A11" s="4" t="inlineStr">
        <is>
          <t>Tier 1 capital to average assets of leverage ratio</t>
        </is>
      </c>
      <c r="D11" s="9" t="n">
        <v>0.04</v>
      </c>
    </row>
    <row r="12">
      <c r="A12" s="4" t="inlineStr">
        <is>
          <t>Capital conservation buffer rate</t>
        </is>
      </c>
      <c r="B12" s="4" t="inlineStr">
        <is>
          <t>2.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hareholders' Equity - Minimum Capital Requirements were Considered Well Capitalized by FRB and FDIC (Details)</t>
        </is>
      </c>
      <c r="B1" s="2" t="inlineStr">
        <is>
          <t>Dec. 31, 2020USD ($)</t>
        </is>
      </c>
      <c r="C1" s="2" t="inlineStr">
        <is>
          <t>Dec. 31, 2019USD ($)</t>
        </is>
      </c>
      <c r="D1" s="2" t="inlineStr">
        <is>
          <t>Jan. 01, 2015</t>
        </is>
      </c>
    </row>
    <row r="2">
      <c r="A2" s="3" t="inlineStr">
        <is>
          <t>Compliance With Regulatory Capital Requirements Under Banking Regulations [Line Items]</t>
        </is>
      </c>
    </row>
    <row r="3">
      <c r="A3" s="4" t="inlineStr">
        <is>
          <t>Total capital (to risk-weighted assets), Actual, Amount</t>
        </is>
      </c>
      <c r="B3" s="7" t="n">
        <v>378393000</v>
      </c>
      <c r="C3" s="7" t="n">
        <v>272727000</v>
      </c>
    </row>
    <row r="4">
      <c r="A4" s="4" t="inlineStr">
        <is>
          <t>Tier I capital (to risk-weighted assets), Actual, Amount</t>
        </is>
      </c>
      <c r="B4" s="6" t="n">
        <v>344409000</v>
      </c>
      <c r="C4" s="6" t="n">
        <v>254497000</v>
      </c>
    </row>
    <row r="5">
      <c r="A5" s="4" t="inlineStr">
        <is>
          <t>Common equity tier I capital (to risk-weighted assets), Actual, Amount</t>
        </is>
      </c>
      <c r="B5" s="6" t="n">
        <v>344409000</v>
      </c>
      <c r="C5" s="6" t="n">
        <v>254497000</v>
      </c>
    </row>
    <row r="6">
      <c r="A6" s="4" t="inlineStr">
        <is>
          <t>Tier I capital (to average assets), Actual, Amount</t>
        </is>
      </c>
      <c r="B6" s="7" t="n">
        <v>344409000</v>
      </c>
      <c r="C6" s="7" t="n">
        <v>254497000</v>
      </c>
    </row>
    <row r="7">
      <c r="A7" s="4" t="inlineStr">
        <is>
          <t>Total capital (to risk-weighted assets), Actual, Ratio</t>
        </is>
      </c>
      <c r="B7" s="9" t="n">
        <v>0.139</v>
      </c>
      <c r="C7" s="9" t="n">
        <v>0.136</v>
      </c>
    </row>
    <row r="8">
      <c r="A8" s="4" t="inlineStr">
        <is>
          <t>Tier I capital (to risk-weighted assets), Actual, Ratio</t>
        </is>
      </c>
      <c r="B8" s="9" t="n">
        <v>0.127</v>
      </c>
      <c r="C8" s="9" t="n">
        <v>0.127</v>
      </c>
    </row>
    <row r="9">
      <c r="A9" s="4" t="inlineStr">
        <is>
          <t>Common equity tier I capital (to risk-weighted assets), Actual, Ratio</t>
        </is>
      </c>
      <c r="B9" s="9" t="n">
        <v>0.127</v>
      </c>
      <c r="C9" s="9" t="n">
        <v>0.127</v>
      </c>
    </row>
    <row r="10">
      <c r="A10" s="4" t="inlineStr">
        <is>
          <t>Tier I capital (to average assets), Actual, Ratio</t>
        </is>
      </c>
      <c r="B10" s="9" t="n">
        <v>0.089</v>
      </c>
      <c r="C10" s="9" t="n">
        <v>0.09</v>
      </c>
    </row>
    <row r="11">
      <c r="A11" s="4" t="inlineStr">
        <is>
          <t>Total capital (to risk-weighted assets), Minimum Capital Required For Capital Adequacy Plus Capital Conservation Buffer, Amount</t>
        </is>
      </c>
      <c r="B11" s="7" t="n">
        <v>285145000</v>
      </c>
      <c r="C11" s="7" t="n">
        <v>210342000</v>
      </c>
    </row>
    <row r="12">
      <c r="A12" s="4" t="inlineStr">
        <is>
          <t>Tier I capital (to risk-weighted assets), Minimum Capital Required For Capital Adequacy Plus Capital Conservation Buffer, Amount</t>
        </is>
      </c>
      <c r="B12" s="6" t="n">
        <v>230832000</v>
      </c>
      <c r="C12" s="6" t="n">
        <v>170277000</v>
      </c>
    </row>
    <row r="13">
      <c r="A13" s="4" t="inlineStr">
        <is>
          <t>Common equity tier I capital (to risk-weighted assets), Minimum Capital Required For Capital Adequacy Plus Capital Conservation Buffer, Amount</t>
        </is>
      </c>
      <c r="B13" s="6" t="n">
        <v>190097000</v>
      </c>
      <c r="C13" s="6" t="n">
        <v>140228000</v>
      </c>
    </row>
    <row r="14">
      <c r="A14" s="4" t="inlineStr">
        <is>
          <t>Tier I capital (to average assets), Minimum Capital Required For Capital Adequacy Plus Capital Conservation Buffer, Amount</t>
        </is>
      </c>
      <c r="B14" s="7" t="n">
        <v>155009000</v>
      </c>
      <c r="C14" s="7" t="n">
        <v>113365000</v>
      </c>
    </row>
    <row r="15">
      <c r="A15" s="4" t="inlineStr">
        <is>
          <t>Total capital (to risk-weighted assets), Minimum Capital Required For Capital Adequacy Plus Capital Conservation Buffer, Ratio</t>
        </is>
      </c>
      <c r="B15" s="9" t="n">
        <v>0.105</v>
      </c>
      <c r="C15" s="9" t="n">
        <v>0.105</v>
      </c>
    </row>
    <row r="16">
      <c r="A16" s="4" t="inlineStr">
        <is>
          <t>Tier I capital (to risk-weighted assets), Minimum Capital Required For Capital Adequacy Plus Capital Conservation Buffer, Ratio</t>
        </is>
      </c>
      <c r="B16" s="9" t="n">
        <v>0.08500000000000001</v>
      </c>
      <c r="C16" s="9" t="n">
        <v>0.08500000000000001</v>
      </c>
    </row>
    <row r="17">
      <c r="A17" s="4" t="inlineStr">
        <is>
          <t>Common equity tier I capital (to risk-weighted assets), Minimum Capital Required For Capital Adequacy Plus Capital Conservation Buffer, Ratio</t>
        </is>
      </c>
      <c r="B17" s="9" t="n">
        <v>0.07000000000000001</v>
      </c>
      <c r="C17" s="9" t="n">
        <v>0.07000000000000001</v>
      </c>
    </row>
    <row r="18">
      <c r="A18" s="4" t="inlineStr">
        <is>
          <t>Tier I capital (to average assets), Minimum Capital Required For Capital Adequacy Plus Capital Conservation Buffer, Ratio</t>
        </is>
      </c>
      <c r="B18" s="9" t="n">
        <v>0.04</v>
      </c>
      <c r="C18" s="9" t="n">
        <v>0.04</v>
      </c>
    </row>
    <row r="19">
      <c r="A19" s="4" t="inlineStr">
        <is>
          <t>Minimum</t>
        </is>
      </c>
    </row>
    <row r="20">
      <c r="A20" s="3" t="inlineStr">
        <is>
          <t>Compliance With Regulatory Capital Requirements Under Banking Regulations [Line Items]</t>
        </is>
      </c>
    </row>
    <row r="21">
      <c r="A21" s="4" t="inlineStr">
        <is>
          <t>Total capital (to risk-weighted assets), Actual, Ratio</t>
        </is>
      </c>
      <c r="B21" s="9" t="n">
        <v>0.105</v>
      </c>
      <c r="D21" s="9" t="n">
        <v>0.08</v>
      </c>
    </row>
    <row r="22">
      <c r="A22" s="4" t="inlineStr">
        <is>
          <t>Tier I capital (to risk-weighted assets), Actual, Ratio</t>
        </is>
      </c>
      <c r="B22" s="9" t="n">
        <v>0.08500000000000001</v>
      </c>
      <c r="D22" s="9" t="n">
        <v>0.06</v>
      </c>
    </row>
    <row r="23">
      <c r="A23" s="4" t="inlineStr">
        <is>
          <t>Tier I capital (to average assets), Actual, Ratio</t>
        </is>
      </c>
      <c r="D23" s="9" t="n">
        <v>0.04</v>
      </c>
    </row>
    <row r="24">
      <c r="A24" s="4" t="inlineStr">
        <is>
          <t>Cambridge Trust Company</t>
        </is>
      </c>
    </row>
    <row r="25">
      <c r="A25" s="3" t="inlineStr">
        <is>
          <t>Compliance With Regulatory Capital Requirements Under Banking Regulations [Line Items]</t>
        </is>
      </c>
    </row>
    <row r="26">
      <c r="A26" s="4" t="inlineStr">
        <is>
          <t>Total capital (to risk-weighted assets), Actual, Amount</t>
        </is>
      </c>
      <c r="B26" s="7" t="n">
        <v>376209000</v>
      </c>
      <c r="C26" s="7" t="n">
        <v>271034000</v>
      </c>
    </row>
    <row r="27">
      <c r="A27" s="4" t="inlineStr">
        <is>
          <t>Tier I capital (to risk-weighted assets), Actual, Amount</t>
        </is>
      </c>
      <c r="B27" s="6" t="n">
        <v>342229000</v>
      </c>
      <c r="C27" s="6" t="n">
        <v>252804000</v>
      </c>
    </row>
    <row r="28">
      <c r="A28" s="4" t="inlineStr">
        <is>
          <t>Common equity tier I capital (to risk-weighted assets), Actual, Amount</t>
        </is>
      </c>
      <c r="B28" s="6" t="n">
        <v>342229000</v>
      </c>
      <c r="C28" s="6" t="n">
        <v>252804000</v>
      </c>
    </row>
    <row r="29">
      <c r="A29" s="4" t="inlineStr">
        <is>
          <t>Tier I capital (to average assets), Actual, Amount</t>
        </is>
      </c>
      <c r="B29" s="7" t="n">
        <v>342229000</v>
      </c>
      <c r="C29" s="7" t="n">
        <v>252804000</v>
      </c>
    </row>
    <row r="30">
      <c r="A30" s="4" t="inlineStr">
        <is>
          <t>Total capital (to risk-weighted assets), Actual, Ratio</t>
        </is>
      </c>
      <c r="B30" s="9" t="n">
        <v>0.139</v>
      </c>
      <c r="C30" s="9" t="n">
        <v>0.135</v>
      </c>
    </row>
    <row r="31">
      <c r="A31" s="4" t="inlineStr">
        <is>
          <t>Tier I capital (to risk-weighted assets), Actual, Ratio</t>
        </is>
      </c>
      <c r="B31" s="9" t="n">
        <v>0.126</v>
      </c>
      <c r="C31" s="9" t="n">
        <v>0.126</v>
      </c>
    </row>
    <row r="32">
      <c r="A32" s="4" t="inlineStr">
        <is>
          <t>Common equity tier I capital (to risk-weighted assets), Actual, Ratio</t>
        </is>
      </c>
      <c r="B32" s="9" t="n">
        <v>0.126</v>
      </c>
      <c r="C32" s="9" t="n">
        <v>0.126</v>
      </c>
    </row>
    <row r="33">
      <c r="A33" s="4" t="inlineStr">
        <is>
          <t>Tier I capital (to average assets), Actual, Ratio</t>
        </is>
      </c>
      <c r="B33" s="9" t="n">
        <v>0.08799999999999999</v>
      </c>
      <c r="C33" s="9" t="n">
        <v>0.089</v>
      </c>
    </row>
    <row r="34">
      <c r="A34" s="4" t="inlineStr">
        <is>
          <t>Total capital (to risk-weighted assets), Minimum Capital Required For Capital Adequacy Plus Capital Conservation Buffer, Amount</t>
        </is>
      </c>
      <c r="B34" s="7" t="n">
        <v>285117000</v>
      </c>
      <c r="C34" s="7" t="n">
        <v>210341000</v>
      </c>
    </row>
    <row r="35">
      <c r="A35" s="4" t="inlineStr">
        <is>
          <t>Tier I capital (to risk-weighted assets), Minimum Capital Required For Capital Adequacy Plus Capital Conservation Buffer, Amount</t>
        </is>
      </c>
      <c r="B35" s="6" t="n">
        <v>230809000</v>
      </c>
      <c r="C35" s="6" t="n">
        <v>170276000</v>
      </c>
    </row>
    <row r="36">
      <c r="A36" s="4" t="inlineStr">
        <is>
          <t>Common equity tier I capital (to risk-weighted assets), Minimum Capital Required For Capital Adequacy Plus Capital Conservation Buffer, Amount</t>
        </is>
      </c>
      <c r="B36" s="6" t="n">
        <v>190078000</v>
      </c>
      <c r="C36" s="6" t="n">
        <v>140227000</v>
      </c>
    </row>
    <row r="37">
      <c r="A37" s="4" t="inlineStr">
        <is>
          <t>Tier I capital (to average assets), Minimum Capital Required For Capital Adequacy Plus Capital Conservation Buffer, Amount</t>
        </is>
      </c>
      <c r="B37" s="7" t="n">
        <v>154999000</v>
      </c>
      <c r="C37" s="7" t="n">
        <v>113364000</v>
      </c>
    </row>
    <row r="38">
      <c r="A38" s="4" t="inlineStr">
        <is>
          <t>Total capital (to risk-weighted assets), Minimum Capital Required For Capital Adequacy Plus Capital Conservation Buffer, Ratio</t>
        </is>
      </c>
      <c r="B38" s="9" t="n">
        <v>0.105</v>
      </c>
      <c r="C38" s="9" t="n">
        <v>0.105</v>
      </c>
    </row>
    <row r="39">
      <c r="A39" s="4" t="inlineStr">
        <is>
          <t>Tier I capital (to risk-weighted assets), Minimum Capital Required For Capital Adequacy Plus Capital Conservation Buffer, Ratio</t>
        </is>
      </c>
      <c r="B39" s="9" t="n">
        <v>0.08500000000000001</v>
      </c>
      <c r="C39" s="9" t="n">
        <v>0.08500000000000001</v>
      </c>
    </row>
    <row r="40">
      <c r="A40" s="4" t="inlineStr">
        <is>
          <t>Common equity tier I capital (to risk-weighted assets), Minimum Capital Required For Capital Adequacy Plus Capital Conservation Buffer, Ratio</t>
        </is>
      </c>
      <c r="B40" s="9" t="n">
        <v>0.07000000000000001</v>
      </c>
      <c r="C40" s="9" t="n">
        <v>0.07000000000000001</v>
      </c>
    </row>
    <row r="41">
      <c r="A41" s="4" t="inlineStr">
        <is>
          <t>Tier I capital (to average assets), Minimum Capital Required For Capital Adequacy Plus Capital Conservation Buffer, Ratio</t>
        </is>
      </c>
      <c r="B41" s="9" t="n">
        <v>0.04</v>
      </c>
      <c r="C41" s="9" t="n">
        <v>0.04</v>
      </c>
    </row>
    <row r="42">
      <c r="A42" s="4" t="inlineStr">
        <is>
          <t>Cambridge Trust Company | Minimum</t>
        </is>
      </c>
    </row>
    <row r="43">
      <c r="A43" s="3" t="inlineStr">
        <is>
          <t>Compliance With Regulatory Capital Requirements Under Banking Regulations [Line Items]</t>
        </is>
      </c>
    </row>
    <row r="44">
      <c r="A44" s="4" t="inlineStr">
        <is>
          <t>Total capital (to risk-weighted assets), Minimum To Be Well-Capitalized Under Prompt Corrective Action Provisions, Amount</t>
        </is>
      </c>
      <c r="B44" s="7" t="n">
        <v>271540000</v>
      </c>
      <c r="C44" s="7" t="n">
        <v>200325000</v>
      </c>
    </row>
    <row r="45">
      <c r="A45" s="4" t="inlineStr">
        <is>
          <t>Tier I capital (to risk-weighted assets), Minimum To Be Well-Capitalized Under Prompt Corrective Action Provisions, Amount</t>
        </is>
      </c>
      <c r="B45" s="6" t="n">
        <v>217232000</v>
      </c>
      <c r="C45" s="6" t="n">
        <v>160260000</v>
      </c>
    </row>
    <row r="46">
      <c r="A46" s="4" t="inlineStr">
        <is>
          <t>Common equity tier I capital (to risk-weighted assets), Minimum To Be Well-Capitalized Under Prompt Corrective Action Provisions, Amount</t>
        </is>
      </c>
      <c r="B46" s="6" t="n">
        <v>176501000</v>
      </c>
      <c r="C46" s="6" t="n">
        <v>130211000</v>
      </c>
    </row>
    <row r="47">
      <c r="A47" s="4" t="inlineStr">
        <is>
          <t>Tier I capital (to average assets), Minimum To Be Well-Capitalized Under Prompt Corrective Action Provisions, Amount</t>
        </is>
      </c>
      <c r="B47" s="7" t="n">
        <v>193748000</v>
      </c>
      <c r="C47" s="7" t="n">
        <v>141705000</v>
      </c>
    </row>
    <row r="48">
      <c r="A48" s="4" t="inlineStr">
        <is>
          <t>Total capital (to risk-weighted assets), Minimum To Be Well-Capitalized Under Prompt Corrective Action Provisions, Ratio</t>
        </is>
      </c>
      <c r="B48" s="9" t="n">
        <v>0.1</v>
      </c>
      <c r="C48" s="9" t="n">
        <v>0.1</v>
      </c>
    </row>
    <row r="49">
      <c r="A49" s="4" t="inlineStr">
        <is>
          <t>Tier I capital (to risk-weighted assets), Minimum To Be Well-Capitalized Under Prompt Corrective Action Provisions, Ratio</t>
        </is>
      </c>
      <c r="B49" s="9" t="n">
        <v>0.08</v>
      </c>
      <c r="C49" s="9" t="n">
        <v>0.08</v>
      </c>
    </row>
    <row r="50">
      <c r="A50" s="4" t="inlineStr">
        <is>
          <t>Common equity tier I capital (to risk-weighted assets), Minimum To Be Well-Capitalized Under Prompt Corrective Action Provisions, Ratio</t>
        </is>
      </c>
      <c r="B50" s="9" t="n">
        <v>0.065</v>
      </c>
      <c r="C50" s="9" t="n">
        <v>0.065</v>
      </c>
    </row>
    <row r="51">
      <c r="A51" s="4" t="inlineStr">
        <is>
          <t>Tier I capital (to average assets), Minimum To Be Well-Capitalized Under Prompt Corrective Action Provisions, Ratio</t>
        </is>
      </c>
      <c r="B51" s="9" t="n">
        <v>0.05</v>
      </c>
      <c r="C51" s="9"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ummary of Comprehensive Income (Details) - USD ($) $ in Thousands</t>
        </is>
      </c>
      <c r="B1" s="2" t="inlineStr">
        <is>
          <t>12 Months Ended</t>
        </is>
      </c>
    </row>
    <row r="2">
      <c r="B2" s="2" t="inlineStr">
        <is>
          <t>Dec. 31, 2020</t>
        </is>
      </c>
      <c r="C2" s="2" t="inlineStr">
        <is>
          <t>Dec. 31, 2019</t>
        </is>
      </c>
      <c r="D2" s="2" t="inlineStr">
        <is>
          <t>Dec. 31, 2018</t>
        </is>
      </c>
    </row>
    <row r="3">
      <c r="A3" s="3" t="inlineStr">
        <is>
          <t>Available for sale securities, before tax amount</t>
        </is>
      </c>
    </row>
    <row r="4">
      <c r="A4" s="4" t="inlineStr">
        <is>
          <t>Unrealized holding gains/(losses), before tax amount</t>
        </is>
      </c>
      <c r="B4" s="7" t="n">
        <v>3630</v>
      </c>
      <c r="C4" s="7" t="n">
        <v>3267</v>
      </c>
      <c r="D4" s="7" t="n">
        <v>-231</v>
      </c>
    </row>
    <row r="5">
      <c r="A5" s="4" t="inlineStr">
        <is>
          <t>Reclassification adjustment for (gains)/losses realized in net income, before tax amount</t>
        </is>
      </c>
      <c r="B5" s="6" t="n">
        <v>-73</v>
      </c>
      <c r="C5" s="6" t="n">
        <v>81</v>
      </c>
      <c r="D5" s="6" t="n">
        <v>-2</v>
      </c>
    </row>
    <row r="6">
      <c r="A6" s="3" t="inlineStr">
        <is>
          <t>Interest rate swaps designated as cash flow hedges, before tax amount</t>
        </is>
      </c>
    </row>
    <row r="7">
      <c r="A7" s="4" t="inlineStr">
        <is>
          <t>Unrealized holding gains/(losses), before tax amount</t>
        </is>
      </c>
      <c r="B7" s="6" t="n">
        <v>6602</v>
      </c>
      <c r="C7" s="6" t="n">
        <v>984</v>
      </c>
      <c r="D7" s="6" t="n">
        <v>1002</v>
      </c>
    </row>
    <row r="8">
      <c r="A8" s="4" t="inlineStr">
        <is>
          <t>Reclassification adjustment for (gains)/losses recognized in net income, before tax amount</t>
        </is>
      </c>
      <c r="B8" s="6" t="n">
        <v>-1879</v>
      </c>
      <c r="C8" s="6" t="n">
        <v>150</v>
      </c>
      <c r="D8" s="6" t="n">
        <v>43</v>
      </c>
    </row>
    <row r="9">
      <c r="A9" s="3" t="inlineStr">
        <is>
          <t>Defined benefit retirement plans, before tax amount</t>
        </is>
      </c>
    </row>
    <row r="10">
      <c r="A10" s="4" t="inlineStr">
        <is>
          <t>Net change in retirement liability, before tax amount</t>
        </is>
      </c>
      <c r="B10" s="6" t="n">
        <v>-1695</v>
      </c>
      <c r="C10" s="6" t="n">
        <v>864</v>
      </c>
      <c r="D10" s="6" t="n">
        <v>124</v>
      </c>
    </row>
    <row r="11">
      <c r="A11" s="4" t="inlineStr">
        <is>
          <t>Total Other Comprehensive Income/(Loss), before tax amount</t>
        </is>
      </c>
      <c r="B11" s="6" t="n">
        <v>6585</v>
      </c>
      <c r="C11" s="6" t="n">
        <v>5346</v>
      </c>
      <c r="D11" s="6" t="n">
        <v>936</v>
      </c>
    </row>
    <row r="12">
      <c r="A12" s="3" t="inlineStr">
        <is>
          <t>Available for sale securities, tax (expense) or benefit</t>
        </is>
      </c>
    </row>
    <row r="13">
      <c r="A13" s="4" t="inlineStr">
        <is>
          <t>Unrealized holding gains/(losses),tax (expense) or benefit</t>
        </is>
      </c>
      <c r="B13" s="6" t="n">
        <v>-830</v>
      </c>
      <c r="C13" s="6" t="n">
        <v>-767</v>
      </c>
      <c r="D13" s="6" t="n">
        <v>-11</v>
      </c>
    </row>
    <row r="14">
      <c r="A14" s="4" t="inlineStr">
        <is>
          <t>Reclassification adjustment for (gains)/losses realized in net income, tax (expense) or benefit</t>
        </is>
      </c>
      <c r="B14" s="6" t="n">
        <v>16</v>
      </c>
      <c r="C14" s="6" t="n">
        <v>-19</v>
      </c>
    </row>
    <row r="15">
      <c r="A15" s="3" t="inlineStr">
        <is>
          <t>Interest rate swaps designated as cash flow hedges, tax (expense) or benefit</t>
        </is>
      </c>
    </row>
    <row r="16">
      <c r="A16" s="4" t="inlineStr">
        <is>
          <t>Unrealized holding gains/(losses), tax (expense) or benefit</t>
        </is>
      </c>
      <c r="B16" s="6" t="n">
        <v>-1844</v>
      </c>
      <c r="C16" s="6" t="n">
        <v>-271</v>
      </c>
      <c r="D16" s="6" t="n">
        <v>-282</v>
      </c>
    </row>
    <row r="17">
      <c r="A17" s="4" t="inlineStr">
        <is>
          <t>Reclassification adjustment for (gains)/losses recognized in net income, tax (expense) or benefit</t>
        </is>
      </c>
      <c r="B17" s="6" t="n">
        <v>525</v>
      </c>
      <c r="C17" s="6" t="n">
        <v>-42</v>
      </c>
      <c r="D17" s="6" t="n">
        <v>-12</v>
      </c>
    </row>
    <row r="18">
      <c r="A18" s="3" t="inlineStr">
        <is>
          <t>Defined benefit retirement plans, tax (expense) or benefit</t>
        </is>
      </c>
    </row>
    <row r="19">
      <c r="A19" s="4" t="inlineStr">
        <is>
          <t>Net change in retirement liability, tax (expense) or benefit</t>
        </is>
      </c>
      <c r="B19" s="6" t="n">
        <v>463</v>
      </c>
      <c r="C19" s="6" t="n">
        <v>-241</v>
      </c>
      <c r="D19" s="6" t="n">
        <v>-35</v>
      </c>
    </row>
    <row r="20">
      <c r="A20" s="4" t="inlineStr">
        <is>
          <t>Total Other Comprehensive Income/(Loss), tax (expense) or benefit</t>
        </is>
      </c>
      <c r="B20" s="6" t="n">
        <v>-1670</v>
      </c>
      <c r="C20" s="6" t="n">
        <v>-1340</v>
      </c>
      <c r="D20" s="6" t="n">
        <v>-340</v>
      </c>
    </row>
    <row r="21">
      <c r="A21" s="3" t="inlineStr">
        <is>
          <t>Available for sale securities</t>
        </is>
      </c>
    </row>
    <row r="22">
      <c r="A22" s="4" t="inlineStr">
        <is>
          <t>Unrealized holding gains(losses)</t>
        </is>
      </c>
      <c r="B22" s="6" t="n">
        <v>2800</v>
      </c>
      <c r="C22" s="6" t="n">
        <v>2500</v>
      </c>
      <c r="D22" s="6" t="n">
        <v>-242</v>
      </c>
    </row>
    <row r="23">
      <c r="A23" s="4" t="inlineStr">
        <is>
          <t>Less: reclassification adjustment for (gains)losses realized in net income</t>
        </is>
      </c>
      <c r="B23" s="6" t="n">
        <v>-57</v>
      </c>
      <c r="C23" s="6" t="n">
        <v>62</v>
      </c>
      <c r="D23" s="6" t="n">
        <v>-2</v>
      </c>
    </row>
    <row r="24">
      <c r="A24" s="3" t="inlineStr">
        <is>
          <t>Interest rate swaps designated as cash flow hedges</t>
        </is>
      </c>
    </row>
    <row r="25">
      <c r="A25" s="4" t="inlineStr">
        <is>
          <t>Unrealized holding gains(losses)</t>
        </is>
      </c>
      <c r="B25" s="6" t="n">
        <v>4758</v>
      </c>
      <c r="C25" s="6" t="n">
        <v>713</v>
      </c>
      <c r="D25" s="6" t="n">
        <v>720</v>
      </c>
    </row>
    <row r="26">
      <c r="A26" s="4" t="inlineStr">
        <is>
          <t>Less: reclassification adjustment for (gains)losses realized in net income</t>
        </is>
      </c>
      <c r="B26" s="6" t="n">
        <v>-1354</v>
      </c>
      <c r="C26" s="6" t="n">
        <v>108</v>
      </c>
      <c r="D26" s="6" t="n">
        <v>31</v>
      </c>
    </row>
    <row r="27">
      <c r="A27" s="3" t="inlineStr">
        <is>
          <t>Defined benefit retirement plans</t>
        </is>
      </c>
    </row>
    <row r="28">
      <c r="A28" s="4" t="inlineStr">
        <is>
          <t>Net change in retirement liability, net-of-tax amount</t>
        </is>
      </c>
      <c r="B28" s="6" t="n">
        <v>-1232</v>
      </c>
      <c r="C28" s="6" t="n">
        <v>623</v>
      </c>
      <c r="D28" s="6" t="n">
        <v>89</v>
      </c>
    </row>
    <row r="29">
      <c r="A29" s="4" t="inlineStr">
        <is>
          <t>Other comprehensive income</t>
        </is>
      </c>
      <c r="B29" s="7" t="n">
        <v>4915</v>
      </c>
      <c r="C29" s="7" t="n">
        <v>4006</v>
      </c>
      <c r="D29" s="7" t="n">
        <v>59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Summary of Reclassifications out of Accumulated Other Comprehensive Income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Unrealized gains (losses) on available for sale securities</t>
        </is>
      </c>
      <c r="J4" s="7" t="n">
        <v>69</v>
      </c>
      <c r="K4" s="7" t="n">
        <v>-79</v>
      </c>
      <c r="L4" s="7" t="n">
        <v>2</v>
      </c>
    </row>
    <row r="5">
      <c r="A5" s="4" t="inlineStr">
        <is>
          <t>Tax (expense) benefit</t>
        </is>
      </c>
      <c r="B5" s="7" t="n">
        <v>-4862</v>
      </c>
      <c r="C5" s="7" t="n">
        <v>-5021</v>
      </c>
      <c r="D5" s="7" t="n">
        <v>540</v>
      </c>
      <c r="E5" s="7" t="n">
        <v>-2061</v>
      </c>
      <c r="F5" s="7" t="n">
        <v>-2673</v>
      </c>
      <c r="G5" s="7" t="n">
        <v>-2708</v>
      </c>
      <c r="H5" s="7" t="n">
        <v>-1540</v>
      </c>
      <c r="I5" s="7" t="n">
        <v>-1740</v>
      </c>
      <c r="J5" s="6" t="n">
        <v>-11404</v>
      </c>
      <c r="K5" s="6" t="n">
        <v>-8661</v>
      </c>
      <c r="L5" s="6" t="n">
        <v>-7207</v>
      </c>
    </row>
    <row r="6">
      <c r="A6" s="4" t="inlineStr">
        <is>
          <t>Net income</t>
        </is>
      </c>
      <c r="B6" s="7" t="n">
        <v>13014</v>
      </c>
      <c r="C6" s="7" t="n">
        <v>13429</v>
      </c>
      <c r="D6" s="7" t="n">
        <v>-1716</v>
      </c>
      <c r="E6" s="7" t="n">
        <v>7232</v>
      </c>
      <c r="F6" s="7" t="n">
        <v>7109</v>
      </c>
      <c r="G6" s="7" t="n">
        <v>7676</v>
      </c>
      <c r="H6" s="7" t="n">
        <v>4272</v>
      </c>
      <c r="I6" s="7" t="n">
        <v>6198</v>
      </c>
      <c r="J6" s="6" t="n">
        <v>31959</v>
      </c>
      <c r="K6" s="6" t="n">
        <v>25257</v>
      </c>
      <c r="L6" s="6" t="n">
        <v>23881</v>
      </c>
    </row>
    <row r="7">
      <c r="A7" s="4" t="inlineStr">
        <is>
          <t>Reclassifications out of Accumulated Other Comprehensive Income</t>
        </is>
      </c>
    </row>
    <row r="8">
      <c r="A8" s="3" t="inlineStr">
        <is>
          <t>Reclassification Adjustment Out Of Accumulated Other Comprehensive Income [Line Items]</t>
        </is>
      </c>
    </row>
    <row r="9">
      <c r="A9" s="4" t="inlineStr">
        <is>
          <t>Unrealized gains (losses) on available for sale securities</t>
        </is>
      </c>
      <c r="J9" s="6" t="n">
        <v>73</v>
      </c>
      <c r="K9" s="6" t="n">
        <v>-81</v>
      </c>
      <c r="L9" s="6" t="n">
        <v>2</v>
      </c>
    </row>
    <row r="10">
      <c r="A10" s="4" t="inlineStr">
        <is>
          <t>Unrealized gains (losses) on derivatives</t>
        </is>
      </c>
      <c r="J10" s="6" t="n">
        <v>1879</v>
      </c>
      <c r="K10" s="6" t="n">
        <v>-150</v>
      </c>
      <c r="L10" s="6" t="n">
        <v>-43</v>
      </c>
    </row>
    <row r="11">
      <c r="A11" s="4" t="inlineStr">
        <is>
          <t>Tax (expense) benefit</t>
        </is>
      </c>
      <c r="J11" s="6" t="n">
        <v>-541</v>
      </c>
      <c r="K11" s="6" t="n">
        <v>61</v>
      </c>
      <c r="L11" s="6" t="n">
        <v>12</v>
      </c>
    </row>
    <row r="12">
      <c r="A12" s="4" t="inlineStr">
        <is>
          <t>Net income</t>
        </is>
      </c>
      <c r="J12" s="7" t="n">
        <v>1411</v>
      </c>
      <c r="K12" s="7" t="n">
        <v>-170</v>
      </c>
      <c r="L12" s="7" t="n">
        <v>-29</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Reconciliation Between Basic and Diluted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13014</v>
      </c>
      <c r="C4" s="7" t="n">
        <v>13429</v>
      </c>
      <c r="D4" s="7" t="n">
        <v>-1716</v>
      </c>
      <c r="E4" s="7" t="n">
        <v>7232</v>
      </c>
      <c r="F4" s="7" t="n">
        <v>7109</v>
      </c>
      <c r="G4" s="7" t="n">
        <v>7676</v>
      </c>
      <c r="H4" s="7" t="n">
        <v>4272</v>
      </c>
      <c r="I4" s="7" t="n">
        <v>6198</v>
      </c>
      <c r="J4" s="7" t="n">
        <v>31959</v>
      </c>
      <c r="K4" s="7" t="n">
        <v>25257</v>
      </c>
      <c r="L4" s="7" t="n">
        <v>23881</v>
      </c>
    </row>
    <row r="5">
      <c r="A5" s="4" t="inlineStr">
        <is>
          <t>Less dividends and undistributed earnings allocated to participating securities</t>
        </is>
      </c>
      <c r="J5" s="6" t="n">
        <v>-47</v>
      </c>
      <c r="K5" s="6" t="n">
        <v>-210</v>
      </c>
      <c r="L5" s="6" t="n">
        <v>-239</v>
      </c>
    </row>
    <row r="6">
      <c r="A6" s="4" t="inlineStr">
        <is>
          <t>Net income applicable to common shareholders</t>
        </is>
      </c>
      <c r="J6" s="7" t="n">
        <v>31912</v>
      </c>
      <c r="K6" s="7" t="n">
        <v>25047</v>
      </c>
      <c r="L6" s="7" t="n">
        <v>23642</v>
      </c>
    </row>
    <row r="7">
      <c r="A7" s="3" t="inlineStr">
        <is>
          <t>Denominator:</t>
        </is>
      </c>
    </row>
    <row r="8">
      <c r="A8" s="4" t="inlineStr">
        <is>
          <t>Weighted average number of shares outstanding, basic</t>
        </is>
      </c>
      <c r="B8" s="6" t="n">
        <v>6897450</v>
      </c>
      <c r="C8" s="6" t="n">
        <v>6918692</v>
      </c>
      <c r="D8" s="6" t="n">
        <v>5912889</v>
      </c>
      <c r="E8" s="6" t="n">
        <v>5397040</v>
      </c>
      <c r="F8" s="6" t="n">
        <v>4939973</v>
      </c>
      <c r="G8" s="6" t="n">
        <v>4815020</v>
      </c>
      <c r="H8" s="6" t="n">
        <v>4682109</v>
      </c>
      <c r="I8" s="6" t="n">
        <v>4072805</v>
      </c>
      <c r="J8" s="6" t="n">
        <v>6289481</v>
      </c>
      <c r="K8" s="6" t="n">
        <v>4629255</v>
      </c>
      <c r="L8" s="6" t="n">
        <v>4061529</v>
      </c>
    </row>
    <row r="9">
      <c r="A9" s="4" t="inlineStr">
        <is>
          <t>Earnings per common share – basic</t>
        </is>
      </c>
      <c r="B9" s="8" t="n">
        <v>1.88</v>
      </c>
      <c r="C9" s="8" t="n">
        <v>1.94</v>
      </c>
      <c r="D9" s="8" t="n">
        <v>-0.29</v>
      </c>
      <c r="E9" s="8" t="n">
        <v>1.34</v>
      </c>
      <c r="F9" s="8" t="n">
        <v>1.43</v>
      </c>
      <c r="G9" s="8" t="n">
        <v>1.58</v>
      </c>
      <c r="H9" s="8" t="n">
        <v>0.91</v>
      </c>
      <c r="I9" s="8" t="n">
        <v>1.51</v>
      </c>
      <c r="J9" s="8" t="n">
        <v>5.07</v>
      </c>
      <c r="K9" s="8" t="n">
        <v>5.41</v>
      </c>
      <c r="L9" s="8" t="n">
        <v>5.82</v>
      </c>
    </row>
    <row r="10">
      <c r="A10" s="3" t="inlineStr">
        <is>
          <t>Numerator:</t>
        </is>
      </c>
    </row>
    <row r="11">
      <c r="A11" s="4" t="inlineStr">
        <is>
          <t>Net income</t>
        </is>
      </c>
      <c r="B11" s="7" t="n">
        <v>13014</v>
      </c>
      <c r="C11" s="7" t="n">
        <v>13429</v>
      </c>
      <c r="D11" s="7" t="n">
        <v>-1716</v>
      </c>
      <c r="E11" s="7" t="n">
        <v>7232</v>
      </c>
      <c r="F11" s="7" t="n">
        <v>7109</v>
      </c>
      <c r="G11" s="7" t="n">
        <v>7676</v>
      </c>
      <c r="H11" s="7" t="n">
        <v>4272</v>
      </c>
      <c r="I11" s="7" t="n">
        <v>6198</v>
      </c>
      <c r="J11" s="7" t="n">
        <v>31959</v>
      </c>
      <c r="K11" s="7" t="n">
        <v>25257</v>
      </c>
      <c r="L11" s="7" t="n">
        <v>23881</v>
      </c>
    </row>
    <row r="12">
      <c r="A12" s="4" t="inlineStr">
        <is>
          <t>Less dividends and undistributed earnings allocated to participating securities</t>
        </is>
      </c>
      <c r="J12" s="6" t="n">
        <v>-47</v>
      </c>
      <c r="K12" s="6" t="n">
        <v>-210</v>
      </c>
      <c r="L12" s="6" t="n">
        <v>-239</v>
      </c>
    </row>
    <row r="13">
      <c r="A13" s="4" t="inlineStr">
        <is>
          <t>Net income applicable to common shareholders</t>
        </is>
      </c>
      <c r="J13" s="7" t="n">
        <v>31912</v>
      </c>
      <c r="K13" s="7" t="n">
        <v>25047</v>
      </c>
      <c r="L13" s="7" t="n">
        <v>23642</v>
      </c>
    </row>
    <row r="14">
      <c r="A14" s="3" t="inlineStr">
        <is>
          <t>Denominator:</t>
        </is>
      </c>
    </row>
    <row r="15">
      <c r="A15" s="4" t="inlineStr">
        <is>
          <t>Weighted average number of shares outstanding, basic</t>
        </is>
      </c>
      <c r="B15" s="6" t="n">
        <v>6897450</v>
      </c>
      <c r="C15" s="6" t="n">
        <v>6918692</v>
      </c>
      <c r="D15" s="6" t="n">
        <v>5912889</v>
      </c>
      <c r="E15" s="6" t="n">
        <v>5397040</v>
      </c>
      <c r="F15" s="6" t="n">
        <v>4939973</v>
      </c>
      <c r="G15" s="6" t="n">
        <v>4815020</v>
      </c>
      <c r="H15" s="6" t="n">
        <v>4682109</v>
      </c>
      <c r="I15" s="6" t="n">
        <v>4072805</v>
      </c>
      <c r="J15" s="6" t="n">
        <v>6289481</v>
      </c>
      <c r="K15" s="6" t="n">
        <v>4629255</v>
      </c>
      <c r="L15" s="6" t="n">
        <v>4061529</v>
      </c>
    </row>
    <row r="16">
      <c r="A16" s="4" t="inlineStr">
        <is>
          <t>Dilutive effect of common stock equivalents</t>
        </is>
      </c>
      <c r="J16" s="6" t="n">
        <v>55000</v>
      </c>
      <c r="K16" s="6" t="n">
        <v>33000</v>
      </c>
      <c r="L16" s="6" t="n">
        <v>37000</v>
      </c>
    </row>
    <row r="17">
      <c r="A17" s="4" t="inlineStr">
        <is>
          <t>Weighted average diluted common shares outstanding</t>
        </is>
      </c>
      <c r="B17" s="6" t="n">
        <v>6970542</v>
      </c>
      <c r="C17" s="6" t="n">
        <v>6954324</v>
      </c>
      <c r="D17" s="6" t="n">
        <v>5912889</v>
      </c>
      <c r="E17" s="6" t="n">
        <v>5432099</v>
      </c>
      <c r="F17" s="6" t="n">
        <v>4980439</v>
      </c>
      <c r="G17" s="6" t="n">
        <v>4842965</v>
      </c>
      <c r="H17" s="6" t="n">
        <v>4715724</v>
      </c>
      <c r="I17" s="6" t="n">
        <v>4106658</v>
      </c>
      <c r="J17" s="6" t="n">
        <v>6344409</v>
      </c>
      <c r="K17" s="6" t="n">
        <v>4661720</v>
      </c>
      <c r="L17" s="6" t="n">
        <v>4098633</v>
      </c>
    </row>
    <row r="18">
      <c r="A18" s="4" t="inlineStr">
        <is>
          <t>Earnings per common share – diluted</t>
        </is>
      </c>
      <c r="B18" s="8" t="n">
        <v>1.86</v>
      </c>
      <c r="C18" s="8" t="n">
        <v>1.93</v>
      </c>
      <c r="D18" s="8" t="n">
        <v>-0.29</v>
      </c>
      <c r="E18" s="8" t="n">
        <v>1.33</v>
      </c>
      <c r="F18" s="8" t="n">
        <v>1.42</v>
      </c>
      <c r="G18" s="8" t="n">
        <v>1.57</v>
      </c>
      <c r="H18" s="8" t="n">
        <v>0.9</v>
      </c>
      <c r="I18" s="8" t="n">
        <v>1.49</v>
      </c>
      <c r="J18" s="8" t="n">
        <v>5.03</v>
      </c>
      <c r="K18" s="8" t="n">
        <v>5.37</v>
      </c>
      <c r="L18" s="8" t="n">
        <v>5.7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t>
        </is>
      </c>
      <c r="B1" s="2" t="inlineStr">
        <is>
          <t>12 Months Ended</t>
        </is>
      </c>
    </row>
    <row r="2">
      <c r="B2" s="2" t="inlineStr">
        <is>
          <t>Dec. 31, 2020</t>
        </is>
      </c>
    </row>
    <row r="3">
      <c r="A3" s="3" t="inlineStr">
        <is>
          <t>Business Combinations [Abstract]</t>
        </is>
      </c>
    </row>
    <row r="4">
      <c r="A4" s="4" t="inlineStr">
        <is>
          <t>Mergers</t>
        </is>
      </c>
      <c r="B4" s="4" t="inlineStr">
        <is>
          <t xml:space="preserve">4. Mergers Wellesley Bancorp, Inc. On June 1, 2020, the Company completed its merger with Wellesley Bancorp, Inc. (“Wellesley”), adding 6 banking offices in Massachusetts. Under the terms of the Agreement and Plan of Merger, each outstanding share of Wellesley common stock was converted into 0.580 shares of the Company’s common stock. As a result of the merger, former Wellesley stockholders received an aggregate of 1,502,814 shares of the Company's common stock. The total consideration paid amounted to $88.8 million, based on the closing price of $58.00 of the Company's common stock, the value of Wellesley's exercisable options, and cash paid for fractional shares on May 31, 2020. The Company accounted for the merger using the acquisition method pursuant to ASC Topic 805, “Business Combinations”. Accordingly, the Company recorded merger expenses of $6.4 million during the year ended at December 31, 2020. Additionally, on June 1, 2020, the Company recorded $8.6 million in provision for credit losses to reflect the impact of CECL on the acquired loans.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At June 1, 2020
Wellesley Book Value
Purchase Accounting Adjustments
Net Assets Acquired at Fair Value
(dollars in thousands)
Total Purchase Price
$
88,766
Assets
Cash and cash equivalents
$
44,667
$
—
$
44,667
Investments
23,331
—
23,331
Gross Loans
883,659
(13,626
)
870,033
Allowance for loan loss
(8,461
)
8,461
—
Premises and equipment
2,972
1,040
4,012
Other assets
41,082
2,505
43,587
Total assets acquired
987,250
(1,620
)
985,630
Liabilities
Deposits
758,976
1,902
760,878
Borrowings &amp; Subordinated debt
132,005
477
132,482
Other liabilities
21,847
2,362
24,209
Total liabilities assumed
912,828
4,741
917,569
Net Assets Acquired
$
74,422
$
(6,361
)
$
68,061
Goodwill
$
20,705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 recognized, third-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Fair value was determined using market participant assumptions in estimating the amount and timing of both principal and interest cash flows expected to be collected, as adjusted for an estimate of default rate and prepayments, and then applying a market-based discount rate to those cash flows. Premises and Equipment The fair value of premises was determined based upon appraisals by licensed real estate appraisers. The appraisal was based upon the best and highest use of the property with the final value determined based upon an analysis of the cost, sales comparison, and income capitalization approaches for the property appraised. Deposits The fair value of acquired savings and transaction deposit accounts was assumed to approximate the carrying value as these accounts have no stated maturity and are payable on demand. The fair value of time deposits was determined based on the present value of the contractual cash flows over the remaining period to maturity using a market interest rate. Borrowings The fair value represents the adjustment necessary because the weighted average interest rate of the Federal Home Loan Bank borrowings differed from the cost of similar funding at the time of acquisition. Subordinated Debt The fair value represents the adjustment necessary because the interest rate of the subordinated debt differed from the cost of similar funding at the time of acquisition. Optima Bank &amp; Trust Company The Company completed its merger with Optima Bank &amp; Trust Company (“Optima”) on April 17, 2019. Under the terms of the Agreement and Plan of Merger, each outstanding share of Optima common stock was converted into $32.00 in cash or 0.3468 shares of the Company’s common stock, with the transaction structured as 95 percent common stock and 5 percent cash. As a result of the merger, former Optima shareholders received an aggregate of approximately 722,746 shares of the Company’s common stock and an aggregate of approximately $3.5 million in cash. The total consideration paid amounted to $64.3 million. The Company accounted for the merger using the acquisition method and recorded total assets of $555.7 million, including $30.8 million in goodwill, and assumed total liabilities of $491.4 million. Additionally, the Company recorded merger expenses of $3.9 million during the year ended December 31,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in the Company's Consolidated Balance Sheets (Details) - USD ($) $ in Thousands</t>
        </is>
      </c>
      <c r="B1" s="2" t="inlineStr">
        <is>
          <t>Dec. 31, 2020</t>
        </is>
      </c>
      <c r="C1" s="2" t="inlineStr">
        <is>
          <t>Dec. 31, 2019</t>
        </is>
      </c>
    </row>
    <row r="2">
      <c r="A2" s="3" t="inlineStr">
        <is>
          <t>Derivative Instruments And Hedging Activities Disclosures [Line Items]</t>
        </is>
      </c>
    </row>
    <row r="3">
      <c r="A3" s="4" t="inlineStr">
        <is>
          <t>Derivative Assets, Fair value</t>
        </is>
      </c>
      <c r="B3" s="7" t="n">
        <v>46084</v>
      </c>
      <c r="C3" s="7" t="n">
        <v>15912</v>
      </c>
    </row>
    <row r="4">
      <c r="A4" s="4" t="inlineStr">
        <is>
          <t>Derivative Liabilities, Fair value</t>
        </is>
      </c>
      <c r="B4" s="6" t="n">
        <v>38911</v>
      </c>
      <c r="C4" s="6" t="n">
        <v>13230</v>
      </c>
    </row>
    <row r="5">
      <c r="A5" s="4" t="inlineStr">
        <is>
          <t>Derivatives Designated as Hedging Instruments</t>
        </is>
      </c>
    </row>
    <row r="6">
      <c r="A6" s="3" t="inlineStr">
        <is>
          <t>Derivative Instruments And Hedging Activities Disclosures [Line Items]</t>
        </is>
      </c>
    </row>
    <row r="7">
      <c r="A7" s="4" t="inlineStr">
        <is>
          <t>Derivative Assets, Fair value</t>
        </is>
      </c>
      <c r="B7" s="6" t="n">
        <v>7618</v>
      </c>
      <c r="C7" s="6" t="n">
        <v>2911</v>
      </c>
    </row>
    <row r="8">
      <c r="A8" s="4" t="inlineStr">
        <is>
          <t>Derivatives Designated as Hedging Instruments | Interest Rate Contracts</t>
        </is>
      </c>
    </row>
    <row r="9">
      <c r="A9" s="3" t="inlineStr">
        <is>
          <t>Derivative Instruments And Hedging Activities Disclosures [Line Items]</t>
        </is>
      </c>
    </row>
    <row r="10">
      <c r="A10" s="4" t="inlineStr">
        <is>
          <t>Derivative Assets, Notional amount</t>
        </is>
      </c>
      <c r="B10" s="6" t="n">
        <v>150000</v>
      </c>
      <c r="C10" s="6" t="n">
        <v>150000</v>
      </c>
    </row>
    <row r="11">
      <c r="A11" s="4" t="inlineStr">
        <is>
          <t>Derivatives Designated as Hedging Instruments | Interest Rate Contracts | Other Assets</t>
        </is>
      </c>
    </row>
    <row r="12">
      <c r="A12" s="3" t="inlineStr">
        <is>
          <t>Derivative Instruments And Hedging Activities Disclosures [Line Items]</t>
        </is>
      </c>
    </row>
    <row r="13">
      <c r="A13" s="4" t="inlineStr">
        <is>
          <t>Derivative Assets, Fair value</t>
        </is>
      </c>
      <c r="B13" s="6" t="n">
        <v>7618</v>
      </c>
      <c r="C13" s="6" t="n">
        <v>2911</v>
      </c>
    </row>
    <row r="14">
      <c r="A14" s="4" t="inlineStr">
        <is>
          <t>Derivatives Not Designated as Hedging Instruments</t>
        </is>
      </c>
    </row>
    <row r="15">
      <c r="A15" s="3" t="inlineStr">
        <is>
          <t>Derivative Instruments And Hedging Activities Disclosures [Line Items]</t>
        </is>
      </c>
    </row>
    <row r="16">
      <c r="A16" s="4" t="inlineStr">
        <is>
          <t>Derivative Assets, Fair value</t>
        </is>
      </c>
      <c r="B16" s="6" t="n">
        <v>38466</v>
      </c>
      <c r="C16" s="6" t="n">
        <v>13001</v>
      </c>
    </row>
    <row r="17">
      <c r="A17" s="4" t="inlineStr">
        <is>
          <t>Derivative Liabilities, Fair value</t>
        </is>
      </c>
      <c r="B17" s="6" t="n">
        <v>38911</v>
      </c>
      <c r="C17" s="6" t="n">
        <v>13230</v>
      </c>
    </row>
    <row r="18">
      <c r="A18" s="4" t="inlineStr">
        <is>
          <t>Derivatives Not Designated as Hedging Instruments | Loan Related Derivative Contracts | Interest Rate Swaps with Customers</t>
        </is>
      </c>
    </row>
    <row r="19">
      <c r="A19" s="3" t="inlineStr">
        <is>
          <t>Derivative Instruments And Hedging Activities Disclosures [Line Items]</t>
        </is>
      </c>
    </row>
    <row r="20">
      <c r="A20" s="4" t="inlineStr">
        <is>
          <t>Derivative Assets, Notional amount</t>
        </is>
      </c>
      <c r="B20" s="6" t="n">
        <v>409493</v>
      </c>
      <c r="C20" s="6" t="n">
        <v>241187</v>
      </c>
    </row>
    <row r="21">
      <c r="A21" s="4" t="inlineStr">
        <is>
          <t>Derivatives Not Designated as Hedging Instruments | Loan Related Derivative Contracts | Interest Rate Swaps with Customers | Other Assets</t>
        </is>
      </c>
    </row>
    <row r="22">
      <c r="A22" s="3" t="inlineStr">
        <is>
          <t>Derivative Instruments And Hedging Activities Disclosures [Line Items]</t>
        </is>
      </c>
    </row>
    <row r="23">
      <c r="A23" s="4" t="inlineStr">
        <is>
          <t>Derivative Assets, Fair value</t>
        </is>
      </c>
      <c r="B23" s="6" t="n">
        <v>38415</v>
      </c>
      <c r="C23" s="6" t="n">
        <v>12980</v>
      </c>
    </row>
    <row r="24">
      <c r="A24" s="4" t="inlineStr">
        <is>
          <t>Derivatives Not Designated as Hedging Instruments | Loan Related Derivative Contracts | Mirror Swaps with Counterparties</t>
        </is>
      </c>
    </row>
    <row r="25">
      <c r="A25" s="3" t="inlineStr">
        <is>
          <t>Derivative Instruments And Hedging Activities Disclosures [Line Items]</t>
        </is>
      </c>
    </row>
    <row r="26">
      <c r="A26" s="4" t="inlineStr">
        <is>
          <t>Derivative Liabilities, Notional Amount</t>
        </is>
      </c>
      <c r="B26" s="6" t="n">
        <v>409493</v>
      </c>
      <c r="C26" s="6" t="n">
        <v>241187</v>
      </c>
    </row>
    <row r="27">
      <c r="A27" s="4" t="inlineStr">
        <is>
          <t>Derivatives Not Designated as Hedging Instruments | Loan Related Derivative Contracts | Mirror Swaps with Counterparties | Other Liabilities</t>
        </is>
      </c>
    </row>
    <row r="28">
      <c r="A28" s="3" t="inlineStr">
        <is>
          <t>Derivative Instruments And Hedging Activities Disclosures [Line Items]</t>
        </is>
      </c>
    </row>
    <row r="29">
      <c r="A29" s="4" t="inlineStr">
        <is>
          <t>Derivative Liabilities, Fair value</t>
        </is>
      </c>
      <c r="B29" s="6" t="n">
        <v>38415</v>
      </c>
      <c r="C29" s="6" t="n">
        <v>12980</v>
      </c>
    </row>
    <row r="30">
      <c r="A30" s="4" t="inlineStr">
        <is>
          <t>Derivatives Not Designated as Hedging Instruments | Loan Related Derivative Contracts | Risk Participation Agreements Out to Counterparties</t>
        </is>
      </c>
    </row>
    <row r="31">
      <c r="A31" s="3" t="inlineStr">
        <is>
          <t>Derivative Instruments And Hedging Activities Disclosures [Line Items]</t>
        </is>
      </c>
    </row>
    <row r="32">
      <c r="A32" s="4" t="inlineStr">
        <is>
          <t>Derivative Assets, Notional amount</t>
        </is>
      </c>
      <c r="B32" s="6" t="n">
        <v>26580</v>
      </c>
      <c r="C32" s="6" t="n">
        <v>19000</v>
      </c>
    </row>
    <row r="33">
      <c r="A33" s="4" t="inlineStr">
        <is>
          <t>Derivatives Not Designated as Hedging Instruments | Loan Related Derivative Contracts | Risk Participation Agreements Out to Counterparties | Other Assets</t>
        </is>
      </c>
    </row>
    <row r="34">
      <c r="A34" s="3" t="inlineStr">
        <is>
          <t>Derivative Instruments And Hedging Activities Disclosures [Line Items]</t>
        </is>
      </c>
    </row>
    <row r="35">
      <c r="A35" s="4" t="inlineStr">
        <is>
          <t>Derivative Assets, Fair value</t>
        </is>
      </c>
      <c r="B35" s="6" t="n">
        <v>51</v>
      </c>
      <c r="C35" s="6" t="n">
        <v>21</v>
      </c>
    </row>
    <row r="36">
      <c r="A36" s="4" t="inlineStr">
        <is>
          <t>Derivatives Not Designated as Hedging Instruments | Loan Related Derivative Contracts | Risk Participation Agreements with Counterparties</t>
        </is>
      </c>
    </row>
    <row r="37">
      <c r="A37" s="3" t="inlineStr">
        <is>
          <t>Derivative Instruments And Hedging Activities Disclosures [Line Items]</t>
        </is>
      </c>
    </row>
    <row r="38">
      <c r="A38" s="4" t="inlineStr">
        <is>
          <t>Derivative Liabilities, Notional Amount</t>
        </is>
      </c>
      <c r="B38" s="6" t="n">
        <v>104956</v>
      </c>
      <c r="C38" s="6" t="n">
        <v>88489</v>
      </c>
    </row>
    <row r="39">
      <c r="A39" s="4" t="inlineStr">
        <is>
          <t>Derivatives Not Designated as Hedging Instruments | Loan Related Derivative Contracts | Risk Participation Agreements with Counterparties | Other Liabilities</t>
        </is>
      </c>
    </row>
    <row r="40">
      <c r="A40" s="3" t="inlineStr">
        <is>
          <t>Derivative Instruments And Hedging Activities Disclosures [Line Items]</t>
        </is>
      </c>
    </row>
    <row r="41">
      <c r="A41" s="4" t="inlineStr">
        <is>
          <t>Derivative Liabilities, Fair value</t>
        </is>
      </c>
      <c r="B41" s="7" t="n">
        <v>496</v>
      </c>
      <c r="C41" s="7" t="n">
        <v>2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Cash Flow Hedge Accounting on AOCI (Details) - Cash Flow Hedging - USD ($) $ in Thousands</t>
        </is>
      </c>
      <c r="B1" s="2" t="inlineStr">
        <is>
          <t>12 Months Ended</t>
        </is>
      </c>
    </row>
    <row r="2">
      <c r="B2" s="2" t="inlineStr">
        <is>
          <t>Dec. 31, 2020</t>
        </is>
      </c>
      <c r="C2" s="2" t="inlineStr">
        <is>
          <t>Dec. 31, 2019</t>
        </is>
      </c>
    </row>
    <row r="3">
      <c r="A3" s="4" t="inlineStr">
        <is>
          <t>Interest Income</t>
        </is>
      </c>
    </row>
    <row r="4">
      <c r="A4" s="3" t="inlineStr">
        <is>
          <t>Derivative Instruments And Hedging Activities Disclosures [Line Items]</t>
        </is>
      </c>
    </row>
    <row r="5">
      <c r="A5" s="4" t="inlineStr">
        <is>
          <t>Amount of Gain or (Loss) Recognized in OCI - Included Component</t>
        </is>
      </c>
      <c r="B5" s="7" t="n">
        <v>2074</v>
      </c>
    </row>
    <row r="6">
      <c r="A6" s="4" t="inlineStr">
        <is>
          <t>Amount of Gain or (Loss) Recognized in OCI - Excluded Component</t>
        </is>
      </c>
      <c r="B6" s="6" t="n">
        <v>-195</v>
      </c>
      <c r="C6" s="7" t="n">
        <v>-150</v>
      </c>
    </row>
    <row r="7">
      <c r="A7" s="4" t="inlineStr">
        <is>
          <t>Amount of Gain or (Loss) Reclassified from AOCI into Income</t>
        </is>
      </c>
      <c r="B7" s="6" t="n">
        <v>1879</v>
      </c>
      <c r="C7" s="6" t="n">
        <v>-150</v>
      </c>
    </row>
    <row r="8">
      <c r="A8" s="4" t="inlineStr">
        <is>
          <t>Interest Rate Contracts</t>
        </is>
      </c>
    </row>
    <row r="9">
      <c r="A9" s="3" t="inlineStr">
        <is>
          <t>Derivative Instruments And Hedging Activities Disclosures [Line Items]</t>
        </is>
      </c>
    </row>
    <row r="10">
      <c r="A10" s="4" t="inlineStr">
        <is>
          <t>Amount of Gain or (Loss) Recognized in OCI</t>
        </is>
      </c>
      <c r="B10" s="6" t="n">
        <v>4723</v>
      </c>
      <c r="C10" s="6" t="n">
        <v>984</v>
      </c>
    </row>
    <row r="11">
      <c r="A11" s="4" t="inlineStr">
        <is>
          <t>Amount of Gain or (Loss) Recognized in OCI - Included Component</t>
        </is>
      </c>
      <c r="B11" s="6" t="n">
        <v>5650</v>
      </c>
      <c r="C11" s="6" t="n">
        <v>2120</v>
      </c>
    </row>
    <row r="12">
      <c r="A12" s="4" t="inlineStr">
        <is>
          <t>Amount of Gain or (Loss) Recognized in OCI - Excluded Component</t>
        </is>
      </c>
      <c r="B12" s="7" t="n">
        <v>-927</v>
      </c>
      <c r="C12" s="7" t="n">
        <v>-113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dditional Information (Details) - USD ($)</t>
        </is>
      </c>
      <c r="B1" s="2" t="inlineStr">
        <is>
          <t>Dec. 31, 2020</t>
        </is>
      </c>
      <c r="C1" s="2" t="inlineStr">
        <is>
          <t>Dec. 31, 2019</t>
        </is>
      </c>
    </row>
    <row r="2">
      <c r="A2" s="3" t="inlineStr">
        <is>
          <t>Derivative Instruments And Hedging Activities Disclosures [Line Items]</t>
        </is>
      </c>
    </row>
    <row r="3">
      <c r="A3" s="4" t="inlineStr">
        <is>
          <t>Estimated amount will be reclassified out of AOCI in to earnings</t>
        </is>
      </c>
      <c r="B3" s="7" t="n">
        <v>2500000</v>
      </c>
    </row>
    <row r="4">
      <c r="A4" s="4" t="inlineStr">
        <is>
          <t>Fair value of derivative liability</t>
        </is>
      </c>
      <c r="B4" s="6" t="n">
        <v>38911000</v>
      </c>
      <c r="C4" s="7" t="n">
        <v>13230000</v>
      </c>
    </row>
    <row r="5">
      <c r="A5" s="4" t="inlineStr">
        <is>
          <t>Minimum collateral posting threshold of derivative counterparties</t>
        </is>
      </c>
      <c r="B5" s="6" t="n">
        <v>29900000</v>
      </c>
      <c r="C5" s="6" t="n">
        <v>10400000</v>
      </c>
    </row>
    <row r="6">
      <c r="A6" s="4" t="inlineStr">
        <is>
          <t>Termination amount</t>
        </is>
      </c>
      <c r="B6" s="6" t="n">
        <v>30700000</v>
      </c>
      <c r="C6" s="11" t="n">
        <v>9.6</v>
      </c>
    </row>
    <row r="7">
      <c r="A7" s="4" t="inlineStr">
        <is>
          <t>Minimum</t>
        </is>
      </c>
    </row>
    <row r="8">
      <c r="A8" s="3" t="inlineStr">
        <is>
          <t>Derivative Instruments And Hedging Activities Disclosures [Line Items]</t>
        </is>
      </c>
    </row>
    <row r="9">
      <c r="A9" s="4" t="inlineStr">
        <is>
          <t>Minimum collateral posting threshold of derivative counterparties</t>
        </is>
      </c>
      <c r="B9" s="6" t="n">
        <v>29900000</v>
      </c>
      <c r="C9" s="11" t="n">
        <v>10.4</v>
      </c>
    </row>
    <row r="10">
      <c r="A10" s="4" t="inlineStr">
        <is>
          <t>Accrued Interest</t>
        </is>
      </c>
    </row>
    <row r="11">
      <c r="A11" s="3" t="inlineStr">
        <is>
          <t>Derivative Instruments And Hedging Activities Disclosures [Line Items]</t>
        </is>
      </c>
    </row>
    <row r="12">
      <c r="A12" s="4" t="inlineStr">
        <is>
          <t>Fair value of derivative liability</t>
        </is>
      </c>
      <c r="B12" s="7" t="n">
        <v>30700000</v>
      </c>
      <c r="C12" s="5" t="n">
        <v>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Derivative Financial Instruments on the Consolidated Statements of Income (Loss) (Details) - Interest Income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Total amount of income presented in the statements of income statement in which the effects of cash flow hedges are recorded</t>
        </is>
      </c>
      <c r="B4" s="7" t="n">
        <v>1879</v>
      </c>
      <c r="C4" s="7" t="n">
        <v>-150</v>
      </c>
    </row>
    <row r="5">
      <c r="A5" s="4" t="inlineStr">
        <is>
          <t>Interest Rate Contracts</t>
        </is>
      </c>
    </row>
    <row r="6">
      <c r="A6" s="3" t="inlineStr">
        <is>
          <t>Derivative Instruments And Hedging Activities Disclosures [Line Items]</t>
        </is>
      </c>
    </row>
    <row r="7">
      <c r="A7" s="4" t="inlineStr">
        <is>
          <t>Amount of gain (loss) reclassed from AOCI into income</t>
        </is>
      </c>
      <c r="B7" s="6" t="n">
        <v>1879</v>
      </c>
      <c r="C7" s="6" t="n">
        <v>-150</v>
      </c>
    </row>
    <row r="8">
      <c r="A8" s="4" t="inlineStr">
        <is>
          <t>Amount of loss reclassed from AOCI into income - Included Component</t>
        </is>
      </c>
      <c r="B8" s="6" t="n">
        <v>2074</v>
      </c>
    </row>
    <row r="9">
      <c r="A9" s="4" t="inlineStr">
        <is>
          <t>Amount of loss reclassed from AOCI into income - Excluded Component</t>
        </is>
      </c>
      <c r="B9" s="7" t="n">
        <v>-195</v>
      </c>
      <c r="C9" s="7" t="n">
        <v>-1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Derivative Financial Instruments Not Designated as Hedging Instruments on the Consolidated Statements of Income (Details) - USD ($) $ in Thousands</t>
        </is>
      </c>
      <c r="B1" s="2" t="inlineStr">
        <is>
          <t>12 Months Ended</t>
        </is>
      </c>
    </row>
    <row r="2">
      <c r="B2" s="2" t="inlineStr">
        <is>
          <t>Dec. 31, 2020</t>
        </is>
      </c>
      <c r="C2" s="2" t="inlineStr">
        <is>
          <t>Dec. 31, 2019</t>
        </is>
      </c>
      <c r="D2" s="2" t="inlineStr">
        <is>
          <t>Dec. 31, 2018</t>
        </is>
      </c>
    </row>
    <row r="3">
      <c r="A3" s="4" t="inlineStr">
        <is>
          <t>Other contracts | Other Income | Derivatives Not Designated as Hedging Instruments</t>
        </is>
      </c>
    </row>
    <row r="4">
      <c r="A4" s="3" t="inlineStr">
        <is>
          <t>Derivative Instruments And Hedging Activities Disclosures [Line Items]</t>
        </is>
      </c>
    </row>
    <row r="5">
      <c r="A5" s="4" t="inlineStr">
        <is>
          <t>Amount of Gain or (Loss) Recognized in Income on Derivative</t>
        </is>
      </c>
      <c r="B5" s="7" t="n">
        <v>155</v>
      </c>
      <c r="C5" s="7" t="n">
        <v>311</v>
      </c>
      <c r="D5" s="7" t="n">
        <v>27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inancial Instruments Eligible for Offset in Consolidated Balance Sheet (Details) - USD ($) $ in Thousands</t>
        </is>
      </c>
      <c r="B1" s="2" t="inlineStr">
        <is>
          <t>Dec. 31, 2020</t>
        </is>
      </c>
      <c r="C1" s="2" t="inlineStr">
        <is>
          <t>Dec. 31, 2019</t>
        </is>
      </c>
    </row>
    <row r="2">
      <c r="A2" s="3" t="inlineStr">
        <is>
          <t>Offsetting [Abstract]</t>
        </is>
      </c>
    </row>
    <row r="3">
      <c r="A3" s="4" t="inlineStr">
        <is>
          <t>Gross Amounts Recognized, Derivative assets</t>
        </is>
      </c>
      <c r="B3" s="7" t="n">
        <v>46084</v>
      </c>
      <c r="C3" s="7" t="n">
        <v>15912</v>
      </c>
    </row>
    <row r="4">
      <c r="A4" s="4" t="inlineStr">
        <is>
          <t>Net Amounts Recognized, Derivative Assets</t>
        </is>
      </c>
      <c r="B4" s="6" t="n">
        <v>46084</v>
      </c>
      <c r="C4" s="6" t="n">
        <v>15912</v>
      </c>
    </row>
    <row r="5">
      <c r="A5" s="4" t="inlineStr">
        <is>
          <t>Gross Amounts Not Offset, Financial Instruments, Derivative Assets</t>
        </is>
      </c>
      <c r="B5" s="6" t="n">
        <v>7649</v>
      </c>
      <c r="C5" s="6" t="n">
        <v>3128</v>
      </c>
    </row>
    <row r="6">
      <c r="A6" s="4" t="inlineStr">
        <is>
          <t>Gross Amounts Not Offset, Net amount, Derivative Assets</t>
        </is>
      </c>
      <c r="B6" s="6" t="n">
        <v>38435</v>
      </c>
      <c r="C6" s="6" t="n">
        <v>12784</v>
      </c>
    </row>
    <row r="7">
      <c r="A7" s="4" t="inlineStr">
        <is>
          <t>Gross Amounts Recognized, Derivative Liabilities</t>
        </is>
      </c>
      <c r="B7" s="6" t="n">
        <v>38911</v>
      </c>
      <c r="C7" s="6" t="n">
        <v>13230</v>
      </c>
    </row>
    <row r="8">
      <c r="A8" s="4" t="inlineStr">
        <is>
          <t>Net Amounts Recognized, Derivative Liabilities</t>
        </is>
      </c>
      <c r="B8" s="6" t="n">
        <v>38911</v>
      </c>
      <c r="C8" s="6" t="n">
        <v>13230</v>
      </c>
    </row>
    <row r="9">
      <c r="A9" s="4" t="inlineStr">
        <is>
          <t>Gross Amounts Not Offset, Financial Instruments, Derivative Liabilities</t>
        </is>
      </c>
      <c r="B9" s="6" t="n">
        <v>7649</v>
      </c>
      <c r="C9" s="6" t="n">
        <v>3128</v>
      </c>
    </row>
    <row r="10">
      <c r="A10" s="4" t="inlineStr">
        <is>
          <t>Gross Amounts Not Offset, Collateral Pledged (Received), Derivative Liabilities</t>
        </is>
      </c>
      <c r="B10" s="6" t="n">
        <v>30724</v>
      </c>
      <c r="C10" s="6" t="n">
        <v>9645</v>
      </c>
    </row>
    <row r="11">
      <c r="A11" s="4" t="inlineStr">
        <is>
          <t>Gross Amounts Not Offset, Net amount, Derivative Liabilities</t>
        </is>
      </c>
      <c r="B11" s="7" t="n">
        <v>538</v>
      </c>
      <c r="C11" s="7" t="n">
        <v>4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s) - USD ($) $ in Thousands</t>
        </is>
      </c>
      <c r="B1" s="2" t="inlineStr">
        <is>
          <t>Dec. 31, 2020</t>
        </is>
      </c>
      <c r="C1" s="2" t="inlineStr">
        <is>
          <t>Dec. 31, 2019</t>
        </is>
      </c>
    </row>
    <row r="2">
      <c r="A2" s="3" t="inlineStr">
        <is>
          <t>Financial assets</t>
        </is>
      </c>
    </row>
    <row r="3">
      <c r="A3" s="4" t="inlineStr">
        <is>
          <t>Securities available for sale</t>
        </is>
      </c>
      <c r="B3" s="7" t="n">
        <v>237030</v>
      </c>
      <c r="C3" s="7" t="n">
        <v>140330</v>
      </c>
    </row>
    <row r="4">
      <c r="A4" s="4" t="inlineStr">
        <is>
          <t>Securities held to maturity</t>
        </is>
      </c>
      <c r="B4" s="6" t="n">
        <v>260139</v>
      </c>
      <c r="C4" s="6" t="n">
        <v>264114</v>
      </c>
    </row>
    <row r="5">
      <c r="A5" s="4" t="inlineStr">
        <is>
          <t>FHLB Boston stock</t>
        </is>
      </c>
      <c r="B5" s="6" t="n">
        <v>5734</v>
      </c>
      <c r="C5" s="6" t="n">
        <v>7854</v>
      </c>
    </row>
    <row r="6">
      <c r="A6" s="4" t="inlineStr">
        <is>
          <t>Recurring Basis | Carrying Value</t>
        </is>
      </c>
    </row>
    <row r="7">
      <c r="A7" s="3" t="inlineStr">
        <is>
          <t>Financial assets</t>
        </is>
      </c>
    </row>
    <row r="8">
      <c r="A8" s="4" t="inlineStr">
        <is>
          <t>Cash and cash equivalents</t>
        </is>
      </c>
      <c r="B8" s="6" t="n">
        <v>75785</v>
      </c>
      <c r="C8" s="6" t="n">
        <v>61335</v>
      </c>
    </row>
    <row r="9">
      <c r="A9" s="4" t="inlineStr">
        <is>
          <t>Securities available for sale</t>
        </is>
      </c>
      <c r="B9" s="6" t="n">
        <v>237030</v>
      </c>
      <c r="C9" s="6" t="n">
        <v>140330</v>
      </c>
    </row>
    <row r="10">
      <c r="A10" s="4" t="inlineStr">
        <is>
          <t>Securities held to maturity</t>
        </is>
      </c>
      <c r="B10" s="6" t="n">
        <v>247672</v>
      </c>
      <c r="C10" s="6" t="n">
        <v>258172</v>
      </c>
    </row>
    <row r="11">
      <c r="A11" s="4" t="inlineStr">
        <is>
          <t>Loans, net</t>
        </is>
      </c>
      <c r="B11" s="6" t="n">
        <v>3117632</v>
      </c>
      <c r="C11" s="6" t="n">
        <v>2208548</v>
      </c>
    </row>
    <row r="12">
      <c r="A12" s="4" t="inlineStr">
        <is>
          <t>Loans held for sale</t>
        </is>
      </c>
      <c r="B12" s="6" t="n">
        <v>6909</v>
      </c>
      <c r="C12" s="6" t="n">
        <v>1546</v>
      </c>
    </row>
    <row r="13">
      <c r="A13" s="4" t="inlineStr">
        <is>
          <t>FHLB Boston stock</t>
        </is>
      </c>
      <c r="B13" s="6" t="n">
        <v>5734</v>
      </c>
      <c r="C13" s="6" t="n">
        <v>7854</v>
      </c>
    </row>
    <row r="14">
      <c r="A14" s="4" t="inlineStr">
        <is>
          <t>Accrued interest receivable</t>
        </is>
      </c>
      <c r="B14" s="6" t="n">
        <v>9514</v>
      </c>
      <c r="C14" s="6" t="n">
        <v>7052</v>
      </c>
    </row>
    <row r="15">
      <c r="A15" s="4" t="inlineStr">
        <is>
          <t>Mortgage servicing rights</t>
        </is>
      </c>
      <c r="B15" s="6" t="n">
        <v>1219</v>
      </c>
      <c r="C15" s="6" t="n">
        <v>1321</v>
      </c>
    </row>
    <row r="16">
      <c r="A16" s="4" t="inlineStr">
        <is>
          <t>Interest rate contracts</t>
        </is>
      </c>
      <c r="B16" s="6" t="n">
        <v>7618</v>
      </c>
      <c r="C16" s="6" t="n">
        <v>2911</v>
      </c>
    </row>
    <row r="17">
      <c r="A17" s="4" t="inlineStr">
        <is>
          <t>Loan level interest rate swaps</t>
        </is>
      </c>
      <c r="B17" s="6" t="n">
        <v>38415</v>
      </c>
      <c r="C17" s="6" t="n">
        <v>12980</v>
      </c>
    </row>
    <row r="18">
      <c r="A18" s="4" t="inlineStr">
        <is>
          <t>Risk participation agreements out to counterparties</t>
        </is>
      </c>
      <c r="B18" s="6" t="n">
        <v>51</v>
      </c>
      <c r="C18" s="6" t="n">
        <v>21</v>
      </c>
    </row>
    <row r="19">
      <c r="A19" s="3" t="inlineStr">
        <is>
          <t>Financial liabilities</t>
        </is>
      </c>
    </row>
    <row r="20">
      <c r="A20" s="4" t="inlineStr">
        <is>
          <t>Deposits</t>
        </is>
      </c>
      <c r="B20" s="6" t="n">
        <v>3403083</v>
      </c>
      <c r="C20" s="6" t="n">
        <v>2358878</v>
      </c>
    </row>
    <row r="21">
      <c r="A21" s="4" t="inlineStr">
        <is>
          <t>Borrowings</t>
        </is>
      </c>
      <c r="B21" s="6" t="n">
        <v>32992</v>
      </c>
      <c r="C21" s="6" t="n">
        <v>135691</v>
      </c>
    </row>
    <row r="22">
      <c r="A22" s="4" t="inlineStr">
        <is>
          <t>Loan level interest rate swaps</t>
        </is>
      </c>
      <c r="B22" s="6" t="n">
        <v>38415</v>
      </c>
      <c r="C22" s="6" t="n">
        <v>12980</v>
      </c>
    </row>
    <row r="23">
      <c r="A23" s="4" t="inlineStr">
        <is>
          <t>Risk participation agreements in with counterparties</t>
        </is>
      </c>
      <c r="B23" s="6" t="n">
        <v>496</v>
      </c>
      <c r="C23" s="6" t="n">
        <v>250</v>
      </c>
    </row>
    <row r="24">
      <c r="A24" s="4" t="inlineStr">
        <is>
          <t>Recurring Basis | Estimated Fair Value</t>
        </is>
      </c>
    </row>
    <row r="25">
      <c r="A25" s="3" t="inlineStr">
        <is>
          <t>Financial assets</t>
        </is>
      </c>
    </row>
    <row r="26">
      <c r="A26" s="4" t="inlineStr">
        <is>
          <t>Cash and cash equivalents</t>
        </is>
      </c>
      <c r="B26" s="6" t="n">
        <v>75785</v>
      </c>
      <c r="C26" s="6" t="n">
        <v>61335</v>
      </c>
    </row>
    <row r="27">
      <c r="A27" s="4" t="inlineStr">
        <is>
          <t>Securities available for sale</t>
        </is>
      </c>
      <c r="B27" s="6" t="n">
        <v>237030</v>
      </c>
      <c r="C27" s="6" t="n">
        <v>140330</v>
      </c>
    </row>
    <row r="28">
      <c r="A28" s="4" t="inlineStr">
        <is>
          <t>Securities held to maturity</t>
        </is>
      </c>
      <c r="B28" s="6" t="n">
        <v>260139</v>
      </c>
      <c r="C28" s="6" t="n">
        <v>264114</v>
      </c>
    </row>
    <row r="29">
      <c r="A29" s="4" t="inlineStr">
        <is>
          <t>Loans, net</t>
        </is>
      </c>
      <c r="B29" s="6" t="n">
        <v>3092021</v>
      </c>
      <c r="C29" s="6" t="n">
        <v>2160087</v>
      </c>
    </row>
    <row r="30">
      <c r="A30" s="4" t="inlineStr">
        <is>
          <t>Loans held for sale</t>
        </is>
      </c>
      <c r="B30" s="6" t="n">
        <v>7101</v>
      </c>
      <c r="C30" s="6" t="n">
        <v>2051</v>
      </c>
    </row>
    <row r="31">
      <c r="A31" s="4" t="inlineStr">
        <is>
          <t>FHLB Boston stock</t>
        </is>
      </c>
      <c r="B31" s="6" t="n">
        <v>5734</v>
      </c>
      <c r="C31" s="6" t="n">
        <v>7854</v>
      </c>
    </row>
    <row r="32">
      <c r="A32" s="4" t="inlineStr">
        <is>
          <t>Accrued interest receivable</t>
        </is>
      </c>
      <c r="B32" s="6" t="n">
        <v>9514</v>
      </c>
      <c r="C32" s="6" t="n">
        <v>7052</v>
      </c>
    </row>
    <row r="33">
      <c r="A33" s="4" t="inlineStr">
        <is>
          <t>Mortgage servicing rights</t>
        </is>
      </c>
      <c r="B33" s="6" t="n">
        <v>1219</v>
      </c>
      <c r="C33" s="6" t="n">
        <v>1526</v>
      </c>
    </row>
    <row r="34">
      <c r="A34" s="4" t="inlineStr">
        <is>
          <t>Interest rate contracts</t>
        </is>
      </c>
      <c r="B34" s="6" t="n">
        <v>7618</v>
      </c>
      <c r="C34" s="6" t="n">
        <v>2911</v>
      </c>
    </row>
    <row r="35">
      <c r="A35" s="4" t="inlineStr">
        <is>
          <t>Loan level interest rate swaps</t>
        </is>
      </c>
      <c r="B35" s="6" t="n">
        <v>38415</v>
      </c>
      <c r="C35" s="6" t="n">
        <v>12980</v>
      </c>
    </row>
    <row r="36">
      <c r="A36" s="4" t="inlineStr">
        <is>
          <t>Risk participation agreements out to counterparties</t>
        </is>
      </c>
      <c r="B36" s="6" t="n">
        <v>51</v>
      </c>
      <c r="C36" s="6" t="n">
        <v>21</v>
      </c>
    </row>
    <row r="37">
      <c r="A37" s="3" t="inlineStr">
        <is>
          <t>Financial liabilities</t>
        </is>
      </c>
    </row>
    <row r="38">
      <c r="A38" s="4" t="inlineStr">
        <is>
          <t>Deposits</t>
        </is>
      </c>
      <c r="B38" s="6" t="n">
        <v>3403832</v>
      </c>
      <c r="C38" s="6" t="n">
        <v>2358089</v>
      </c>
    </row>
    <row r="39">
      <c r="A39" s="4" t="inlineStr">
        <is>
          <t>Borrowings</t>
        </is>
      </c>
      <c r="B39" s="6" t="n">
        <v>34284</v>
      </c>
      <c r="C39" s="6" t="n">
        <v>135744</v>
      </c>
    </row>
    <row r="40">
      <c r="A40" s="4" t="inlineStr">
        <is>
          <t>Loan level interest rate swaps</t>
        </is>
      </c>
      <c r="B40" s="6" t="n">
        <v>38415</v>
      </c>
      <c r="C40" s="6" t="n">
        <v>12980</v>
      </c>
    </row>
    <row r="41">
      <c r="A41" s="4" t="inlineStr">
        <is>
          <t>Risk participation agreements in with counterparties</t>
        </is>
      </c>
      <c r="B41" s="7" t="n">
        <v>496</v>
      </c>
      <c r="C41" s="7" t="n">
        <v>2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ertain Assets Report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 for sale</t>
        </is>
      </c>
      <c r="B3" s="7" t="n">
        <v>237030</v>
      </c>
      <c r="C3" s="7" t="n">
        <v>140330</v>
      </c>
    </row>
    <row r="4">
      <c r="A4" s="4" t="inlineStr">
        <is>
          <t>U.S. GSE Obligations</t>
        </is>
      </c>
    </row>
    <row r="5">
      <c r="A5" s="3" t="inlineStr">
        <is>
          <t>Fair Value Assets And Liabilities Measured On Recurring And Nonrecurring Basis [Line Items]</t>
        </is>
      </c>
    </row>
    <row r="6">
      <c r="A6" s="4" t="inlineStr">
        <is>
          <t>Securities available for sale</t>
        </is>
      </c>
      <c r="B6" s="6" t="n">
        <v>23617</v>
      </c>
      <c r="C6" s="6" t="n">
        <v>37848</v>
      </c>
    </row>
    <row r="7">
      <c r="A7" s="4" t="inlineStr">
        <is>
          <t>Corporate Debt Securities</t>
        </is>
      </c>
    </row>
    <row r="8">
      <c r="A8" s="3" t="inlineStr">
        <is>
          <t>Fair Value Assets And Liabilities Measured On Recurring And Nonrecurring Basis [Line Items]</t>
        </is>
      </c>
    </row>
    <row r="9">
      <c r="A9" s="4" t="inlineStr">
        <is>
          <t>Securities available for sale</t>
        </is>
      </c>
      <c r="B9" s="6" t="n">
        <v>2783</v>
      </c>
    </row>
    <row r="10">
      <c r="A10" s="4" t="inlineStr">
        <is>
          <t>Recurring Basis | U.S. GSE Obligations</t>
        </is>
      </c>
    </row>
    <row r="11">
      <c r="A11" s="3" t="inlineStr">
        <is>
          <t>Fair Value Assets And Liabilities Measured On Recurring And Nonrecurring Basis [Line Items]</t>
        </is>
      </c>
    </row>
    <row r="12">
      <c r="A12" s="4" t="inlineStr">
        <is>
          <t>Securities available for sale</t>
        </is>
      </c>
      <c r="B12" s="6" t="n">
        <v>23617</v>
      </c>
      <c r="C12" s="6" t="n">
        <v>37848</v>
      </c>
    </row>
    <row r="13">
      <c r="A13" s="4" t="inlineStr">
        <is>
          <t>Recurring Basis | U.S. GSE Obligations | Level 2</t>
        </is>
      </c>
    </row>
    <row r="14">
      <c r="A14" s="3" t="inlineStr">
        <is>
          <t>Fair Value Assets And Liabilities Measured On Recurring And Nonrecurring Basis [Line Items]</t>
        </is>
      </c>
    </row>
    <row r="15">
      <c r="A15" s="4" t="inlineStr">
        <is>
          <t>Securities available for sale</t>
        </is>
      </c>
      <c r="B15" s="6" t="n">
        <v>23617</v>
      </c>
      <c r="C15" s="6" t="n">
        <v>37848</v>
      </c>
    </row>
    <row r="16">
      <c r="A16" s="4" t="inlineStr">
        <is>
          <t>Recurring Basis | Mortgage Backed Securities</t>
        </is>
      </c>
    </row>
    <row r="17">
      <c r="A17" s="3" t="inlineStr">
        <is>
          <t>Fair Value Assets And Liabilities Measured On Recurring And Nonrecurring Basis [Line Items]</t>
        </is>
      </c>
    </row>
    <row r="18">
      <c r="A18" s="4" t="inlineStr">
        <is>
          <t>Securities available for sale</t>
        </is>
      </c>
      <c r="B18" s="6" t="n">
        <v>210630</v>
      </c>
      <c r="C18" s="6" t="n">
        <v>102482</v>
      </c>
    </row>
    <row r="19">
      <c r="A19" s="4" t="inlineStr">
        <is>
          <t>Recurring Basis | Mortgage Backed Securities | Level 2</t>
        </is>
      </c>
    </row>
    <row r="20">
      <c r="A20" s="3" t="inlineStr">
        <is>
          <t>Fair Value Assets And Liabilities Measured On Recurring And Nonrecurring Basis [Line Items]</t>
        </is>
      </c>
    </row>
    <row r="21">
      <c r="A21" s="4" t="inlineStr">
        <is>
          <t>Securities available for sale</t>
        </is>
      </c>
      <c r="B21" s="6" t="n">
        <v>210630</v>
      </c>
      <c r="C21" s="6" t="n">
        <v>102482</v>
      </c>
    </row>
    <row r="22">
      <c r="A22" s="4" t="inlineStr">
        <is>
          <t>Recurring Basis | Corporate Debt Securities</t>
        </is>
      </c>
    </row>
    <row r="23">
      <c r="A23" s="3" t="inlineStr">
        <is>
          <t>Fair Value Assets And Liabilities Measured On Recurring And Nonrecurring Basis [Line Items]</t>
        </is>
      </c>
    </row>
    <row r="24">
      <c r="A24" s="4" t="inlineStr">
        <is>
          <t>Securities available for sale</t>
        </is>
      </c>
      <c r="B24" s="6" t="n">
        <v>2783</v>
      </c>
    </row>
    <row r="25">
      <c r="A25" s="4" t="inlineStr">
        <is>
          <t>Recurring Basis | Corporate Debt Securities | Level 2</t>
        </is>
      </c>
    </row>
    <row r="26">
      <c r="A26" s="3" t="inlineStr">
        <is>
          <t>Fair Value Assets And Liabilities Measured On Recurring And Nonrecurring Basis [Line Items]</t>
        </is>
      </c>
    </row>
    <row r="27">
      <c r="A27" s="4" t="inlineStr">
        <is>
          <t>Securities available for sale</t>
        </is>
      </c>
      <c r="B27" s="6" t="n">
        <v>2783</v>
      </c>
    </row>
    <row r="28">
      <c r="A28" s="4" t="inlineStr">
        <is>
          <t>Recurring Basis | Interest Rate Swaps with Customers</t>
        </is>
      </c>
    </row>
    <row r="29">
      <c r="A29" s="3" t="inlineStr">
        <is>
          <t>Fair Value Assets And Liabilities Measured On Recurring And Nonrecurring Basis [Line Items]</t>
        </is>
      </c>
    </row>
    <row r="30">
      <c r="A30" s="4" t="inlineStr">
        <is>
          <t>Other assets</t>
        </is>
      </c>
      <c r="B30" s="6" t="n">
        <v>38415</v>
      </c>
      <c r="C30" s="6" t="n">
        <v>12980</v>
      </c>
    </row>
    <row r="31">
      <c r="A31" s="4" t="inlineStr">
        <is>
          <t>Recurring Basis | Interest Rate Swaps with Customers | Level 2</t>
        </is>
      </c>
    </row>
    <row r="32">
      <c r="A32" s="3" t="inlineStr">
        <is>
          <t>Fair Value Assets And Liabilities Measured On Recurring And Nonrecurring Basis [Line Items]</t>
        </is>
      </c>
    </row>
    <row r="33">
      <c r="A33" s="4" t="inlineStr">
        <is>
          <t>Other assets</t>
        </is>
      </c>
      <c r="B33" s="6" t="n">
        <v>38415</v>
      </c>
      <c r="C33" s="6" t="n">
        <v>12980</v>
      </c>
    </row>
    <row r="34">
      <c r="A34" s="4" t="inlineStr">
        <is>
          <t>Recurring Basis | Risk Participation Agreements Out to Counterparties</t>
        </is>
      </c>
    </row>
    <row r="35">
      <c r="A35" s="3" t="inlineStr">
        <is>
          <t>Fair Value Assets And Liabilities Measured On Recurring And Nonrecurring Basis [Line Items]</t>
        </is>
      </c>
    </row>
    <row r="36">
      <c r="A36" s="4" t="inlineStr">
        <is>
          <t>Other assets</t>
        </is>
      </c>
      <c r="B36" s="6" t="n">
        <v>51</v>
      </c>
      <c r="C36" s="6" t="n">
        <v>21</v>
      </c>
    </row>
    <row r="37">
      <c r="A37" s="4" t="inlineStr">
        <is>
          <t>Recurring Basis | Risk Participation Agreements Out to Counterparties | Level 2</t>
        </is>
      </c>
    </row>
    <row r="38">
      <c r="A38" s="3" t="inlineStr">
        <is>
          <t>Fair Value Assets And Liabilities Measured On Recurring And Nonrecurring Basis [Line Items]</t>
        </is>
      </c>
    </row>
    <row r="39">
      <c r="A39" s="4" t="inlineStr">
        <is>
          <t>Other assets</t>
        </is>
      </c>
      <c r="B39" s="6" t="n">
        <v>51</v>
      </c>
      <c r="C39" s="6" t="n">
        <v>21</v>
      </c>
    </row>
    <row r="40">
      <c r="A40" s="4" t="inlineStr">
        <is>
          <t>Recurring Basis | Interest Rate Contracts</t>
        </is>
      </c>
    </row>
    <row r="41">
      <c r="A41" s="3" t="inlineStr">
        <is>
          <t>Fair Value Assets And Liabilities Measured On Recurring And Nonrecurring Basis [Line Items]</t>
        </is>
      </c>
    </row>
    <row r="42">
      <c r="A42" s="4" t="inlineStr">
        <is>
          <t>Other assets</t>
        </is>
      </c>
      <c r="B42" s="6" t="n">
        <v>7618</v>
      </c>
      <c r="C42" s="6" t="n">
        <v>2911</v>
      </c>
    </row>
    <row r="43">
      <c r="A43" s="4" t="inlineStr">
        <is>
          <t>Recurring Basis | Interest Rate Contracts | Level 2</t>
        </is>
      </c>
    </row>
    <row r="44">
      <c r="A44" s="3" t="inlineStr">
        <is>
          <t>Fair Value Assets And Liabilities Measured On Recurring And Nonrecurring Basis [Line Items]</t>
        </is>
      </c>
    </row>
    <row r="45">
      <c r="A45" s="4" t="inlineStr">
        <is>
          <t>Other assets</t>
        </is>
      </c>
      <c r="B45" s="6" t="n">
        <v>7618</v>
      </c>
      <c r="C45" s="6" t="n">
        <v>2911</v>
      </c>
    </row>
    <row r="46">
      <c r="A46" s="4" t="inlineStr">
        <is>
          <t>Recurring Basis | Mirror Swaps with Counterparties</t>
        </is>
      </c>
    </row>
    <row r="47">
      <c r="A47" s="3" t="inlineStr">
        <is>
          <t>Fair Value Assets And Liabilities Measured On Recurring And Nonrecurring Basis [Line Items]</t>
        </is>
      </c>
    </row>
    <row r="48">
      <c r="A48" s="4" t="inlineStr">
        <is>
          <t>Other liabilities</t>
        </is>
      </c>
      <c r="B48" s="6" t="n">
        <v>38415</v>
      </c>
      <c r="C48" s="6" t="n">
        <v>12980</v>
      </c>
    </row>
    <row r="49">
      <c r="A49" s="4" t="inlineStr">
        <is>
          <t>Recurring Basis | Mirror Swaps with Counterparties | Level 2</t>
        </is>
      </c>
    </row>
    <row r="50">
      <c r="A50" s="3" t="inlineStr">
        <is>
          <t>Fair Value Assets And Liabilities Measured On Recurring And Nonrecurring Basis [Line Items]</t>
        </is>
      </c>
    </row>
    <row r="51">
      <c r="A51" s="4" t="inlineStr">
        <is>
          <t>Other liabilities</t>
        </is>
      </c>
      <c r="B51" s="6" t="n">
        <v>38415</v>
      </c>
      <c r="C51" s="6" t="n">
        <v>12980</v>
      </c>
    </row>
    <row r="52">
      <c r="A52" s="4" t="inlineStr">
        <is>
          <t>Recurring Basis | Risk Participation Agreements in With Counterparties</t>
        </is>
      </c>
    </row>
    <row r="53">
      <c r="A53" s="3" t="inlineStr">
        <is>
          <t>Fair Value Assets And Liabilities Measured On Recurring And Nonrecurring Basis [Line Items]</t>
        </is>
      </c>
    </row>
    <row r="54">
      <c r="A54" s="4" t="inlineStr">
        <is>
          <t>Other liabilities</t>
        </is>
      </c>
      <c r="B54" s="6" t="n">
        <v>496</v>
      </c>
      <c r="C54" s="6" t="n">
        <v>250</v>
      </c>
    </row>
    <row r="55">
      <c r="A55" s="4" t="inlineStr">
        <is>
          <t>Recurring Basis | Risk Participation Agreements in With Counterparties | Level 2</t>
        </is>
      </c>
    </row>
    <row r="56">
      <c r="A56" s="3" t="inlineStr">
        <is>
          <t>Fair Value Assets And Liabilities Measured On Recurring And Nonrecurring Basis [Line Items]</t>
        </is>
      </c>
    </row>
    <row r="57">
      <c r="A57" s="4" t="inlineStr">
        <is>
          <t>Other liabilities</t>
        </is>
      </c>
      <c r="B57" s="7" t="n">
        <v>496</v>
      </c>
      <c r="C57" s="7" t="n">
        <v>2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Assets Measured at Fair Value on a Non-Recurring Basis (Details) - Non-recurring - USD ($) $ in Thousands</t>
        </is>
      </c>
      <c r="B1" s="2" t="inlineStr">
        <is>
          <t>Dec. 31, 2020</t>
        </is>
      </c>
      <c r="C1" s="2" t="inlineStr">
        <is>
          <t>Dec. 31, 2019</t>
        </is>
      </c>
    </row>
    <row r="2">
      <c r="A2" s="3" t="inlineStr">
        <is>
          <t>Fair Value Balance Sheet Grouping Financial Statement Captions [Line Items]</t>
        </is>
      </c>
    </row>
    <row r="3">
      <c r="A3" s="4" t="inlineStr">
        <is>
          <t>Assets, fair value, non-recurring basis</t>
        </is>
      </c>
      <c r="B3" s="7" t="n">
        <v>10620</v>
      </c>
      <c r="C3" s="7" t="n">
        <v>4250</v>
      </c>
    </row>
    <row r="4">
      <c r="A4" s="4" t="inlineStr">
        <is>
          <t>Level 1</t>
        </is>
      </c>
    </row>
    <row r="5">
      <c r="A5" s="3" t="inlineStr">
        <is>
          <t>Fair Value Balance Sheet Grouping Financial Statement Captions [Line Items]</t>
        </is>
      </c>
    </row>
    <row r="6">
      <c r="A6" s="4" t="inlineStr">
        <is>
          <t>Assets, fair value, non-recurring basis</t>
        </is>
      </c>
      <c r="B6" s="6" t="n">
        <v>6909</v>
      </c>
      <c r="C6" s="6" t="n">
        <v>1546</v>
      </c>
    </row>
    <row r="7">
      <c r="A7" s="4" t="inlineStr">
        <is>
          <t>Level 3</t>
        </is>
      </c>
    </row>
    <row r="8">
      <c r="A8" s="3" t="inlineStr">
        <is>
          <t>Fair Value Balance Sheet Grouping Financial Statement Captions [Line Items]</t>
        </is>
      </c>
    </row>
    <row r="9">
      <c r="A9" s="4" t="inlineStr">
        <is>
          <t>Assets, fair value, non-recurring basis</t>
        </is>
      </c>
      <c r="B9" s="6" t="n">
        <v>3711</v>
      </c>
      <c r="C9" s="6" t="n">
        <v>2704</v>
      </c>
    </row>
    <row r="10">
      <c r="A10" s="4" t="inlineStr">
        <is>
          <t>Mortgage Servicing Rights</t>
        </is>
      </c>
    </row>
    <row r="11">
      <c r="A11" s="3" t="inlineStr">
        <is>
          <t>Fair Value Balance Sheet Grouping Financial Statement Captions [Line Items]</t>
        </is>
      </c>
    </row>
    <row r="12">
      <c r="A12" s="4" t="inlineStr">
        <is>
          <t>Assets, fair value, non-recurring basis</t>
        </is>
      </c>
      <c r="B12" s="6" t="n">
        <v>1219</v>
      </c>
    </row>
    <row r="13">
      <c r="A13" s="4" t="inlineStr">
        <is>
          <t>Mortgage Servicing Rights | Level 3</t>
        </is>
      </c>
    </row>
    <row r="14">
      <c r="A14" s="3" t="inlineStr">
        <is>
          <t>Fair Value Balance Sheet Grouping Financial Statement Captions [Line Items]</t>
        </is>
      </c>
    </row>
    <row r="15">
      <c r="A15" s="4" t="inlineStr">
        <is>
          <t>Assets, fair value, non-recurring basis</t>
        </is>
      </c>
      <c r="B15" s="6" t="n">
        <v>1219</v>
      </c>
    </row>
    <row r="16">
      <c r="A16" s="4" t="inlineStr">
        <is>
          <t>Loans Held for Sale</t>
        </is>
      </c>
    </row>
    <row r="17">
      <c r="A17" s="3" t="inlineStr">
        <is>
          <t>Fair Value Balance Sheet Grouping Financial Statement Captions [Line Items]</t>
        </is>
      </c>
    </row>
    <row r="18">
      <c r="A18" s="4" t="inlineStr">
        <is>
          <t>Assets, fair value, non-recurring basis</t>
        </is>
      </c>
      <c r="B18" s="6" t="n">
        <v>6909</v>
      </c>
      <c r="C18" s="6" t="n">
        <v>1546</v>
      </c>
    </row>
    <row r="19">
      <c r="A19" s="4" t="inlineStr">
        <is>
          <t>Loans Held for Sale | Level 1</t>
        </is>
      </c>
    </row>
    <row r="20">
      <c r="A20" s="3" t="inlineStr">
        <is>
          <t>Fair Value Balance Sheet Grouping Financial Statement Captions [Line Items]</t>
        </is>
      </c>
    </row>
    <row r="21">
      <c r="A21" s="4" t="inlineStr">
        <is>
          <t>Assets, fair value, non-recurring basis</t>
        </is>
      </c>
      <c r="B21" s="6" t="n">
        <v>6909</v>
      </c>
      <c r="C21" s="6" t="n">
        <v>1546</v>
      </c>
    </row>
    <row r="22">
      <c r="A22" s="4" t="inlineStr">
        <is>
          <t>Individually Evaluated Collateral Dependent Loans</t>
        </is>
      </c>
    </row>
    <row r="23">
      <c r="A23" s="3" t="inlineStr">
        <is>
          <t>Fair Value Balance Sheet Grouping Financial Statement Captions [Line Items]</t>
        </is>
      </c>
    </row>
    <row r="24">
      <c r="A24" s="4" t="inlineStr">
        <is>
          <t>Assets, fair value, non-recurring basis</t>
        </is>
      </c>
      <c r="B24" s="6" t="n">
        <v>672</v>
      </c>
      <c r="C24" s="6" t="n">
        <v>2541</v>
      </c>
    </row>
    <row r="25">
      <c r="A25" s="4" t="inlineStr">
        <is>
          <t>Individually Evaluated Collateral Dependent Loans | Level 3</t>
        </is>
      </c>
    </row>
    <row r="26">
      <c r="A26" s="3" t="inlineStr">
        <is>
          <t>Fair Value Balance Sheet Grouping Financial Statement Captions [Line Items]</t>
        </is>
      </c>
    </row>
    <row r="27">
      <c r="A27" s="4" t="inlineStr">
        <is>
          <t>Assets, fair value, non-recurring basis</t>
        </is>
      </c>
      <c r="B27" s="6" t="n">
        <v>672</v>
      </c>
      <c r="C27" s="6" t="n">
        <v>2541</v>
      </c>
    </row>
    <row r="28">
      <c r="A28" s="4" t="inlineStr">
        <is>
          <t>Other Real Estate Owned</t>
        </is>
      </c>
    </row>
    <row r="29">
      <c r="A29" s="3" t="inlineStr">
        <is>
          <t>Fair Value Balance Sheet Grouping Financial Statement Captions [Line Items]</t>
        </is>
      </c>
    </row>
    <row r="30">
      <c r="A30" s="4" t="inlineStr">
        <is>
          <t>Assets, fair value, non-recurring basis</t>
        </is>
      </c>
      <c r="B30" s="6" t="n">
        <v>1820</v>
      </c>
      <c r="C30" s="6" t="n">
        <v>163</v>
      </c>
    </row>
    <row r="31">
      <c r="A31" s="4" t="inlineStr">
        <is>
          <t>Other Real Estate Owned | Level 3</t>
        </is>
      </c>
    </row>
    <row r="32">
      <c r="A32" s="3" t="inlineStr">
        <is>
          <t>Fair Value Balance Sheet Grouping Financial Statement Captions [Line Items]</t>
        </is>
      </c>
    </row>
    <row r="33">
      <c r="A33" s="4" t="inlineStr">
        <is>
          <t>Assets, fair value, non-recurring basis</t>
        </is>
      </c>
      <c r="B33" s="7" t="n">
        <v>1820</v>
      </c>
      <c r="C33" s="7" t="n">
        <v>16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Transfers between levels</t>
        </is>
      </c>
      <c r="B4" s="7" t="n">
        <v>0</v>
      </c>
      <c r="C4" s="7"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5.
CASH AND CASH EQUIVALENTS At December 31, 2020 and 2019, cash and due from banks totaled $75.8 million and $61.3 million, respectively. There were no amounts required to be maintained at the Federal Reserve Bank of Boston (“FRB”) at December 31, 2020. At December 31, 2019, the Company maintained $31.5 million of cash and cash equivalents at the FRB to satisfy reserve requirements. Additionally, at December 31, 2020 and 2019, the Company pledged $500,000 to the New Hampshire Banking Department relating to Cambridge Trust Company of New Hampshire, Inc.’s operations in that state. The Company also pledged cash collateral to derivative counterparties totaling $29.9 million and $10.4 million at December 31, 2020 and 2019, respectively. See Note 21 - Derivatives and Hedging Activit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t>
        </is>
      </c>
      <c r="B4" s="7" t="n">
        <v>35870</v>
      </c>
      <c r="C4" s="7" t="n">
        <v>36881</v>
      </c>
      <c r="D4" s="7" t="n">
        <v>30531</v>
      </c>
      <c r="E4" s="7" t="n">
        <v>26095</v>
      </c>
      <c r="F4" s="7" t="n">
        <v>26415</v>
      </c>
      <c r="G4" s="7" t="n">
        <v>26336</v>
      </c>
      <c r="H4" s="7" t="n">
        <v>24470</v>
      </c>
      <c r="I4" s="7" t="n">
        <v>19118</v>
      </c>
      <c r="J4" s="7" t="n">
        <v>129378</v>
      </c>
      <c r="K4" s="7" t="n">
        <v>96339</v>
      </c>
      <c r="L4" s="7" t="n">
        <v>69055</v>
      </c>
    </row>
    <row r="5">
      <c r="A5" s="4" t="inlineStr">
        <is>
          <t>Interest Expense</t>
        </is>
      </c>
      <c r="B5" s="6" t="n">
        <v>1789</v>
      </c>
      <c r="C5" s="6" t="n">
        <v>1919</v>
      </c>
      <c r="D5" s="6" t="n">
        <v>1742</v>
      </c>
      <c r="E5" s="6" t="n">
        <v>3695</v>
      </c>
      <c r="F5" s="6" t="n">
        <v>4807</v>
      </c>
      <c r="G5" s="6" t="n">
        <v>5285</v>
      </c>
      <c r="H5" s="6" t="n">
        <v>4694</v>
      </c>
      <c r="I5" s="6" t="n">
        <v>2857</v>
      </c>
      <c r="J5" s="6" t="n">
        <v>9145</v>
      </c>
      <c r="K5" s="6" t="n">
        <v>17643</v>
      </c>
      <c r="L5" s="6" t="n">
        <v>5467</v>
      </c>
    </row>
    <row r="6">
      <c r="A6" s="4" t="inlineStr">
        <is>
          <t>Net interest and dividend income</t>
        </is>
      </c>
      <c r="B6" s="6" t="n">
        <v>34081</v>
      </c>
      <c r="C6" s="6" t="n">
        <v>34962</v>
      </c>
      <c r="D6" s="6" t="n">
        <v>28789</v>
      </c>
      <c r="E6" s="6" t="n">
        <v>22400</v>
      </c>
      <c r="F6" s="6" t="n">
        <v>21608</v>
      </c>
      <c r="G6" s="6" t="n">
        <v>21051</v>
      </c>
      <c r="H6" s="6" t="n">
        <v>19776</v>
      </c>
      <c r="I6" s="6" t="n">
        <v>16261</v>
      </c>
      <c r="J6" s="6" t="n">
        <v>120233</v>
      </c>
      <c r="K6" s="6" t="n">
        <v>78696</v>
      </c>
      <c r="L6" s="6" t="n">
        <v>63588</v>
      </c>
    </row>
    <row r="7">
      <c r="A7" s="4" t="inlineStr">
        <is>
          <t>Provision for (Release of) Credit Losses</t>
        </is>
      </c>
      <c r="B7" s="6" t="n">
        <v>-120</v>
      </c>
      <c r="C7" s="6" t="n">
        <v>2000</v>
      </c>
      <c r="D7" s="6" t="n">
        <v>14430</v>
      </c>
      <c r="E7" s="6" t="n">
        <v>2000</v>
      </c>
      <c r="F7" s="6" t="n">
        <v>331</v>
      </c>
      <c r="G7" s="6" t="n">
        <v>2170</v>
      </c>
      <c r="H7" s="6" t="n">
        <v>596</v>
      </c>
      <c r="I7" s="6" t="n">
        <v>-93</v>
      </c>
      <c r="J7" s="6" t="n">
        <v>18310</v>
      </c>
      <c r="K7" s="6" t="n">
        <v>3004</v>
      </c>
      <c r="L7" s="6" t="n">
        <v>1502</v>
      </c>
    </row>
    <row r="8">
      <c r="A8" s="4" t="inlineStr">
        <is>
          <t>Net interest and dividend income after provision for credit losses</t>
        </is>
      </c>
      <c r="B8" s="6" t="n">
        <v>34201</v>
      </c>
      <c r="C8" s="6" t="n">
        <v>32962</v>
      </c>
      <c r="D8" s="6" t="n">
        <v>14359</v>
      </c>
      <c r="E8" s="6" t="n">
        <v>20400</v>
      </c>
      <c r="F8" s="6" t="n">
        <v>21277</v>
      </c>
      <c r="G8" s="6" t="n">
        <v>18881</v>
      </c>
      <c r="H8" s="6" t="n">
        <v>19180</v>
      </c>
      <c r="I8" s="6" t="n">
        <v>16354</v>
      </c>
      <c r="J8" s="6" t="n">
        <v>101923</v>
      </c>
      <c r="K8" s="6" t="n">
        <v>75692</v>
      </c>
      <c r="L8" s="6" t="n">
        <v>62086</v>
      </c>
    </row>
    <row r="9">
      <c r="A9" s="4" t="inlineStr">
        <is>
          <t>Noninterest Income</t>
        </is>
      </c>
      <c r="B9" s="6" t="n">
        <v>10802</v>
      </c>
      <c r="C9" s="6" t="n">
        <v>10933</v>
      </c>
      <c r="D9" s="6" t="n">
        <v>8972</v>
      </c>
      <c r="E9" s="6" t="n">
        <v>8818</v>
      </c>
      <c r="F9" s="6" t="n">
        <v>9933</v>
      </c>
      <c r="G9" s="6" t="n">
        <v>10366</v>
      </c>
      <c r="H9" s="6" t="n">
        <v>8145</v>
      </c>
      <c r="I9" s="6" t="n">
        <v>7957</v>
      </c>
      <c r="J9" s="6" t="n">
        <v>39525</v>
      </c>
      <c r="K9" s="6" t="n">
        <v>36401</v>
      </c>
      <c r="L9" s="6" t="n">
        <v>32989</v>
      </c>
    </row>
    <row r="10">
      <c r="A10" s="4" t="inlineStr">
        <is>
          <t>Noninterest Expense</t>
        </is>
      </c>
      <c r="B10" s="6" t="n">
        <v>27127</v>
      </c>
      <c r="C10" s="6" t="n">
        <v>25445</v>
      </c>
      <c r="D10" s="6" t="n">
        <v>25587</v>
      </c>
      <c r="E10" s="6" t="n">
        <v>19925</v>
      </c>
      <c r="F10" s="6" t="n">
        <v>21428</v>
      </c>
      <c r="G10" s="6" t="n">
        <v>18863</v>
      </c>
      <c r="H10" s="6" t="n">
        <v>21513</v>
      </c>
      <c r="I10" s="6" t="n">
        <v>16373</v>
      </c>
      <c r="J10" s="6" t="n">
        <v>98085</v>
      </c>
      <c r="K10" s="6" t="n">
        <v>78175</v>
      </c>
      <c r="L10" s="6" t="n">
        <v>63987</v>
      </c>
    </row>
    <row r="11">
      <c r="A11" s="4" t="inlineStr">
        <is>
          <t>Income before income taxes</t>
        </is>
      </c>
      <c r="B11" s="6" t="n">
        <v>17876</v>
      </c>
      <c r="C11" s="6" t="n">
        <v>18450</v>
      </c>
      <c r="D11" s="6" t="n">
        <v>-2256</v>
      </c>
      <c r="E11" s="6" t="n">
        <v>9293</v>
      </c>
      <c r="F11" s="6" t="n">
        <v>9782</v>
      </c>
      <c r="G11" s="6" t="n">
        <v>10384</v>
      </c>
      <c r="H11" s="6" t="n">
        <v>5812</v>
      </c>
      <c r="I11" s="6" t="n">
        <v>7938</v>
      </c>
      <c r="J11" s="6" t="n">
        <v>43363</v>
      </c>
      <c r="K11" s="6" t="n">
        <v>33918</v>
      </c>
      <c r="L11" s="6" t="n">
        <v>31088</v>
      </c>
    </row>
    <row r="12">
      <c r="A12" s="4" t="inlineStr">
        <is>
          <t>Income Taxes</t>
        </is>
      </c>
      <c r="B12" s="6" t="n">
        <v>4862</v>
      </c>
      <c r="C12" s="6" t="n">
        <v>5021</v>
      </c>
      <c r="D12" s="6" t="n">
        <v>-540</v>
      </c>
      <c r="E12" s="6" t="n">
        <v>2061</v>
      </c>
      <c r="F12" s="6" t="n">
        <v>2673</v>
      </c>
      <c r="G12" s="6" t="n">
        <v>2708</v>
      </c>
      <c r="H12" s="6" t="n">
        <v>1540</v>
      </c>
      <c r="I12" s="6" t="n">
        <v>1740</v>
      </c>
      <c r="J12" s="6" t="n">
        <v>11404</v>
      </c>
      <c r="K12" s="6" t="n">
        <v>8661</v>
      </c>
      <c r="L12" s="6" t="n">
        <v>7207</v>
      </c>
    </row>
    <row r="13">
      <c r="A13" s="4" t="inlineStr">
        <is>
          <t>Net income</t>
        </is>
      </c>
      <c r="B13" s="7" t="n">
        <v>13014</v>
      </c>
      <c r="C13" s="7" t="n">
        <v>13429</v>
      </c>
      <c r="D13" s="7" t="n">
        <v>-1716</v>
      </c>
      <c r="E13" s="7" t="n">
        <v>7232</v>
      </c>
      <c r="F13" s="7" t="n">
        <v>7109</v>
      </c>
      <c r="G13" s="7" t="n">
        <v>7676</v>
      </c>
      <c r="H13" s="7" t="n">
        <v>4272</v>
      </c>
      <c r="I13" s="7" t="n">
        <v>6198</v>
      </c>
      <c r="J13" s="7" t="n">
        <v>31959</v>
      </c>
      <c r="K13" s="7" t="n">
        <v>25257</v>
      </c>
      <c r="L13" s="7" t="n">
        <v>23881</v>
      </c>
    </row>
    <row r="14">
      <c r="A14" s="3" t="inlineStr">
        <is>
          <t>Share Data:</t>
        </is>
      </c>
    </row>
    <row r="15">
      <c r="A15" s="4" t="inlineStr">
        <is>
          <t>Average Shares Outstanding, Basic</t>
        </is>
      </c>
      <c r="B15" s="6" t="n">
        <v>6897450</v>
      </c>
      <c r="C15" s="6" t="n">
        <v>6918692</v>
      </c>
      <c r="D15" s="6" t="n">
        <v>5912889</v>
      </c>
      <c r="E15" s="6" t="n">
        <v>5397040</v>
      </c>
      <c r="F15" s="6" t="n">
        <v>4939973</v>
      </c>
      <c r="G15" s="6" t="n">
        <v>4815020</v>
      </c>
      <c r="H15" s="6" t="n">
        <v>4682109</v>
      </c>
      <c r="I15" s="6" t="n">
        <v>4072805</v>
      </c>
      <c r="J15" s="6" t="n">
        <v>6289481</v>
      </c>
      <c r="K15" s="6" t="n">
        <v>4629255</v>
      </c>
      <c r="L15" s="6" t="n">
        <v>4061529</v>
      </c>
    </row>
    <row r="16">
      <c r="A16" s="4" t="inlineStr">
        <is>
          <t>Average Shares Outstanding, Diluted</t>
        </is>
      </c>
      <c r="B16" s="6" t="n">
        <v>6970542</v>
      </c>
      <c r="C16" s="6" t="n">
        <v>6954324</v>
      </c>
      <c r="D16" s="6" t="n">
        <v>5912889</v>
      </c>
      <c r="E16" s="6" t="n">
        <v>5432099</v>
      </c>
      <c r="F16" s="6" t="n">
        <v>4980439</v>
      </c>
      <c r="G16" s="6" t="n">
        <v>4842965</v>
      </c>
      <c r="H16" s="6" t="n">
        <v>4715724</v>
      </c>
      <c r="I16" s="6" t="n">
        <v>4106658</v>
      </c>
      <c r="J16" s="6" t="n">
        <v>6344409</v>
      </c>
      <c r="K16" s="6" t="n">
        <v>4661720</v>
      </c>
      <c r="L16" s="6" t="n">
        <v>4098633</v>
      </c>
    </row>
    <row r="17">
      <c r="A17" s="4" t="inlineStr">
        <is>
          <t>Basic Earnings (Loss) Per Share</t>
        </is>
      </c>
      <c r="B17" s="8" t="n">
        <v>1.88</v>
      </c>
      <c r="C17" s="8" t="n">
        <v>1.94</v>
      </c>
      <c r="D17" s="8" t="n">
        <v>-0.29</v>
      </c>
      <c r="E17" s="8" t="n">
        <v>1.34</v>
      </c>
      <c r="F17" s="8" t="n">
        <v>1.43</v>
      </c>
      <c r="G17" s="8" t="n">
        <v>1.58</v>
      </c>
      <c r="H17" s="8" t="n">
        <v>0.91</v>
      </c>
      <c r="I17" s="8" t="n">
        <v>1.51</v>
      </c>
      <c r="J17" s="8" t="n">
        <v>5.07</v>
      </c>
      <c r="K17" s="8" t="n">
        <v>5.41</v>
      </c>
      <c r="L17" s="8" t="n">
        <v>5.82</v>
      </c>
    </row>
    <row r="18">
      <c r="A18" s="4" t="inlineStr">
        <is>
          <t>Diluted Earnings (Loss) Per Share</t>
        </is>
      </c>
      <c r="B18" s="8" t="n">
        <v>1.86</v>
      </c>
      <c r="C18" s="8" t="n">
        <v>1.93</v>
      </c>
      <c r="D18" s="8" t="n">
        <v>-0.29</v>
      </c>
      <c r="E18" s="8" t="n">
        <v>1.33</v>
      </c>
      <c r="F18" s="8" t="n">
        <v>1.42</v>
      </c>
      <c r="G18" s="8" t="n">
        <v>1.57</v>
      </c>
      <c r="H18" s="8" t="n">
        <v>0.9</v>
      </c>
      <c r="I18" s="8" t="n">
        <v>1.49</v>
      </c>
      <c r="J18" s="8" t="n">
        <v>5.03</v>
      </c>
      <c r="K18" s="8" t="n">
        <v>5.37</v>
      </c>
      <c r="L18" s="8" t="n">
        <v>5.77</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75785</v>
      </c>
      <c r="C3" s="7" t="n">
        <v>61335</v>
      </c>
    </row>
    <row r="4">
      <c r="A4" s="4" t="inlineStr">
        <is>
          <t>Goodwill</t>
        </is>
      </c>
      <c r="B4" s="6" t="n">
        <v>51912</v>
      </c>
      <c r="C4" s="6" t="n">
        <v>31206</v>
      </c>
    </row>
    <row r="5">
      <c r="A5" s="4" t="inlineStr">
        <is>
          <t>Other assets</t>
        </is>
      </c>
      <c r="B5" s="6" t="n">
        <v>83239</v>
      </c>
      <c r="C5" s="6" t="n">
        <v>42291</v>
      </c>
    </row>
    <row r="6">
      <c r="A6" s="4" t="inlineStr">
        <is>
          <t>Total assets</t>
        </is>
      </c>
      <c r="B6" s="6" t="n">
        <v>3949297</v>
      </c>
      <c r="C6" s="6" t="n">
        <v>2855563</v>
      </c>
    </row>
    <row r="7">
      <c r="A7" s="3" t="inlineStr">
        <is>
          <t>Shareholders’ Equity</t>
        </is>
      </c>
    </row>
    <row r="8">
      <c r="A8" s="4" t="inlineStr">
        <is>
          <t>Total shareholders' equity</t>
        </is>
      </c>
      <c r="B8" s="6" t="n">
        <v>401732</v>
      </c>
      <c r="C8" s="6" t="n">
        <v>286561</v>
      </c>
      <c r="D8" s="7" t="n">
        <v>167026</v>
      </c>
      <c r="E8" s="7" t="n">
        <v>147957</v>
      </c>
    </row>
    <row r="9">
      <c r="A9" s="4" t="inlineStr">
        <is>
          <t>Cambridge Bancorp [Member]</t>
        </is>
      </c>
    </row>
    <row r="10">
      <c r="A10" s="3" t="inlineStr">
        <is>
          <t>Assets</t>
        </is>
      </c>
    </row>
    <row r="11">
      <c r="A11" s="4" t="inlineStr">
        <is>
          <t>Cash and cash equivalents</t>
        </is>
      </c>
      <c r="B11" s="6" t="n">
        <v>1920</v>
      </c>
      <c r="C11" s="6" t="n">
        <v>1680</v>
      </c>
    </row>
    <row r="12">
      <c r="A12" s="4" t="inlineStr">
        <is>
          <t>Goodwill</t>
        </is>
      </c>
      <c r="B12" s="6" t="n">
        <v>33</v>
      </c>
    </row>
    <row r="13">
      <c r="A13" s="4" t="inlineStr">
        <is>
          <t>Other assets</t>
        </is>
      </c>
      <c r="B13" s="6" t="n">
        <v>260</v>
      </c>
      <c r="C13" s="6" t="n">
        <v>13</v>
      </c>
    </row>
    <row r="14">
      <c r="A14" s="4" t="inlineStr">
        <is>
          <t>Investment in subsidiary</t>
        </is>
      </c>
      <c r="B14" s="6" t="n">
        <v>399519</v>
      </c>
      <c r="C14" s="6" t="n">
        <v>284868</v>
      </c>
    </row>
    <row r="15">
      <c r="A15" s="4" t="inlineStr">
        <is>
          <t>Total assets</t>
        </is>
      </c>
      <c r="B15" s="6" t="n">
        <v>401732</v>
      </c>
      <c r="C15" s="6" t="n">
        <v>286561</v>
      </c>
    </row>
    <row r="16">
      <c r="A16" s="3" t="inlineStr">
        <is>
          <t>Shareholders’ Equity</t>
        </is>
      </c>
    </row>
    <row r="17">
      <c r="A17" s="4" t="inlineStr">
        <is>
          <t>Total shareholders' equity</t>
        </is>
      </c>
      <c r="B17" s="7" t="n">
        <v>401732</v>
      </c>
      <c r="C17" s="7" t="n">
        <v>28656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est expense</t>
        </is>
      </c>
    </row>
    <row r="4">
      <c r="A4" s="4" t="inlineStr">
        <is>
          <t>Total interest expense</t>
        </is>
      </c>
      <c r="B4" s="7" t="n">
        <v>1789</v>
      </c>
      <c r="C4" s="7" t="n">
        <v>1919</v>
      </c>
      <c r="D4" s="7" t="n">
        <v>1742</v>
      </c>
      <c r="E4" s="7" t="n">
        <v>3695</v>
      </c>
      <c r="F4" s="7" t="n">
        <v>4807</v>
      </c>
      <c r="G4" s="7" t="n">
        <v>5285</v>
      </c>
      <c r="H4" s="7" t="n">
        <v>4694</v>
      </c>
      <c r="I4" s="7" t="n">
        <v>2857</v>
      </c>
      <c r="J4" s="7" t="n">
        <v>9145</v>
      </c>
      <c r="K4" s="7" t="n">
        <v>17643</v>
      </c>
      <c r="L4" s="7" t="n">
        <v>5467</v>
      </c>
    </row>
    <row r="5">
      <c r="A5" s="4" t="inlineStr">
        <is>
          <t>Income tax benefit</t>
        </is>
      </c>
      <c r="B5" s="6" t="n">
        <v>4862</v>
      </c>
      <c r="C5" s="6" t="n">
        <v>5021</v>
      </c>
      <c r="D5" s="6" t="n">
        <v>-540</v>
      </c>
      <c r="E5" s="6" t="n">
        <v>2061</v>
      </c>
      <c r="F5" s="6" t="n">
        <v>2673</v>
      </c>
      <c r="G5" s="6" t="n">
        <v>2708</v>
      </c>
      <c r="H5" s="6" t="n">
        <v>1540</v>
      </c>
      <c r="I5" s="6" t="n">
        <v>1740</v>
      </c>
      <c r="J5" s="6" t="n">
        <v>11404</v>
      </c>
      <c r="K5" s="6" t="n">
        <v>8661</v>
      </c>
      <c r="L5" s="6" t="n">
        <v>7207</v>
      </c>
    </row>
    <row r="6">
      <c r="A6" s="4" t="inlineStr">
        <is>
          <t>Income of parent company</t>
        </is>
      </c>
      <c r="J6" s="6" t="n">
        <v>31959</v>
      </c>
      <c r="K6" s="6" t="n">
        <v>25257</v>
      </c>
      <c r="L6" s="6" t="n">
        <v>23881</v>
      </c>
    </row>
    <row r="7">
      <c r="A7" s="4" t="inlineStr">
        <is>
          <t>Net income</t>
        </is>
      </c>
      <c r="B7" s="7" t="n">
        <v>13014</v>
      </c>
      <c r="C7" s="7" t="n">
        <v>13429</v>
      </c>
      <c r="D7" s="7" t="n">
        <v>-1716</v>
      </c>
      <c r="E7" s="7" t="n">
        <v>7232</v>
      </c>
      <c r="F7" s="7" t="n">
        <v>7109</v>
      </c>
      <c r="G7" s="7" t="n">
        <v>7676</v>
      </c>
      <c r="H7" s="7" t="n">
        <v>4272</v>
      </c>
      <c r="I7" s="7" t="n">
        <v>6198</v>
      </c>
      <c r="J7" s="6" t="n">
        <v>31959</v>
      </c>
      <c r="K7" s="6" t="n">
        <v>25257</v>
      </c>
      <c r="L7" s="6" t="n">
        <v>23881</v>
      </c>
    </row>
    <row r="8">
      <c r="A8" s="4" t="inlineStr">
        <is>
          <t>Cambridge Bancorp [Member]</t>
        </is>
      </c>
    </row>
    <row r="9">
      <c r="A9" s="3" t="inlineStr">
        <is>
          <t>Interest and dividend income</t>
        </is>
      </c>
    </row>
    <row r="10">
      <c r="A10" s="4" t="inlineStr">
        <is>
          <t>Dividends from subsidiary</t>
        </is>
      </c>
      <c r="J10" s="6" t="n">
        <v>21639</v>
      </c>
      <c r="K10" s="6" t="n">
        <v>10732</v>
      </c>
      <c r="L10" s="6" t="n">
        <v>8615</v>
      </c>
    </row>
    <row r="11">
      <c r="A11" s="4" t="inlineStr">
        <is>
          <t>Total income</t>
        </is>
      </c>
      <c r="J11" s="6" t="n">
        <v>21639</v>
      </c>
      <c r="K11" s="6" t="n">
        <v>10732</v>
      </c>
      <c r="L11" s="6" t="n">
        <v>8615</v>
      </c>
    </row>
    <row r="12">
      <c r="A12" s="3" t="inlineStr">
        <is>
          <t>Interest expense</t>
        </is>
      </c>
    </row>
    <row r="13">
      <c r="A13" s="4" t="inlineStr">
        <is>
          <t>Interest expense</t>
        </is>
      </c>
      <c r="J13" s="6" t="n">
        <v>444</v>
      </c>
    </row>
    <row r="14">
      <c r="A14" s="4" t="inlineStr">
        <is>
          <t>Other expenses</t>
        </is>
      </c>
      <c r="J14" s="6" t="n">
        <v>110</v>
      </c>
      <c r="K14" s="6" t="n">
        <v>132</v>
      </c>
      <c r="L14" s="6" t="n">
        <v>116</v>
      </c>
    </row>
    <row r="15">
      <c r="A15" s="4" t="inlineStr">
        <is>
          <t>Total interest expense</t>
        </is>
      </c>
      <c r="J15" s="6" t="n">
        <v>554</v>
      </c>
      <c r="K15" s="6" t="n">
        <v>132</v>
      </c>
      <c r="L15" s="6" t="n">
        <v>116</v>
      </c>
    </row>
    <row r="16">
      <c r="A16" s="4" t="inlineStr">
        <is>
          <t>Income before income taxes and equity in undistributed income of subsidiary</t>
        </is>
      </c>
      <c r="J16" s="6" t="n">
        <v>21085</v>
      </c>
      <c r="K16" s="6" t="n">
        <v>10600</v>
      </c>
      <c r="L16" s="6" t="n">
        <v>8499</v>
      </c>
    </row>
    <row r="17">
      <c r="A17" s="4" t="inlineStr">
        <is>
          <t>Income tax benefit</t>
        </is>
      </c>
      <c r="J17" s="6" t="n">
        <v>-153</v>
      </c>
      <c r="K17" s="6" t="n">
        <v>-36</v>
      </c>
      <c r="L17" s="6" t="n">
        <v>-32</v>
      </c>
    </row>
    <row r="18">
      <c r="A18" s="4" t="inlineStr">
        <is>
          <t>Income of parent company</t>
        </is>
      </c>
      <c r="J18" s="6" t="n">
        <v>21238</v>
      </c>
      <c r="K18" s="6" t="n">
        <v>10636</v>
      </c>
      <c r="L18" s="6" t="n">
        <v>8531</v>
      </c>
    </row>
    <row r="19">
      <c r="A19" s="4" t="inlineStr">
        <is>
          <t>Equity in undistributed income of subsidiary</t>
        </is>
      </c>
      <c r="J19" s="6" t="n">
        <v>10721</v>
      </c>
      <c r="K19" s="6" t="n">
        <v>14621</v>
      </c>
      <c r="L19" s="6" t="n">
        <v>15350</v>
      </c>
    </row>
    <row r="20">
      <c r="A20" s="4" t="inlineStr">
        <is>
          <t>Net income</t>
        </is>
      </c>
      <c r="J20" s="7" t="n">
        <v>31959</v>
      </c>
      <c r="K20" s="7" t="n">
        <v>25257</v>
      </c>
      <c r="L20" s="7" t="n">
        <v>23881</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7" t="n">
        <v>13014</v>
      </c>
      <c r="C4" s="7" t="n">
        <v>13429</v>
      </c>
      <c r="D4" s="7" t="n">
        <v>-1716</v>
      </c>
      <c r="E4" s="7" t="n">
        <v>7232</v>
      </c>
      <c r="F4" s="7" t="n">
        <v>7109</v>
      </c>
      <c r="G4" s="7" t="n">
        <v>7676</v>
      </c>
      <c r="H4" s="7" t="n">
        <v>4272</v>
      </c>
      <c r="I4" s="7" t="n">
        <v>6198</v>
      </c>
      <c r="J4" s="7" t="n">
        <v>31959</v>
      </c>
      <c r="K4" s="7" t="n">
        <v>25257</v>
      </c>
      <c r="L4" s="7" t="n">
        <v>23881</v>
      </c>
    </row>
    <row r="5">
      <c r="A5" s="3" t="inlineStr">
        <is>
          <t>Adjustments to reconcile net income to net cash provided by operating activities:</t>
        </is>
      </c>
    </row>
    <row r="6">
      <c r="A6" s="4" t="inlineStr">
        <is>
          <t>Deferred income tax (benefit)/expense</t>
        </is>
      </c>
      <c r="J6" s="6" t="n">
        <v>-665</v>
      </c>
      <c r="K6" s="6" t="n">
        <v>110</v>
      </c>
      <c r="L6" s="6" t="n">
        <v>-721</v>
      </c>
    </row>
    <row r="7">
      <c r="A7" s="4" t="inlineStr">
        <is>
          <t>Change in other assets, net</t>
        </is>
      </c>
      <c r="J7" s="6" t="n">
        <v>-22863</v>
      </c>
      <c r="K7" s="6" t="n">
        <v>-11667</v>
      </c>
      <c r="L7" s="6" t="n">
        <v>-12231</v>
      </c>
    </row>
    <row r="8">
      <c r="A8" s="4" t="inlineStr">
        <is>
          <t>Change in other liabilities, net</t>
        </is>
      </c>
      <c r="J8" s="6" t="n">
        <v>20332</v>
      </c>
      <c r="K8" s="6" t="n">
        <v>11166</v>
      </c>
      <c r="L8" s="6" t="n">
        <v>7455</v>
      </c>
    </row>
    <row r="9">
      <c r="A9" s="4" t="inlineStr">
        <is>
          <t>Net cash provided by operating activities</t>
        </is>
      </c>
      <c r="J9" s="6" t="n">
        <v>36797</v>
      </c>
      <c r="K9" s="6" t="n">
        <v>28793</v>
      </c>
      <c r="L9" s="6" t="n">
        <v>24022</v>
      </c>
    </row>
    <row r="10">
      <c r="A10" s="3" t="inlineStr">
        <is>
          <t>CASH FLOWS FROM INVESTING ACTIVITIES:</t>
        </is>
      </c>
    </row>
    <row r="11">
      <c r="A11" s="4" t="inlineStr">
        <is>
          <t>Net cash used in investing activities</t>
        </is>
      </c>
      <c r="J11" s="6" t="n">
        <v>-58928</v>
      </c>
      <c r="K11" s="6" t="n">
        <v>-113472</v>
      </c>
      <c r="L11" s="6" t="n">
        <v>-226883</v>
      </c>
    </row>
    <row r="12">
      <c r="A12" s="3" t="inlineStr">
        <is>
          <t>CASH FLOWS FROM FINANCING ACTIVITIES:</t>
        </is>
      </c>
    </row>
    <row r="13">
      <c r="A13" s="4" t="inlineStr">
        <is>
          <t>Proceeds from the issuance of common stock</t>
        </is>
      </c>
      <c r="K13" s="6" t="n">
        <v>38202</v>
      </c>
    </row>
    <row r="14">
      <c r="A14" s="4" t="inlineStr">
        <is>
          <t>Redemption of subordinated debt</t>
        </is>
      </c>
      <c r="J14" s="6" t="n">
        <v>-10000</v>
      </c>
    </row>
    <row r="15">
      <c r="A15" s="4" t="inlineStr">
        <is>
          <t>Cash dividends paid on common stock</t>
        </is>
      </c>
      <c r="J15" s="6" t="n">
        <v>-13083</v>
      </c>
      <c r="K15" s="6" t="n">
        <v>-9517</v>
      </c>
      <c r="L15" s="6" t="n">
        <v>-8041</v>
      </c>
    </row>
    <row r="16">
      <c r="A16" s="4" t="inlineStr">
        <is>
          <t>Net cash provided by financing activities</t>
        </is>
      </c>
      <c r="J16" s="6" t="n">
        <v>36581</v>
      </c>
      <c r="K16" s="6" t="n">
        <v>127541</v>
      </c>
      <c r="L16" s="6" t="n">
        <v>117743</v>
      </c>
    </row>
    <row r="17">
      <c r="A17" s="4" t="inlineStr">
        <is>
          <t>Net change in cash and cash equivalents</t>
        </is>
      </c>
      <c r="J17" s="6" t="n">
        <v>14450</v>
      </c>
      <c r="K17" s="6" t="n">
        <v>42862</v>
      </c>
      <c r="L17" s="6" t="n">
        <v>-85118</v>
      </c>
    </row>
    <row r="18">
      <c r="A18" s="4" t="inlineStr">
        <is>
          <t>Cash and cash equivalents at beginning of period</t>
        </is>
      </c>
      <c r="E18" s="6" t="n">
        <v>61335</v>
      </c>
      <c r="I18" s="6" t="n">
        <v>18473</v>
      </c>
      <c r="J18" s="6" t="n">
        <v>61335</v>
      </c>
      <c r="K18" s="6" t="n">
        <v>18473</v>
      </c>
      <c r="L18" s="6" t="n">
        <v>103591</v>
      </c>
    </row>
    <row r="19">
      <c r="A19" s="4" t="inlineStr">
        <is>
          <t>Cash and cash equivalents at end of period</t>
        </is>
      </c>
      <c r="B19" s="6" t="n">
        <v>75785</v>
      </c>
      <c r="F19" s="6" t="n">
        <v>61335</v>
      </c>
      <c r="J19" s="6" t="n">
        <v>75785</v>
      </c>
      <c r="K19" s="6" t="n">
        <v>61335</v>
      </c>
      <c r="L19" s="6" t="n">
        <v>18473</v>
      </c>
    </row>
    <row r="20">
      <c r="A20" s="3" t="inlineStr">
        <is>
          <t>Significant non-cash transactions</t>
        </is>
      </c>
    </row>
    <row r="21">
      <c r="A21" s="4" t="inlineStr">
        <is>
          <t>Common Stock issued to shareholders due to merger</t>
        </is>
      </c>
      <c r="J21" s="6" t="n">
        <v>87163</v>
      </c>
      <c r="K21" s="6" t="n">
        <v>59417</v>
      </c>
    </row>
    <row r="22">
      <c r="A22" s="4" t="inlineStr">
        <is>
          <t>Cambridge Bancorp [Member]</t>
        </is>
      </c>
    </row>
    <row r="23">
      <c r="A23" s="3" t="inlineStr">
        <is>
          <t>CASH FLOWS FROM OPERATING ACTIVITIES:</t>
        </is>
      </c>
    </row>
    <row r="24">
      <c r="A24" s="4" t="inlineStr">
        <is>
          <t>Net income</t>
        </is>
      </c>
      <c r="J24" s="6" t="n">
        <v>31959</v>
      </c>
      <c r="K24" s="6" t="n">
        <v>25257</v>
      </c>
      <c r="L24" s="6" t="n">
        <v>23881</v>
      </c>
    </row>
    <row r="25">
      <c r="A25" s="3" t="inlineStr">
        <is>
          <t>Adjustments to reconcile net income to net cash provided by operating activities:</t>
        </is>
      </c>
    </row>
    <row r="26">
      <c r="A26" s="4" t="inlineStr">
        <is>
          <t>Deferred income tax (benefit)/expense</t>
        </is>
      </c>
      <c r="J26" s="6" t="n">
        <v>-153</v>
      </c>
    </row>
    <row r="27">
      <c r="A27" s="4" t="inlineStr">
        <is>
          <t>Change in other assets, net</t>
        </is>
      </c>
      <c r="J27" s="6" t="n">
        <v>3032</v>
      </c>
      <c r="K27" s="6" t="n">
        <v>-13</v>
      </c>
    </row>
    <row r="28">
      <c r="A28" s="4" t="inlineStr">
        <is>
          <t>Change in other liabilities, net</t>
        </is>
      </c>
      <c r="J28" s="6" t="n">
        <v>444</v>
      </c>
    </row>
    <row r="29">
      <c r="A29" s="4" t="inlineStr">
        <is>
          <t>Undistributed income of subsidiary</t>
        </is>
      </c>
      <c r="J29" s="6" t="n">
        <v>-10721</v>
      </c>
      <c r="K29" s="6" t="n">
        <v>-14621</v>
      </c>
      <c r="L29" s="6" t="n">
        <v>-15350</v>
      </c>
    </row>
    <row r="30">
      <c r="A30" s="4" t="inlineStr">
        <is>
          <t>Net cash provided by operating activities</t>
        </is>
      </c>
      <c r="J30" s="6" t="n">
        <v>24561</v>
      </c>
      <c r="K30" s="6" t="n">
        <v>10623</v>
      </c>
      <c r="L30" s="6" t="n">
        <v>8531</v>
      </c>
    </row>
    <row r="31">
      <c r="A31" s="3" t="inlineStr">
        <is>
          <t>CASH FLOWS FROM INVESTING ACTIVITIES:</t>
        </is>
      </c>
    </row>
    <row r="32">
      <c r="A32" s="4" t="inlineStr">
        <is>
          <t>Cash paid in business combinations</t>
        </is>
      </c>
      <c r="J32" s="6" t="n">
        <v>-534</v>
      </c>
      <c r="K32" s="6" t="n">
        <v>-3525</v>
      </c>
    </row>
    <row r="33">
      <c r="A33" s="4" t="inlineStr">
        <is>
          <t>Investment in subsidiary</t>
        </is>
      </c>
      <c r="K33" s="6" t="n">
        <v>-38202</v>
      </c>
    </row>
    <row r="34">
      <c r="A34" s="4" t="inlineStr">
        <is>
          <t>Net cash used in investing activities</t>
        </is>
      </c>
      <c r="J34" s="6" t="n">
        <v>-534</v>
      </c>
      <c r="K34" s="6" t="n">
        <v>-41727</v>
      </c>
    </row>
    <row r="35">
      <c r="A35" s="3" t="inlineStr">
        <is>
          <t>CASH FLOWS FROM FINANCING ACTIVITIES:</t>
        </is>
      </c>
    </row>
    <row r="36">
      <c r="A36" s="4" t="inlineStr">
        <is>
          <t>Proceeds from the issuance of common stock</t>
        </is>
      </c>
      <c r="J36" s="6" t="n">
        <v>452</v>
      </c>
      <c r="K36" s="6" t="n">
        <v>38576</v>
      </c>
      <c r="L36" s="6" t="n">
        <v>761</v>
      </c>
    </row>
    <row r="37">
      <c r="A37" s="4" t="inlineStr">
        <is>
          <t>Repurchase of common stock</t>
        </is>
      </c>
      <c r="J37" s="6" t="n">
        <v>-556</v>
      </c>
      <c r="K37" s="6" t="n">
        <v>-687</v>
      </c>
      <c r="L37" s="6" t="n">
        <v>-574</v>
      </c>
    </row>
    <row r="38">
      <c r="A38" s="4" t="inlineStr">
        <is>
          <t>Redemption of subordinated debt</t>
        </is>
      </c>
      <c r="J38" s="6" t="n">
        <v>-10600</v>
      </c>
    </row>
    <row r="39">
      <c r="A39" s="4" t="inlineStr">
        <is>
          <t>Cash dividends paid on common stock</t>
        </is>
      </c>
      <c r="J39" s="6" t="n">
        <v>-13083</v>
      </c>
      <c r="K39" s="6" t="n">
        <v>-9517</v>
      </c>
      <c r="L39" s="6" t="n">
        <v>-8041</v>
      </c>
    </row>
    <row r="40">
      <c r="A40" s="4" t="inlineStr">
        <is>
          <t>Net cash provided by financing activities</t>
        </is>
      </c>
      <c r="J40" s="6" t="n">
        <v>-23787</v>
      </c>
      <c r="K40" s="6" t="n">
        <v>28372</v>
      </c>
      <c r="L40" s="6" t="n">
        <v>-7854</v>
      </c>
    </row>
    <row r="41">
      <c r="A41" s="4" t="inlineStr">
        <is>
          <t>Net change in cash and cash equivalents</t>
        </is>
      </c>
      <c r="J41" s="6" t="n">
        <v>240</v>
      </c>
      <c r="K41" s="6" t="n">
        <v>-2732</v>
      </c>
      <c r="L41" s="6" t="n">
        <v>677</v>
      </c>
    </row>
    <row r="42">
      <c r="A42" s="4" t="inlineStr">
        <is>
          <t>Cash and cash equivalents at beginning of period</t>
        </is>
      </c>
      <c r="E42" s="7" t="n">
        <v>1680</v>
      </c>
      <c r="I42" s="7" t="n">
        <v>4412</v>
      </c>
      <c r="J42" s="6" t="n">
        <v>1680</v>
      </c>
      <c r="K42" s="6" t="n">
        <v>4412</v>
      </c>
      <c r="L42" s="6" t="n">
        <v>3735</v>
      </c>
    </row>
    <row r="43">
      <c r="A43" s="4" t="inlineStr">
        <is>
          <t>Cash and cash equivalents at end of period</t>
        </is>
      </c>
      <c r="B43" s="7" t="n">
        <v>1920</v>
      </c>
      <c r="F43" s="7" t="n">
        <v>1680</v>
      </c>
      <c r="J43" s="6" t="n">
        <v>1920</v>
      </c>
      <c r="K43" s="6" t="n">
        <v>1680</v>
      </c>
      <c r="L43" s="7" t="n">
        <v>4412</v>
      </c>
    </row>
    <row r="44">
      <c r="A44" s="3" t="inlineStr">
        <is>
          <t>Significant non-cash transactions</t>
        </is>
      </c>
    </row>
    <row r="45">
      <c r="A45" s="4" t="inlineStr">
        <is>
          <t>Common Stock issued to shareholders due to merger</t>
        </is>
      </c>
      <c r="J45" s="7" t="n">
        <v>87163</v>
      </c>
      <c r="K45" s="7" t="n">
        <v>59417</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6.
INVESTMENT SECURITIES Investment securities have been classified in the accompanying consolidated balance sheets according to management’s intent. The carrying amounts of securities and their approximate fair values were as follows:
December 31, 2020
December 31, 2019
Amortized Cost
Gross Unrealized Gains
Gross Unrealized Losses
Fair Value
Amortized Cost
Gross Unrealized Gains
Gross Unrealized Losses
Fair Value
(dollars in thousands)
Available for sale securities
U.S. GSE obligations
$
22,995
$
641
$
(19
)
$
23,617
$
38,000
$
—
$
(152
)
$
37,848
Mortgage-backed securities
208,515
2,502
(387
)
210,630
103,109
231
(858
)
102,482
Corporate debt securities
2,742
41
—
2,783
—
—
—
—
Total available for sale securities
$
234,252
$
3,184
$
(406
)
$
237,030
$
141,109
$
231
$
(1,010
)
$
140,330
Held to maturity securities
U.S. GSE obligations
$
—
$
—
$
—
$
—
$
5,000
$
—
$
—
$
5,000
Mortgage-backed securities
137,435
6,784
(97
)
144,122
161,759
2,751
(111
)
164,399
Corporate debt securities
6,989
197
—
7,186
6,980
116
—
7,096
Municipal securities
103,248
5,643
(60
)
108,831
84,433
3,252
(66
)
87,619
Total held to maturity securities
$
247,672
$
12,624
$
(157
)
$
260,139
$
258,172
$
6,119
$
(177
)
$
264,114
Total
$
481,924
$
15,808
$
(563
)
$
497,169
$
399,281
$
6,350
$
(1,187
)
$
404,444
All of the Company’s mortgage-backed securities have been issued by, or are collateralized by securities issued by, either the Government National Mortgage Association (“Ginnie Mae” or “GNMA”), the Federal National Mortgage Association (“Fannie Mae” or “FNMA”), or the Federal Home Loan Mortgage Corporation (“Freddie Mac” or “FHLMA”). The amortized cost and fair value of investment securities, aggregated by contractual maturity, are shown below. Municipal securities are aggregated by the earliest of call date or contractual maturity.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December 31, 2020
(dollars in thousands)
Available for sale securities
U.S. GSE obligations
$
—
$
—
$
9,995
$
9,983
$
5,000
$
5,150
$
8,000
$
8,484
$
22,995
$
23,617
Mortgage-backed securities
1
1
4,226
4,318
54,849
56,127
149,439
150,184
208,515
210,630
Corporate debt securities
1,001
1,002
1,741
1,781
—
—
—
—
2,742
2,783
Total available for sale securities
$
1,002
$
1,003
$
15,962
$
16,082
$
59,849
$
61,277
$
157,439
$
158,668
$
234,252
$
237,030
Held to maturity securities
Mortgage-backed securities
$
—
$
—
$
2
$
2
$
60,933
$
64,779
$
76,500
$
79,341
$
137,435
$
144,122
Corporate debt securities
—
—
6,989
7,186
—
—
—
—
6,989
7,186
Municipal securities
2,541
2,561
19,343
20,222
40,934
43,835
40,430
42,213
103,248
108,831
Total held to maturity securities
$
2,541
$
2,561
$
26,334
$
27,410
$
101,867
$
108,614
$
116,930
$
121,554
$
247,672
$
260,139
Total
$
3,543
$
3,564
$
42,296
$
43,492
$
161,716
$
169,891
$
274,369
$
280,222
$
481,924
$
497,169
The following tables show the Company’s investment securities with gross unrealized losses, aggregated by investment category and length of time that individual investment securities have been in a continuous loss position at December 31, 2020:
December 31, 2020
Less than 12 months
12 months or longer
Total
Fair Value
Unrealized Losses
Fair Value
Unrealized Losses
Fair Value
Unrealized Losses
(dollars in thousands)
Available for sale securities
U.S. GSE obligations
$
4,981
$
(19
)
$
—
$
—
$
4,981
$
(19
)
Mortgage-backed securities
91,094
(384
)
944
(3
)
92,038
(387
)
Total available for sale securities
$
96,075
$
(403
)
$
944
$
(3
)
$
97,019
$
(406
)
Held to maturity securities
Mortgage-backed securities
$
16,340
$
(97
)
$
—
$
—
$
16,340
$
(97
)
Municipal securities
6,221
(60
)
—
—
6,221
(60
)
Total held to maturity securities
$
22,561
$
(157
)
$
—
$
—
$
22,561
$
(157
)
Total
$
118,636
$
(560
)
$
944
$
(3
)
$
119,580
$
(563
)
December 31, 2019
Less than 12 months
12 months or longer
Total
Fair Value
Unrealized Losses
Fair Value
Unrealized Losses
Fair Value
Unrealized Losses
(dollars in thousands)
Available for sale securities
U.S. GSE obligations
$
12,912
$
(88
)
$
24,936
$
(64
)
$
37,848
$
(152
)
Mortgage-backed securities
33,381
(265
)
50,766
(593
)
84,147
(858
)
Total available for sale securities
$
46,293
$
(353
)
$
75,702
$
(657
)
$
121,995
$
(1,010
)
Held to maturity securities
U.S. GSE obligations
$
—
$
—
$
5,000
$
—
$
5,000
$
—
Mortgage-backed securities
14,838
(27
)
12,928
(84
)
27,766
(111
)
Municipal securities
4,934
(66
)
—
—
4,934
(66
)
Total held to maturity securities
$
19,772
$
(93
)
$
17,928
$
(84
)
$
37,700
$
(177
)
Total temporarily impaired securities
$
66,065
$
(446
)
$
93,630
$
(741
)
$
159,695
$
(1,187
) The Company adopted Topic 326 on January 1, 2020 and did not record an allowance for credit losses on its investment securities as of December 31, 2020. The Company regularly reviews debt securities for expected credit loss using both qualitative and quantitative criteria, as necessary based on the composition of the portfolio at period end. Prior to January 1, 2020, investment securities were evaluated by management for other-than-temporary impairment on at least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December 31, 2020, 30 debt securities had gross unrealized losses, with an aggregate depreciation of 0.47% from the Company’s amortized cost basis. The largest unrealized dollar and percentage loss percentage of any single security was 2.07%, or $55,000. The following table sets forth information regarding sales of investment securities and the resulting gains or losses from such sales:
For the Year Ended December 31,
2020
2019
2018
(dollars in thousands)
Amortized cost of securities sold
$
10,752
$
26,631
$
700
Gross gains realized on securities sold
111
—
2
Gross losses realized on securities sold
(42
)
(79
)
Net proceeds from securities sold
$
10,821
$
26,552
$
702
The Company monitors the credit quality of certain debt securities through the use of credit rating among other factors on a quarterly basis. The following table summarizes the credit rating of the Company’s debt securities portfolio at December 31, 2020.
December 31, 2020
Mortgage- backed Securities
Corporate Debt Securities
Municipal Securities
U.S. GSE obligations
Total
(dollars in thousands)
Available for sale securities, at fair value
AAA/AA/A (1)
$
210,630
$
1,779
$
—
$
23,617
$
236,026
BBB/BB/B
—
1,004
—
—
1,004
Total available for sale securities
$
210,630
$
2,783
$
—
$
23,617
$
237,030
Held to maturity securities, at amortized cost
AAA/AA/A
$
137,435
$
6,989
$
102,973
$
—
$
247,397
BBB/BB/B
—
—
275
—
275
Total held to maturity securities
$
137,435
$
6,989
$
103,248
$
—
$
247,672
(1)
Includes Agency mortgage-backed pass-through securities and collateralized mortgage obligations issued by GSEs and U.S. government agencies, such as FNMA, FHLMC, and GNMA that are not rated by Moody’s or S&amp;P.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7.
LOANS AND ALLOWANCE FOR CREDIT LOSSES The Company’s lending activities are conducted primarily in Eastern Massachusetts and Southern New Hampshire. The Company grants single- and multi-family residential loans, commercial &amp; industrial (“C&amp;I”), commercial real estate (“CRE”), construction loans, and a variety of consumer loans. Most of the loans granted by the Company are secured by real estate collateral. Repayment of the Company’s residential loans are generally dependent on the health of the employment market in the borrowers’ geographic areas and that of the general economy with liquidation of the underlying real estate collateral being typically viewed as the primary source of repayment in the event of borrower default. The repayment of C&amp;I loans depends primarily on the cash flow and credit worthiness of the borrower and secondarily on the underlying collateral provided by the borrower. As borrower cash flow may be difficult to predict, liquidation of the underlying collateral securing these loans is typically viewed as the primary source of repayment in the event of borrower default. However, collateral typically consists of equipment, inventory, accounts receivable, or other business assets that may fluctuate in value, so the liquidation of collateral in the event of default is often an insufficient source of repayment. The Company’s CRE loans are primarily made based on the cash flow from the collateral property and secondarily on the underlying collateral provided by the borrower, with liquidation of the underlying real estate collateral typically being viewed as the primary source of repayment in the event of borrower default. The Company’s construction loans are primarily made based on the borrower’s expected ability to execute and the future completed value of the collateral property, with sale of the underlying real estate collateral typically being viewed as the primary source of repayment. Loans outstanding are detailed by category as follows:
December 31, 2020
December 31, 2019
(dollars in thousands)
Residential mortgage
Mortgages - fixed rate
$
535,804
$
430,877
Mortgages - adjustable rate
734,593
467,139
Construction
25,495
17,374
Deferred costs net of unearned fees
2,976
2,176
Total residential mortgages
1,298,868
917,566
Commercial mortgage
Mortgages - non-owner occupied
1,064,317
870,047
Mortgages - owner occupied
153,474
114,095
Construction
139,075
76,288
Deferred costs net of unearned fees
2,096
144
Total commercial mortgages
1,358,962
1,060,574
Home equity
Home equity - lines of credit
102,460
73,880
Home equity - term loans
3,503
6,555
Deferred costs net of unearned fees
231
240
Total home equity
106,194
80,675
Commercial &amp; industrial
Commercial &amp; industrial
223,415
133,337
PPP loans
126,227
—
Unearned fees, net of deferred costs
(1,787
)
(101
)
Total commercial &amp; industrial
347,855
133,236
Consumer
Secured
41,409
33,453
Unsecured
341
1,199
Deferred costs, net of unearned fees
19
25
Total consumer
41,769
34,677
Total loans
$
3,153,648
$
2,226,728
The Coronavirus Aid, Relief, and Economic Security Act, or CARES Act, was signed into law on March 27, 2020, and provided emergency economic relief to individuals and businesses impacted by the novel coronavirus (“COVID-19”) pandemic. The CARES Act authorized the SBA to temporarily guarantee loans under a new 7(a) loan program called the PPP. As a qualified SBA lender, the Company was automatically authorized to originate PPP loans. An eligible business could apply for a PPP loan up to the lesser of: (1) 2.5 times its average monthly “payroll costs”; or (2) $10.0 million. PPP loans have: (a) an interest rate of 1.0%, (b) a two or five-year loan term to maturity; and (c) principal and interest payments deferred until the SBA remits the forgiven amount to the Company or 10 months from the end of the covered period, as defined.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 with the remaining 40% of the loan proceeds used for other qualifying expenses.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sset Quality The Company’s philosophy toward managing its loan portfolios is predicated upon careful monitoring, which stresses early detection and response to delinquent and default situations. The Company seeks to make arrangements to resolve any delinquent or default situation over the shortest possible time frame. As a general rule, loans more than 90 days past due with respect to principal or interest are classified as non-accrual loans. The Company may use discretion regarding other loans over 90 days past due if the loan is well secured and/or in process of collection. The following tables set forth information regarding non-performing loans disaggregated by loan category:
December 31, 2020
.
Residential Mortgages
Commercial Mortgages
Home Equity
Commercial &amp; Industrial
Total
(dollars in thousands)
Non-performing loans:
Non-accrual loans
$
3,695
$
3,917
$
—
$
132
$
7,744
Loans past due &gt;90 days, but still accruing
—
—
—
407
407
Troubled debt restructurings
689
—
—
122
811
Total
$
4,384
$
3,917
$
—
$
661
$
8,962
December 31, 2019
Residential Mortgages
Commercial Mortgages
Home Equity
Commercial &amp; Industrial
Total
(dollars in thousands)
Non-performing loans:
Non-accrual loans
$
1,298
$
2,800
$
12
$
50
$
4,160
Loans past due &gt;90 days, but still accruing
527
486
—
251
1,264
Troubled debt restructurings
99
—
—
128
227
Total
$
1,924
$
3,286
$
12
$
429
$
5,651
It is the Company’s policy to reverse any accrued interest when a loan is put on non-accrual status; as such the Company did not record any interest income on non-accrual loans during the years ended December 31, 2020 and 2019. Troubled Debt Restructurings (“TDRs”) Loans are considered restructured in a troubled debt restructuring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DRs are individually evaluated for credit losses. There was one new TDR during the year ended December 31, 2020. At December 31, 2020, four loans were determined to be TDRs with a total carrying value of $811,000. There were no TDR defaults during the year ended December 31, 2020. As of December 31, 2019 three loans were determined to be TDRs with a total carrying value of $227,000. There were no TDR defaults during the year ended December 31, 2019. The allowance for credit losses includes a specific reserve for these TDRs of approximately $90,000 as of December 31, 2020. The allowance for loan losses included a specific reserve for these TDRs of approximately $87,000 as of December 31, 2019. As of December 31, 2020 and 2019, there were no significant commitments to lend additional funds to borrowers whose loans were restructured. Pursuant to Section 4013 of the CARES Act, financial institutions can suspend the requirements under U.S. GAAP related to TDRs for modifications made before December 31, 2020 to loans that were current as of December 31, 2019. On January 3, 2021, the President signed into law the Consolidated Appropriations Act, 2021 (the “Act”). As a result of the Act, the suspension of TDR accounting has been extended to the earlier of January 1, 2022, or the date that is 60 days after the date on which the national emergency concerning the COVID-19 pandemic declared by the President terminates. The requirement that a loan be not more than 30 days past due as of December 31, 2019 is still applicable. In response to the COVID-19 and its economic impact to customers, a short-term modification program that complies with the CARES Act was implemented to provide temporary payment relief to those borrowers directly impacted by COVID-19. The deferred payments along with interest accrued during the deferral period are due and payable on the maturity date. Under recently issued guidance, provided these loans were current as of either year end or the date of the modification, these loans are not considered TDR loans at December 31, 2020 and will not be reported as past due during the deferral period. As of December 31, 2020, the Company had $23.1 million of loans in deferral. Purchased Credit Deteriorated Loans As part of the Wellesley merger, the Company purchased loans, for which there was, at acquisition, evidence of more than insignificant deterioration of credit quality since origination. The carrying amount of those loans was $16.9 million at December 31, 2020. These loans are assessed on a regular basis and subsequent adjustments to the ACL are recorded on the statement of income. On June 1, 2020, the Company acquired PCD loans with a fair value of $18.6 million and total discount of $825,000. In connection with Topic 326, the fair value mark was reduced by $438,000, which represents the ACL amount recorded. The outstanding balance at December 31, 2020 and related allowance on PCD loans is as follows:
Loan Balance
ACL Balance
(dollars in thousands)
Residential Mortgages
$
558
$
10
Commercial Mortgages
15,114
300
Home Equity
106
3
Commercial &amp; Industrial
1,128
37
Consumer loans
—
—
Total
$
16,906
$
350
Loans by Credit Quality Indicator.
Credit Quality Indicator - by Origination Year as of December 31, 2020
2020
2019
2018
2017
2016
Prior
Revolving loans amortized cost basis
Total
(in thousands)
Residential:
Current
$
398,267
$
221,019
$
158,962
$
144,256
$
106,360
$
265,620
$
—
$
1,294,484
Non-performing
—
—
782
58
1,454
2,090
—
4,384
Total
398,267
221,019
159,744
144,314
107,814
267,710
—
1,298,868
Home equity:
Current
$
2,131
$
6,024
$
7,997
$
6,976
$
2,119
$
5,191
$
75,756
$
106,194
Non-performing
—
—
—
—
—
—
—
—
Total
$
2,131
$
6,024
$
7,997
$
6,976
$
2,119
$
5,191
$
75,756
$
106,194
Consumer:
Current
$
16,192
$
5,819
$
3,652
$
2,643
$
4,879
$
8,032
$
552
$
41,769
Non-performing
—
—
—
—
—
—
—
—
Total
$
16,192
$
5,819
$
3,652
$
2,643
$
4,879
$
8,032
$
552
$
41,769
Credit Quality Indicator - by Origination Year as of December 31, 2020
2020
2019
2018
2017
2016
Prior
Revolving loans amortized cost basis
Revolving loans converted to term
Total
(in thousands)
Commercial:
Credit risk profile by internally assigned grade:
1-6 (Pass)
$
282,870
$
396,026
$
197,473
$
106,489
$
126,537
$
221,257
$
—
$
—
$
1,330,652
7 (Special Mention)
—
872
13,445
1,270
85
8,304
—
—
23,976
8 (Substandard)
—
145
—
—
215
3,300
—
—
3,660
9 (Doubtful)
—
—
—
—
—
674
—
—
674
10 (Loss)
—
—
—
—
—
—
—
—
—
Total
$
282,870
$
397,043
$
210,918
$
107,759
$
126,837
$
233,535
$
—
$
—
$
1,358,962
Commercial &amp; Industrial:
Credit risk profile by internally assigned grade:
1-6 (Pass)
$
210,356
$
51,424
$
37,286
$
23,700
$
2,920
$
7,373
$
416
$
—
$
333,475
7 (Special Mention)
534
3,407
3,725
420
180
1,001
10
—
9,277
8 (Substandard)
1,333
1,116
544
—
1,907
203
—
—
5,103
9 (Doubtful)
—
—
—
—
—
—
—
—
—
10 (Loss)
—
—
—
—
—
—
—
—
—
Total
$
212,223
$
55,947
$
41,555
$
24,120
$
5,007
$
8,577
$
426
$
—
$
347,855
December 31, 2019
Residential Mortgages
Home Equity
Consumer
(dollars in thousands)
Credit risk profile based on payment activity:
Performing
$
915,642
$
80,663
$
34,677
Non-performing
1,924
12
—
Total
$
917,566
$
80,675
$
34,677
Commercial Mortgages
Commercial &amp; Industrial
Credit risk profile by internally assigned grade:
1-6 (Pass)
$
1,050,037
$
123,900
7 (Special Mention)
7,360
4,289
8 (Substandard)
3,177
5,047
9 (Doubtful)
—
—
10 (Loss)
—
—
Total
$
1,060,574
$
133,236
With respect to residential real estate mortgages, home equity, and consumer loans, the Bank utilizes the following categories as indicators of credit quality:
•
Performing – These loans are accruing and are considered having low to moderate risk.
•
Non-performing – These loans are on non-accrual or are past due more than 90 days but are still accruing or are restructured. These loans may contain greater than average risk. With respect to commercial real estate mortgages and commercial loans, the Bank utilizes a 10-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December 31, 2020
30-59 Days
60-89 Days
90 Days or greater
Total Past Due
Current Loans
Total
Amortized Cost 90+ Days and Accruing
(dollars in thousands)
Residential Mortgages
$
12,647
$
2,450
$
2,335
$
17,432
$
1,281,436
$
1,298,868
$
—
Commercial Mortgages
1,080
—
674
1,754
1,357,208
1,358,962
—
Home Equity
843
353
—
1,196
104,998
106,194
—
Commercial &amp; Industrial
276
1,917
409
2,602
345,253
347,855
407
Consumer loans
3,120
—
—
3,120
38,649
41,769
—
Total
$
17,966
$
4,720
$
3,418
$
26,104
$
3,127,544
$
3,153,648
$
407
December 31, 2019
30-59 Days Past Due
60-89 Days Past Due
90 Days or Greater
Total Past Due
Current Loans
Total
Amortized Cost 90+ Days and Accruing
(dollars in thousands)
Residential Mortgages
$
8,710
$
1,089
$
1,047
$
10,846
$
906,720
$
917,566
$
527
Commercial Mortgages
811
—
3,161
3,972
1,056,602
1,060,574
486
Home Equity
57
12
—
69
80,606
80,675
—
Commercial &amp; Industrial
272
226
251
749
132,487
133,236
251
Consumer loans
4
5
—
9
34,668
34,677
—
Total
$
9,854
$
1,332
$
4,459
$
15,645
$
2,211,083
$
2,226,728
$
1,264
There were no significant commitments to lend additional funds to borrowers whose loans were on non-accrual status at December 31, 2020. Allowance for Credit Losses The following tables contain changes in the allowance for credit losses disaggregated by loan category:
For the Year Ended December 31, 2020
Residential Mortgages
Commercial Mortgages
Home Equity
Commercial &amp; Industrial
Consumer
Unfunded Commitments
Total
(dollars in thousands)
Allowance for credit loss:
Allowance for credit losses - loan portfolio:
Balance at December 31, 2019
$
5,141
$
10,905
$
461
$
1,475
$
198
$
—
$
18,180
Adoption of ASC 326
2,061
(1,447
)
(205
)
(492
)
288
—
205
Provision for acquired loans
2,880
3,625
188
1,577
12
—
8,282
Initial allowance for PCD
35
382
—
20
—
—
437
Charge-offs
—
(264
)
—
(400
)
(40
)
—
(704
)
Recoveries
—
—
—
250
15
—
265
Provision for (Release of)-loan portfolio
2,950
5,363
108
879
51
—
9,351
Allowance for credit losses - loan portfolio
$
13,067
$
18,564
$
552
$
3,309
$
524
$
—
$
36,016
Allowance for credit losses - unfunded commitments:
Balance at December 31, 2019
$
—
$
—
$
—
$
—
$
—
$
50
$
50
Adoption of ASC 326
—
—
—
—
—
276
276
Acquired loan commitments
—
—
—
—
—
356
356
Provision for - unfunded commitments
—
—
—
—
—
322
322
Allowance for credit losses-unfunded commitments
—
—
—
—
—
1,004
1,004
Total allowance for credit loss
$
13,067
$
18,564
$
552
$
3,309
$
524
$
1,004
$
37,020
For the Year Ended December 31, 2019
Residential Mortgages
Commercial Mortgages
Home Equity
Commercial &amp; Industrial
Consumer
Impaired
Total
(dollars in thousands)
Allowance for loan losses:
Balance at December 31, 2018
$
4,946
$
9,626
$
517
$
1,415
$
264
$
—
$
16,768
Charge-offs
—
(1,270
)
—
(338
)
(48
)
—
(1,656
)
Recoveries
—
—
—
53
11
—
64
Provision for (Release of)
195
2,549
(56
)
258
(29
)
87
3,004
Balance at December 31, 2019
$
5,141
$
10,905
$
461
$
1,388
$
198
$
87
$
18,180
For the Year Ended December 31, 2018
Residential Mortgages
Commercial Mortgages
Home Equity
Commercial &amp; Industrial
Consumer
Impaired
Total
(dollars in thousands)
Allowance for loan losses:
Balance at December 31, 2017
$
5,047
$
8,289
$
630
$
946
$
315
$
93
$
15,320
Charge-offs
—
—
—
(73
)
(36
)
—
(109
)
Recoveries
—
—
—
48
7
—
55
Provision for (Release of)
(101
)
1,337
(113
)
494
(22
)
(93
)
1,502
Balance at December 31, 2018
$
4,946
$
9,626
$
517
$
1,415
$
264
$
—
$
16,768
The following tables contain period-end balances of the allowance for loan losses and related loans receivable disaggregated by impairment method:
December 31, 2019
Residential Mortgages
Commercial Mortgages
Home Equity
Commercial &amp; Industrial
Consumer
Total
(dollars in thousands)
Allowance for loan losses
Individually evaluated for impairment
$
—
$
—
$
—
$
87
$
—
$
87
Collectively evaluated for impairment
5,141
10,905
461
1,388
198
18,093
Total
$
5,141
$
10,905
$
461
$
1,475
$
198
$
18,180
Loans receivable
Individually evaluated for impairment
$
764
$
3,161
$
92
$
128
$
—
$
4,145
Collectively evaluated for impairment
916,802
1,057,413
80,583
133,108
34,677
2,222,583
Total
$
917,566
$
1,060,574
$
80,675
$
133,236
$
34,677
$
2,226,728
The following is information pertaining to impaired loans:
For the Year Ended December 31, 2019
Carrying Value
Average Carrying Value
Unpaid Principal Balance
Related Allowance
Interest Income Recognized
(dollars in thousands)
With no required reserve recorded:
Commercial mortgage
$
3,161
$
1,385
$
4,376
$
—
$
35
Residential mortgage
765
691
940
—
5
Home equity
93
96
133
—
1
Total
4,019
2,172
5,449
—
41
With required reserve recorded:
Commercial and industrial
128
59
167
87
—
Total
128
59
167
87
—
Total:
Commercial and industrial
128
59
167
87
—
Commercial mortgage
3,161
1,385
4,376
—
35
Residential mortgage
765
691
940
—
5
Home equity
93
96
133
—
1
Total
$
4,147
$
2,231
$
5,616
$
87
$
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ederal Home Loan Bank of Boston Stock</t>
        </is>
      </c>
      <c r="B1" s="2" t="inlineStr">
        <is>
          <t>12 Months Ended</t>
        </is>
      </c>
    </row>
    <row r="2">
      <c r="B2" s="2" t="inlineStr">
        <is>
          <t>Dec. 31, 2020</t>
        </is>
      </c>
    </row>
    <row r="3">
      <c r="A3" s="4" t="inlineStr">
        <is>
          <t>Federal Home Loan Bank of Boston</t>
        </is>
      </c>
    </row>
    <row r="4">
      <c r="A4" s="3" t="inlineStr">
        <is>
          <t>Federal Home Loan Bank Stock [Line Items]</t>
        </is>
      </c>
    </row>
    <row r="5">
      <c r="A5" s="4" t="inlineStr">
        <is>
          <t>Federal Home Loan Bank of Boston Stock</t>
        </is>
      </c>
      <c r="B5" s="4" t="inlineStr">
        <is>
          <t>8.
FEDERAL HOME LOAN BANK OF BOSTON STOCK As a voluntary member of the FHLB of Boston, the Bank is required to invest in stock of the FHLB of Boston (which is considered a restricted equity security) in an amount based upon its outstanding advances from the FHLB of Boston. At December 31, 2020 and 2019, the Bank’s investment in FHLB of Boston stock totaled $5.7 million and $7.9 million, respectively. No market exists for shares of this stock. The Bank’s cost for FHLB of Boston stock is equal to its par value. Upon redemption of the stock, which is at the discretion of the FHLB of Boston, the Bank would receive an amount equal to the par value of the stock. At its discretion, the FHLB of Boston may also declare dividends on its stock. The Bank’s investment in FHLB of Boston stock is reviewed for impairment at each reporting date based on the ultimate recoverability of the cost basis of the stock. As of December 31, 2020 and 2019, no impairment has been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ing Premises and Equipment</t>
        </is>
      </c>
      <c r="B1" s="2" t="inlineStr">
        <is>
          <t>12 Months Ended</t>
        </is>
      </c>
    </row>
    <row r="2">
      <c r="B2" s="2" t="inlineStr">
        <is>
          <t>Dec. 31, 2020</t>
        </is>
      </c>
    </row>
    <row r="3">
      <c r="A3" s="3" t="inlineStr">
        <is>
          <t>Property Plant And Equipment [Abstract]</t>
        </is>
      </c>
    </row>
    <row r="4">
      <c r="A4" s="4" t="inlineStr">
        <is>
          <t>Banking Premises and Equipment</t>
        </is>
      </c>
      <c r="B4" s="4" t="inlineStr">
        <is>
          <t>9.
BANKING PREMISES AND EQUIPMENT A summary of the cost and accumulated depreciation and amortization of property, leasehold improvements, and equipment is presented below:
December 31,
Estimated
2020
2019
Useful Lives
(dollars in thousands)
Land
$
1,516
$
1,116
Building and leasehold improvements
20,017
17,817
3-30 years
Equipment, including vaults
17,097
13,686
3-20 years
Work in process
138
550
Subtotal
38,768
33,169
Accumulated depreciation and amortization
(20,610
)
(18,413
)
Total
$
18,158
$
14,756
Total depreciation expense for the years ended December 31, 2020, 2019, and 2018 amounted to $2.5 million, $2.0 million and $1.9 million, respectively, and is included in occupancy and equipment expenses in the accompanying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10.
GOODWILL AND OTHER INTANGIBLE ASSETS Goodwill. At December 31, 2020 and 2019, the carrying value of goodwill, which is included in other assets, totaled $51.9 million and $31.2 million, respectively. Goodwill is tested for impairment, based on its fair value, at least annually. As of December 31, 2020 and 2019, no goodwill impairment has been recognized. Core deposit intangibles . The Company recorded an asset for the CDI of $3.6 million related to the Optima merger. Amortization of CDI assets totaled $361,000 and $271,000 for the years ended December 31, 2020 and 2019, respectively. At December 31, 2020 and 2019, the carrying value of CDI assets totaled $3.0 million and $3.3 million, respectively. The weighted-average remaining amortization period for CDI was 8.3 years at December 31, 2020. Mortgage servicing rights. Periodically, the Company sells certain residential mortgage loans to the secondary market. Generally, these loans are sold without recourse or other credit enhancements. The Company sells loans and either releases or retains the servicing rights. For loans sold with servicing rights retained, the Company provides the servicing for the loans on a per-loan fee basis. Mortgage loans sold and servicing rights retained during the years ended December 31, 2020, 2019, and 2018 were $60.5 million, $82.9 million, and $1.6 million, respectively. An analysis of mortgage servicing rights, which are included in other assets, follows:
Mortgage Servicing Rights
Valuation Allowance
Total
(dollars in thousands)
Balance at December 31, 2017
$
823
$
(30
)
$
793
Mortgage servicing rights capitalized
20
—
20
Amortization charged against servicing income
(147
)
—
(147
)
Change in impairment reserve
(30
)
30
—
Balance at December 31, 2018
$
666
$
—
$
666
Balance at December 31, 2018
$
666
$
—
$
666
Mortgage servicing rights acquired as a result of the merger
334
—
334
Mortgage servicing rights capitalized
618
—
618
Amortization charged against servicing income
(271
)
—
(271
)
Change in impairment reserve
—
(26
)
(26
)
Balance at December 31, 2019
$
1,347
$
(26
)
$
1,321
Balance at December 31, 2019
$
1,347
$
(26
)
$
1,321
Mortgage servicing rights acquired as a result of the merger
50
—
50
Mortgage servicing rights capitalized
536
—
536
Amortization charged against servicing income
(572
)
—
(572
)
Change in impairment reserve
—
(116
)
(116
)
Balance at December 31, 2020
$
1,361
$
(142
)
$
1,219
The fair value of the Company’s mortgage servicing rights portfolio was $1.2 million and $1.5 million as of December 31, 2020 and 2019, respectively. The fair value of mortgage servicing rights is estimated based on the present value of expected cash flows, incorporating assumptions for discount rate, prepayment speed, and servicing cost. The weighted-average amortization period for mortgage servicing rights portfolio was 3.3 years and 5.2 years at December 31, 2020 and 2019, respectively. The estimated aggregate future amortization expense for mortgage servicing rights for each of the next five years and thereafter is as follows:
Future Amortization Expense
(dollars in thousands)
2021
$
370
2022
281
2023
205
2024
147
2025
82
Thereafter
134
Total
$
1,2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t>
        </is>
      </c>
      <c r="B4" s="4" t="inlineStr">
        <is>
          <t xml:space="preserve">11.
DEPOSITS Deposits are summarized as follows:
December 31, 2020
December 31, 2019
(dollars in thousands)
Demand deposits (non-interest bearing)
$
1,006,132
$
630,593
Interest bearing checking
625,650
450,098
Money market
532,218
181,406
Savings
984,262
914,499
Retail certificates of deposit under $250,000
127,202
113,940
Retail certificates of deposit $250,000 or greater
96,831
61,258
Wholesale certificates of deposit
30,788
7,084
Total deposits
$
3,403,083
$
2,358,878
Certificates of deposit had the following schedule of maturities:
December 31, 2020
December 31, 2019
(dollars in thousands)
2020
$
—
$
140,938
2021
215,206
30,240
2022
23,006
6,426
2023
11,997
3,071
2024
2,156
1,607
2025
2,456
—
Total certificates of deposit
$
254,821
$
182,282
Related Party Deposits Deposit accounts of directors, executive officers, and their respective affiliates totaled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75785</v>
      </c>
      <c r="C3" s="7" t="n">
        <v>61335</v>
      </c>
    </row>
    <row r="4">
      <c r="A4" s="3" t="inlineStr">
        <is>
          <t>Investment securities</t>
        </is>
      </c>
    </row>
    <row r="5">
      <c r="A5" s="4" t="inlineStr">
        <is>
          <t>Available for sale, at fair value (amortized cost $234,252 and $141,109, respectively)</t>
        </is>
      </c>
      <c r="B5" s="6" t="n">
        <v>237030</v>
      </c>
      <c r="C5" s="6" t="n">
        <v>140330</v>
      </c>
    </row>
    <row r="6">
      <c r="A6" s="4" t="inlineStr">
        <is>
          <t>Held to maturity, at amortized cost (fair value $260,139 and $264,114, respectively)</t>
        </is>
      </c>
      <c r="B6" s="6" t="n">
        <v>247672</v>
      </c>
      <c r="C6" s="6" t="n">
        <v>258172</v>
      </c>
    </row>
    <row r="7">
      <c r="A7" s="4" t="inlineStr">
        <is>
          <t>Total investment securities</t>
        </is>
      </c>
      <c r="B7" s="6" t="n">
        <v>484702</v>
      </c>
      <c r="C7" s="6" t="n">
        <v>398502</v>
      </c>
    </row>
    <row r="8">
      <c r="A8" s="4" t="inlineStr">
        <is>
          <t>Loans held for sale, at lower of cost or fair value</t>
        </is>
      </c>
      <c r="B8" s="6" t="n">
        <v>6909</v>
      </c>
      <c r="C8" s="6" t="n">
        <v>1546</v>
      </c>
    </row>
    <row r="9">
      <c r="A9" s="3" t="inlineStr">
        <is>
          <t>Loans</t>
        </is>
      </c>
    </row>
    <row r="10">
      <c r="A10" s="4" t="inlineStr">
        <is>
          <t>Total loans</t>
        </is>
      </c>
      <c r="B10" s="6" t="n">
        <v>3153648</v>
      </c>
      <c r="C10" s="6" t="n">
        <v>2226728</v>
      </c>
    </row>
    <row r="11">
      <c r="A11" s="4" t="inlineStr">
        <is>
          <t>Less: allowance for credit losses on loans</t>
        </is>
      </c>
      <c r="B11" s="6" t="n">
        <v>-36016</v>
      </c>
      <c r="C11" s="6" t="n">
        <v>-18180</v>
      </c>
    </row>
    <row r="12">
      <c r="A12" s="4" t="inlineStr">
        <is>
          <t>Net loans</t>
        </is>
      </c>
      <c r="B12" s="6" t="n">
        <v>3117632</v>
      </c>
      <c r="C12" s="6" t="n">
        <v>2208548</v>
      </c>
    </row>
    <row r="13">
      <c r="A13" s="4" t="inlineStr">
        <is>
          <t>Federal Home Loan Bank of Boston Stock, at cost</t>
        </is>
      </c>
      <c r="B13" s="6" t="n">
        <v>5734</v>
      </c>
      <c r="C13" s="6" t="n">
        <v>7854</v>
      </c>
    </row>
    <row r="14">
      <c r="A14" s="4" t="inlineStr">
        <is>
          <t>Bank owned life insurance</t>
        </is>
      </c>
      <c r="B14" s="6" t="n">
        <v>46169</v>
      </c>
      <c r="C14" s="6" t="n">
        <v>37319</v>
      </c>
    </row>
    <row r="15">
      <c r="A15" s="4" t="inlineStr">
        <is>
          <t>Banking premises and equipment, net</t>
        </is>
      </c>
      <c r="B15" s="6" t="n">
        <v>18158</v>
      </c>
      <c r="C15" s="6" t="n">
        <v>14756</v>
      </c>
    </row>
    <row r="16">
      <c r="A16" s="4" t="inlineStr">
        <is>
          <t>Right-of-use asset operating leases</t>
        </is>
      </c>
      <c r="B16" s="6" t="n">
        <v>34927</v>
      </c>
      <c r="C16" s="6" t="n">
        <v>33587</v>
      </c>
    </row>
    <row r="17">
      <c r="A17" s="4" t="inlineStr">
        <is>
          <t>Deferred income taxes, net</t>
        </is>
      </c>
      <c r="B17" s="6" t="n">
        <v>11639</v>
      </c>
      <c r="C17" s="6" t="n">
        <v>8229</v>
      </c>
    </row>
    <row r="18">
      <c r="A18" s="4" t="inlineStr">
        <is>
          <t>Accrued interest receivable</t>
        </is>
      </c>
      <c r="B18" s="6" t="n">
        <v>9514</v>
      </c>
      <c r="C18" s="6" t="n">
        <v>7052</v>
      </c>
    </row>
    <row r="19">
      <c r="A19" s="4" t="inlineStr">
        <is>
          <t>Goodwill</t>
        </is>
      </c>
      <c r="B19" s="6" t="n">
        <v>51912</v>
      </c>
      <c r="C19" s="6" t="n">
        <v>31206</v>
      </c>
    </row>
    <row r="20">
      <c r="A20" s="4" t="inlineStr">
        <is>
          <t>Merger related intangibles, net</t>
        </is>
      </c>
      <c r="B20" s="6" t="n">
        <v>2977</v>
      </c>
      <c r="C20" s="6" t="n">
        <v>3338</v>
      </c>
    </row>
    <row r="21">
      <c r="A21" s="4" t="inlineStr">
        <is>
          <t>Other assets</t>
        </is>
      </c>
      <c r="B21" s="6" t="n">
        <v>83239</v>
      </c>
      <c r="C21" s="6" t="n">
        <v>42291</v>
      </c>
    </row>
    <row r="22">
      <c r="A22" s="4" t="inlineStr">
        <is>
          <t>Total assets</t>
        </is>
      </c>
      <c r="B22" s="6" t="n">
        <v>3949297</v>
      </c>
      <c r="C22" s="6" t="n">
        <v>2855563</v>
      </c>
    </row>
    <row r="23">
      <c r="A23" s="3" t="inlineStr">
        <is>
          <t>Deposits</t>
        </is>
      </c>
    </row>
    <row r="24">
      <c r="A24" s="4" t="inlineStr">
        <is>
          <t>Demand</t>
        </is>
      </c>
      <c r="B24" s="6" t="n">
        <v>1006132</v>
      </c>
      <c r="C24" s="6" t="n">
        <v>630593</v>
      </c>
    </row>
    <row r="25">
      <c r="A25" s="4" t="inlineStr">
        <is>
          <t>Interest bearing checking</t>
        </is>
      </c>
      <c r="B25" s="6" t="n">
        <v>625650</v>
      </c>
      <c r="C25" s="6" t="n">
        <v>450098</v>
      </c>
    </row>
    <row r="26">
      <c r="A26" s="4" t="inlineStr">
        <is>
          <t>Money market</t>
        </is>
      </c>
      <c r="B26" s="6" t="n">
        <v>532218</v>
      </c>
      <c r="C26" s="6" t="n">
        <v>181406</v>
      </c>
    </row>
    <row r="27">
      <c r="A27" s="4" t="inlineStr">
        <is>
          <t>Savings</t>
        </is>
      </c>
      <c r="B27" s="6" t="n">
        <v>984262</v>
      </c>
      <c r="C27" s="6" t="n">
        <v>914499</v>
      </c>
    </row>
    <row r="28">
      <c r="A28" s="4" t="inlineStr">
        <is>
          <t>Certificates of deposit</t>
        </is>
      </c>
      <c r="B28" s="6" t="n">
        <v>254821</v>
      </c>
      <c r="C28" s="6" t="n">
        <v>182282</v>
      </c>
    </row>
    <row r="29">
      <c r="A29" s="4" t="inlineStr">
        <is>
          <t>Total deposits</t>
        </is>
      </c>
      <c r="B29" s="6" t="n">
        <v>3403083</v>
      </c>
      <c r="C29" s="6" t="n">
        <v>2358878</v>
      </c>
    </row>
    <row r="30">
      <c r="A30" s="4" t="inlineStr">
        <is>
          <t>Borrowings</t>
        </is>
      </c>
      <c r="B30" s="6" t="n">
        <v>32992</v>
      </c>
      <c r="C30" s="6" t="n">
        <v>135691</v>
      </c>
    </row>
    <row r="31">
      <c r="A31" s="4" t="inlineStr">
        <is>
          <t>Operating lease liabilities</t>
        </is>
      </c>
      <c r="B31" s="6" t="n">
        <v>37448</v>
      </c>
      <c r="C31" s="6" t="n">
        <v>35054</v>
      </c>
    </row>
    <row r="32">
      <c r="A32" s="4" t="inlineStr">
        <is>
          <t>Other liabilities</t>
        </is>
      </c>
      <c r="B32" s="6" t="n">
        <v>74042</v>
      </c>
      <c r="C32" s="6" t="n">
        <v>39379</v>
      </c>
    </row>
    <row r="33">
      <c r="A33" s="4" t="inlineStr">
        <is>
          <t>Total liabilities</t>
        </is>
      </c>
      <c r="B33" s="6" t="n">
        <v>3547565</v>
      </c>
      <c r="C33" s="6" t="n">
        <v>2569002</v>
      </c>
    </row>
    <row r="34">
      <c r="A34" s="3" t="inlineStr">
        <is>
          <t>Shareholders’ Equity</t>
        </is>
      </c>
    </row>
    <row r="35">
      <c r="A35" s="4" t="inlineStr">
        <is>
          <t>Common stock, par value $1.00; Authorized 10,000,000 shares; Outstanding: 4,082,188 shares and 4,036,879 shares, respectively</t>
        </is>
      </c>
      <c r="B35" s="6" t="n">
        <v>6927</v>
      </c>
      <c r="C35" s="6" t="n">
        <v>5401</v>
      </c>
    </row>
    <row r="36">
      <c r="A36" s="4" t="inlineStr">
        <is>
          <t>Additional paid-in capital</t>
        </is>
      </c>
      <c r="B36" s="6" t="n">
        <v>226967</v>
      </c>
      <c r="C36" s="6" t="n">
        <v>136766</v>
      </c>
    </row>
    <row r="37">
      <c r="A37" s="4" t="inlineStr">
        <is>
          <t>Retained earnings</t>
        </is>
      </c>
      <c r="B37" s="6" t="n">
        <v>165404</v>
      </c>
      <c r="C37" s="6" t="n">
        <v>146875</v>
      </c>
    </row>
    <row r="38">
      <c r="A38" s="4" t="inlineStr">
        <is>
          <t>Accumulated other comprehensive income (loss)</t>
        </is>
      </c>
      <c r="B38" s="6" t="n">
        <v>2434</v>
      </c>
      <c r="C38" s="6" t="n">
        <v>-2481</v>
      </c>
    </row>
    <row r="39">
      <c r="A39" s="4" t="inlineStr">
        <is>
          <t>Total shareholders’ equity</t>
        </is>
      </c>
      <c r="B39" s="6" t="n">
        <v>401732</v>
      </c>
      <c r="C39" s="6" t="n">
        <v>286561</v>
      </c>
    </row>
    <row r="40">
      <c r="A40" s="4" t="inlineStr">
        <is>
          <t>Total liabilities and shareholders’ equity</t>
        </is>
      </c>
      <c r="B40" s="6" t="n">
        <v>3949297</v>
      </c>
      <c r="C40" s="6" t="n">
        <v>2855563</v>
      </c>
    </row>
    <row r="41">
      <c r="A41" s="4" t="inlineStr">
        <is>
          <t>Residential Mortgage</t>
        </is>
      </c>
    </row>
    <row r="42">
      <c r="A42" s="3" t="inlineStr">
        <is>
          <t>Loans</t>
        </is>
      </c>
    </row>
    <row r="43">
      <c r="A43" s="4" t="inlineStr">
        <is>
          <t>Total loans</t>
        </is>
      </c>
      <c r="B43" s="6" t="n">
        <v>1298868</v>
      </c>
      <c r="C43" s="6" t="n">
        <v>917566</v>
      </c>
    </row>
    <row r="44">
      <c r="A44" s="4" t="inlineStr">
        <is>
          <t>Less: allowance for credit losses on loans</t>
        </is>
      </c>
      <c r="C44" s="6" t="n">
        <v>-5141</v>
      </c>
    </row>
    <row r="45">
      <c r="A45" s="4" t="inlineStr">
        <is>
          <t>Commercial Mortgage</t>
        </is>
      </c>
    </row>
    <row r="46">
      <c r="A46" s="3" t="inlineStr">
        <is>
          <t>Loans</t>
        </is>
      </c>
    </row>
    <row r="47">
      <c r="A47" s="4" t="inlineStr">
        <is>
          <t>Total loans</t>
        </is>
      </c>
      <c r="B47" s="6" t="n">
        <v>1358962</v>
      </c>
      <c r="C47" s="6" t="n">
        <v>1060574</v>
      </c>
    </row>
    <row r="48">
      <c r="A48" s="4" t="inlineStr">
        <is>
          <t>Home Equity</t>
        </is>
      </c>
    </row>
    <row r="49">
      <c r="A49" s="3" t="inlineStr">
        <is>
          <t>Loans</t>
        </is>
      </c>
    </row>
    <row r="50">
      <c r="A50" s="4" t="inlineStr">
        <is>
          <t>Total loans</t>
        </is>
      </c>
      <c r="B50" s="6" t="n">
        <v>106194</v>
      </c>
      <c r="C50" s="6" t="n">
        <v>80675</v>
      </c>
    </row>
    <row r="51">
      <c r="A51" s="4" t="inlineStr">
        <is>
          <t>Less: allowance for credit losses on loans</t>
        </is>
      </c>
      <c r="C51" s="6" t="n">
        <v>-461</v>
      </c>
    </row>
    <row r="52">
      <c r="A52" s="4" t="inlineStr">
        <is>
          <t>Commercial &amp; Industrial</t>
        </is>
      </c>
    </row>
    <row r="53">
      <c r="A53" s="3" t="inlineStr">
        <is>
          <t>Loans</t>
        </is>
      </c>
    </row>
    <row r="54">
      <c r="A54" s="4" t="inlineStr">
        <is>
          <t>Total loans</t>
        </is>
      </c>
      <c r="B54" s="6" t="n">
        <v>347855</v>
      </c>
      <c r="C54" s="6" t="n">
        <v>133236</v>
      </c>
    </row>
    <row r="55">
      <c r="A55" s="4" t="inlineStr">
        <is>
          <t>Less: allowance for credit losses on loans</t>
        </is>
      </c>
      <c r="C55" s="6" t="n">
        <v>-1388</v>
      </c>
    </row>
    <row r="56">
      <c r="A56" s="4" t="inlineStr">
        <is>
          <t>Consumer</t>
        </is>
      </c>
    </row>
    <row r="57">
      <c r="A57" s="3" t="inlineStr">
        <is>
          <t>Loans</t>
        </is>
      </c>
    </row>
    <row r="58">
      <c r="A58" s="4" t="inlineStr">
        <is>
          <t>Total loans</t>
        </is>
      </c>
      <c r="B58" s="7" t="n">
        <v>41769</v>
      </c>
      <c r="C58" s="6" t="n">
        <v>34677</v>
      </c>
    </row>
    <row r="59">
      <c r="A59" s="4" t="inlineStr">
        <is>
          <t>Less: allowance for credit losses on loans</t>
        </is>
      </c>
      <c r="C59" s="7" t="n">
        <v>-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12.
BORROWINGS Federal Home Loan Bank Advances At December 31, 2020 and 2019, the Company had $15.0 million and $135.7 million of short-term advances outstanding from the FHLB of Boston, with a weighted average rate of 2.14% and 2.31%, respectively. Information relating to long-term borrowings from the FHLB of Boston is presented below:
December 31, 2020
Amount
Rate
(dollars in thousands)
2022
$
595
1.84
%
2023*
17,240
3.61
$
17,835
3.55
% *Includes a $15 million advance with an interest rate of 3.80%, that is callable by the FHLB of Boston on January 27, 2021. There were no long-term borrowings outstanding at December 31, 2019. Federal Reserve Bank PPP Loan Facility (“PPPLF”) Advances During the year ended December 31, 2020, in order to fund a portion of the Company’s PPP loan originations, the Company borrowed $85.4 million from the Federal Reserve Bank’s PPPLF, which carried a rate of 0.35% fixed for the term of the corresponding PPP loan. The Company pledged eligible PPP loans as collateral for the borrowings. At December 31, 2020, all of the Company’s borrowings under the PPPLF were repaid. Subordinated Debt In the fourth quarter of 2020, the Company redeemed $10.0 million in subordinated debt, bearing a 6.0% coupon, which was assumed as part of the Wellesley merger. Unused Borrowing Capacity with the FHLB of Boston and FRB Boston All short- and long-term borrowings with the FHLB of Boston are secured by the Company’s stock in the FHLB of Boston and a blanket lien on “qualified collateral” defined principally as 95% of the market value of certain U.S. Government and GSE obligations and 75% of the carrying value of certain residential mortgage loans. Based upon collateral pledged, the Bank’s unused borrowing capacity with the FHLB of Boston at December 31, 2020 was approximately $672.0 million. The Company also has a line of credit with the FRB Boston. At December 31, 2020 and 2019, the Company had pledged commercial real estate and commercial &amp; industrial loans with aggregate principal balances of approximately $734.3 million and $316.4 million, respectively, as collateral for this line of credit. Based upon the collateral pledged, the Company’s unused borrowing capacity with the FRB Boston at December 31, 2020 and 2019 was approximately $562.4 million and $134.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components of income tax expense were as follows:
For the Year Ended December 31,
2020
2019
2018
(dollars in thousands)
Current tax expense
Federal
$
7,877
$
5,954
$
5,524
State
4,192
2,597
2,404
12,069
8,551
7,928
Deferred tax expense (benefit)
Federal
(250
)
(63
)
(490
)
State
(415
)
173
(231
)
(665
)
110
(721
)
Total income tax expense
$
11,404
$
8,661
$
7,207
The following is a reconciliation of the total income tax expense, calculated at statutory federal income tax rates, to the income tax provision in the consolidated statements of income:
For the Year Ended December 31,
2020
2019
2018
Dollars
Rate
Dollars
Rate
Dollars
Rate
(dollars in thousands)
Income tax expense at statutory rates
$
9,106
21.0
%
$
7,123
21.0
%
$
6,528
21.0
%
Increase/(decrease) resulting from:
State tax, net of federal tax benefit
2,984
6.9
2,188
6.5
1,717
5.5
Tax-exempt income
(694
)
(1.6
)
(599
)
(1.8
)
(580
)
(1.9
)
ESOP dividends
(125
)
(0.3
)
(124
)
(0.4
)
(127
)
(0.4
)
Bank owned life insurance
(157
)
(0.4
)
(129
)
(0.4
)
(140
)
(0.5
)
Compensation limited under 162(m)
511
1.2
—
—
—
—
Benefit from stock compensation
—
—
(150
)
(0.4
)
(168
)
(0.5
)
Non-deductible acquisition Costs
186
0.4
236
0.7
—
—
Impact of CARES Act
(539
)
(1.2
)
—
—
—
—
Other
132
0.3
116
0.3
(23
)
(0.1
)
Total income tax expense
$
11,404
26.3
%
$
8,661
25.5
%
$
7,207
23.2
% The Coronavirus Aid, Relief, and Economic Security (the “CARES Act”) was signed into law on March 27, 2020, to help stimulate the United States economy. One of the business tax provisions of the CARES Act included allowing net operating losses (“NOL”) generated by the Company in tax years 2018 and 2019 to be carried back up to five years at the tax rates in effect during those periods, rather than carried forward at current federal tax rates of 21%. The effect of the Act allowed the Company to recognize lower tax expense associated with NOL carryforwards from 2018 and 2019 (as a result of the Optima merger) and resulted in a benefit of $ . The Company’s 2020 and 2019 net deferred tax assets were measured using a
December 31, 2020
December 31, 2019
(dollars in thousands)
Gross deferred tax assets
Allowance for credit losses
$
10,336
$
5,029
Accrued retirement benefits
1,576
1,592
Unrealized losses on available for sale securities
—
171
Incentive compensation
1,591
1,248
Equity based compensation
1,343
1,034
Lease liability
10,455
9,765
ESOP dividends
166
165
Loss carryforwards as a result of the Optima merger
21
877
Intangibles / Fair value marks (merger related)
1,971
472
Other
205
252
Total gross deferred tax assets
27,664
20,605
Gross deferred tax liabilities
Deferred loan origination costs
(1,434
)
(911
)
Unrealized gains on available for sale securities
(641
)
—
Depreciation of premises and equipment
(1,816
)
(1,021
)
Right of use asset
(9,751
)
(9,356
)
Mortgage servicing rights
(340
)
(368
)
Goodwill
(115
)
(113
)
Derivative transactions
(1,928
)
(607
)
Total gross deferred tax liabilities
(16,025
)
(12,376
)
Net deferred tax asset
$
11,639
$
8,229
It is management’s belief that it is more likely than not that the reversal of deferred tax liabilities and results of future operations will generate sufficient taxable income to realize the deferred tax assets. Therefore, no valuation allowance was required at either December 31, 2020 and 2019 for the deferred tax assets. It should be noted, however, that factors beyond management’s control, such as the general state of the economy and real estate values, can affect future levels of taxable income and that no assurance can be given that sufficient taxable income will be generated in future periods to fully absorb deductible temporary differences. At December 31, 2020 and 2019, the Company had no unrecognized tax benefits or any uncertain tax positions. The Company does not expect the total amount of unrecognized tax benefits to significantly increase in the next 12 months. The Company’s federal income tax returns are open and subject to examination from the 2017 tax return year and forward. The Company’s state income tax returns are open from the 2017 and later tax return years based on individual states’ statute of limi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Retirement Plans</t>
        </is>
      </c>
      <c r="B1" s="2" t="inlineStr">
        <is>
          <t>12 Months Ended</t>
        </is>
      </c>
    </row>
    <row r="2">
      <c r="B2" s="2" t="inlineStr">
        <is>
          <t>Dec. 31, 2020</t>
        </is>
      </c>
    </row>
    <row r="3">
      <c r="A3" s="3" t="inlineStr">
        <is>
          <t>Compensation And Retirement Disclosure [Abstract]</t>
        </is>
      </c>
    </row>
    <row r="4">
      <c r="A4" s="4" t="inlineStr">
        <is>
          <t>Pension and Retirement Plans</t>
        </is>
      </c>
      <c r="B4" s="4" t="inlineStr">
        <is>
          <t>14.
PENSION AND RETIREMENT PLANS 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12 months of service. Benefits are based primarily on years of service and the employee’s average monthly pay during the five highest consecutive plan years of the employee’s final ten years. On October 23, 2017, the Company announced its decision to freeze the accrual of benefits within the Pension Plan, effective December 31, 2017. The Company also provides supplemental retirement benefits to certain current and former executive officers of the Company under the terms of Supplemental Executive Retirement Agreements (“Supplemental Retirement Plan”).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 of the executive’s base salary and bonus to his or her account under the Company’s non-qualified deferred compensation plan, the Executive Deferred Compensation Plan. The Company also offers postretirement health care benefits for current and future retirees of the Bank. Certain employees receive a fixed monthly benefit at age 65 toward the purchase of postretirement medical coverage. The benefit received is based on the employee’s years of active service. Effective November 7, 2019, the postretirement health care plan was frozen for employees hired after that date. The Company uses a December 31 st measurement date each year to determine the benefit obligations for these plans. Projected benefit obligations and funded status were as follows:
Pension Plan
Supplemental Retirement Plan
2020
2019
2020
2019
(dollars in thousands)
Change in projected benefit obligation
Obligation at beginning of year
$
45,401
$
40,522
$
9,622
$
8,830
Service cost
—
—
355
283
Interest cost
1,438
1,680
283
349
Actuarial loss
4,827
4,670
840
770
Benefits paid
(1,549
)
(1,471
)
(595
)
(610
)
Obligation at end of year
50,117
45,401
10,505
9,622
Change in plan assets
Fair value at beginning of year
50,131
42,648
—
—
Actual return on plan assets
7,220
8,954
—
—
Employer contribution
—
—
595
610
Benefits paid
(1,549
)
(1,471
)
(595
)
(610
)
Fair value at end of year
55,802
50,131
—
—
Funded status at end of year
$
5,685
$
4,730
$
(10,505
)
$
(9,622
) The discount rate used to calculate the benefit obligation for the 2020 fiscal year was 2.46%, as compared to 3.22%, for the 2019 fiscal year. This discount rate decrease was the primary source of the increase in the benefit obligation during the year.
Pension Plan
Supplemental Retirement Plan
2020
2019
2020
2019
(dollars in thousands)
Accumulated benefit obligation
50,117
45,401
9,909
9,207
Amounts recognized in the consolidated balance sheets consisted of:
Pension Plan
Supplemental Retirement Plan
2020
2019
2020
2019
(dollars in thousands)
Other assets/(liabilities)
$
5,685
$
4,730
$
(10,505
)
$
(9,622
) Amounts recognized in accumulated other comprehensive income (loss) consisted of:
Pension Plan
Supplemental Retirement Plan
2020
2019
2020
2019
(dollars in thousands)
Net actuarial loss
$
4,517
$
3,709
$
1,959
$
1,128
Prior service credit
(3
)
(7
)
—
—
Total
$
4,514
$
3,702
$
1,959
$
1,128
The components of net periodic benefit cost and amounts recognized in other comprehensive income were as follows:
Pension Plan
Supplemental Retirement Plan
2020
2019
2020
2019
(dollars in thousands)
Net periodic benefit cost
Service cost
$
—
$
—
$
355
$
283
Interest cost
1,438
1,680
283
349
Expected return on assets
(3,201
)
(2,721
)
—
—
Amortization of prior service credit
(4
)
(4
)
—
—
Amortization of net actuarial loss
—
154
8
—
Net periodic benefit cost
(1,767
)
(891
)
646
632
Amounts recognized in other comprehensive income
Net actuarial loss/(gain)
807
(1,563
)
840
770
Amortization of prior service credit
4
4
—
Amortization of net actuarial loss
—
(154
)
(8
)
—
Total recognized in other comprehensive income
811
(1,713
)
832
770
Total recognized in net periodic benefit cost and other comprehensive income
$
(956
)
$
(2,604
)
$
1,478
$
1,402
Weighted-average assumptions used to determine projected benefit obligations are as follows:
Pension Plan
Supplemental Retirement Plan
2020
2019
2020
2019
Discount rate
2.45
%
3.22
%
2.21
%
3.04
%
Rate of compensation increase
N/A
N/A
4.00
%
4.00
% Weighted-average assumptions used to determine net periodic benefit cost are as follows:
Pension Plan
Supplemental Retirement Plan
2020
2019
2020
2019
Discount rate
3.22
%
4.23
%
3.04
%
4.10
%
Expected long-term return on plan assets
6.50
%
6.50
%
N/A
N/A
Rate of compensation increase
N/A
N/A
4.00
%
4.00
% To develop the expected long-term rate of return on assets assumption for the Pension Plan, the Company considered the historical returns and the future expectations for returns for each asset class, as well as target asset allocations of the pension portfolio. The Company maintains an Investment Policy for its Pension Plan. The objective of this policy is to seek a balance between capital appreciation, current income, and preservation of capital, with a longer-term weighting towards equities because of the extended time horizon of the Pension Plan. The Investment Policy guidelines suggest that the target asset allocation percentages are from 30% to 60% in domestic large cap equities, from 5% to 20% in domestic small/mid cap equities, from 0% to 20% in international equities, and from 20% to 60% in cash and fixed income. The Company’s Pension Plan weighted-average asset allocations by asset category were as follows:
December 31,
2020
2019
Equity securities
42
%
53
%
Debt securities
46
36
Other
9
3
Cash and equivalents
3
8
Total
100
%
100
% The three broad levels of fair values used to measure the Pension Plan assets are as follows:
•
Level 1 – Quoted prices for identical assets in active markets.
•
Level 2 – Quoted prices for similar assets in active markets; quoted prices for identical or similar asset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The following table summarizes the various categories of the Pension Plan’s assets:
Fair Value as of December 31, 2020
Level 1
Level 2
Level 3
Total
(dollars in thousands)
Asset category
Cash and cash equivalents
$
1,527
$
—
$
—
$
1,527
Fixed income
—
14,402
—
14,402
Equity securities
Common stock
Large cap core
12,604
—
—
12,604
Small cap core
1,767
—
—
1,767
Mutual funds
Domestic equity
9,306
—
—
9,306
International
4,868
—
—
4,868
Domestic fixed income
11,328
—
—
11,328
Total
$
41,400
$
14,402
$
—
$
55,802
Fair Value as of December 31, 2019
Level 1
Level 2
Level 3
Total
(dollars in thousands)
Asset category
Cash and cash equivalents
$
4,834
$
—
$
—
$
4,834
Fixed income
—
7,197
—
7,197
Equity securities
Common stock
Large cap core
17,180
—
—
17,180
Small cap core
2,627
—
—
2,627
Mutual funds
Domestic equity
3,931
—
—
3,931
International
3,650
—
—
3,650
Domestic fixed income
10,712
—
—
10,712
Total
$
42,934
$
7,197
$
—
$
50,131
There were no transfers between fair value levels during the years ended December 31, 2020 and 2019. The Company offers postretirement health care benefits for current and future retirees of the Bank. Employees receive a fixed monthly benefit at age 65 toward the purchase of postretirement medical coverage. The benefit received is based on the employee’s years of active service. The Company uses a December 31 measurement date each year to determine the benefit obligation for this plan. On November 7, 2019, the Company announced its decision to freeze the accrual of benefits to new hires within the plan. Projected benefit obligations and funded status were as follows:
Postretirement Healthcare Plan
2020
2019
(dollars in thousands)
Change in projected benefit obligation
Obligation at beginning of year
$
689
$
598
Service cost
30
25
Interest cost
21
25
Actuarial loss
51
76
Benefits paid
(30
)
(35
)
Obligation at end of year
761
689
Change in plan assets
Fair value at beginning of year
—
—
Employer contribution
30
35
Benefits paid
(30
)
(35
)
Fair value at end of year
—
—
Funded status at end of year
$
(761
)
$
(689
)
Postretirement Healthcare Plan
2020
2019
(dollars in thousands)
Accumulated benefit obligation
761
689
Amounts recognized in the consolidated balance sheets consisted of:
Postretirement Healthcare Plan
2020
2019
(dollars in thousands)
Other liabilities
$
(761
)
$
(689
) Amounts recognized in accumulated other comprehensive loss consisted of:
Postretirement Healthcare Plan
2020
2019
(dollars in thousands)
Net actuarial (gain)/loss
$
18
$
(34
) The components of net periodic benefit cost and amounts recognized in other comprehensive income were as follows:
Postretirement Healthcare Plan
2020
2019
(dollars in thousands)
Net periodic benefit cost
Service cost
$
30
$
25
Interest cost
21
25
Amortization of net actuarial gain
—
(3
)
Net periodic benefit cost
51
47
Amounts recognized in other comprehensive income/(loss)
Net actuarial (gain) loss
51
76
Amortization of net actuarial loss
—
3
Total recognized in other comprehensive income
51
79
Total recognized in net periodic benefit cost and other comprehensive income
$
102
$
126
Weighted-average assumptions used to determine the projected benefit obligation are as follows:
Postretirement Healthcare Plan
2020
2019
Discount rate
2.52
%
3.26
%
Rate of compensation increase
N/A
N/A
Weighted-average assumptions used to determine net periodic benefit cost are as follows:
Postretirement Healthcare Plan
2020
2019
Discount rate
3.26
%
4.22
%
Expected long-term return on plan assets
N/A
N/A
Rate of compensation increase
N/A
N/A
Assumed health care cost trend rates are as follows:
Postretirement Healthcare Plan
2020
2019
Health care cost trend rate assumed for next year
4.00
%
4.00
%
Rate to which the cost trend rate is assumed to decline (the ultimate trend rate)
4.00
%
4.00
%
Year that the rate reaches the ultimate trend rate
2020
2019
Benefits expected to be paid in the next ten years are as follows:
Pension Plan
Supplemental Retirement Plan
Postretirement Healthcare Plan
Total
(dollars in thousands)
Year-ended December 31,
2021
$
1,829
$
594
$
33
$
2,456
2022
1,966
611
33
2,610
2023
2,081
608
33
2,722
2024
2,156
604
33
2,793
2025
2,232
600
33
2,865
2026-2030 inclusive
12,183
3,238
166
15,587
Ten year total
$
22,447
$
6,255
$
331
$
29,033
The estimated amounts that will be amortized from accumulated other comprehensive income (loss) into net periodic benefit cost during 2021 are as follows:
Pension Plan
Supplemental Retirement Plan
Postretirement Healthcare Plan
Total
(dollars in thousands)
Prior service credit
$
3
$
—
$
—
$
3
Employee Profit Sharing and 401(k) Plan The Company maintains a Profit-Sharing Plan (“PSP”) that provides for deferral of federal and state income taxes on employee contributions allowed under Section 401(k) of federal law. The Company matches employee contributions up to 100% of the first 4% of each participant’s salary, eligible bonus, and eligible incentive. Employees are eligible to participate in the PSP on the first day of their initial date of service. Each year, the Company may also make a discretionary contribution to the PSP. Effective in 2019, employees are eligible to participate in the discretionary contribution portion of the PSP on the first day of their initial date of service. In 2018, employees were eligible to participate in the discretionary contribution portion of the PSP after completing 12 months of employment, and 1,000 hours of service. The employee must be employed on the last day of the calendar year or retire at the normal retirement age of 65 during the calendar year to receive the discretionary contribution. Employee Stock Ownership Plan The Company has an Employee Stock Ownership Plan (“ESOP”) for its eligible employees. Employees are eligible to participate upon the attainment of age 21 and the completion of 12 months of service consisting of at least 1,000 hours. Purchases of the Company’s stock by the ESOP will be funded by employer contributions or reinvestment of cash dividends. Total expenses related to the Profit Sharing and ESOP Plans for the years ended December 31, 2020, 2019 and 2018, amounted to $3.6 million, $2.8 million, and $2.6 million, respectively. Defined Contribution SERP Plan (“DC SERP”) For executives participating in the DC SERP plan, the Company made a discretionary contribution of 10% of each executive’s base salary and bonus to his or her account under the Company’s DC SERP, the Executive Deferred Compensation Plan. Total expenses related to the Company’s DC SERP for the years ended December 31, 2020, 2019, and 2018, amounted to $209,000, $167,000, and $209,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15.
SHARE-BASED COMPENSATION In 2017, the Company adopted the 2017 Equity and Cash Incentive Plan (the “2017 Plan”) and all future awards will be made under the 2017 Plan. The 2017 plan permits the issuance of restricted stock, restricted stock units (both time and performance-based), stock options, and stock appreciation rights. Restricted stock awards time-vest either over a three-year five-year
2020
2019
Number of Shares
Weighted Average Grant Value
Number of Shares
Weighted Average Grant Value
Restricted stock
Non-vested at beginning of year
36,121
$
70.25
41,311
$
65.10
Granted
12,790
72.48
11,330
75.67
Vested
(13,846
)
66.55
(14,642
)
60.55
Forfeited
(3,416
)
67.50
(1,878
)
65.33
Non-vested at end of year
31,649
$
73.07
36,121
$
70.25
Performance-based restricted stock units vest based upon the Company’s performance over a three-year
2020
2019
Number of Units
Weighted Average Grant Value
Number of Units
Weighted Average Grant Value
Performance-based restricted stock units
Non-vested at beginning of year
57,256
$
72.82
41,411
$
66.39
Granted
36,067
71.36
28,542
73.00
Vested (Performance achieved)
(8,623
)
62.54
(12,697
)
46.00
Forfeited
(9,454
)
70.21
—
—
Non-vested at end of year
75,246
$
73.41
57,256
$
72.82
Time-based restricted stock units vest over a three-year
2020
2019
Number of Shares
Weighted Average Grant Value
Number of Shares
Weighted Average Grant Value
Time-based restricted stock units
Non-vested at beginning of year
12,658
$
74.27
6,777
$
76.56
Granted
9,120
74.69
8,132
73.00
Vested
(4,958
)
74.62
(2,251
)
76.56
Forfeited
(1,852
)
70.86
—
—
Non-vested at end of year
14,968
$
74.84
12,658
$
74.27
The following table presents the amounts recognized in the Consolidated Statement of Income for restricted stock, time-based restricted stock units, and performance-based restricted stock units:
December 31,
2020
2019
2018
(dollars in thousands)
Share-based compensation expense
$
4,923
$
2,632
$
2,592
Related income tax benefit
$
1,375
$
733
$
729
The 2017 Plan allows Directors of the Company to receive their annual retainer fee in the form of stock in the Company. Total shares issued under the 2017 Plan in the years ended December 31, 2020 and 2019 were 8,403 and 4,48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Fair Value Disclosures [Abstract]</t>
        </is>
      </c>
    </row>
    <row r="4">
      <c r="A4" s="4" t="inlineStr">
        <is>
          <t>Financial Instruments with Off-Balance-Sheet Risk</t>
        </is>
      </c>
      <c r="B4" s="4" t="inlineStr">
        <is>
          <t>16.
FINANCIAL INSTRUMENTS WITH OFF-BALANCE-SHEET RISK To meet the financing needs of its customers, the Company is a party to financial instruments with off-balance-sheet risk in the normal course of business. These financial instruments are primarily comprised of commitments to extend credit, commitments to sell residential real estate mortgage loans, risk participation agreement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uses the same credit policies in making commitments and conditional obligations as it does for on-balance-sheet instruments. Off-balance-sheet financial instruments with contractual amounts that present credit risk included the following:
December 31, 2020
December 31, 2019
(dollars in thousands)
Financial instruments whose contractual amount represents credit risk:
Commitments to extend credit:
Unused portion of existing lines of credit
$
584,520
$
428,020
Origination of new loans
94,399
24,413
Standby letters of credit
9,430
9,150
Financial instruments whose notional amount exceeds the amount of credit risk:
Commitments to sell residential mortgage loans
17,644
3,909
Standby letters of credit are conditional commitments issued by the Company to guarantee performance of a customer to a third party. Those guarantees are primarily issued to support public and private borrowing arrangements. Most guarantees extend for one year. The credit risk involved in issuing letters of credit is essentially the same as that involved in extending loan facilities to customers. The collateral supporting those commitments varies and may include real property, accounts receivable, or inventory.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may expire without being drawn upon, the total commitment amounts do not necessarily represent future cash requirements. The Company evaluates each customer’s creditworthiness on a case-by-case basis. The amount of collateral obtained upon extension of the credit is based on management’s credit evaluation of the customer. Collateral held varies, but may include primary residences, accounts receivable, inventory, property, plant and equipment, and income-producing commercial real estate. See Note 21 Derivatives and Hedg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Lease Commitments . The Company is obligated under various lease agreements covering its main office, branch offices, and other locations. These agreements are accounted for as operating leases and their terms expire between 2021 and 2032 and, in some instances, contain options to renew for periods up to 30 years . Effective January 1, 2019, the Company adopted Accounting Standards Update No. 2016-02 - Leases Operating lease expenses are comprised of operating lease costs and variable lease costs, net of sublease income. The pattern and measurement of expense recognition of these costs were not significantly impacted by ASU 2016-02 and subsequent ASUs issued to amend this Topic. Variable lease payments that are not dependent on an index or a rate or changes in variable payments based on an index or rate after the commencement date are excluded from the measurement of the lease liability, recognized in the period incurred and included within variable lease costs below. The Company determines whether a contract contains a lease based on whether a contract, or a part of a contract, conveys the right to control the use of an identified asset for a period of time in exchange for consideration. The discount rate is determined as either the rate implicit in the lease or, when a rate cannot be readily determined, the Company’s incremental borrowing rate. The incremental borrowing rate is the rate of interest that the Company would have to pay to borrow on a collateralized basis over a similar term. The components of operating lease cost and other related information are as follows:
For the Year Ended December 31,
2020
2019
(dollars in thousands)
Operating lease cost
$
6,691
$
5,280
Variable lease cost (Cost excluded from lease payments)
2
2
Sublease income
(65
)
(64
)
Total operating lease cost
$
6,628
$
5,218
Other Information
Cash paid for amounts included in the measurement of lease liabilities – operating cash flows for operating leases
$
6,547
$
5,027
Operating Lease - Operating cash flows (Liability reduction)
5,430
3,868
Right-of-use assets obtained in exchange for new operating lease liabilities
7,850
37,728
Weighted average lease term - operating leases
6.90 Years
8.15 Years
Weighted average discount rate - operating leases
2.98
%
3.39
% The total minimum lease payments due in future periods under these agreements in effect at December 31, 2020 and December 31, 2019 were as follows:
Future Minimum
December 31, 2020
Lease Payments
(dollars in thousands)
2021
$
7,173
2022
6,789
2023
6,362
2024
5,493
2025
4,517
Thereafter
11,347
Total minimum lease payments
41,681
Less: interest
(4,233
)
Total lease liability
$
37,448
Future Minimum
December 31, 2019
Lease Payments
(dollars in thousands)
2020
$
5,478
2021
5,523
2022
5,371
2023
5,021
2024
4,355
Thereafter
14,553
Total minimum lease payments
40,301
Less: interest
(5,247
)
Total lease liability
$
35,054
Several lease agreements contain clauses calling for escalation of minimum lease payments contingent on increases in real estate taxes, gross income adjustments, percentage increases in the consumer price index, and certain ancillary maintenance costs. Total rental expense was $7.0 million, $5.7 million, and $4.7 million for the years ended December 31, 2020, 2019 and 2018, respectively. During the fourth quarter of 2020, the Company closed its South End branch location and a support office location in Boston. At December 31, 2020, the Company determined the remaining right-of-use assets for these locations were fully impaired. Impairment charges of $1.2 million were recorded as noninterest expenses, within nonoperating expenses, in the consolidated statement of income. Change in Control Agreements . The Company has entered into agreements with its Chief Executive Officer and with certain other senior officers, whereby, following the occurrence of a change in control of the Company, if employment is terminated (except because of death, retirement, disability, or for “cause” as defined in the agreements) or is voluntarily terminated for “good reason,” as defined in the agreements, said officers will be entitled to receive additional compensation, as defined in th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18.
SHAREHOLDERS’ EQUITY Capital guidelines issued by the Federal Reserve Bank (the “FRB”) and by the FDIC require that the Company and the Bank maintain minimum capital levels for capital adequacy purposes. These regulations also require banks and their holding companies to maintain higher capital levels to be considered “well-capitaliz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re are specific capital guidelines that involve quantitative measures of assets, liabilities, and certain off-balance-sheet items as calculated under regulatory accounting practices. The Capital Rules: (i) include “Common Equity Tier 1” (“CET1”) and related regulatory capital ratio of CET1 to risk-weighted assets; (ii) specify that Tier 1 capital consists of CET1 and “Additional Tier 1 capital” instruments meeting certain revised requirements; (iii) mandate that most deductions/adjustments to regulatory capital measures be made to CET1 and not to the other components of capital; and (iv) expand the scope of the deductions from and adjustments to capital as compared to existing regulations. Under the Capital Rules, for most banking organizations, including the Company, the most common form of Additional Tier 1 capital is non-cumulative perpetual preferred stock, and the most common forms of Tier 2 capital are subordinated notes and a portion of the allocation for loan and lease losses, in each case, subject to the Capital Rules’ specific requirements. Pursuant to the Capital Rules, effective January 1, 2015, the minimum capital ratios are as follows:
•
4.5
•
6.0
•
8.0
•
4.0 Additionally, the Company is required to maintain additional capital conservation buffer of 2.5% of CET1, effectively resulting in minimum ratios inclusive of the capital conservation buffer of (i) CET1 to risk-weighted assets of at least 7%, (ii) Tier 1 capital to risk-weighted assets of at least 8.5%, and (iii) total capital to risk-weighted assets of at least 10.5%. Management believes that as of December 31, 2020 and 2019, the Company and the Bank met all applicable minimum capital requirements and were considered “well-capitalized” by both the FRB and the FDIC. The Company adopted ASU 2016-13 on January 1, 2020. The joint federal bank regulatory agencies issued an interim final rule that allows banking organizations to phase-in the effects of the CECL accounting standard in their regulatory capital, over a three-year period from January 1, 2022 through December 31, 2024. The Company did not elect to delay the adoption of CECL and did not adopt the transition period for regulatory capital. The Company’s and the Bank’s actual and required capital measures were as follows:
Actual
Minimum Capital Required For Capital Adequacy Plus Capital Conservation Buffer
Minimum To Be Well-Capitalized Under Prompt Corrective Action Provisions
Amount
Ratio
Amount
Ratio
Amount
Ratio
(dollars in thousands)
At December 31, 2020
Cambridge Bancorp:
Total capital (to risk-weighted assets)
$
378,393
13.9
%
$
285,145
10.5
%
N/A
N/A
Tier I capital (to risk-weighted assets)
344,409
12.7
%
230,832
8.5
%
N/A
N/A
Common equity tier I capital (to risk-weighted assets)
344,409
12.7
%
190,097
7.0
%
N/A
N/A
Tier I capital (to average assets)
344,409
8.9
%
155,009
4.0
%
N/A
N/A
Cambridge Trust Company:
Total capital (to risk-weighted assets)
$
376,209
13.9
%
$
285,117
10.5
%
$
271,540
10.0
%
Tier I capital (to risk-weighted assets)
342,229
12.6
%
230,809
8.5
%
217,232
8.0
%
Common equity tier I capital (to risk-weighted assets)
342,229
12.6
%
190,078
7.0
%
176,501
6.5
%
Tier I capital (to average assets)
342,229
8.8
%
154,999
4.0
%
193,748
5.0
%
Actual
Minimum Capital Required For Capital Adequacy Plus Capital Conservation Buffer
Minimum To Be Well-Capitalized Under Prompt Corrective Action Provisions
Amount
Ratio
Amount
Ratio
Amount
Ratio
(dollars in thousands)
At December 31, 2019
Cambridge Bancorp:
Total capital (to risk-weighted assets)
$
272,727
13.6
%
$
210,342
10.5
%
N/A
N/A
Tier I capital (to risk-weighted assets)
254,497
12.7
%
170,277
8.5
%
N/A
N/A
Common equity tier I capital (to risk-weighted assets)
254,497
12.7
%
140,228
7.0
%
N/A
N/A
Tier I capital (to average assets)
254,497
9.0
%
113,365
4.0
%
N/A
N/A
Cambridge Trust Company:
Total capital (to risk-weighted assets)
$
271,034
13.5
%
$
210,341
10.5
%
$
200,325
10.0
%
Tier I capital (to risk-weighted assets)
252,804
12.6
%
170,276
8.5
%
160,260
8.0
%
Common equity tier I capital (to risk-weighted assets)
252,804
12.6
%
140,227
7.0
%
130,211
6.5
%
Tier I capital (to average assets)
252,804
8.9
%
113,364
4.0
%
141,705
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19. COMPREHENSIVE INCOME Comprehensive income is defined as all changes to shareholders’ equity except investments by and distributions to shareholders. Net income is a component of comprehensive income, with all other components referred to in the aggregate as “other comprehensive income.” The Company’s other comprehensive income consists of unrealized gains or losses on securities held at year-end classified as available for sale and the component of the unfunded retirement liability computed in accordance with the requirements of ASC 715, “ Compensation – Retirement Benefits.
For the Year Ended December 31, 2020
For the Year Ended December 31, 2019
For the Year Ended December 31, 2018
Before Tax Amount
Tax (Expense) or Benefit
Net-of- tax Amount
Before Tax Amount
Tax (Expense) or Benefit
Net-of- tax Amount
Before Tax Amount
Tax (Expense) or Benefit
Net-of- tax Amount
(dollars in thousands)
Available for sale securities
Unrealized holding gains/(losses)
$
3,630
$
(830
)
$
2,800
$
3,267
$
(767
)
$
2,500
$
(231
)
$
(11
)
$
(242
)
Reclassification adjustment for (gains)/losses realized in net income
(73
)
16
(57
)
81
(19
)
62
(2
)
—
(2
)
Interest rate swaps designated as cash flow hedges
Unrealized holding gains(losses)
6,602
(1,844
)
4,758
984
(271
)
713
1,002
(282
)
720
Reclassification adjustment for (gains)/losses recognized in net income
(1,879
)
525
(1,354
)
150
(42
)
108
43
(12
)
31
Defined benefit retirement plans
Net change in retirement liability
(1,695
)
463
(1,232
)
864
(241
)
623
124
(35
)
89
Total other comprehensive income
$
6,585
$
(1,670
)
$
4,915
$
5,346
$
(1,340
)
$
4,006
$
936
$
(340
)
$
596
Reclassifications out of accumulated other comprehensive income (“AOCI”) are presented below:
For the Year Ended December 31,
Details about Accumulated Other Comprehensive Income (Loss) Components
2020
2019
2018
Affected Line Item in the Statement where Net Income is Presented
(dollars in thousands)
Unrealized gains (losses) on available for sale securities
$
73
$
(81
)
$
2
Gain (loss) on disposition of investment securities
Unrealized gains (losses) on derivatives
1,879
(150
)
(43
)
Interest on taxable loans
Tax (expense) benefit
(541
)
61
12
Income tax expense
Net of tax
$
1,411
$
(170
)
$
(29
)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 0 .
EARNINGS PER SHARE The following represents a reconciliation between basic and diluted earnings per share:
For the Year Ended December 31,
2020
2019
2018
(dollars in thousands, except per share data)
Earnings per common share - basic:
Numerator:
Net income
$
31,959
$
25,257
$
23,881
Less dividends and undistributed earnings allocated to participating securities
(47
)
(210
)
(239
)
Net income applicable to common shareholders
$
31,912
$
25,047
$
23,642
Denominator:
Weighted average common shares outstanding
6,289
4,629
4,062
Earnings per common share – basic
$
5.07
$
5.41
$
5.82
Earnings per common share - diluted:
Numerator:
Net income
$
31,959
$
25,257
$
23,881
Less dividends and undistributed earnings allocated to participating securities
(47
)
(210
)
(239
)
Net income applicable to common shareholders
$
31,912
$
25,047
$
23,642
Denominator:
Weighted average common shares outstanding
6,289
4,629
4,062
Dilutive effect of common stock equivalents
55
33
37
Weighted average diluted common shares outstanding
6,344
4,662
4,099
Earnings per common share – diluted
$
5.03
$
5.37
$
5.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2 1 .
DERIVATIVES and Hedging Activities The Company utilizes interest rate swaps and floors to mitigate exposure to interest rate risk and to facilitate the needs of our customers. The Company’s derivative financial instruments are used to manage differences in the amount, timing, and duration of the Company’s known or expected cash receipts principally related to the Company’s assets. Cash Flow Hedges of Interest Rate Risk The Company uses interest floors to manage its exposure to interest rate movements.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OCI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OCI related to derivatives will be reclassified to interest income as interest payments are received on the Company’s variable-rate assets. Non-designated Hedges Derivatives not designated as hedges are not speculative and result from a service the Company provides to certain customers. For the Company’s customer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 rate loan payments. When the Company enters into an interest rate swap contract with a commercial loan borrower, it simultaneously enters into a “mirror” swap contract with a third party. The third party exchanges the client’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 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with a corresponding offset within other assets or other liabilitie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present the notional amount, the location, and fair values of derivative instruments in the Company’s consolidated balance sheets:
December 31, 2020
Derivative Assets
Derivative Liabilities
Notional Amount
Balance Sheet Location
Fair Value
Notional Amount
Balance Sheet Location
Fair Value
(dollars in thousands)
(dollars in thousands)
Derivatives designated as hedging instruments
Interest rate contracts
$
150,000
Other Assets
$
7,618
$
—
Other Liabilities
$
—
Total derivatives designated as hedging instruments
$
7,618
$
—
Derivatives not designated as hedging instruments
Loan related derivative contracts
Interest rate swaps with customers
409,493
Other Assets
$
38,415
—
Other Liabilities
$
—
Mirror swaps with counterparties
—
Other Assets
—
409,493
Other Liabilities
38,415
Risk participation agreements-out to counterparties
26,580
Other Assets
51
—
Other Liabilities
—
Risk participation agreements-in with counterparties
—
Other Assets
—
104,956
Other Liabilities
496
Total derivatives not designated as hedging instruments
$
38,466
$
38,911
December 31, 2019
Derivative Assets
Derivative Liabilities
Notional Amount
Balance Sheet Location
Fair Value
Notional Amount
Balance Sheet Location
Fair Value
(dollars in thousands)
(dollars in thousands)
Derivatives designated as hedging instruments
Interest rate contracts
$
150,000
Other Assets
$
2,911
$
—
Other Liabilities
$
—
Total derivatives designated as hedging instruments
$
2,911
$
—
Derivatives not designated as hedging instruments
Loan related derivative contracts
Interest rate swaps with customers
241,187
Other Assets
$
12,980
$
—
Other Liabilities
$
—
Mirror swaps with counterparties
—
Other Assets
—
241,187
Other Liabilities
12,980
Risk participation agreements-out to counterparties
19,000
Other Assets
21
—
Other Liabilities
—
Risk participation agreements-in with counterparties
—
Other Assets
—
88,489
Other Liabilities
250
Total derivatives not designated as hedging instruments
$
13,001
$
13,230
The following tables presents the effect of cash flow hedge accounting on AOCI as of the periods presented:
For the Year Ended December 31, 2020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4,723
$
5,650
$
(927
)
Interest Income
$
1,879
$
2,074
$
(195
)
For the Year Ended December 31, 2019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dollars in thousands)
(dollars in thousands)
Interest rate contracts
$
984
$
2,120
$
(1,136
)
Interest Income
$
(150
)
$
—
$
(150
) The Company estimates that an additional The following table presents the effect of the Company’s derivative financial instruments on the consolidated statements of income as of the periods presented:
For the Year Ended December 31, 2020
For the Year Ended December 31, 2019
Interest Income
Interest Income
(dollars in thousands)
(dollars in thousands)
Total amount of income presented in the statements of income in which the effects of cash flow hedges are recorded
$
1,879
$
(150
)
Gain or (loss) on cash flow hedging relationships in Subtopic 815-20
Interest rate contracts:
Amount of gain (loss) reclassed from AOCI into income
$
1,879
$
(150
)
Amount of loss reclassed from AOCI into income - Included Component
2,074
—
Amount of loss reclassed from AOCI into income - Excluded Component
$
(195
)
$
(150
) The following table presents the effect of the Company’s derivative financial instruments that are not designated as hedging instruments on the consolidated statements of income
Amount of Gain or (Loss) Recognized in Income on Derivative
Year Ended December 31
2020
2019
2018
Location of Gain or (Loss)
(dollars in thousands)
Other contracts
Other income
$
155
$
311
$
276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s as December 31, 2020 and 2019:
Gross Amounts Not Offset
Gross Amounts Recognized
Gross Amounts Offset
Net Amounts Recognized
Financial Instruments
Collateral Pledged (Received)
Net Amount
December 31, 2020
(dollars in thousands)
Offsetting of Derivative Assets
Derivative Assets
$
46,084
$
—
$
46,084
$
7,649
$
—
$
38,435
Offsetting of Derivative Liabilities
Derivative Liabilities
$
38,911
$
—
$
38,911
$
7,649
$
30,724
$
538
Gross Amounts Not Offset
Gross Amounts Recognized
Gross Amounts Offset
Net Amounts Recognized
Financial Instruments
Collateral Pledged (Received)
Net Amount
December 31, 2019
(dollars in thousands)
Offsetting of Derivative Assets
Derivative Assets
$
15,912
$
—
$
15,912
$
3,128
$
-
$
12,784
Offsetting of Derivative Liabilities
Derivative Liabilities
$
13,230
$
—
$
13,230
$
3,128
$
9,645
$
457
As of December 31, 2020 and December 31, 2019, the fair value of derivatives in a net liability position, which includes accrued interest but excludes any adjustment for nonperformance risk, related to these agreements was $30.7 million and $9.6 million, respectively. As of December 31, 2020 and December 31, 2019, the Company has minimum collateral posting thresholds with certain of its derivative counterparties and has posted cash collateral of $29.9 million and $10.4 million, respectively, against these agreements. If the Company had breached any of these provisions at December 31, 2020 or December 31, 2019, it could have been required to settle its obligations under the agreements at their termination value of $30.7 million and $9.6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vailable for sale securities, amortized cost</t>
        </is>
      </c>
      <c r="B3" s="7" t="n">
        <v>234252</v>
      </c>
      <c r="C3" s="7" t="n">
        <v>141109</v>
      </c>
    </row>
    <row r="4">
      <c r="A4" s="4" t="inlineStr">
        <is>
          <t>Held-to-maturity securities, fair value</t>
        </is>
      </c>
      <c r="B4" s="7" t="n">
        <v>260139</v>
      </c>
      <c r="C4" s="7" t="n">
        <v>264114</v>
      </c>
    </row>
    <row r="5">
      <c r="A5" s="4" t="inlineStr">
        <is>
          <t>Common stock, par value</t>
        </is>
      </c>
      <c r="B5" s="7" t="n">
        <v>1</v>
      </c>
      <c r="C5" s="7" t="n">
        <v>1</v>
      </c>
    </row>
    <row r="6">
      <c r="A6" s="4" t="inlineStr">
        <is>
          <t>Common stock, shares authorized</t>
        </is>
      </c>
      <c r="B6" s="6" t="n">
        <v>10000000</v>
      </c>
      <c r="C6" s="6" t="n">
        <v>10000000</v>
      </c>
    </row>
    <row r="7">
      <c r="A7" s="4" t="inlineStr">
        <is>
          <t>Common stock, shares, outstanding</t>
        </is>
      </c>
      <c r="B7" s="6" t="n">
        <v>6926728</v>
      </c>
      <c r="C7" s="6" t="n">
        <v>5400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 2 .
FAIR VALUE MEASUREMENTS The following is a summary of the carrying values and estimated fair values of the Company’s significant financial instruments as of the dates indicated:
December 31, 2020
December 31, 2019
Carrying Value
Estimated Fair Value
Carrying Value
Estimated Fair Value
(dollars in thousands)
Financial assets
Cash and cash equivalents
$
75,785
$
75,785
$
61,335
$
61,335
Securities available for sale
237,030
237,030
140,330
140,330
Securities held to maturity
247,672
260,139
258,172
264,114
Loans, net
3,117,632
3,092,021
2,208,548
2,160,087
Loans held for sale
6,909
7,101
1,546
2,051
FHLB Boston stock
5,734
5,734
7,854
7,854
Accrued interest receivable
9,514
9,514
7,052
7,052
Mortgage servicing rights
1,219
1,219
1,321
1,526
Interest rate contracts
7,618
7,618
2,911
2,911
Loan level interest rate swaps
38,415
38,415
12,980
12,980
Risk participation agreements out to counterparties
51
51
21
21
Financial liabilities
Deposits
3,403,083
3,403,832
2,358,878
2,358,089
Borrowings
32,992
34,284
135,691
135,744
Loan level interest rate swaps
38,415
38,415
12,980
12,980
Risk participation agreements in with counterparties
496
496
250
250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loans held for sale, mortgage servicing rights, other real estate owned, and collateral dependent impaired loans. T he Company uses an exit price notion for its fair value disclosures. The following tables summarize certain assets reported at fair value on a recurring basis:
Fair Value as of December 31, 2020
Level 1
Level 2
Level 3
Total
(dollars in thousands)
Measured on a recurring basis
Securities available for sale
U.S. GSE obligations
$
—
$
23,617
$
—
$
23,617
Mortgage-backed securities
—
210,630
—
210,630
Corporate debt securities
—
2,783
—
2,783
Other assets
Interest rate swaps with customers
—
38,415
—
38,415
Risk participation agreements out to counterparties
—
51
—
51
Interest rate contracts
—
7,618
—
7,618
Other liabilities
Mirror swaps with counterparties
—
38,415
—
38,415
Risk participation agreements in with counterparties
—
496
—
496
Fair Value as of December 31, 2019
Level 1
Level 2
Level 3
Total
(dollars in thousands)
Measured on a recurring basis
Securities available for sale
U.S. GSE obligations
$
—
$
37,848
$
—
$
37,848
Mortgage-backed securities
—
102,482
—
102,482
Other assets
Interest rate swaps with customers
—
12,980
—
12,980
Risk participation agreements out to counterparties
—
21
—
21
Interest rate contracts
—
2,911
—
2,911
Other liabilities
Mirror swaps with counterparties
—
12,980
—
12,980
Risk participation agreements in with counterparties
—
250
—
250
The following table presents the carrying value of assets held at December 31, 2020 and 2019, which were measured at fair value on a non-recurring basis:
December 31, 2020
Level 1
Level 2
Level 3
Total
(dollars in thousands)
Items recorded at fair value on a non-recurring basis
Assets
Mortgage servicing rights
$
—
$
—
$
1,219
$
1,219
Loans held for sale
6,909
—
—
6,909
Individually evaluated collateral dependent loans
—
—
672
672
Other real estate owned
—
—
1,820
1,820
Total
$
6,909
$
—
$
3,711
$
10,620
December 31, 2019
Level 1
Level 2
Level 3
Total
(dollars in thousands)
Items recorded at fair value on a non-recurring basis
Assets
Loans held for sale
1,546
—
—
1,546
Individually evaluated collateral dependent loans
—
—
2,541
2,541
Other real estate owned
—
—
163
163
Total
$
1,546
$
—
$
2,704
$
4,250
Individually evaluated collateral dependent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Loans held for sale . Loans held for sale are carried at the lower of fair value or carrying value (unpaid principal and unamortized loans fees). Other Real Estate Owned . These properties are carried at fair value less estimated costs to sell. Mortgage servicing rights . These assets are carried at the fair value determined by estimating the present value of future net cash flows, taking into consideration market loan prepayment speeds, discount rates, servicing costs, and other economic factors. There were no transfers between fair value levels for the years ended December 31, 2020 and 2019.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310, Receivables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Company’s long-term relationships with core depositors. The fair value of fixed-maturity certificates of deposit is estimated using a replacement cost of funds approach and is based upon rates currently offered for deposits of similar remaining maturities.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Off-Balance-Sheet Financial Instruments In the course of originating loans and extending credit, the Company will charge fees in exchange for its commitment. While these commitment fees have value, the Company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Company’s portfolio of loans serviced for itself, and the intangible value inherent in the Company’s deposit relationships (i.e., core deposits), among others. Accordingly, the aggregate fair value amounts presented do not represent the underlying value of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2 3 .
Quarterly Results of Operations (unaudited)
2020 Quarters
Fourth
Third
Second
First
(dollars in thousands, except share data)
Interest and Dividend Income
$
35,870
$
36,881
$
30,531
$
26,095
Interest Expense
1,789
1,919
1,742
3,695
Net Interest and Dividend Income
34,081
34,962
28,789
22,400
Provision for (Release of) Credit Losses
(120
)
2,000
14,430
2,000
Net Interest and Dividend Income after Provision for Credit Losses
34,201
32,962
14,359
20,400
Noninterest Income
10,802
10,933
8,972
8,818
Noninterest Expense
27,127
25,445
25,587
19,925
Income (Loss) Before Taxes
17,876
18,450
(2,256
)
9,293
Income Taxes
4,862
5,021
(540
)
2,061
Net Income (Loss)
$
13,014
$
13,429
$
(1,716
)
$
7,232
Share Data:
Average Shares Outstanding, Basic
6,897,450
6,918,692
5,912,889
5,397,040
Average Shares Outstanding, Diluted
6,970,542
6,954,324
5,912,889
5,432,099
Basic Earnings (Loss) Per Share
$
1.88
$
1.94
$
(0.29
)
$
1.34
Diluted Earnings (Loss) Per Share
$
1.86
$
1.93
$
(0.29
)
$
1.33
2019 Quarters
Fourth
Third
Second
First
(dollars in thousands, except share data)
Interest and Dividend Income
$
26,415
$
26,336
$
24,470
$
19,118
Interest Expense
4,807
5,285
4,694
2,857
Net Interest and Dividend Income
21,608
21,051
19,776
16,261
Provision for (Release of) Loan Losses
331
2,170
596
(93
)
Net Interest and Dividend Income after Provision for Loan Losses
21,277
18,881
19,180
16,354
Noninterest Income
9,933
10,366
8,145
7,957
Noninterest Expense
21,428
18,863
21,513
16,373
Income Before Taxes
9,782
10,384
5,812
7,938
Income Taxes
2,673
2,708
1,540
1,740
Net Income
$
7,109
$
7,676
$
4,272
$
6,198
Share Data:
Average Shares Outstanding, Basic
4,939,973
4,815,020
4,682,109
4,072,805
Average Shares Outstanding, Diluted
4,980,439
4,842,965
4,715,724
4,106,658
Basic Earnings Per Share
$
1.43
$
1.58
$
0.91
$
1.51
Diluted Earnings Per Share
$
1.42
$
1.57
$
0.90
$
1.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Statements of Parent Company</t>
        </is>
      </c>
      <c r="B4" s="4" t="inlineStr">
        <is>
          <t>2 4 .
Condensed Financial Statements of Parent Company The condensed balance sheets of Cambridge Bancorp, the Parent Company, as of December 31, 2020 Condensed Balance Sheet
December 31,
2020
2019
(dollars in thousands)
ASSETS
Cash and cash equivalents
$
1,920
$
1,680
Goodwill
33
—
Other assets
260
13
Investment in subsidiary
399,519
284,868
Total assets
$
401,732
$
286,561
SHAREHOLDERS’ EQUITY
Shareholders’ equity
$
401,732
$
286,561
Total shareholders’ equity
$
401,732
$
286,561
Condensed Statements of Income
For the Year Ended December 31,
2020
2019
2018
(dollars in thousands)
Income
Dividends from subsidiary
$
21,639
$
10,732
$
8,615
Total income
21,639
10,732
8,615
Expenses
Interest expense
444
—
—
Other expenses
110
132
116
Total expenses
554
132
116
Income before income taxes and equity in undistributed income of subsidiary
21,085
10,600
8,499
Income tax benefit
(153
)
(36
)
(32
)
Income of parent company
21,238
10,636
8,531
Equity in undistributed income of subsidiary
10,721
14,621
15,350
Net income
$
31,959
$
25,257
$
23,881
Condensed Statements of Cash Flows
For the Year Ended December 31,
2020
2019
2018
(dollars in thousands)
CASH FLOWS FROM OPERATING ACTIVITIES:
Net income
$
31,959
$
25,257
$
23,881
Adjustments to reconcile net income to net cash provided by operating activities
Deferred income tax (benefit)/expense
(153
)
—
—
Change in other assets, net
3,032
(13
)
—
Change in other liabilities, net
444
—
—
Undistributed income of subsidiary
(10,721
)
(14,621
)
(15,350
)
Net cash provided by operating activities
24,561
10,623
8,531
CASH FLOWS FROM INVESTING ACTIVITIES:
Cash paid in business combinations
(534
)
(3,525
)
—
Investment in subsidiary
—
(38,202
)
—
Net cash (used in)/provided by investing activities
(534
)
(41,727
)
—
CASH FLOWS FROM FINANCING ACTIVITIES:
Proceeds from the issuance of common stock
452
38,576
761
Repurchase of common stock
(556
)
(687
)
(574
)
Redemption of subordinate debt
(10,600
)
—
—
Cash dividends paid on common stock
(13,083
)
(9,517
)
(8,041
)
Net cash provided by/(used in) financing activities
(23,787
)
28,372
(7,854
)
Net increase (decrease) in cash
240
(2,732
)
677
Cash at beginning of year
1,680
4,412
3,735
Cash at end of year
$
1,920
$
1,680
$
4,412
SUPPLEMENTAL DISCLOSURES OF CASH FLOW INFORMATION:
Significant non-cash transactions
Common Stock issued to shareholders due to merger
$
87,163
$
59,41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U.S. generally accepted accounting principles (“GAAP”).</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credit losses, the valuation of deferred tax assets, and the valuation of assets acquired and liabilities assumed in business combinations are particularly subject to change. </t>
        </is>
      </c>
    </row>
    <row r="6">
      <c r="A6" s="4" t="inlineStr">
        <is>
          <t>Reclassifications</t>
        </is>
      </c>
      <c r="B6" s="4" t="inlineStr">
        <is>
          <t>Reclassifications Certain amounts in the prior year’s financial statements may have been reclassified to conform with the current year’s presentation.</t>
        </is>
      </c>
    </row>
    <row r="7">
      <c r="A7" s="4" t="inlineStr">
        <is>
          <t>Cash and Cash Equivalents</t>
        </is>
      </c>
      <c r="B7" s="4" t="inlineStr">
        <is>
          <t>Cash and Cash Equivalents Cash and cash equivalents consist of cash on hand, amounts due from banks, and overnight investments.</t>
        </is>
      </c>
    </row>
    <row r="8">
      <c r="A8" s="4" t="inlineStr">
        <is>
          <t>Investment Securities</t>
        </is>
      </c>
      <c r="B8" s="4" t="inlineStr">
        <is>
          <t xml:space="preserve">Investment Securities Investment securities are classified as either ‘held to maturity’ or ‘available for sale’ in accordance with the Financial Accounting Standards Board (“FASB”) Accounting Standards Codification (“ASC”) 320, Investments – Debt Securities. Debt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Purchase premiums and discounts are recognized in interest income using the effective yield or straight-line method over the term of the securities, except for callable debt securities for which the purchase premiums are recognized through the earliest call date. Gains and losses on the sale of debt securities are recorded on the trade date and determined using the specific identification method. Allowance for Credit Losses- Held to Maturity Securities The Company measures expected credit losses on held to maturity debt securities on a collective basis by security type and risk rating where available. The reserve for each pool is calculated based on a Probability of Default/Loss Given Default (“PD/LGD”) basis taking into consideration the expected life of each security. Held to maturity securities which are issued by the United States of America (“U.S.”) or are guaranteed by U.S. federal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The Company will evaluate this position no less than annually, however, certain items which may cause the Company to change this methodology include legislative changes that remove a government-sponsored enterprise’s (“GSE”) ability to draw funds from the U.S. government, or legislative changes to housing policy that reduce or eliminate the U.S. government’s implicit guarantee on such securities. For securities which are not U.S. treasury or agency backed, risk ratings are generally sourced from Moody’s or Standard &amp; Poor’s (“S&amp;P”). The Company updates loss given default, probability of default, and recovery rates for each security as that information becomes available but no less than annually. The expected remaining life to maturity of each applicable security is updated quarterly. Any expected credit losses on held to maturity securities would be presented as an allowance rather than as a direct write-down through the consolidated statement of income if the Company does not intend to sell or believes that it is more-likely-than-not that the Company will be required to sell the security. Allowance for Credit Losses-Available for Sale Securities The Company measures expected credit losses on available for sale securities based upon the gain or loss position of the security. For available-for sale debt securities in an unrealized loss position, which the Company does not intend to sell, or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If the Company does not expect to recover the entire amortized cost basis of the security, an allowance for credit losses would be recorded, with a related charge to earnings, limited by the amount of the fair value of the security less its amortized cost. If the Company intends to sell the security or it is more likely than not that the Company will be required to sell the debt security before recovery of its amortized cost basis, the Company recognizes the entire difference between the security’s amortized cost basis and its fair value in earnings. Prior to the adoption of Topic 326 on January 1, 2020, declines in the fair value of investment securities below their amortized cost that were deemed to be other-than-temporary were reflected in earnings as realized losses to the extent the impairment was related to credit losses. The amount of the impairment related to other factors was recognized in other comprehensive income. In estimating other-than-temporary impairment losses, management considered: (1) the length of time and the extent to which the fair value has been less than cost; (2) the financial condition and near-term prospects of the issuer; and (3) the Company’s intent to sell the security or whether it is more likely than not that the Company will be required to sell the debt security before its anticipated recovery. </t>
        </is>
      </c>
    </row>
    <row r="9">
      <c r="A9" s="4" t="inlineStr">
        <is>
          <t>Loans</t>
        </is>
      </c>
      <c r="B9" s="4" t="inlineStr">
        <is>
          <t>Loans Loans are reported at the amount of their outstanding principal, including deferred loan origination fees and costs, reduced by unearned discounts, and the allowance for credit losses. Loans are considered delinquent when a payment of principal and/or interest becomes past due 30 days following its scheduled payment due date. Loans on which the accrual of interest has been discontinued are designated as non-accrual loans. Loans are removed from non-accrual when they become less than 90 days past due and when concern no longer exists as to the collectability of principal or interest. Allowance for Credit Losses - Loans Losses on loan receivables are estimated and recognized upon origination of the loan, based on expected credit losses for the life of the loan balance as of the period end date. The Company uses a discounted cash flow method incorporating probability of default and loss given default forecasted based on statistically derived economic variable loss drivers combined with qualitative factors, to estimate expected credit losses. This process includes estimates which involve modeling loss projections attributable to existing loan balances, considering historical experience, current conditions, and future expectations for homogeneous pools of loans over the reasonable and supportable forecast period. The reasonable and supportable forecast period is determined based upon the accuracy level of historical loss forecast estimates, the specific loan level models and methodology utilized, and considers material changes in growth and credit strategy, and business changes. For periods beyond a reasonable and supportable forecast interval, the Company revert s to historical information over a period for which comparable data is available. The historical information either experienced by the Company , or by a selection of peer banks when appropriate, is derived from a combination of recessionary and non-recessionary performance periods for which data is available. Similar to the reasonable and supportable forecast period, the Company reassess es the reversion period at the segment level, considering any required adjustments for differences in underwriting standards, portfolio mix, and other relevant data shifts over time. The Company generally segments its loan receivable population into homogeneous pools of loans. Consistent with the Company’s other assumptions, the Company regularly reviews segmentation to determine whether the segmentation pools remain relevant as risk characteristics change. When a loan no longer meets the criteria of its initial pooling as a result of credit deterioration or other changes, the Company may evaluate the credit for estimated losses on an individual basis if it determines that they no longer retain the same risk characteristics. To the extent that there are a multitude of these loans with new similar credit characteristics, the Company would anticipate a change to the pooling methodology. Loans that do not share risk characteristics are evaluated on an individual basis and are not included in the collective evaluation. For loans with real estate collateral, when management determines that foreclosure is probable, expected credit losses are based on the fair value of the collateral at the reporting date, adjusted for selling costs as appropriate. The Company evaluates the loan allowance for credit losses quarterly. The Company regularly reviews its collection experience (including delinquencies and net charge-offs) in determining our allowance for credit losses. The Company also considers its historical loss experience to date based on actual defaulted loans and overall portfolio indicators including delinquent and non-accrual loans, trends in loan volume and lending terms, credit policies and other observable environmental factors such as unemployment and interest rate changes. The underlying assumption estimates and assessments the Company uses to estimate the allowance for credit losses reflects the Company’s best estimate of model assumptions and forecasted conditions at that time. Changes in such estimates can significantly affect the allowance and provision for credit losses. It is possible and likely that the Company will experience credit losses that are different from the current estimates. The provision for credit losses charged to income is based on management’s judgment of the amount necessary to maintain the allowance at a level to provide for probable inherent credit losses as of the evaluation date. When management believes that the collectability of a loan’s principal balance, or portions thereof, is unlikely, the principal amount is charged against the allowance for credit losses. Recoveries on loans that have been previously charged off are credited to the allowance for loan losses, generally at the time cash is received on a charged-off account. The allowance is an estimate, and ultimate losses may vary from current estimates. As adjustments become necessary, they are reported in the results of operations through the provision for credit losses in the period in which they become known. Risk characteristics relevant to each portfolio segment are as follows: Residential mortgage and home equity loans – The Company generally does not originate loans in these segments with a loan-to-value ratio greater than 80%, unless covered by private mortgage insurance, and in all cases not greater than a loan-to-value ratio of 97%. The Company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Company generally does not originate loans in this segment with a loan-to-value ratio greater than 75 . Loans in this segment are secured by owner-occupied and nonowner-occupied commercial real estate, and repayment is primarily dependent on the cash flows of the property (if nonowner-occupied) or of the business (if owner-occupied). Commercial &amp; industrial loans – Loans in this segment are made to businesses and are generally secured by equipment, accounts receivable, or inventory, as well as the personal guarantees of the principal owners of the business, and repayment is primarily dependent on the cash flows generated by the business. In addition, this segment includes loans issued under the United States Small Business Administration’s (“SBA”) Paycheck Protection Program (“PPP”). These loans are guaranteed and are not evaluated for an allowance for credit losses because the Company expects the guarantees will be effective, if necessary. Consumer loans – Loans in this segment are made to individuals and can be secured or unsecured. Repayment is primarily dependent on the credit quality of the individual borrower. The majority of the Company’s loans are concentrated in Eastern Massachusetts and Southern New Hampshire and therefore the overall health of the local economy, including unemployment rates, vacancy rates, and consumer spending levels, can have a material effect on the credit quality of all of these portfolio segments. The process to determine the allowance for credit losses requires management to exercise considerable judgment regarding the risk characteristics of the loan portfolio segments and the effect of relevant internal and external factors. Allowance for Credit Losses- Unfunded Commitments The expected credit losses for unfunded commitments are measured over the contractual period of the Company’s exposure to credit risk. The estimate of credit loss incorporates assumptions for both the likelihood and amount of funding over the estimated life of the commitments, for the risk of loss, and current conditions and expectations. Management periodically reviews and updates its assumptions for estimated funding rates based on historical rates, and factors such as portfolio growth, changes to organizational structure, economic conditions, borrowing habits, or any other factor which could impact the likelihood that funding will occur. The Company does not reserve for unfunded commitments which are unconditionally cancellabl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Purchased loans are grouped together according to similar risk characteristics and are treated in the aggregate when applying various valuation techniques. These cash flow evaluations are inherently subjective as they may be susceptible to significant change. Effective January 1, 2020, loans acquired in a business combination that have experienced more-than-insignificant deterioration in credit quality since origination are considered purchased credit deteriorated (“PCD”) loans. The Company evaluates acquired loans for deterioration in credit quality based on,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provision for credit losses. The subsequent measurement of expected credit losses for all acquired loans is the same as the subsequent measurement of expected credit losses for originated loans. Allowance for Loan Losses Prior to the adoption of CECL on January 1, 2020, the Company calculated provision for loan losses and the level of the allowance for loan losses to reflect management’s estimate of probable loan losses inherent in the loan portfolio at the balance sheet date. Management used a systematic process and methodology to establish the allowance for loan losses each quarter. To determine the total allowance for loan losses, an estimate was made by management of the allowance needed for each of the following segments of the loan portfolio: (a) residential mortgage loans, (b) commercial mortgage loans, (c) home equity loans, (d) commercial &amp; industrial loans, and (e) consumer loans. Portfolio segments were further disaggregated into classes of loans. The establishment of the allowance for each portfolio segment was based on a process that evaluated the risk characteristics relevant to each portfolio segment and took into consideration multiple internal and external factors. Internal factors included, but were not limited to, (a) historic levels and trends in charge-offs, delinquencies, risk ratings, and foreclosures, (b) level and changes in industry, geographic, and credit concentrations, (c) underwriting policies and adherence to such policies, (d) the growth and vintage of the portfolios, and (e) the experience of, and any changes in, lending and credit personnel. External factors included, but were not limited to, (a) conditions and trends in the local and national economy and (b) levels and trends in national delinquent and non-performing loans. The Bank evaluated certain loans individually for specific impairment. A loan was considered impaired when, based on current information and events, it was probable that the Bank would be unable to collect the scheduled payments of principal or interest when due according to the contractual terms of the loan agreement. Loans that experienced insignificant payment delays and payment shortfalls generally were not classified as impaired. Loans were selected for evaluation based upon internal risk rating, delinquency status, or non-accrual status. A specific allowance amount was allocated to an individual loan when such loan had been deemed impaired and when the amount of the probable loss was able to be estimated. Estimates of loss were determined by the present value of anticipated future cash flows, the loan’s observable fair market value, or the fair value of the collateral, if the loan was collateral dependent. Loans Held for Sale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sold. Gains and losses on the actual sale of the residential loans are recorded in earnings as net gains (losses) on loans sold on the consolidated statements of income.</t>
        </is>
      </c>
    </row>
    <row r="10">
      <c r="A10" s="4" t="inlineStr">
        <is>
          <t>Bank Owned Life Insurance</t>
        </is>
      </c>
      <c r="B10" s="4" t="inlineStr">
        <is>
          <t>Bank Owned Life Insurance Bank owned life insurance (“BOLI”) represents life insurance on the lives of certain active and former employees who have provided positive consent allowing the Bank to be the beneficiary of such policies. Since the Company is the primary beneficiary of the insurance policies, increases in the cash value of the policies, as well as insurance proceeds received in excess of cash surrender value, are recorded in other noninterest income, and are not subject to income taxes. Applicable regulations generally limit the Company’s investment in bank-owned life insurance to 25% of our Tier 1 capital plus its allowance for credit losses. The Company reviews the financial strength of the insurance carriers prior to the purchase of BOLI and at least annually thereafter.</t>
        </is>
      </c>
    </row>
    <row r="11">
      <c r="A11" s="4" t="inlineStr">
        <is>
          <t>Banking Premises and Equipment</t>
        </is>
      </c>
      <c r="B11" s="4" t="inlineStr">
        <is>
          <t>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t>
        </is>
      </c>
    </row>
    <row r="12">
      <c r="A12" s="4" t="inlineStr">
        <is>
          <t>Leases</t>
        </is>
      </c>
      <c r="B12" s="4" t="inlineStr">
        <is>
          <t xml:space="preserve">Leases The Company leases office space, certain branch locations under noncancelable operating leases, and two automated teller machine (“ATM”) locations, several of which have renewal options to extend lease terms. Upon commencement of a new lease, the Company will recognize a right of use (“ROU”) asset and corresponding lease liability. The Company makes the decision on whether to renew an option to extend a lease by </t>
        </is>
      </c>
    </row>
    <row r="13">
      <c r="A13" s="4" t="inlineStr">
        <is>
          <t>Marketing Expense</t>
        </is>
      </c>
      <c r="B13" s="4" t="inlineStr">
        <is>
          <t>Marketing Expense Advertising costs are expensed as incurred.</t>
        </is>
      </c>
    </row>
    <row r="14">
      <c r="A14" s="4" t="inlineStr">
        <is>
          <t>Other Real Estate Owned</t>
        </is>
      </c>
      <c r="B14" s="4" t="inlineStr">
        <is>
          <t>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obtained and any excess of the loan balance over the fair value, less estimated costs to sell, is charged against the allowance for credit losses. Expenses and subsequent adjustments to the fair value are treated as noninterest expense through other expenses.</t>
        </is>
      </c>
    </row>
    <row r="15">
      <c r="A15" s="4" t="inlineStr">
        <is>
          <t>Goodwill, Core Deposit Intangibles, and Other Intangible Assets</t>
        </is>
      </c>
      <c r="B15" s="4" t="inlineStr">
        <is>
          <t xml:space="preserve">Goodwill, Core Deposit Intangibles, and Other Intangible Assets Goodwill represents the excess of the purchase price over the fair value of net assets acquired in a business combination. Core deposit intangible (“CDI”) represents a premium paid to acquire the core deposits of an institution and is recorded as an intangible asset. Goodwill and intangible assets that are not amortized are tested for impairment, based on their fair values, at least annually. There was no goodwill impairment recognized during 2020, 2019, or 2018. Identifiable intangible assets that are subject to amortizatio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The Company is amortizing the CDI on a straight-line basis over a ten-year period. Mortgage servicing rights (“MSR”)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t>
        </is>
      </c>
    </row>
    <row r="16">
      <c r="A16" s="4" t="inlineStr">
        <is>
          <t>Income Taxes</t>
        </is>
      </c>
      <c r="B16" s="4" t="inlineStr">
        <is>
          <t xml:space="preserve">Income Taxes The Company and its subsidiaries file income tax returns in the U.S. federal jurisdiction, the Commonwealth of Massachusetts, the state of New Hampshire, the state of Maine, and other states as required. For the tax year ended December 31, 2020, the Company expects to will file taxes in Massachusetts, New Hampshire, and Main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income tax expenses in the period of enactment.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 </t>
        </is>
      </c>
    </row>
    <row r="17">
      <c r="A17" s="4" t="inlineStr">
        <is>
          <t>Wealth Management Fee Revenue</t>
        </is>
      </c>
      <c r="B17" s="4" t="inlineStr">
        <is>
          <t>Wealth Management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monthly value of the assets under management and the applicable fee rate, or at a fixed annual rate, depending on the terms of the contract. No performance-based incentives are earned on wealth management contracts. The Company also earns trust fees for servicing as trustee for certain clients. As trustee, the Company serves as a fiduciary, administers the client’s trust, and in some cases, manages the assets of the trust. The Company’s performance obligation under these agreements is satisfied over time as the administrative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d to clients based on disclosures presented to these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t>
        </is>
      </c>
    </row>
    <row r="18">
      <c r="A18" s="4" t="inlineStr">
        <is>
          <t>Pension and Retirement Plans</t>
        </is>
      </c>
      <c r="B18" s="4" t="inlineStr">
        <is>
          <t xml:space="preserve">Pension and Retirement Plans The Company sponsors a defined benefit pension plan (the “Pension Plan”) and a postretirement health care plan covering substantially all employees hired before May 2, 2011. Effective December 31, 2017, the accrual of benefits for all participants in the Pension Plan was frozen. Benefits for the postretirement health care plan are based on years of service. Expense for the postretirement health care plan is recognized over the employee’s service life utilizing the projected unit credit actuarial cost method. Effective November 7, 2019, the postretirement health care plan was frozen for employees hired after that date.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of Directors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Sharing Plan (“PSP”) that provides for deferral of federal and state income taxes on employee contributions allowed under Section 401(k) of federal law. Beginning in 2018, the Company matched employee contributions up to 100% of the first 4% of each participant’s salary, . Each year, the Company may also make a discretionary contribution to the PSP based on eligible salary, bonus, and incentive. </t>
        </is>
      </c>
    </row>
    <row r="19">
      <c r="A19" s="4" t="inlineStr">
        <is>
          <t>Share-Based Compensation</t>
        </is>
      </c>
      <c r="B19" s="4" t="inlineStr">
        <is>
          <t xml:space="preserve">Share-Based Compensation Share-based compensation plans provide for stock option awards, restricted stock awards, time-based restricted stock units (“RSUs”), and performance-based restricted stock units (“PRSUs”). Compensation expense for restricted stock awards is recognized over the service period based on the fair value at the date of grant. RSUs and PRSUs are valued at the fair market value of the Company’s common stock as of the award date. PRSUs’ compensation expense is based on the most recent performance assumption available and is adjusted as assumptions change. If the goals are not met, vesting does not occur, no compensation cost will be recognized and any recognized compensation costs will be reversed. Stock-based awards that do not require future service are expensed in the year of grant. </t>
        </is>
      </c>
    </row>
    <row r="20">
      <c r="A20" s="4" t="inlineStr">
        <is>
          <t>Derivative Instruments and Hedging Activities</t>
        </is>
      </c>
      <c r="B20" s="4" t="inlineStr">
        <is>
          <t>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0, “ Fair Value Measurements and Disclosures” Level 1 – Quoted prices are available in active markets for identical assets or liabilities as of the reported date. The type of financial instruments included in Level 1 are highly liquid cash instruments with quoted prices such as government or agency securities, listed equities, and money market securities, as well as listed derivative instruments. Level 2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ver-the-counter derivatives.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to estimation. Instruments that are included in this category generally include certain commercial mortgage loans, certain private equity investments, distressed debt, non-investment grade residual interests in securitizations, as well as certain highly structured over-the-counter derivative contracts.</t>
        </is>
      </c>
    </row>
    <row r="22">
      <c r="A22" s="4" t="inlineStr">
        <is>
          <t>Earnings per Common Share</t>
        </is>
      </c>
      <c r="B22" s="4" t="inlineStr">
        <is>
          <t>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common stock equivalents. A reconciliation of the weighted-average shares used in calculating basic earnings per common share and the weighted average common shares used in calculating diluted earnings per common share for the reported periods is provided in Note 20 - Earnings Per Share</t>
        </is>
      </c>
    </row>
    <row r="23">
      <c r="A23" s="4" t="inlineStr">
        <is>
          <t>Subsequent Events</t>
        </is>
      </c>
      <c r="B23" s="4" t="inlineStr">
        <is>
          <t>Subsequent Events Management has reviewed events occurring through March 15, 2021, the date the consolidated financial statements were issued and determined that no subsequent events occurred requiring adjustment to or disclosure in these financial statements.</t>
        </is>
      </c>
    </row>
    <row r="24">
      <c r="A24" s="4" t="inlineStr">
        <is>
          <t>Recently Issued and Adopted Accounting Standards</t>
        </is>
      </c>
      <c r="B24" s="4" t="inlineStr">
        <is>
          <t>Recently Issued and Adopted Accounting Standards Accounting Pronouncements Yet to be Adopted Accounting Standards Update (“ASU”) 2020-04 - Facilitation of the Effects of Reference Rate Reform on Financial Reporting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the shortcut method for a fair value hedging relationship to continue for the remainder of the hedging relationship.
•
Simplify the assessment of hedge effectiveness and provide temporary optional expedients for cash flow hedging relationships affected by reference rate reform.
•
Allow a one-time election to sell or transfer debt securities classified as held to maturity that reference a rate affected by reference rate reform and that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its consolidated balance sheets, statements of income, and cash flows. Accounting Pronouncements Adopted in 2020 Accounting Standards Update 2018-13 - Changes to the Disclosure Requirements for Fair Value Measurement . Accounting Standards Update 2018-14 - Changes to the Disclosure Requirements for Defined Benefit Plans . Accounting Standards Update 2016-13 - Financial Instruments - Credit Losses Measurement of Credit Losses on Financial Instruments ASU 2016-13 also applies to OBS credit exposure not accounted for as insurance (loan commitments, standby letters of credit, financial guarantees, and other similar investment) and net investments in leases recognized by a lessor in accordance with ASU 2016-02 - Leases January 1, 2020 CECL Transition (Day 1) Impact The CECL methodology reflects the Company’s view of the state of the economy and forecasted macroeconomic conditions and their impact on the Company’s loan and investment portfolios as of the adoption date. The following table illustrates the impact of Topic 326:
January 1, 2020
As reported under ASC 326
Pre-ASC 326 Adoption
Impact of ASC 326 Adoption
(dollars in thousands)
ASSETS
Loans
Residential mortgage
$
7,202
$
5,141
$
2,061
Commercial mortgage
9,545
10,992
(1,447
)
Home equity
256
461
(205
)
Commercial &amp; industrial
896
1,388
(492
)
Consumer
486
198
288
Allowance for credit losses on loans
$
18,385
$
18,180
$
205
LIABILITIES
Allowance for credit losses on OBS credit exposure
$
326
$
50
$
2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nd Adopted Accounting Guidance (Tables)</t>
        </is>
      </c>
      <c r="B1" s="2" t="inlineStr">
        <is>
          <t>12 Months Ended</t>
        </is>
      </c>
    </row>
    <row r="2">
      <c r="B2" s="2" t="inlineStr">
        <is>
          <t>Dec. 31, 2020</t>
        </is>
      </c>
    </row>
    <row r="3">
      <c r="A3" s="4" t="inlineStr">
        <is>
          <t>ASC 326</t>
        </is>
      </c>
    </row>
    <row r="4">
      <c r="A4" s="4" t="inlineStr">
        <is>
          <t>Schedule of Impact of Topic 326</t>
        </is>
      </c>
      <c r="B4" s="4" t="inlineStr">
        <is>
          <t>The following table illustrates the impact of Topic 326:
January 1, 2020
As reported under ASC 326
Pre-ASC 326 Adoption
Impact of ASC 326 Adoption
(dollars in thousands)
ASSETS
Loans
Residential mortgage
$
7,202
$
5,141
$
2,061
Commercial mortgage
9,545
10,992
(1,447
)
Home equity
256
461
(205
)
Commercial &amp; industrial
896
1,388
(492
)
Consumer
486
198
288
Allowance for credit losses on loans
$
18,385
$
18,180
$
205
LIABILITIES
Allowance for credit losses on OBS credit exposure
$
326
$
50
$
2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ergers (Tables)</t>
        </is>
      </c>
      <c r="B1" s="2" t="inlineStr">
        <is>
          <t>12 Months Ended</t>
        </is>
      </c>
    </row>
    <row r="2">
      <c r="B2" s="2" t="inlineStr">
        <is>
          <t>Dec. 31, 2020</t>
        </is>
      </c>
    </row>
    <row r="3">
      <c r="A3" s="3" t="inlineStr">
        <is>
          <t>Business Combinations [Abstract]</t>
        </is>
      </c>
    </row>
    <row r="4">
      <c r="A4" s="4" t="inlineStr">
        <is>
          <t>Summary of Estimated Fair Value of Assets Acquired and Liabilities Assumed</t>
        </is>
      </c>
      <c r="B4" s="4" t="inlineStr">
        <is>
          <t>The following table summarizes the estimated fair value of the assets acquired and liabilities assumed as of the date of the acquisition:
At June 1, 2020
Wellesley Book Value
Purchase Accounting Adjustments
Net Assets Acquired at Fair Value
(dollars in thousands)
Total Purchase Price
$
88,766
Assets
Cash and cash equivalents
$
44,667
$
—
$
44,667
Investments
23,331
—
23,331
Gross Loans
883,659
(13,626
)
870,033
Allowance for loan loss
(8,461
)
8,461
—
Premises and equipment
2,972
1,040
4,012
Other assets
41,082
2,505
43,587
Total assets acquired
987,250
(1,620
)
985,630
Liabilities
Deposits
758,976
1,902
760,878
Borrowings &amp; Subordinated debt
132,005
477
132,482
Other liabilities
21,847
2,362
24,209
Total liabilities assumed
912,828
4,741
917,569
Net Assets Acquired
$
74,422
$
(6,361
)
$
68,061
Goodwill
$
20,7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Carrying Amounts of Securities and Their Approximate Fair Values</t>
        </is>
      </c>
      <c r="B4" s="4" t="inlineStr">
        <is>
          <t>Investment securities have been classified in the accompanying consolidated balance sheets according to management’s intent. The carrying amounts of securities and their approximate fair values were as follows:
December 31, 2020
December 31, 2019
Amortized Cost
Gross Unrealized Gains
Gross Unrealized Losses
Fair Value
Amortized Cost
Gross Unrealized Gains
Gross Unrealized Losses
Fair Value
(dollars in thousands)
Available for sale securities
U.S. GSE obligations
$
22,995
$
641
$
(19
)
$
23,617
$
38,000
$
—
$
(152
)
$
37,848
Mortgage-backed securities
208,515
2,502
(387
)
210,630
103,109
231
(858
)
102,482
Corporate debt securities
2,742
41
—
2,783
—
—
—
—
Total available for sale securities
$
234,252
$
3,184
$
(406
)
$
237,030
$
141,109
$
231
$
(1,010
)
$
140,330
Held to maturity securities
U.S. GSE obligations
$
—
$
—
$
—
$
—
$
5,000
$
—
$
—
$
5,000
Mortgage-backed securities
137,435
6,784
(97
)
144,122
161,759
2,751
(111
)
164,399
Corporate debt securities
6,989
197
—
7,186
6,980
116
—
7,096
Municipal securities
103,248
5,643
(60
)
108,831
84,433
3,252
(66
)
87,619
Total held to maturity securities
$
247,672
$
12,624
$
(157
)
$
260,139
$
258,172
$
6,119
$
(177
)
$
264,114
Total
$
481,924
$
15,808
$
(563
)
$
497,169
$
399,281
$
6,350
$
(1,187
)
$
404,444</t>
        </is>
      </c>
    </row>
    <row r="5">
      <c r="A5" s="4" t="inlineStr">
        <is>
          <t>Schedule of Amortized Cost and Fair Value of Investment Securities, Aggregated By Earlier of Guaranteed Call Date or Contractual Maturity</t>
        </is>
      </c>
      <c r="B5" s="4" t="inlineStr">
        <is>
          <t>The amortized cost and fair value of investment securities, aggregated by contractual maturity, are shown below. Municipal securities are aggregated by the earliest of call date or contractual maturity.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December 31, 2020
(dollars in thousands)
Available for sale securities
U.S. GSE obligations
$
—
$
—
$
9,995
$
9,983
$
5,000
$
5,150
$
8,000
$
8,484
$
22,995
$
23,617
Mortgage-backed securities
1
1
4,226
4,318
54,849
56,127
149,439
150,184
208,515
210,630
Corporate debt securities
1,001
1,002
1,741
1,781
—
—
—
—
2,742
2,783
Total available for sale securities
$
1,002
$
1,003
$
15,962
$
16,082
$
59,849
$
61,277
$
157,439
$
158,668
$
234,252
$
237,030
Held to maturity securities
Mortgage-backed securities
$
—
$
—
$
2
$
2
$
60,933
$
64,779
$
76,500
$
79,341
$
137,435
$
144,122
Corporate debt securities
—
—
6,989
7,186
—
—
—
—
6,989
7,186
Municipal securities
2,541
2,561
19,343
20,222
40,934
43,835
40,430
42,213
103,248
108,831
Total held to maturity securities
$
2,541
$
2,561
$
26,334
$
27,410
$
101,867
$
108,614
$
116,930
$
121,554
$
247,672
$
260,139
Total
$
3,543
$
3,564
$
42,296
$
43,492
$
161,716
$
169,891
$
274,369
$
280,222
$
481,924
$
497,169</t>
        </is>
      </c>
    </row>
    <row r="6">
      <c r="A6" s="4" t="inlineStr">
        <is>
          <t>Gross Unrealized Losses of Aggregated by Investment Category and Length of Time that Individual Investment Securities have been in Continuous Loss Position</t>
        </is>
      </c>
      <c r="B6" s="4" t="inlineStr">
        <is>
          <t xml:space="preserve">The following tables show the Company’s investment securities with gross unrealized losses, aggregated by investment category and length of time that individual investment securities have been in a continuous loss position at December 31, 2020:
December 31, 2020
Less than 12 months
12 months or longer
Total
Fair Value
Unrealized Losses
Fair Value
Unrealized Losses
Fair Value
Unrealized Losses
(dollars in thousands)
Available for sale securities
U.S. GSE obligations
$
4,981
$
(19
)
$
—
$
—
$
4,981
$
(19
)
Mortgage-backed securities
91,094
(384
)
944
(3
)
92,038
(387
)
Total available for sale securities
$
96,075
$
(403
)
$
944
$
(3
)
$
97,019
$
(406
)
Held to maturity securities
Mortgage-backed securities
$
16,340
$
(97
)
$
—
$
—
$
16,340
$
(97
)
Municipal securities
6,221
(60
)
—
—
6,221
(60
)
Total held to maturity securities
$
22,561
$
(157
)
$
—
$
—
$
22,561
$
(157
)
Total
$
118,636
$
(560
)
$
944
$
(3
)
$
119,580
$
(563
)
December 31, 2019
Less than 12 months
12 months or longer
Total
Fair Value
Unrealized Losses
Fair Value
Unrealized Losses
Fair Value
Unrealized Losses
(dollars in thousands)
Available for sale securities
U.S. GSE obligations
$
12,912
$
(88
)
$
24,936
$
(64
)
$
37,848
$
(152
)
Mortgage-backed securities
33,381
(265
)
50,766
(593
)
84,147
(858
)
Total available for sale securities
$
46,293
$
(353
)
$
75,702
$
(657
)
$
121,995
$
(1,010
)
Held to maturity securities
U.S. GSE obligations
$
—
$
—
$
5,000
$
—
$
5,000
$
—
Mortgage-backed securities
14,838
(27
)
12,928
(84
)
27,766
(111
)
Municipal securities
4,934
(66
)
—
—
4,934
(66
)
Total held to maturity securities
$
19,772
$
(93
)
$
17,928
$
(84
)
$
37,700
$
(177
)
Total temporarily impaired securities
$
66,065
$
(446
)
$
93,630
$
(741
)
$
159,695
$
(1,187
) </t>
        </is>
      </c>
    </row>
    <row r="7">
      <c r="A7" s="4" t="inlineStr">
        <is>
          <t>Summary of Gains (Losses) from Sale of Investment Securities</t>
        </is>
      </c>
      <c r="B7" s="4" t="inlineStr">
        <is>
          <t>The following table sets forth information regarding sales of investment securities and the resulting gains or losses from such sales:
For the Year Ended December 31,
2020
2019
2018
(dollars in thousands)
Amortized cost of securities sold
$
10,752
$
26,631
$
700
Gross gains realized on securities sold
111
—
2
Gross losses realized on securities sold
(42
)
(79
)
Net proceeds from securities sold
$
10,821
$
26,552
$
702</t>
        </is>
      </c>
    </row>
    <row r="8">
      <c r="A8" s="4" t="inlineStr">
        <is>
          <t>Summary of Credit Rating of Debt Securities Portfolio</t>
        </is>
      </c>
      <c r="B8" s="4" t="inlineStr">
        <is>
          <t xml:space="preserve">The Company monitors the credit quality of certain debt securities through the use of credit rating among other factors on a quarterly basis. The following table summarizes the credit rating of the Company’s debt securities portfolio at December 31, 2020.
December 31, 2020
Mortgage- backed Securities
Corporate Debt Securities
Municipal Securities
U.S. GSE obligations
Total
(dollars in thousands)
Available for sale securities, at fair value
AAA/AA/A (1)
$
210,630
$
1,779
$
—
$
23,617
$
236,026
BBB/BB/B
—
1,004
—
—
1,004
Total available for sale securities
$
210,630
$
2,783
$
—
$
23,617
$
237,030
Held to maturity securities, at amortized cost
AAA/AA/A
$
137,435
$
6,989
$
102,973
$
—
$
247,397
BBB/BB/B
—
—
275
—
275
Total held to maturity securities
$
137,435
$
6,989
$
103,248
$
—
$
247,672
(1)
Includes Agency mortgage-backed pass-through securities and collateralized mortgage obligations issued by GSEs and U.S. government agencies, such as FNMA, FHLMC, and GNMA that are not rated by Moody’s or S&amp;P.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Loans Outstanding by Category</t>
        </is>
      </c>
      <c r="B4" s="4" t="inlineStr">
        <is>
          <t>Loans outstanding are detailed by category as follows:
December 31, 2020
December 31, 2019
(dollars in thousands)
Residential mortgage
Mortgages - fixed rate
$
535,804
$
430,877
Mortgages - adjustable rate
734,593
467,139
Construction
25,495
17,374
Deferred costs net of unearned fees
2,976
2,176
Total residential mortgages
1,298,868
917,566
Commercial mortgage
Mortgages - non-owner occupied
1,064,317
870,047
Mortgages - owner occupied
153,474
114,095
Construction
139,075
76,288
Deferred costs net of unearned fees
2,096
144
Total commercial mortgages
1,358,962
1,060,574
Home equity
Home equity - lines of credit
102,460
73,880
Home equity - term loans
3,503
6,555
Deferred costs net of unearned fees
231
240
Total home equity
106,194
80,675
Commercial &amp; industrial
Commercial &amp; industrial
223,415
133,337
PPP loans
126,227
—
Unearned fees, net of deferred costs
(1,787
)
(101
)
Total commercial &amp; industrial
347,855
133,236
Consumer
Secured
41,409
33,453
Unsecured
341
1,199
Deferred costs, net of unearned fees
19
25
Total consumer
41,769
34,677
Total loans
$
3,153,648
$
2,226,728</t>
        </is>
      </c>
    </row>
    <row r="5">
      <c r="A5" s="4" t="inlineStr">
        <is>
          <t>Non-performing Loans Disaggregated by Loan Category</t>
        </is>
      </c>
      <c r="B5" s="4" t="inlineStr">
        <is>
          <t>The following tables set forth information regarding non-performing loans disaggregated by loan category:
December 31, 2020
.
Residential Mortgages
Commercial Mortgages
Home Equity
Commercial &amp; Industrial
Total
(dollars in thousands)
Non-performing loans:
Non-accrual loans
$
3,695
$
3,917
$
—
$
132
$
7,744
Loans past due &gt;90 days, but still accruing
—
—
—
407
407
Troubled debt restructurings
689
—
—
122
811
Total
$
4,384
$
3,917
$
—
$
661
$
8,962
December 31, 2019
Residential Mortgages
Commercial Mortgages
Home Equity
Commercial &amp; Industrial
Total
(dollars in thousands)
Non-performing loans:
Non-accrual loans
$
1,298
$
2,800
$
12
$
50
$
4,160
Loans past due &gt;90 days, but still accruing
527
486
—
251
1,264
Troubled debt restructurings
99
—
—
128
227
Total
$
1,924
$
3,286
$
12
$
429
$
5,651</t>
        </is>
      </c>
    </row>
    <row r="6">
      <c r="A6" s="4" t="inlineStr">
        <is>
          <t>Schedule of Outstanding Balance and Related Allowance on PCD Loans</t>
        </is>
      </c>
      <c r="B6" s="4" t="inlineStr">
        <is>
          <t>The outstanding balance at December 31, 2020 and related allowance on PCD loans is as follows:
Loan Balance
ACL Balance
(dollars in thousands)
Residential Mortgages
$
558
$
10
Commercial Mortgages
15,114
300
Home Equity
106
3
Commercial &amp; Industrial
1,128
37
Consumer loans
—
—
Total
$
16,906
$
350</t>
        </is>
      </c>
    </row>
    <row r="7">
      <c r="A7" s="4" t="inlineStr">
        <is>
          <t>Schedule of Loans by Credit Quality Indicator</t>
        </is>
      </c>
      <c r="B7" s="4" t="inlineStr">
        <is>
          <t>Credit Quality Indicator - by Origination Year as of December 31, 2020
2020
2019
2018
2017
2016
Prior
Revolving loans amortized cost basis
Total
(in thousands)
Residential:
Current
$
398,267
$
221,019
$
158,962
$
144,256
$
106,360
$
265,620
$
—
$
1,294,484
Non-performing
—
—
782
58
1,454
2,090
—
4,384
Total
398,267
221,019
159,744
144,314
107,814
267,710
—
1,298,868
Home equity:
Current
$
2,131
$
6,024
$
7,997
$
6,976
$
2,119
$
5,191
$
75,756
$
106,194
Non-performing
—
—
—
—
—
—
—
—
Total
$
2,131
$
6,024
$
7,997
$
6,976
$
2,119
$
5,191
$
75,756
$
106,194
Consumer:
Current
$
16,192
$
5,819
$
3,652
$
2,643
$
4,879
$
8,032
$
552
$
41,769
Non-performing
—
—
—
—
—
—
—
—
Total
$
16,192
$
5,819
$
3,652
$
2,643
$
4,879
$
8,032
$
552
$
41,769
Credit Quality Indicator - by Origination Year as of December 31, 2020
2020
2019
2018
2017
2016
Prior
Revolving loans amortized cost basis
Revolving loans converted to term
Total
(in thousands)
Commercial:
Credit risk profile by internally assigned grade:
1-6 (Pass)
$
282,870
$
396,026
$
197,473
$
106,489
$
126,537
$
221,257
$
—
$
—
$
1,330,652
7 (Special Mention)
—
872
13,445
1,270
85
8,304
—
—
23,976
8 (Substandard)
—
145
—
—
215
3,300
—
—
3,660
9 (Doubtful)
—
—
—
—
—
674
—
—
674
10 (Loss)
—
—
—
—
—
—
—
—
—
Total
$
282,870
$
397,043
$
210,918
$
107,759
$
126,837
$
233,535
$
—
$
—
$
1,358,962
Commercial &amp; Industrial:
Credit risk profile by internally assigned grade:
1-6 (Pass)
$
210,356
$
51,424
$
37,286
$
23,700
$
2,920
$
7,373
$
416
$
—
$
333,475
7 (Special Mention)
534
3,407
3,725
420
180
1,001
10
—
9,277
8 (Substandard)
1,333
1,116
544
—
1,907
203
—
—
5,103
9 (Doubtful)
—
—
—
—
—
—
—
—
—
10 (Loss)
—
—
—
—
—
—
—
—
—
Total
$
212,223
$
55,947
$
41,555
$
24,120
$
5,007
$
8,577
$
426
$
—
$
347,855
December 31, 2019
Residential Mortgages
Home Equity
Consumer
(dollars in thousands)
Credit risk profile based on payment activity:
Performing
$
915,642
$
80,663
$
34,677
Non-performing
1,924
12
—
Total
$
917,566
$
80,675
$
34,677
Commercial Mortgages
Commercial &amp; Industrial
Credit risk profile by internally assigned grade:
1-6 (Pass)
$
1,050,037
$
123,900
7 (Special Mention)
7,360
4,289
8 (Substandard)
3,177
5,047
9 (Doubtful)
—
—
10 (Loss)
—
—
Total
$
1,060,574
$
133,236</t>
        </is>
      </c>
    </row>
    <row r="8">
      <c r="A8" s="4" t="inlineStr">
        <is>
          <t>Schedule of Loans Receivable Disaggregated by Past Due Status</t>
        </is>
      </c>
      <c r="B8" s="4" t="inlineStr">
        <is>
          <t>The following tables contain period-end balances of loans receivable disaggregated by past due status:
December 31, 2020
30-59 Days
60-89 Days
90 Days or greater
Total Past Due
Current Loans
Total
Amortized Cost 90+ Days and Accruing
(dollars in thousands)
Residential Mortgages
$
12,647
$
2,450
$
2,335
$
17,432
$
1,281,436
$
1,298,868
$
—
Commercial Mortgages
1,080
—
674
1,754
1,357,208
1,358,962
—
Home Equity
843
353
—
1,196
104,998
106,194
—
Commercial &amp; Industrial
276
1,917
409
2,602
345,253
347,855
407
Consumer loans
3,120
—
—
3,120
38,649
41,769
—
Total
$
17,966
$
4,720
$
3,418
$
26,104
$
3,127,544
$
3,153,648
$
407
December 31, 2019
30-59 Days Past Due
60-89 Days Past Due
90 Days or Greater
Total Past Due
Current Loans
Total
Amortized Cost 90+ Days and Accruing
(dollars in thousands)
Residential Mortgages
$
8,710
$
1,089
$
1,047
$
10,846
$
906,720
$
917,566
$
527
Commercial Mortgages
811
—
3,161
3,972
1,056,602
1,060,574
486
Home Equity
57
12
—
69
80,606
80,675
—
Commercial &amp; Industrial
272
226
251
749
132,487
133,236
251
Consumer loans
4
5
—
9
34,668
34,677
—
Total
$
9,854
$
1,332
$
4,459
$
15,645
$
2,211,083
$
2,226,728
$
1,264</t>
        </is>
      </c>
    </row>
    <row r="9">
      <c r="A9" s="4" t="inlineStr">
        <is>
          <t>Summary of Changes in Allowance for Credit Losses Disaggregated by Loan Category</t>
        </is>
      </c>
      <c r="B9" s="4" t="inlineStr">
        <is>
          <t>The following tables contain changes in the allowance for credit losses disaggregated by loan category:
For the Year Ended December 31, 2020
Residential Mortgages
Commercial Mortgages
Home Equity
Commercial &amp; Industrial
Consumer
Unfunded Commitments
Total
(dollars in thousands)
Allowance for credit loss:
Allowance for credit losses - loan portfolio:
Balance at December 31, 2019
$
5,141
$
10,905
$
461
$
1,475
$
198
$
—
$
18,180
Adoption of ASC 326
2,061
(1,447
)
(205
)
(492
)
288
—
205
Provision for acquired loans
2,880
3,625
188
1,577
12
—
8,282
Initial allowance for PCD
35
382
—
20
—
—
437
Charge-offs
—
(264
)
—
(400
)
(40
)
—
(704
)
Recoveries
—
—
—
250
15
—
265
Provision for (Release of)-loan portfolio
2,950
5,363
108
879
51
—
9,351
Allowance for credit losses - loan portfolio
$
13,067
$
18,564
$
552
$
3,309
$
524
$
—
$
36,016
Allowance for credit losses - unfunded commitments:
Balance at December 31, 2019
$
—
$
—
$
—
$
—
$
—
$
50
$
50
Adoption of ASC 326
—
—
—
—
—
276
276
Acquired loan commitments
—
—
—
—
—
356
356
Provision for - unfunded commitments
—
—
—
—
—
322
322
Allowance for credit losses-unfunded commitments
—
—
—
—
—
1,004
1,004
Total allowance for credit loss
$
13,067
$
18,564
$
552
$
3,309
$
524
$
1,004
$
37,020
The following tables contain period-end balances of the allowance for loan losses and related loans receivable disaggregated by impairment method:
December 31, 2019
Residential Mortgages
Commercial Mortgages
Home Equity
Commercial &amp; Industrial
Consumer
Total
(dollars in thousands)
Allowance for loan losses
Individually evaluated for impairment
$
—
$
—
$
—
$
87
$
—
$
87
Collectively evaluated for impairment
5,141
10,905
461
1,388
198
18,093
Total
$
5,141
$
10,905
$
461
$
1,475
$
198
$
18,180
Loans receivable
Individually evaluated for impairment
$
764
$
3,161
$
92
$
128
$
—
$
4,145
Collectively evaluated for impairment
916,802
1,057,413
80,583
133,108
34,677
2,222,583
Total
$
917,566
$
1,060,574
$
80,675
$
133,236
$
34,677
$
2,226,728</t>
        </is>
      </c>
    </row>
    <row r="10">
      <c r="A10" s="4" t="inlineStr">
        <is>
          <t>Summary of Changes in Allowance for Loan Losses Disaggregated by Loan Category</t>
        </is>
      </c>
      <c r="B10" s="4" t="inlineStr">
        <is>
          <t>For the Year Ended December 31, 2019
Residential Mortgages
Commercial Mortgages
Home Equity
Commercial &amp; Industrial
Consumer
Impaired
Total
(dollars in thousands)
Allowance for loan losses:
Balance at December 31, 2018
$
4,946
$
9,626
$
517
$
1,415
$
264
$
—
$
16,768
Charge-offs
—
(1,270
)
—
(338
)
(48
)
—
(1,656
)
Recoveries
—
—
—
53
11
—
64
Provision for (Release of)
195
2,549
(56
)
258
(29
)
87
3,004
Balance at December 31, 2019
$
5,141
$
10,905
$
461
$
1,388
$
198
$
87
$
18,180
For the Year Ended December 31, 2018
Residential Mortgages
Commercial Mortgages
Home Equity
Commercial &amp; Industrial
Consumer
Impaired
Total
(dollars in thousands)
Allowance for loan losses:
Balance at December 31, 2017
$
5,047
$
8,289
$
630
$
946
$
315
$
93
$
15,320
Charge-offs
—
—
—
(73
)
(36
)
—
(109
)
Recoveries
—
—
—
48
7
—
55
Provision for (Release of)
(101
)
1,337
(113
)
494
(22
)
(93
)
1,502
Balance at December 31, 2018
$
4,946
$
9,626
$
517
$
1,415
$
264
$
—
$
16,768</t>
        </is>
      </c>
    </row>
    <row r="11">
      <c r="A11" s="4" t="inlineStr">
        <is>
          <t>Information Pertaining to Impaired Loans</t>
        </is>
      </c>
      <c r="B11" s="4" t="inlineStr">
        <is>
          <t>The following is information pertaining to impaired loans:
For the Year Ended December 31, 2019
Carrying Value
Average Carrying Value
Unpaid Principal Balance
Related Allowance
Interest Income Recognized
(dollars in thousands)
With no required reserve recorded:
Commercial mortgage
$
3,161
$
1,385
$
4,376
$
—
$
35
Residential mortgage
765
691
940
—
5
Home equity
93
96
133
—
1
Total
4,019
2,172
5,449
—
41
With required reserve recorded:
Commercial and industrial
128
59
167
87
—
Total
128
59
167
87
—
Total:
Commercial and industrial
128
59
167
87
—
Commercial mortgage
3,161
1,385
4,376
—
35
Residential mortgage
765
691
940
—
5
Home equity
93
96
133
—
1
Total
$
4,147
$
2,231
$
5,616
$
87
$
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ing Premises and Equipment (Tables)</t>
        </is>
      </c>
      <c r="B1" s="2" t="inlineStr">
        <is>
          <t>12 Months Ended</t>
        </is>
      </c>
    </row>
    <row r="2">
      <c r="B2" s="2" t="inlineStr">
        <is>
          <t>Dec. 31, 2020</t>
        </is>
      </c>
    </row>
    <row r="3">
      <c r="A3" s="3" t="inlineStr">
        <is>
          <t>Property Plant And Equipment [Abstract]</t>
        </is>
      </c>
    </row>
    <row r="4">
      <c r="A4" s="4" t="inlineStr">
        <is>
          <t>Summary of Cost and Accumulated Depreciation and Amortization of Property, Leasehold Improvements and Equipment</t>
        </is>
      </c>
      <c r="B4" s="4" t="inlineStr">
        <is>
          <t>A summary of the cost and accumulated depreciation and amortization of property, leasehold improvements, and equipment is presented below:
December 31,
Estimated
2020
2019
Useful Lives
(dollars in thousands)
Land
$
1,516
$
1,116
Building and leasehold improvements
20,017
17,817
3-30 years
Equipment, including vaults
17,097
13,686
3-20 years
Work in process
138
550
Subtotal
38,768
33,169
Accumulated depreciation and amortization
(20,610
)
(18,413
)
Total
$
18,158
$
14,7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0</t>
        </is>
      </c>
    </row>
    <row r="3">
      <c r="A3" s="4" t="inlineStr">
        <is>
          <t>Schedule of Mortgage Servicing Rights</t>
        </is>
      </c>
      <c r="B3" s="4" t="inlineStr">
        <is>
          <t>An analysis of mortgage servicing rights, which are included in other assets, follows:
Mortgage Servicing Rights
Valuation Allowance
Total
(dollars in thousands)
Balance at December 31, 2017
$
823
$
(30
)
$
793
Mortgage servicing rights capitalized
20
—
20
Amortization charged against servicing income
(147
)
—
(147
)
Change in impairment reserve
(30
)
30
—
Balance at December 31, 2018
$
666
$
—
$
666
Balance at December 31, 2018
$
666
$
—
$
666
Mortgage servicing rights acquired as a result of the merger
334
—
334
Mortgage servicing rights capitalized
618
—
618
Amortization charged against servicing income
(271
)
—
(271
)
Change in impairment reserve
—
(26
)
(26
)
Balance at December 31, 2019
$
1,347
$
(26
)
$
1,321
Balance at December 31, 2019
$
1,347
$
(26
)
$
1,321
Mortgage servicing rights acquired as a result of the merger
50
—
50
Mortgage servicing rights capitalized
536
—
536
Amortization charged against servicing income
(572
)
—
(572
)
Change in impairment reserve
—
(116
)
(116
)
Balance at December 31, 2020
$
1,361
$
(142
)
$
1,219</t>
        </is>
      </c>
    </row>
    <row r="4">
      <c r="A4" s="4" t="inlineStr">
        <is>
          <t>Mortgage Servicing Rights</t>
        </is>
      </c>
    </row>
    <row r="5">
      <c r="A5" s="4" t="inlineStr">
        <is>
          <t>Schedule of Aggregate Estimated Future Amortization Expense</t>
        </is>
      </c>
      <c r="B5" s="4" t="inlineStr">
        <is>
          <t>The estimated aggregate future amortization expense for mortgage servicing rights for each of the next five years and thereafter is as follows:
Future Amortization Expense
(dollars in thousands)
2021
$
370
2022
281
2023
205
2024
147
2025
82
Thereafter
134
Total
$
1,2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on taxable loans</t>
        </is>
      </c>
      <c r="B4" s="7" t="n">
        <v>119447</v>
      </c>
      <c r="C4" s="7" t="n">
        <v>84382</v>
      </c>
      <c r="D4" s="7" t="n">
        <v>57941</v>
      </c>
    </row>
    <row r="5">
      <c r="A5" s="4" t="inlineStr">
        <is>
          <t>Interest on tax-exempt loans</t>
        </is>
      </c>
      <c r="B5" s="6" t="n">
        <v>880</v>
      </c>
      <c r="C5" s="6" t="n">
        <v>584</v>
      </c>
      <c r="D5" s="6" t="n">
        <v>371</v>
      </c>
    </row>
    <row r="6">
      <c r="A6" s="4" t="inlineStr">
        <is>
          <t>Interest on taxable investment securities</t>
        </is>
      </c>
      <c r="B6" s="6" t="n">
        <v>6048</v>
      </c>
      <c r="C6" s="6" t="n">
        <v>7963</v>
      </c>
      <c r="D6" s="6" t="n">
        <v>7457</v>
      </c>
    </row>
    <row r="7">
      <c r="A7" s="4" t="inlineStr">
        <is>
          <t>Interest on tax-exempt investment securities</t>
        </is>
      </c>
      <c r="B7" s="6" t="n">
        <v>2485</v>
      </c>
      <c r="C7" s="6" t="n">
        <v>2289</v>
      </c>
      <c r="D7" s="6" t="n">
        <v>2404</v>
      </c>
    </row>
    <row r="8">
      <c r="A8" s="4" t="inlineStr">
        <is>
          <t>Dividends on FHLB of Boston stock</t>
        </is>
      </c>
      <c r="B8" s="6" t="n">
        <v>331</v>
      </c>
      <c r="C8" s="6" t="n">
        <v>390</v>
      </c>
      <c r="D8" s="6" t="n">
        <v>287</v>
      </c>
    </row>
    <row r="9">
      <c r="A9" s="4" t="inlineStr">
        <is>
          <t>Interest on overnight investments</t>
        </is>
      </c>
      <c r="B9" s="6" t="n">
        <v>187</v>
      </c>
      <c r="C9" s="6" t="n">
        <v>731</v>
      </c>
      <c r="D9" s="6" t="n">
        <v>595</v>
      </c>
    </row>
    <row r="10">
      <c r="A10" s="4" t="inlineStr">
        <is>
          <t>Total interest and dividend income</t>
        </is>
      </c>
      <c r="B10" s="6" t="n">
        <v>129378</v>
      </c>
      <c r="C10" s="6" t="n">
        <v>96339</v>
      </c>
      <c r="D10" s="6" t="n">
        <v>69055</v>
      </c>
    </row>
    <row r="11">
      <c r="A11" s="3" t="inlineStr">
        <is>
          <t>Interest expense</t>
        </is>
      </c>
    </row>
    <row r="12">
      <c r="A12" s="4" t="inlineStr">
        <is>
          <t>Interest on deposits</t>
        </is>
      </c>
      <c r="B12" s="6" t="n">
        <v>7295</v>
      </c>
      <c r="C12" s="6" t="n">
        <v>15641</v>
      </c>
      <c r="D12" s="6" t="n">
        <v>5023</v>
      </c>
    </row>
    <row r="13">
      <c r="A13" s="4" t="inlineStr">
        <is>
          <t>Interest on borrowed funds</t>
        </is>
      </c>
      <c r="B13" s="6" t="n">
        <v>1406</v>
      </c>
      <c r="C13" s="6" t="n">
        <v>2002</v>
      </c>
      <c r="D13" s="6" t="n">
        <v>444</v>
      </c>
    </row>
    <row r="14">
      <c r="A14" s="4" t="inlineStr">
        <is>
          <t>Interest on subordinated debt</t>
        </is>
      </c>
      <c r="B14" s="6" t="n">
        <v>444</v>
      </c>
    </row>
    <row r="15">
      <c r="A15" s="4" t="inlineStr">
        <is>
          <t>Total interest expense</t>
        </is>
      </c>
      <c r="B15" s="6" t="n">
        <v>9145</v>
      </c>
      <c r="C15" s="6" t="n">
        <v>17643</v>
      </c>
      <c r="D15" s="6" t="n">
        <v>5467</v>
      </c>
    </row>
    <row r="16">
      <c r="A16" s="4" t="inlineStr">
        <is>
          <t>Net interest and dividend income</t>
        </is>
      </c>
      <c r="B16" s="6" t="n">
        <v>120233</v>
      </c>
      <c r="C16" s="6" t="n">
        <v>78696</v>
      </c>
      <c r="D16" s="6" t="n">
        <v>63588</v>
      </c>
    </row>
    <row r="17">
      <c r="A17" s="4" t="inlineStr">
        <is>
          <t>Provision for credit losses</t>
        </is>
      </c>
      <c r="B17" s="6" t="n">
        <v>18310</v>
      </c>
      <c r="C17" s="6" t="n">
        <v>3004</v>
      </c>
      <c r="D17" s="6" t="n">
        <v>1502</v>
      </c>
    </row>
    <row r="18">
      <c r="A18" s="4" t="inlineStr">
        <is>
          <t>Net interest and dividend income after provision for credit losses</t>
        </is>
      </c>
      <c r="B18" s="6" t="n">
        <v>101923</v>
      </c>
      <c r="C18" s="6" t="n">
        <v>75692</v>
      </c>
      <c r="D18" s="6" t="n">
        <v>62086</v>
      </c>
    </row>
    <row r="19">
      <c r="A19" s="3" t="inlineStr">
        <is>
          <t>Noninterest income</t>
        </is>
      </c>
    </row>
    <row r="20">
      <c r="A20" s="4" t="inlineStr">
        <is>
          <t>Bank owned life insurance income</t>
        </is>
      </c>
      <c r="B20" s="6" t="n">
        <v>747</v>
      </c>
      <c r="C20" s="6" t="n">
        <v>612</v>
      </c>
      <c r="D20" s="6" t="n">
        <v>526</v>
      </c>
    </row>
    <row r="21">
      <c r="A21" s="4" t="inlineStr">
        <is>
          <t>Gain (loss) on disposition of investment securities</t>
        </is>
      </c>
      <c r="B21" s="6" t="n">
        <v>69</v>
      </c>
      <c r="C21" s="6" t="n">
        <v>-79</v>
      </c>
      <c r="D21" s="6" t="n">
        <v>2</v>
      </c>
    </row>
    <row r="22">
      <c r="A22" s="4" t="inlineStr">
        <is>
          <t>Gain on loans sold</t>
        </is>
      </c>
      <c r="B22" s="6" t="n">
        <v>1850</v>
      </c>
      <c r="C22" s="6" t="n">
        <v>1170</v>
      </c>
      <c r="D22" s="6" t="n">
        <v>99</v>
      </c>
    </row>
    <row r="23">
      <c r="A23" s="4" t="inlineStr">
        <is>
          <t>Loan related derivative income</t>
        </is>
      </c>
      <c r="B23" s="6" t="n">
        <v>1479</v>
      </c>
      <c r="C23" s="6" t="n">
        <v>1674</v>
      </c>
      <c r="D23" s="6" t="n">
        <v>1651</v>
      </c>
    </row>
    <row r="24">
      <c r="A24" s="4" t="inlineStr">
        <is>
          <t>Other income</t>
        </is>
      </c>
      <c r="B24" s="6" t="n">
        <v>1726</v>
      </c>
      <c r="C24" s="6" t="n">
        <v>1927</v>
      </c>
      <c r="D24" s="6" t="n">
        <v>1269</v>
      </c>
    </row>
    <row r="25">
      <c r="A25" s="4" t="inlineStr">
        <is>
          <t>Total noninterest income</t>
        </is>
      </c>
      <c r="B25" s="6" t="n">
        <v>39525</v>
      </c>
      <c r="C25" s="6" t="n">
        <v>36401</v>
      </c>
      <c r="D25" s="6" t="n">
        <v>32989</v>
      </c>
    </row>
    <row r="26">
      <c r="A26" s="3" t="inlineStr">
        <is>
          <t>Noninterest expense</t>
        </is>
      </c>
    </row>
    <row r="27">
      <c r="A27" s="4" t="inlineStr">
        <is>
          <t>Salaries and employee benefits</t>
        </is>
      </c>
      <c r="B27" s="6" t="n">
        <v>58975</v>
      </c>
      <c r="C27" s="6" t="n">
        <v>47494</v>
      </c>
      <c r="D27" s="6" t="n">
        <v>41212</v>
      </c>
    </row>
    <row r="28">
      <c r="A28" s="4" t="inlineStr">
        <is>
          <t>Occupancy and equipment</t>
        </is>
      </c>
      <c r="B28" s="6" t="n">
        <v>13004</v>
      </c>
      <c r="C28" s="6" t="n">
        <v>10855</v>
      </c>
      <c r="D28" s="6" t="n">
        <v>9072</v>
      </c>
    </row>
    <row r="29">
      <c r="A29" s="4" t="inlineStr">
        <is>
          <t>Data processing</t>
        </is>
      </c>
      <c r="B29" s="6" t="n">
        <v>7662</v>
      </c>
      <c r="C29" s="6" t="n">
        <v>6232</v>
      </c>
      <c r="D29" s="6" t="n">
        <v>5177</v>
      </c>
    </row>
    <row r="30">
      <c r="A30" s="4" t="inlineStr">
        <is>
          <t>Professional services</t>
        </is>
      </c>
      <c r="B30" s="6" t="n">
        <v>4190</v>
      </c>
      <c r="C30" s="6" t="n">
        <v>3623</v>
      </c>
      <c r="D30" s="6" t="n">
        <v>3258</v>
      </c>
    </row>
    <row r="31">
      <c r="A31" s="4" t="inlineStr">
        <is>
          <t>Marketing</t>
        </is>
      </c>
      <c r="B31" s="6" t="n">
        <v>1818</v>
      </c>
      <c r="C31" s="6" t="n">
        <v>1760</v>
      </c>
      <c r="D31" s="6" t="n">
        <v>2229</v>
      </c>
    </row>
    <row r="32">
      <c r="A32" s="4" t="inlineStr">
        <is>
          <t>FDIC insurance (credit)</t>
        </is>
      </c>
      <c r="B32" s="6" t="n">
        <v>992</v>
      </c>
      <c r="C32" s="6" t="n">
        <v>291</v>
      </c>
      <c r="D32" s="6" t="n">
        <v>574</v>
      </c>
    </row>
    <row r="33">
      <c r="A33" s="4" t="inlineStr">
        <is>
          <t>Nonoperating expenses</t>
        </is>
      </c>
      <c r="B33" s="6" t="n">
        <v>7612</v>
      </c>
      <c r="C33" s="6" t="n">
        <v>4721</v>
      </c>
      <c r="D33" s="6" t="n">
        <v>201</v>
      </c>
    </row>
    <row r="34">
      <c r="A34" s="4" t="inlineStr">
        <is>
          <t>Other expenses</t>
        </is>
      </c>
      <c r="B34" s="6" t="n">
        <v>3832</v>
      </c>
      <c r="C34" s="6" t="n">
        <v>3199</v>
      </c>
      <c r="D34" s="6" t="n">
        <v>2264</v>
      </c>
    </row>
    <row r="35">
      <c r="A35" s="4" t="inlineStr">
        <is>
          <t>Total noninterest expense</t>
        </is>
      </c>
      <c r="B35" s="6" t="n">
        <v>98085</v>
      </c>
      <c r="C35" s="6" t="n">
        <v>78175</v>
      </c>
      <c r="D35" s="6" t="n">
        <v>63987</v>
      </c>
    </row>
    <row r="36">
      <c r="A36" s="4" t="inlineStr">
        <is>
          <t>Income before income taxes</t>
        </is>
      </c>
      <c r="B36" s="6" t="n">
        <v>43363</v>
      </c>
      <c r="C36" s="6" t="n">
        <v>33918</v>
      </c>
      <c r="D36" s="6" t="n">
        <v>31088</v>
      </c>
    </row>
    <row r="37">
      <c r="A37" s="4" t="inlineStr">
        <is>
          <t>Income tax expense</t>
        </is>
      </c>
      <c r="B37" s="6" t="n">
        <v>11404</v>
      </c>
      <c r="C37" s="6" t="n">
        <v>8661</v>
      </c>
      <c r="D37" s="6" t="n">
        <v>7207</v>
      </c>
    </row>
    <row r="38">
      <c r="A38" s="4" t="inlineStr">
        <is>
          <t>Net income</t>
        </is>
      </c>
      <c r="B38" s="7" t="n">
        <v>31959</v>
      </c>
      <c r="C38" s="7" t="n">
        <v>25257</v>
      </c>
      <c r="D38" s="7" t="n">
        <v>23881</v>
      </c>
    </row>
    <row r="39">
      <c r="A39" s="3" t="inlineStr">
        <is>
          <t>Share data:</t>
        </is>
      </c>
    </row>
    <row r="40">
      <c r="A40" s="4" t="inlineStr">
        <is>
          <t>Weighted average number of shares outstanding, basic</t>
        </is>
      </c>
      <c r="B40" s="6" t="n">
        <v>6289481</v>
      </c>
      <c r="C40" s="6" t="n">
        <v>4629255</v>
      </c>
      <c r="D40" s="6" t="n">
        <v>4061529</v>
      </c>
    </row>
    <row r="41">
      <c r="A41" s="4" t="inlineStr">
        <is>
          <t>Weighted average number of shares outstanding, diluted</t>
        </is>
      </c>
      <c r="B41" s="6" t="n">
        <v>6344409</v>
      </c>
      <c r="C41" s="6" t="n">
        <v>4661720</v>
      </c>
      <c r="D41" s="6" t="n">
        <v>4098633</v>
      </c>
    </row>
    <row r="42">
      <c r="A42" s="4" t="inlineStr">
        <is>
          <t>Basic earnings per share</t>
        </is>
      </c>
      <c r="B42" s="8" t="n">
        <v>5.07</v>
      </c>
      <c r="C42" s="8" t="n">
        <v>5.41</v>
      </c>
      <c r="D42" s="8" t="n">
        <v>5.82</v>
      </c>
    </row>
    <row r="43">
      <c r="A43" s="4" t="inlineStr">
        <is>
          <t>Diluted earnings per share</t>
        </is>
      </c>
      <c r="B43" s="8" t="n">
        <v>5.03</v>
      </c>
      <c r="C43" s="8" t="n">
        <v>5.37</v>
      </c>
      <c r="D43" s="8" t="n">
        <v>5.77</v>
      </c>
    </row>
    <row r="44">
      <c r="A44" s="4" t="inlineStr">
        <is>
          <t>Wealth Management Revenue</t>
        </is>
      </c>
    </row>
    <row r="45">
      <c r="A45" s="3" t="inlineStr">
        <is>
          <t>Noninterest income</t>
        </is>
      </c>
    </row>
    <row r="46">
      <c r="A46" s="4" t="inlineStr">
        <is>
          <t>Noninterest income</t>
        </is>
      </c>
      <c r="B46" s="7" t="n">
        <v>29751</v>
      </c>
      <c r="C46" s="7" t="n">
        <v>26499</v>
      </c>
      <c r="D46" s="7" t="n">
        <v>25191</v>
      </c>
    </row>
    <row r="47">
      <c r="A47" s="4" t="inlineStr">
        <is>
          <t>Deposit Account Fees</t>
        </is>
      </c>
    </row>
    <row r="48">
      <c r="A48" s="3" t="inlineStr">
        <is>
          <t>Noninterest income</t>
        </is>
      </c>
    </row>
    <row r="49">
      <c r="A49" s="4" t="inlineStr">
        <is>
          <t>Noninterest income</t>
        </is>
      </c>
      <c r="B49" s="6" t="n">
        <v>2595</v>
      </c>
      <c r="C49" s="6" t="n">
        <v>3185</v>
      </c>
      <c r="D49" s="6" t="n">
        <v>3071</v>
      </c>
    </row>
    <row r="50">
      <c r="A50" s="4" t="inlineStr">
        <is>
          <t>ATM/Debit Card Income</t>
        </is>
      </c>
    </row>
    <row r="51">
      <c r="A51" s="3" t="inlineStr">
        <is>
          <t>Noninterest income</t>
        </is>
      </c>
    </row>
    <row r="52">
      <c r="A52" s="4" t="inlineStr">
        <is>
          <t>Noninterest income</t>
        </is>
      </c>
      <c r="B52" s="7" t="n">
        <v>1308</v>
      </c>
      <c r="C52" s="7" t="n">
        <v>1413</v>
      </c>
      <c r="D52" s="7" t="n">
        <v>11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Deposits are summarized as follows:
December 31, 2020
December 31, 2019
(dollars in thousands)
Demand deposits (non-interest bearing)
$
1,006,132
$
630,593
Interest bearing checking
625,650
450,098
Money market
532,218
181,406
Savings
984,262
914,499
Retail certificates of deposit under $250,000
127,202
113,940
Retail certificates of deposit $250,000 or greater
96,831
61,258
Wholesale certificates of deposit
30,788
7,084
Total deposits
$
3,403,083
$
2,358,878</t>
        </is>
      </c>
    </row>
    <row r="5">
      <c r="A5" s="4" t="inlineStr">
        <is>
          <t>Scheduled Maturities of Certificates of Deposits</t>
        </is>
      </c>
      <c r="B5" s="4" t="inlineStr">
        <is>
          <t>Certificates of deposit had the following schedule of maturities:
December 31, 2020
December 31, 2019
(dollars in thousands)
2020
$
—
$
140,938
2021
215,206
30,240
2022
23,006
6,426
2023
11,997
3,071
2024
2,156
1,607
2025
2,456
—
Total certificates of deposit
$
254,821
$
182,2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Information Relating to Long-term Borrowings from FHLB of Boston</t>
        </is>
      </c>
      <c r="B4" s="4" t="inlineStr">
        <is>
          <t>Information relating to long-term borrowings from the FHLB of Boston is presented below:
December 31, 2020
Amount
Rate
(dollars in thousands)
2022
$
595
1.84
%
2023*
17,240
3.61
$
17,835
3.55
% *Includes a $15 million advance with an interest rate of 3.80%, that is callable by the FHLB of Boston on January 27,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onents of income tax expense were as follows:
For the Year Ended December 31,
2020
2019
2018
(dollars in thousands)
Current tax expense
Federal
$
7,877
$
5,954
$
5,524
State
4,192
2,597
2,404
12,069
8,551
7,928
Deferred tax expense (benefit)
Federal
(250
)
(63
)
(490
)
State
(415
)
173
(231
)
(665
)
110
(721
)
Total income tax expense
$
11,404
$
8,661
$
7,207</t>
        </is>
      </c>
    </row>
    <row r="5">
      <c r="A5" s="4" t="inlineStr">
        <is>
          <t>Reconciliation of Total Income Tax Expense, Calculated at Statutory Federal Income Tax Expense in Consolidated Statements of Income</t>
        </is>
      </c>
      <c r="B5" s="4" t="inlineStr">
        <is>
          <t>The following is a reconciliation of the total income tax expense, calculated at statutory federal income tax rates, to the income tax provision in the consolidated statements of income:
For the Year Ended December 31,
2020
2019
2018
Dollars
Rate
Dollars
Rate
Dollars
Rate
(dollars in thousands)
Income tax expense at statutory rates
$
9,106
21.0
%
$
7,123
21.0
%
$
6,528
21.0
%
Increase/(decrease) resulting from:
State tax, net of federal tax benefit
2,984
6.9
2,188
6.5
1,717
5.5
Tax-exempt income
(694
)
(1.6
)
(599
)
(1.8
)
(580
)
(1.9
)
ESOP dividends
(125
)
(0.3
)
(124
)
(0.4
)
(127
)
(0.4
)
Bank owned life insurance
(157
)
(0.4
)
(129
)
(0.4
)
(140
)
(0.5
)
Compensation limited under 162(m)
511
1.2
—
—
—
—
Benefit from stock compensation
—
—
(150
)
(0.4
)
(168
)
(0.5
)
Non-deductible acquisition Costs
186
0.4
236
0.7
—
—
Impact of CARES Act
(539
)
(1.2
)
—
—
—
—
Other
132
0.3
116
0.3
(23
)
(0.1
)
Total income tax expense
$
11,404
26.3
%
$
8,661
25.5
%
$
7,207
23.2
%</t>
        </is>
      </c>
    </row>
    <row r="6">
      <c r="A6" s="4" t="inlineStr">
        <is>
          <t>Summary of Net Deferred Tax Asset</t>
        </is>
      </c>
      <c r="B6" s="4" t="inlineStr">
        <is>
          <t>The Company’s 2020 and 2019 net deferred tax assets were measured using a
December 31, 2020
December 31, 2019
(dollars in thousands)
Gross deferred tax assets
Allowance for credit losses
$
10,336
$
5,029
Accrued retirement benefits
1,576
1,592
Unrealized losses on available for sale securities
—
171
Incentive compensation
1,591
1,248
Equity based compensation
1,343
1,034
Lease liability
10,455
9,765
ESOP dividends
166
165
Loss carryforwards as a result of the Optima merger
21
877
Intangibles / Fair value marks (merger related)
1,971
472
Other
205
252
Total gross deferred tax assets
27,664
20,605
Gross deferred tax liabilities
Deferred loan origination costs
(1,434
)
(911
)
Unrealized gains on available for sale securities
(641
)
—
Depreciation of premises and equipment
(1,816
)
(1,021
)
Right of use asset
(9,751
)
(9,356
)
Mortgage servicing rights
(340
)
(368
)
Goodwill
(115
)
(113
)
Derivative transactions
(1,928
)
(607
)
Total gross deferred tax liabilities
(16,025
)
(12,376
)
Net deferred tax asset
$
11,639
$
8,2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Plans (Tables)</t>
        </is>
      </c>
      <c r="B1" s="2" t="inlineStr">
        <is>
          <t>12 Months Ended</t>
        </is>
      </c>
    </row>
    <row r="2">
      <c r="B2" s="2" t="inlineStr">
        <is>
          <t>Dec. 31, 2020</t>
        </is>
      </c>
    </row>
    <row r="3">
      <c r="A3" s="3" t="inlineStr">
        <is>
          <t>Compensation And Retirement Disclosure [Abstract]</t>
        </is>
      </c>
    </row>
    <row r="4">
      <c r="A4" s="4" t="inlineStr">
        <is>
          <t>Components of Projected Benefit Obligations and Funded Status</t>
        </is>
      </c>
      <c r="B4" s="4" t="inlineStr">
        <is>
          <t>Projected benefit obligations and funded status were as follows:
Pension Plan
Supplemental Retirement Plan
2020
2019
2020
2019
(dollars in thousands)
Change in projected benefit obligation
Obligation at beginning of year
$
45,401
$
40,522
$
9,622
$
8,830
Service cost
—
—
355
283
Interest cost
1,438
1,680
283
349
Actuarial loss
4,827
4,670
840
770
Benefits paid
(1,549
)
(1,471
)
(595
)
(610
)
Obligation at end of year
50,117
45,401
10,505
9,622
Change in plan assets
Fair value at beginning of year
50,131
42,648
—
—
Actual return on plan assets
7,220
8,954
—
—
Employer contribution
—
—
595
610
Benefits paid
(1,549
)
(1,471
)
(595
)
(610
)
Fair value at end of year
55,802
50,131
—
—
Funded status at end of year
$
5,685
$
4,730
$
(10,505
)
$
(9,622
) Projected benefit obligations and funded status were as follows:
Postretirement Healthcare Plan
2020
2019
(dollars in thousands)
Change in projected benefit obligation
Obligation at beginning of year
$
689
$
598
Service cost
30
25
Interest cost
21
25
Actuarial loss
51
76
Benefits paid
(30
)
(35
)
Obligation at end of year
761
689
Change in plan assets
Fair value at beginning of year
—
—
Employer contribution
30
35
Benefits paid
(30
)
(35
)
Fair value at end of year
—
—
Funded status at end of year
$
(761
)
$
(689
)</t>
        </is>
      </c>
    </row>
    <row r="5">
      <c r="A5" s="4" t="inlineStr">
        <is>
          <t>Schedule of Accumulated Benefit Obligation</t>
        </is>
      </c>
      <c r="B5" s="4" t="inlineStr">
        <is>
          <t>Pension Plan
Supplemental Retirement Plan
2020
2019
2020
2019
(dollars in thousands)
Accumulated benefit obligation
50,117
45,401
9,909
9,207
Postretirement Healthcare Plan
2020
2019
(dollars in thousands)
Accumulated benefit obligation
761
689</t>
        </is>
      </c>
    </row>
    <row r="6">
      <c r="A6" s="4" t="inlineStr">
        <is>
          <t>Schedule of Amounts Recognized in Consolidated Balance Sheets</t>
        </is>
      </c>
      <c r="B6" s="4" t="inlineStr">
        <is>
          <t>Amounts recognized in the consolidated balance sheets consisted of:
Pension Plan
Supplemental Retirement Plan
2020
2019
2020
2019
(dollars in thousands)
Other assets/(liabilities)
$
5,685
$
4,730
$
(10,505
)
$
(9,622
) Amounts recognized in the consolidated balance sheets consisted of:
Postretirement Healthcare Plan
2020
2019
(dollars in thousands)
Other liabilities
$
(761
)
$
(689
)</t>
        </is>
      </c>
    </row>
    <row r="7">
      <c r="A7" s="4" t="inlineStr">
        <is>
          <t>Schedule of Amounts Recognized in Accumulated Other Comprehensive Income (Loss)</t>
        </is>
      </c>
      <c r="B7" s="4" t="inlineStr">
        <is>
          <t>Amounts recognized in accumulated other comprehensive income (loss) consisted of:
Pension Plan
Supplemental Retirement Plan
2020
2019
2020
2019
(dollars in thousands)
Net actuarial loss
$
4,517
$
3,709
$
1,959
$
1,128
Prior service credit
(3
)
(7
)
—
—
Total
$
4,514
$
3,702
$
1,959
$
1,128
Amounts recognized in accumulated other comprehensive loss consisted of:
Postretirement Healthcare Plan
2020
2019
(dollars in thousands)
Net actuarial (gain)/loss
$
18
$
(34
)</t>
        </is>
      </c>
    </row>
    <row r="8">
      <c r="A8" s="4" t="inlineStr">
        <is>
          <t>Components of Net Periodic Benefit Cost and Amounts Recognized in Other Comprehensive Income/ (Loss)</t>
        </is>
      </c>
      <c r="B8" s="4" t="inlineStr">
        <is>
          <t>The components of net periodic benefit cost and amounts recognized in other comprehensive income were as follows:
Pension Plan
Supplemental Retirement Plan
2020
2019
2020
2019
(dollars in thousands)
Net periodic benefit cost
Service cost
$
—
$
—
$
355
$
283
Interest cost
1,438
1,680
283
349
Expected return on assets
(3,201
)
(2,721
)
—
—
Amortization of prior service credit
(4
)
(4
)
—
—
Amortization of net actuarial loss
—
154
8
—
Net periodic benefit cost
(1,767
)
(891
)
646
632
Amounts recognized in other comprehensive income
Net actuarial loss/(gain)
807
(1,563
)
840
770
Amortization of prior service credit
4
4
—
Amortization of net actuarial loss
—
(154
)
(8
)
—
Total recognized in other comprehensive income
811
(1,713
)
832
770
Total recognized in net periodic benefit cost and other comprehensive income
$
(956
)
$
(2,604
)
$
1,478
$
1,402
The components of net periodic benefit cost and amounts recognized in other comprehensive income were as follows:
Postretirement Healthcare Plan
2020
2019
(dollars in thousands)
Net periodic benefit cost
Service cost
$
30
$
25
Interest cost
21
25
Amortization of net actuarial gain
—
(3
)
Net periodic benefit cost
51
47
Amounts recognized in other comprehensive income/(loss)
Net actuarial (gain) loss
51
76
Amortization of net actuarial loss
—
3
Total recognized in other comprehensive income
51
79
Total recognized in net periodic benefit cost and other comprehensive income
$
102
$
126</t>
        </is>
      </c>
    </row>
    <row r="9">
      <c r="A9" s="4" t="inlineStr">
        <is>
          <t>Schedule of Weighted-average Assumptions Used to Determine Projected Benefit Obligations and Net Periodic Benefit Cost</t>
        </is>
      </c>
      <c r="B9" s="4" t="inlineStr">
        <is>
          <t>Weighted-average assumptions used to determine projected benefit obligations are as follows:
Pension Plan
Supplemental Retirement Plan
2020
2019
2020
2019
Discount rate
2.45
%
3.22
%
2.21
%
3.04
%
Rate of compensation increase
N/A
N/A
4.00
%
4.00
% Weighted-average assumptions used to determine net periodic benefit cost are as follows:
Pension Plan
Supplemental Retirement Plan
2020
2019
2020
2019
Discount rate
3.22
%
4.23
%
3.04
%
4.10
%
Expected long-term return on plan assets
6.50
%
6.50
%
N/A
N/A
Rate of compensation increase
N/A
N/A
4.00
%
4.00
% Weighted-average assumptions used to determine the projected benefit obligation are as follows:
Postretirement Healthcare Plan
2020
2019
Discount rate
2.52
%
3.26
%
Rate of compensation increase
N/A
N/A
Weighted-average assumptions used to determine net periodic benefit cost are as follows:
Postretirement Healthcare Plan
2020
2019
Discount rate
3.26
%
4.22
%
Expected long-term return on plan assets
N/A
N/A
Rate of compensation increase
N/A
N/A</t>
        </is>
      </c>
    </row>
    <row r="10">
      <c r="A10" s="4" t="inlineStr">
        <is>
          <t>Schedule of Pension Plan Weighted-average Asset Allocations by Asset</t>
        </is>
      </c>
      <c r="B10" s="4" t="inlineStr">
        <is>
          <t>The Company’s Pension Plan weighted-average asset allocations by asset category were as follows:
December 31,
2020
2019
Equity securities
42
%
53
%
Debt securities
46
36
Other
9
3
Cash and equivalents
3
8
Total
100
%
100
%</t>
        </is>
      </c>
    </row>
    <row r="11">
      <c r="A11" s="4" t="inlineStr">
        <is>
          <t>Summary of Various Categories of Pension Plan Assets</t>
        </is>
      </c>
      <c r="B11" s="4" t="inlineStr">
        <is>
          <t>The following table summarizes the various categories of the Pension Plan’s assets:
Fair Value as of December 31, 2020
Level 1
Level 2
Level 3
Total
(dollars in thousands)
Asset category
Cash and cash equivalents
$
1,527
$
—
$
—
$
1,527
Fixed income
—
14,402
—
14,402
Equity securities
Common stock
Large cap core
12,604
—
—
12,604
Small cap core
1,767
—
—
1,767
Mutual funds
Domestic equity
9,306
—
—
9,306
International
4,868
—
—
4,868
Domestic fixed income
11,328
—
—
11,328
Total
$
41,400
$
14,402
$
—
$
55,802
Fair Value as of December 31, 2019
Level 1
Level 2
Level 3
Total
(dollars in thousands)
Asset category
Cash and cash equivalents
$
4,834
$
—
$
—
$
4,834
Fixed income
—
7,197
—
7,197
Equity securities
Common stock
Large cap core
17,180
—
—
17,180
Small cap core
2,627
—
—
2,627
Mutual funds
Domestic equity
3,931
—
—
3,931
International
3,650
—
—
3,650
Domestic fixed income
10,712
—
—
10,712
Total
$
42,934
$
7,197
$
—
$
50,131</t>
        </is>
      </c>
    </row>
    <row r="12">
      <c r="A12" s="4" t="inlineStr">
        <is>
          <t>Schedule of Assumed Health Care Cost Trend Rates</t>
        </is>
      </c>
      <c r="B12" s="4" t="inlineStr">
        <is>
          <t>Assumed health care cost trend rates are as follows:
Postretirement Healthcare Plan
2020
2019
Health care cost trend rate assumed for next year
4.00
%
4.00
%
Rate to which the cost trend rate is assumed to decline (the ultimate trend rate)
4.00
%
4.00
%
Year that the rate reaches the ultimate trend rate
2020
2019</t>
        </is>
      </c>
    </row>
    <row r="13">
      <c r="A13" s="4" t="inlineStr">
        <is>
          <t>Schedule of Benefits Expected to be Paid in the Next Ten Years</t>
        </is>
      </c>
      <c r="B13" s="4" t="inlineStr">
        <is>
          <t>Benefits expected to be paid in the next ten years are as follows:
Pension Plan
Supplemental Retirement Plan
Postretirement Healthcare Plan
Total
(dollars in thousands)
Year-ended December 31,
2021
$
1,829
$
594
$
33
$
2,456
2022
1,966
611
33
2,610
2023
2,081
608
33
2,722
2024
2,156
604
33
2,793
2025
2,232
600
33
2,865
2026-2030 inclusive
12,183
3,238
166
15,587
Ten year total
$
22,447
$
6,255
$
331
$
29,033</t>
        </is>
      </c>
    </row>
    <row r="14">
      <c r="A14" s="4" t="inlineStr">
        <is>
          <t>Schedule of Estimated Amounts That will be Amortized from Accumulated Other Comprehensive Income (loss) into Net Periodic Benefit Cost</t>
        </is>
      </c>
      <c r="B14" s="4" t="inlineStr">
        <is>
          <t>The estimated amounts that will be amortized from accumulated other comprehensive income (loss) into net periodic benefit cost during 2021 are as follows:
Pension Plan
Supplemental Retirement Plan
Postretirement Healthcare Plan
Total
(dollars in thousands)
Prior service credit
$
3
$
—
$
—
$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ummary of Non-vested Restricted Shares Outstanding</t>
        </is>
      </c>
      <c r="B3" s="4" t="inlineStr">
        <is>
          <t>A summary of restricted stock outstanding as of December 31, 2020 and 2019, and changes during the years ended on those dates, is presented below
2020
2019
Number of Shares
Weighted Average Grant Value
Number of Shares
Weighted Average Grant Value
Restricted stock
Non-vested at beginning of year
36,121
$
70.25
41,311
$
65.10
Granted
12,790
72.48
11,330
75.67
Vested
(13,846
)
66.55
(14,642
)
60.55
Forfeited
(3,416
)
67.50
(1,878
)
65.33
Non-vested at end of year
31,649
$
73.07
36,121
$
70.25</t>
        </is>
      </c>
    </row>
    <row r="4">
      <c r="A4" s="4" t="inlineStr">
        <is>
          <t>Schedule of Amounts Recognized in Consolidated Statement of Income for Restricted Stock, Time Based Restricted Stock Units and Performance Based Restricted Stock Units</t>
        </is>
      </c>
      <c r="B4" s="4" t="inlineStr">
        <is>
          <t>The following table presents the amounts recognized in the Consolidated Statement of Income for restricted stock, time-based restricted stock units, and performance-based restricted stock units:
December 31,
2020
2019
2018
(dollars in thousands)
Share-based compensation expense
$
4,923
$
2,632
$
2,592
Related income tax benefit
$
1,375
$
733
$
729</t>
        </is>
      </c>
    </row>
    <row r="5">
      <c r="A5" s="4" t="inlineStr">
        <is>
          <t>Performance-Based Restricted Stock Units</t>
        </is>
      </c>
    </row>
    <row r="6">
      <c r="A6" s="4" t="inlineStr">
        <is>
          <t>Summary of Non-vested Restricted Stock Units Outstanding</t>
        </is>
      </c>
      <c r="B6" s="4" t="inlineStr">
        <is>
          <t>A summary of non-vested performance-based restricted stock units outstanding as of December 31, 2020 and 2019, and changes during the years ended on those dates, is presented below
2020
2019
Number of Units
Weighted Average Grant Value
Number of Units
Weighted Average Grant Value
Performance-based restricted stock units
Non-vested at beginning of year
57,256
$
72.82
41,411
$
66.39
Granted
36,067
71.36
28,542
73.00
Vested (Performance achieved)
(8,623
)
62.54
(12,697
)
46.00
Forfeited
(9,454
)
70.21
—
—
Non-vested at end of year
75,246
$
73.41
57,256
$
72.82</t>
        </is>
      </c>
    </row>
    <row r="7">
      <c r="A7" s="4" t="inlineStr">
        <is>
          <t>Time Based Restricted Stock Units</t>
        </is>
      </c>
    </row>
    <row r="8">
      <c r="A8" s="4" t="inlineStr">
        <is>
          <t>Summary of Non-vested Restricted Stock Units Outstanding</t>
        </is>
      </c>
      <c r="B8" s="4" t="inlineStr">
        <is>
          <t>A summary of non-vested time-based restricted stock units outstanding as of December 31, 2020 and 2019, and changes during the years ended on those dates, is presented below:
2020
2019
Number of Shares
Weighted Average Grant Value
Number of Shares
Weighted Average Grant Value
Time-based restricted stock units
Non-vested at beginning of year
12,658
$
74.27
6,777
$
76.56
Granted
9,120
74.69
8,132
73.00
Vested
(4,958
)
74.62
(2,251
)
76.56
Forfeited
(1,852
)
70.86
—
—
Non-vested at end of year
14,968
$
74.84
12,658
$
74.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Fair Value Disclosures [Abstract]</t>
        </is>
      </c>
    </row>
    <row r="4">
      <c r="A4" s="4" t="inlineStr">
        <is>
          <t>Summary of Off-Balance-Sheet Financial Instruments with Contractual Amounts Include Present Credit Risk</t>
        </is>
      </c>
      <c r="B4" s="4" t="inlineStr">
        <is>
          <t>Off-balance-sheet financial instruments with contractual amounts that present credit risk included the following:
December 31, 2020
December 31, 2019
(dollars in thousands)
Financial instruments whose contractual amount represents credit risk:
Commitments to extend credit:
Unused portion of existing lines of credit
$
584,520
$
428,020
Origination of new loans
94,399
24,413
Standby letters of credit
9,430
9,150
Financial instruments whose notional amount exceeds the amount of credit risk:
Commitments to sell residential mortgage loans
17,644
3,9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ummary of Components of Operating Lease Cost and Other Related Information</t>
        </is>
      </c>
      <c r="B4" s="4" t="inlineStr">
        <is>
          <t xml:space="preserve">The components of operating lease cost and other related information are as follows:
For the Year Ended December 31,
2020
2019
(dollars in thousands)
Operating lease cost
$
6,691
$
5,280
Variable lease cost (Cost excluded from lease payments)
2
2
Sublease income
(65
)
(64
)
Total operating lease cost
$
6,628
$
5,218
Other Information
Cash paid for amounts included in the measurement of lease liabilities – operating cash flows for operating leases
$
6,547
$
5,027
Operating Lease - Operating cash flows (Liability reduction)
5,430
3,868
Right-of-use assets obtained in exchange for new operating lease liabilities
7,850
37,728
Weighted average lease term - operating leases
6.90 Years
8.15 Years
Weighted average discount rate - operating leases
2.98
%
3.39
% </t>
        </is>
      </c>
    </row>
    <row r="5">
      <c r="A5" s="4" t="inlineStr">
        <is>
          <t>Schedule of Total Minimum Lease Payments Due in Future Periods under Lease Agreements</t>
        </is>
      </c>
      <c r="B5" s="4" t="inlineStr">
        <is>
          <t>The total minimum lease payments due in future periods under these agreements in effect at December 31, 2020 and December 31, 2019 were as follows:
Future Minimum
December 31, 2020
Lease Payments
(dollars in thousands)
2021
$
7,173
2022
6,789
2023
6,362
2024
5,493
2025
4,517
Thereafter
11,347
Total minimum lease payments
41,681
Less: interest
(4,233
)
Total lease liability
$
37,448
Future Minimum
December 31, 2019
Lease Payments
(dollars in thousands)
2020
$
5,478
2021
5,523
2022
5,371
2023
5,021
2024
4,355
Thereafter
14,553
Total minimum lease payments
40,301
Less: interest
(5,247
)
Total lease liability
$
35,0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Minimum Capital Requirements Considered Well Capitalized by FRB and FDIC</t>
        </is>
      </c>
      <c r="B4" s="4" t="inlineStr">
        <is>
          <t xml:space="preserve">The Company’s and the Bank’s actual and required capital measures were as follows:
Actual
Minimum Capital Required For Capital Adequacy Plus Capital Conservation Buffer
Minimum To Be Well-Capitalized Under Prompt Corrective Action Provisions
Amount
Ratio
Amount
Ratio
Amount
Ratio
(dollars in thousands)
At December 31, 2020
Cambridge Bancorp:
Total capital (to risk-weighted assets)
$
378,393
13.9
%
$
285,145
10.5
%
N/A
N/A
Tier I capital (to risk-weighted assets)
344,409
12.7
%
230,832
8.5
%
N/A
N/A
Common equity tier I capital (to risk-weighted assets)
344,409
12.7
%
190,097
7.0
%
N/A
N/A
Tier I capital (to average assets)
344,409
8.9
%
155,009
4.0
%
N/A
N/A
Cambridge Trust Company:
Total capital (to risk-weighted assets)
$
376,209
13.9
%
$
285,117
10.5
%
$
271,540
10.0
%
Tier I capital (to risk-weighted assets)
342,229
12.6
%
230,809
8.5
%
217,232
8.0
%
Common equity tier I capital (to risk-weighted assets)
342,229
12.6
%
190,078
7.0
%
176,501
6.5
%
Tier I capital (to average assets)
342,229
8.8
%
154,999
4.0
%
193,748
5.0
%
Actual
Minimum Capital Required For Capital Adequacy Plus Capital Conservation Buffer
Minimum To Be Well-Capitalized Under Prompt Corrective Action Provisions
Amount
Ratio
Amount
Ratio
Amount
Ratio
(dollars in thousands)
At December 31, 2019
Cambridge Bancorp:
Total capital (to risk-weighted assets)
$
272,727
13.6
%
$
210,342
10.5
%
N/A
N/A
Tier I capital (to risk-weighted assets)
254,497
12.7
%
170,277
8.5
%
N/A
N/A
Common equity tier I capital (to risk-weighted assets)
254,497
12.7
%
140,228
7.0
%
N/A
N/A
Tier I capital (to average assets)
254,497
9.0
%
113,365
4.0
%
N/A
N/A
Cambridge Trust Company:
Total capital (to risk-weighted assets)
$
271,034
13.5
%
$
210,341
10.5
%
$
200,325
10.0
%
Tier I capital (to risk-weighted assets)
252,804
12.6
%
170,276
8.5
%
160,260
8.0
%
Common equity tier I capital (to risk-weighted assets)
252,804
12.6
%
140,227
7.0
%
130,211
6.5
%
Tier I capital (to average assets)
252,804
8.9
%
113,364
4.0
%
141,705
5.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Summary of Comprehensive Income</t>
        </is>
      </c>
      <c r="B4" s="4" t="inlineStr">
        <is>
          <t>The Company’s other comprehensive income consists of unrealized gains or losses on securities held at year-end classified as available for sale and the component of the unfunded retirement liability computed in accordance with the requirements of ASC 715, “ Compensation – Retirement Benefits.
For the Year Ended December 31, 2020
For the Year Ended December 31, 2019
For the Year Ended December 31, 2018
Before Tax Amount
Tax (Expense) or Benefit
Net-of- tax Amount
Before Tax Amount
Tax (Expense) or Benefit
Net-of- tax Amount
Before Tax Amount
Tax (Expense) or Benefit
Net-of- tax Amount
(dollars in thousands)
Available for sale securities
Unrealized holding gains/(losses)
$
3,630
$
(830
)
$
2,800
$
3,267
$
(767
)
$
2,500
$
(231
)
$
(11
)
$
(242
)
Reclassification adjustment for (gains)/losses realized in net income
(73
)
16
(57
)
81
(19
)
62
(2
)
—
(2
)
Interest rate swaps designated as cash flow hedges
Unrealized holding gains(losses)
6,602
(1,844
)
4,758
984
(271
)
713
1,002
(282
)
720
Reclassification adjustment for (gains)/losses recognized in net income
(1,879
)
525
(1,354
)
150
(42
)
108
43
(12
)
31
Defined benefit retirement plans
Net change in retirement liability
(1,695
)
463
(1,232
)
864
(241
)
623
124
(35
)
89
Total other comprehensive income
$
6,585
$
(1,670
)
$
4,915
$
5,346
$
(1,340
)
$
4,006
$
936
$
(340
)
$
596</t>
        </is>
      </c>
    </row>
    <row r="5">
      <c r="A5" s="4" t="inlineStr">
        <is>
          <t>Summary of Reclassifications out of Accumulated Other Comprehensive Income ("AOCI")</t>
        </is>
      </c>
      <c r="B5" s="4" t="inlineStr">
        <is>
          <t>Reclassifications out of accumulated other comprehensive income (“AOCI”) are presented below:
For the Year Ended December 31,
Details about Accumulated Other Comprehensive Income (Loss) Components
2020
2019
2018
Affected Line Item in the Statement where Net Income is Presented
(dollars in thousands)
Unrealized gains (losses) on available for sale securities
$
73
$
(81
)
$
2
Gain (loss) on disposition of investment securities
Unrealized gains (losses) on derivatives
1,879
(150
)
(43
)
Interest on taxable loans
Tax (expense) benefit
(541
)
61
12
Income tax expense
Net of tax
$
1,411
$
(170
)
$
(29
)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Reconciliation Between Basic and Diluted Earnings Per Share</t>
        </is>
      </c>
      <c r="B4" s="4" t="inlineStr">
        <is>
          <t>The following represents a reconciliation between basic and diluted earnings per share:
For the Year Ended December 31,
2020
2019
2018
(dollars in thousands, except per share data)
Earnings per common share - basic:
Numerator:
Net income
$
31,959
$
25,257
$
23,881
Less dividends and undistributed earnings allocated to participating securities
(47
)
(210
)
(239
)
Net income applicable to common shareholders
$
31,912
$
25,047
$
23,642
Denominator:
Weighted average common shares outstanding
6,289
4,629
4,062
Earnings per common share – basic
$
5.07
$
5.41
$
5.82
Earnings per common share - diluted:
Numerator:
Net income
$
31,959
$
25,257
$
23,881
Less dividends and undistributed earnings allocated to participating securities
(47
)
(210
)
(239
)
Net income applicable to common shareholders
$
31,912
$
25,047
$
23,642
Denominator:
Weighted average common shares outstanding
6,289
4,629
4,062
Dilutive effect of common stock equivalents
55
33
37
Weighted average diluted common shares outstanding
6,344
4,662
4,099
Earnings per common share – diluted
$
5.03
$
5.37
$
5.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31959</v>
      </c>
      <c r="C4" s="7" t="n">
        <v>25257</v>
      </c>
      <c r="D4" s="7" t="n">
        <v>23881</v>
      </c>
    </row>
    <row r="5">
      <c r="A5" s="3" t="inlineStr">
        <is>
          <t>Available for sale securities</t>
        </is>
      </c>
    </row>
    <row r="6">
      <c r="A6" s="4" t="inlineStr">
        <is>
          <t>Unrealized holding gains(losses)</t>
        </is>
      </c>
      <c r="B6" s="6" t="n">
        <v>2800</v>
      </c>
      <c r="C6" s="6" t="n">
        <v>2500</v>
      </c>
      <c r="D6" s="6" t="n">
        <v>-242</v>
      </c>
    </row>
    <row r="7">
      <c r="A7" s="4" t="inlineStr">
        <is>
          <t>Less: reclassification adjustment for (gains)losses realized in net income</t>
        </is>
      </c>
      <c r="B7" s="6" t="n">
        <v>-57</v>
      </c>
      <c r="C7" s="6" t="n">
        <v>62</v>
      </c>
      <c r="D7" s="6" t="n">
        <v>-2</v>
      </c>
    </row>
    <row r="8">
      <c r="A8" s="4" t="inlineStr">
        <is>
          <t>Total unrealized gains(losses) on available for sale securities</t>
        </is>
      </c>
      <c r="B8" s="6" t="n">
        <v>2743</v>
      </c>
      <c r="C8" s="6" t="n">
        <v>2562</v>
      </c>
      <c r="D8" s="6" t="n">
        <v>-244</v>
      </c>
    </row>
    <row r="9">
      <c r="A9" s="3" t="inlineStr">
        <is>
          <t>Interest rate swaps designated as cash flow hedges</t>
        </is>
      </c>
    </row>
    <row r="10">
      <c r="A10" s="4" t="inlineStr">
        <is>
          <t>Unrealized holding gains(losses)</t>
        </is>
      </c>
      <c r="B10" s="6" t="n">
        <v>4758</v>
      </c>
      <c r="C10" s="6" t="n">
        <v>713</v>
      </c>
      <c r="D10" s="6" t="n">
        <v>720</v>
      </c>
    </row>
    <row r="11">
      <c r="A11" s="4" t="inlineStr">
        <is>
          <t>Less: reclassification adjustment for (gains)losses realized in net income</t>
        </is>
      </c>
      <c r="B11" s="6" t="n">
        <v>-1354</v>
      </c>
      <c r="C11" s="6" t="n">
        <v>108</v>
      </c>
      <c r="D11" s="6" t="n">
        <v>31</v>
      </c>
    </row>
    <row r="12">
      <c r="A12" s="3" t="inlineStr">
        <is>
          <t>Defined benefit retirement plans</t>
        </is>
      </c>
    </row>
    <row r="13">
      <c r="A13" s="4" t="inlineStr">
        <is>
          <t>Change in retirement liabilities</t>
        </is>
      </c>
      <c r="B13" s="6" t="n">
        <v>-1232</v>
      </c>
      <c r="C13" s="6" t="n">
        <v>623</v>
      </c>
      <c r="D13" s="6" t="n">
        <v>89</v>
      </c>
    </row>
    <row r="14">
      <c r="A14" s="4" t="inlineStr">
        <is>
          <t>Other comprehensive income</t>
        </is>
      </c>
      <c r="B14" s="6" t="n">
        <v>4915</v>
      </c>
      <c r="C14" s="6" t="n">
        <v>4006</v>
      </c>
      <c r="D14" s="6" t="n">
        <v>596</v>
      </c>
    </row>
    <row r="15">
      <c r="A15" s="4" t="inlineStr">
        <is>
          <t>Comprehensive income</t>
        </is>
      </c>
      <c r="B15" s="7" t="n">
        <v>36874</v>
      </c>
      <c r="C15" s="7" t="n">
        <v>29263</v>
      </c>
      <c r="D15" s="7" t="n">
        <v>24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Fair Values of Derivative Instruments in the Company's Consolidated Balance Sheets</t>
        </is>
      </c>
      <c r="B4" s="4" t="inlineStr">
        <is>
          <t>The following tables present the notional amount, the location, and fair values of derivative instruments in the Company’s consolidated balance sheets:
December 31, 2020
Derivative Assets
Derivative Liabilities
Notional Amount
Balance Sheet Location
Fair Value
Notional Amount
Balance Sheet Location
Fair Value
(dollars in thousands)
(dollars in thousands)
Derivatives designated as hedging instruments
Interest rate contracts
$
150,000
Other Assets
$
7,618
$
—
Other Liabilities
$
—
Total derivatives designated as hedging instruments
$
7,618
$
—
Derivatives not designated as hedging instruments
Loan related derivative contracts
Interest rate swaps with customers
409,493
Other Assets
$
38,415
—
Other Liabilities
$
—
Mirror swaps with counterparties
—
Other Assets
—
409,493
Other Liabilities
38,415
Risk participation agreements-out to counterparties
26,580
Other Assets
51
—
Other Liabilities
—
Risk participation agreements-in with counterparties
—
Other Assets
—
104,956
Other Liabilities
496
Total derivatives not designated as hedging instruments
$
38,466
$
38,911
December 31, 2019
Derivative Assets
Derivative Liabilities
Notional Amount
Balance Sheet Location
Fair Value
Notional Amount
Balance Sheet Location
Fair Value
(dollars in thousands)
(dollars in thousands)
Derivatives designated as hedging instruments
Interest rate contracts
$
150,000
Other Assets
$
2,911
$
—
Other Liabilities
$
—
Total derivatives designated as hedging instruments
$
2,911
$
—
Derivatives not designated as hedging instruments
Loan related derivative contracts
Interest rate swaps with customers
241,187
Other Assets
$
12,980
$
—
Other Liabilities
$
—
Mirror swaps with counterparties
—
Other Assets
—
241,187
Other Liabilities
12,980
Risk participation agreements-out to counterparties
19,000
Other Assets
21
—
Other Liabilities
—
Risk participation agreements-in with counterparties
—
Other Assets
—
88,489
Other Liabilities
250
Total derivatives not designated as hedging instruments
$
13,001
$
13,230</t>
        </is>
      </c>
    </row>
    <row r="5">
      <c r="A5" s="4" t="inlineStr">
        <is>
          <t>Summary of Cash Flow Hedge Accounting on AOCI</t>
        </is>
      </c>
      <c r="B5" s="4" t="inlineStr">
        <is>
          <t xml:space="preserve">The following tables presents the effect of cash flow hedge accounting on AOCI as of the periods presented:
For the Year Ended December 31, 2020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4,723
$
5,650
$
(927
)
Interest Income
$
1,879
$
2,074
$
(195
)
For the Year Ended December 31, 2019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dollars in thousands)
(dollars in thousands)
Interest rate contracts
$
984
$
2,120
$
(1,136
)
Interest Income
$
(150
)
$
—
$
(150
) </t>
        </is>
      </c>
    </row>
    <row r="6">
      <c r="A6" s="4" t="inlineStr">
        <is>
          <t>Summary of Derivative Financial Instruments on the Consolidated Statements of Income (Loss)</t>
        </is>
      </c>
      <c r="B6" s="4" t="inlineStr">
        <is>
          <t xml:space="preserve">The following table presents the effect of the Company’s derivative financial instruments on the consolidated statements of income as of the periods presented:
For the Year Ended December 31, 2020
For the Year Ended December 31, 2019
Interest Income
Interest Income
(dollars in thousands)
(dollars in thousands)
Total amount of income presented in the statements of income in which the effects of cash flow hedges are recorded
$
1,879
$
(150
)
Gain or (loss) on cash flow hedging relationships in Subtopic 815-20
Interest rate contracts:
Amount of gain (loss) reclassed from AOCI into income
$
1,879
$
(150
)
Amount of loss reclassed from AOCI into income - Included Component
2,074
—
Amount of loss reclassed from AOCI into income - Excluded Component
$
(195
)
$
(150
) </t>
        </is>
      </c>
    </row>
    <row r="7">
      <c r="A7" s="4" t="inlineStr">
        <is>
          <t>Summary of Derivative Financial Instruments Not Designated as Hedging Instruments on the Consolidated Statements of Income</t>
        </is>
      </c>
      <c r="B7" s="4" t="inlineStr">
        <is>
          <t>The following table presents the effect of the Company’s derivative financial instruments that are not designated as hedging instruments on the consolidated statements of income
Amount of Gain or (Loss) Recognized in Income on Derivative
Year Ended December 31
2020
2019
2018
Location of Gain or (Loss)
(dollars in thousands)
Other contracts
Other income
$
155
$
311
$
276</t>
        </is>
      </c>
    </row>
    <row r="8">
      <c r="A8" s="4" t="inlineStr">
        <is>
          <t>Schedule of Financial Instruments Eligible for Offset in Consolidated Balance Sheet</t>
        </is>
      </c>
      <c r="B8" s="4" t="inlineStr">
        <is>
          <t>The following tables present the information about financial instruments that are eligible for offset in the Consolidated Balance Sheets as December 31, 2020 and 2019:
Gross Amounts Not Offset
Gross Amounts Recognized
Gross Amounts Offset
Net Amounts Recognized
Financial Instruments
Collateral Pledged (Received)
Net Amount
December 31, 2020
(dollars in thousands)
Offsetting of Derivative Assets
Derivative Assets
$
46,084
$
—
$
46,084
$
7,649
$
—
$
38,435
Offsetting of Derivative Liabilities
Derivative Liabilities
$
38,911
$
—
$
38,911
$
7,649
$
30,724
$
538
Gross Amounts Not Offset
Gross Amounts Recognized
Gross Amounts Offset
Net Amounts Recognized
Financial Instruments
Collateral Pledged (Received)
Net Amount
December 31, 2019
(dollars in thousands)
Offsetting of Derivative Assets
Derivative Assets
$
15,912
$
—
$
15,912
$
3,128
$
-
$
12,784
Offsetting of Derivative Liabilities
Derivative Liabilities
$
13,230
$
—
$
13,230
$
3,128
$
9,645
$
4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arrying Values and Estimated Fair Values of Financial Instruments</t>
        </is>
      </c>
      <c r="B4" s="4" t="inlineStr">
        <is>
          <t>The following is a summary of the carrying values and estimated fair values of the Company’s significant financial instruments as of the dates indicated:
December 31, 2020
December 31, 2019
Carrying Value
Estimated Fair Value
Carrying Value
Estimated Fair Value
(dollars in thousands)
Financial assets
Cash and cash equivalents
$
75,785
$
75,785
$
61,335
$
61,335
Securities available for sale
237,030
237,030
140,330
140,330
Securities held to maturity
247,672
260,139
258,172
264,114
Loans, net
3,117,632
3,092,021
2,208,548
2,160,087
Loans held for sale
6,909
7,101
1,546
2,051
FHLB Boston stock
5,734
5,734
7,854
7,854
Accrued interest receivable
9,514
9,514
7,052
7,052
Mortgage servicing rights
1,219
1,219
1,321
1,526
Interest rate contracts
7,618
7,618
2,911
2,911
Loan level interest rate swaps
38,415
38,415
12,980
12,980
Risk participation agreements out to counterparties
51
51
21
21
Financial liabilities
Deposits
3,403,083
3,403,832
2,358,878
2,358,089
Borrowings
32,992
34,284
135,691
135,744
Loan level interest rate swaps
38,415
38,415
12,980
12,980
Risk participation agreements in with counterparties
496
496
250
250</t>
        </is>
      </c>
    </row>
    <row r="5">
      <c r="A5" s="4" t="inlineStr">
        <is>
          <t>Summary of Certain Assets Reported at Fair Value on a Recurring Basis</t>
        </is>
      </c>
      <c r="B5" s="4" t="inlineStr">
        <is>
          <t>The following tables summarize certain assets reported at fair value on a recurring basis:
Fair Value as of December 31, 2020
Level 1
Level 2
Level 3
Total
(dollars in thousands)
Measured on a recurring basis
Securities available for sale
U.S. GSE obligations
$
—
$
23,617
$
—
$
23,617
Mortgage-backed securities
—
210,630
—
210,630
Corporate debt securities
—
2,783
—
2,783
Other assets
Interest rate swaps with customers
—
38,415
—
38,415
Risk participation agreements out to counterparties
—
51
—
51
Interest rate contracts
—
7,618
—
7,618
Other liabilities
Mirror swaps with counterparties
—
38,415
—
38,415
Risk participation agreements in with counterparties
—
496
—
496
Fair Value as of December 31, 2019
Level 1
Level 2
Level 3
Total
(dollars in thousands)
Measured on a recurring basis
Securities available for sale
U.S. GSE obligations
$
—
$
37,848
$
—
$
37,848
Mortgage-backed securities
—
102,482
—
102,482
Other assets
Interest rate swaps with customers
—
12,980
—
12,980
Risk participation agreements out to counterparties
—
21
—
21
Interest rate contracts
—
2,911
—
2,911
Other liabilities
Mirror swaps with counterparties
—
12,980
—
12,980
Risk participation agreements in with counterparties
—
250
—
250</t>
        </is>
      </c>
    </row>
    <row r="6">
      <c r="A6" s="4" t="inlineStr">
        <is>
          <t>Schedule of Carrying Value of Assets Measured at Fair Value on a Non-Recurring Basis</t>
        </is>
      </c>
      <c r="B6" s="4" t="inlineStr">
        <is>
          <t>The following table presents the carrying value of assets held at December 31, 2020 and 2019, which were measured at fair value on a non-recurring basis:
December 31, 2020
Level 1
Level 2
Level 3
Total
(dollars in thousands)
Items recorded at fair value on a non-recurring basis
Assets
Mortgage servicing rights
$
—
$
—
$
1,219
$
1,219
Loans held for sale
6,909
—
—
6,909
Individually evaluated collateral dependent loans
—
—
672
672
Other real estate owned
—
—
1,820
1,820
Total
$
6,909
$
—
$
3,711
$
10,6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2020 Quarters
Fourth
Third
Second
First
(dollars in thousands, except share data)
Interest and Dividend Income
$
35,870
$
36,881
$
30,531
$
26,095
Interest Expense
1,789
1,919
1,742
3,695
Net Interest and Dividend Income
34,081
34,962
28,789
22,400
Provision for (Release of) Credit Losses
(120
)
2,000
14,430
2,000
Net Interest and Dividend Income after Provision for Credit Losses
34,201
32,962
14,359
20,400
Noninterest Income
10,802
10,933
8,972
8,818
Noninterest Expense
27,127
25,445
25,587
19,925
Income (Loss) Before Taxes
17,876
18,450
(2,256
)
9,293
Income Taxes
4,862
5,021
(540
)
2,061
Net Income (Loss)
$
13,014
$
13,429
$
(1,716
)
$
7,232
Share Data:
Average Shares Outstanding, Basic
6,897,450
6,918,692
5,912,889
5,397,040
Average Shares Outstanding, Diluted
6,970,542
6,954,324
5,912,889
5,432,099
Basic Earnings (Loss) Per Share
$
1.88
$
1.94
$
(0.29
)
$
1.34
Diluted Earnings (Loss) Per Share
$
1.86
$
1.93
$
(0.29
)
$
1.33
2019 Quarters
Fourth
Third
Second
First
(dollars in thousands, except share data)
Interest and Dividend Income
$
26,415
$
26,336
$
24,470
$
19,118
Interest Expense
4,807
5,285
4,694
2,857
Net Interest and Dividend Income
21,608
21,051
19,776
16,261
Provision for (Release of) Loan Losses
331
2,170
596
(93
)
Net Interest and Dividend Income after Provision for Loan Losses
21,277
18,881
19,180
16,354
Noninterest Income
9,933
10,366
8,145
7,957
Noninterest Expense
21,428
18,863
21,513
16,373
Income Before Taxes
9,782
10,384
5,812
7,938
Income Taxes
2,673
2,708
1,540
1,740
Net Income
$
7,109
$
7,676
$
4,272
$
6,198
Share Data:
Average Shares Outstanding, Basic
4,939,973
4,815,020
4,682,109
4,072,805
Average Shares Outstanding, Diluted
4,980,439
4,842,965
4,715,724
4,106,658
Basic Earnings Per Share
$
1.43
$
1.58
$
0.91
$
1.51
Diluted Earnings Per Share
$
1.42
$
1.57
$
0.90
$
1.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t>
        </is>
      </c>
      <c r="B4" s="4" t="inlineStr">
        <is>
          <t>Condensed Balance Sheet
December 31,
2020
2019
(dollars in thousands)
ASSETS
Cash and cash equivalents
$
1,920
$
1,680
Goodwill
33
—
Other assets
260
13
Investment in subsidiary
399,519
284,868
Total assets
$
401,732
$
286,561
SHAREHOLDERS’ EQUITY
Shareholders’ equity
$
401,732
$
286,561
Total shareholders’ equity
$
401,732
$
286,561</t>
        </is>
      </c>
    </row>
    <row r="5">
      <c r="A5" s="4" t="inlineStr">
        <is>
          <t>Condensed Statements of Income</t>
        </is>
      </c>
      <c r="B5" s="4" t="inlineStr">
        <is>
          <t>Condensed Statements of Income
For the Year Ended December 31,
2020
2019
2018
(dollars in thousands)
Income
Dividends from subsidiary
$
21,639
$
10,732
$
8,615
Total income
21,639
10,732
8,615
Expenses
Interest expense
444
—
—
Other expenses
110
132
116
Total expenses
554
132
116
Income before income taxes and equity in undistributed income of subsidiary
21,085
10,600
8,499
Income tax benefit
(153
)
(36
)
(32
)
Income of parent company
21,238
10,636
8,531
Equity in undistributed income of subsidiary
10,721
14,621
15,350
Net income
$
31,959
$
25,257
$
23,881</t>
        </is>
      </c>
    </row>
    <row r="6">
      <c r="A6" s="4" t="inlineStr">
        <is>
          <t>Condensed Statements of Cash Flows</t>
        </is>
      </c>
      <c r="B6" s="4" t="inlineStr">
        <is>
          <t>Condensed Statements of Cash Flows
For the Year Ended December 31,
2020
2019
2018
(dollars in thousands)
CASH FLOWS FROM OPERATING ACTIVITIES:
Net income
$
31,959
$
25,257
$
23,881
Adjustments to reconcile net income to net cash provided by operating activities
Deferred income tax (benefit)/expense
(153
)
—
—
Change in other assets, net
3,032
(13
)
—
Change in other liabilities, net
444
—
—
Undistributed income of subsidiary
(10,721
)
(14,621
)
(15,350
)
Net cash provided by operating activities
24,561
10,623
8,531
CASH FLOWS FROM INVESTING ACTIVITIES:
Cash paid in business combinations
(534
)
(3,525
)
—
Investment in subsidiary
—
(38,202
)
—
Net cash (used in)/provided by investing activities
(534
)
(41,727
)
—
CASH FLOWS FROM FINANCING ACTIVITIES:
Proceeds from the issuance of common stock
452
38,576
761
Repurchase of common stock
(556
)
(687
)
(574
)
Redemption of subordinate debt
(10,600
)
—
—
Cash dividends paid on common stock
(13,083
)
(9,517
)
(8,041
)
Net cash provided by/(used in) financing activities
(23,787
)
28,372
(7,854
)
Net increase (decrease) in cash
240
(2,732
)
677
Cash at beginning of year
1,680
4,412
3,735
Cash at end of year
$
1,920
$
1,680
$
4,412
SUPPLEMENTAL DISCLOSURES OF CASH FLOW INFORMATION:
Significant non-cash transactions
Common Stock issued to shareholders due to merger
$
87,163
$
59,41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6" customWidth="1" min="2" max="2"/>
  </cols>
  <sheetData>
    <row r="1">
      <c r="A1" s="1" t="inlineStr">
        <is>
          <t>The Business - Additional Information (Details) - Cambridge Bancorp</t>
        </is>
      </c>
      <c r="B1" s="2" t="inlineStr">
        <is>
          <t>12 Months Ended</t>
        </is>
      </c>
    </row>
    <row r="2">
      <c r="B2" s="2" t="inlineStr">
        <is>
          <t>Dec. 31, 2020ServiceBankCorporation</t>
        </is>
      </c>
    </row>
    <row r="3">
      <c r="A3" s="3" t="inlineStr">
        <is>
          <t>Description Of Business [Line Items]</t>
        </is>
      </c>
    </row>
    <row r="4">
      <c r="A4" s="4" t="inlineStr">
        <is>
          <t>Number of core services | Service</t>
        </is>
      </c>
      <c r="B4" s="6" t="n">
        <v>4</v>
      </c>
    </row>
    <row r="5">
      <c r="A5" s="4" t="inlineStr">
        <is>
          <t>Number of wholly owned investment in corporations | Corporation</t>
        </is>
      </c>
      <c r="B5" s="6" t="n">
        <v>2</v>
      </c>
    </row>
    <row r="6">
      <c r="A6" s="4" t="inlineStr">
        <is>
          <t>Massachusetts and New Hampshire</t>
        </is>
      </c>
    </row>
    <row r="7">
      <c r="A7" s="3" t="inlineStr">
        <is>
          <t>Description Of Business [Line Items]</t>
        </is>
      </c>
    </row>
    <row r="8">
      <c r="A8" s="4" t="inlineStr">
        <is>
          <t>Number of private banking office | Bank</t>
        </is>
      </c>
      <c r="B8" s="6" t="n">
        <v>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Summary of Significant Accounting Policies - Additional Information (Details)</t>
        </is>
      </c>
      <c r="B1" s="2" t="inlineStr">
        <is>
          <t>12 Months Ended</t>
        </is>
      </c>
    </row>
    <row r="2">
      <c r="B2" s="2" t="inlineStr">
        <is>
          <t>Dec. 31, 2020USD ($)Machine</t>
        </is>
      </c>
      <c r="C2" s="2" t="inlineStr">
        <is>
          <t>Dec. 31, 2019USD ($)</t>
        </is>
      </c>
      <c r="D2" s="2" t="inlineStr">
        <is>
          <t>Dec. 31, 2018USD ($)</t>
        </is>
      </c>
      <c r="E2" s="2" t="inlineStr">
        <is>
          <t>Dec. 31, 2016</t>
        </is>
      </c>
    </row>
    <row r="3">
      <c r="A3" s="3" t="inlineStr">
        <is>
          <t>Summary Of Significant Accounting Policies [Line Items]</t>
        </is>
      </c>
    </row>
    <row r="4">
      <c r="A4" s="4" t="inlineStr">
        <is>
          <t>Lessee, operating lease, existence of option to extend</t>
        </is>
      </c>
      <c r="B4" s="4" t="inlineStr">
        <is>
          <t>true</t>
        </is>
      </c>
    </row>
    <row r="5">
      <c r="A5" s="4" t="inlineStr">
        <is>
          <t>Number of automated teller machine under lease | Machine</t>
        </is>
      </c>
      <c r="B5" s="6" t="n">
        <v>2</v>
      </c>
    </row>
    <row r="6">
      <c r="A6" s="4" t="inlineStr">
        <is>
          <t>Impairment of goodwill recognized</t>
        </is>
      </c>
      <c r="B6" s="7" t="n">
        <v>0</v>
      </c>
      <c r="C6" s="7" t="n">
        <v>0</v>
      </c>
      <c r="D6" s="7" t="n">
        <v>0</v>
      </c>
    </row>
    <row r="7">
      <c r="A7" s="4" t="inlineStr">
        <is>
          <t>Defined contribution plan, employer matching contribution, percent</t>
        </is>
      </c>
      <c r="E7" s="4" t="inlineStr">
        <is>
          <t>10.00%</t>
        </is>
      </c>
    </row>
    <row r="8">
      <c r="A8" s="4" t="inlineStr">
        <is>
          <t>Defined benefit pension highest consecutive plan period</t>
        </is>
      </c>
      <c r="E8" s="4" t="inlineStr">
        <is>
          <t>3 years</t>
        </is>
      </c>
    </row>
    <row r="9">
      <c r="A9" s="4" t="inlineStr">
        <is>
          <t>Compensation cost</t>
        </is>
      </c>
      <c r="B9" s="7" t="n">
        <v>0</v>
      </c>
    </row>
    <row r="10">
      <c r="A10" s="4" t="inlineStr">
        <is>
          <t>Profit Sharing Plan</t>
        </is>
      </c>
    </row>
    <row r="11">
      <c r="A11" s="3" t="inlineStr">
        <is>
          <t>Summary Of Significant Accounting Policies [Line Items]</t>
        </is>
      </c>
    </row>
    <row r="12">
      <c r="A12" s="4" t="inlineStr">
        <is>
          <t>Defined contribution plan, maximum employee contribution, percent</t>
        </is>
      </c>
      <c r="D12" s="4" t="inlineStr">
        <is>
          <t>100.00%</t>
        </is>
      </c>
    </row>
    <row r="13">
      <c r="A13" s="4" t="inlineStr">
        <is>
          <t>Defined contribution plan, employer matching contribution, percent</t>
        </is>
      </c>
      <c r="D13" s="4" t="inlineStr">
        <is>
          <t>4.00%</t>
        </is>
      </c>
    </row>
    <row r="14">
      <c r="A14" s="4" t="inlineStr">
        <is>
          <t>Defined contribution plan, minimum number of hours of service per year required for eligibility</t>
        </is>
      </c>
      <c r="D14" s="4" t="inlineStr">
        <is>
          <t>1000 hours</t>
        </is>
      </c>
    </row>
    <row r="15">
      <c r="A15" s="4" t="inlineStr">
        <is>
          <t>Defined contribution plan, minimum service period required for eligibility</t>
        </is>
      </c>
      <c r="D15" s="4" t="inlineStr">
        <is>
          <t>12 months</t>
        </is>
      </c>
    </row>
    <row r="16">
      <c r="A16" s="4" t="inlineStr">
        <is>
          <t>Normal retirement age of employees</t>
        </is>
      </c>
      <c r="D16" s="4" t="inlineStr">
        <is>
          <t>65 years</t>
        </is>
      </c>
    </row>
    <row r="17">
      <c r="A17" s="4" t="inlineStr">
        <is>
          <t>Commercial Mortgage</t>
        </is>
      </c>
    </row>
    <row r="18">
      <c r="A18" s="3" t="inlineStr">
        <is>
          <t>Summary Of Significant Accounting Policies [Line Items]</t>
        </is>
      </c>
    </row>
    <row r="19">
      <c r="A19" s="4" t="inlineStr">
        <is>
          <t>Percentage of loan to value ratio</t>
        </is>
      </c>
      <c r="B19" s="4" t="inlineStr">
        <is>
          <t>75.00%</t>
        </is>
      </c>
    </row>
    <row r="20">
      <c r="A20" s="4" t="inlineStr">
        <is>
          <t>Minimum | Residential Mortgage and Home Equity Loans</t>
        </is>
      </c>
    </row>
    <row r="21">
      <c r="A21" s="3" t="inlineStr">
        <is>
          <t>Summary Of Significant Accounting Policies [Line Items]</t>
        </is>
      </c>
    </row>
    <row r="22">
      <c r="A22" s="4" t="inlineStr">
        <is>
          <t>Percentage of loan to value ratio</t>
        </is>
      </c>
      <c r="B22" s="4" t="inlineStr">
        <is>
          <t>80.00%</t>
        </is>
      </c>
    </row>
    <row r="23">
      <c r="A23" s="4" t="inlineStr">
        <is>
          <t>Maximum</t>
        </is>
      </c>
    </row>
    <row r="24">
      <c r="A24" s="3" t="inlineStr">
        <is>
          <t>Summary Of Significant Accounting Policies [Line Items]</t>
        </is>
      </c>
    </row>
    <row r="25">
      <c r="A25" s="4" t="inlineStr">
        <is>
          <t>Percentage of bank-owned life insurance</t>
        </is>
      </c>
      <c r="B25" s="4" t="inlineStr">
        <is>
          <t>25.00%</t>
        </is>
      </c>
    </row>
    <row r="26">
      <c r="A26" s="4" t="inlineStr">
        <is>
          <t>Maximum | Residential Mortgage and Home Equity Loans</t>
        </is>
      </c>
    </row>
    <row r="27">
      <c r="A27" s="3" t="inlineStr">
        <is>
          <t>Summary Of Significant Accounting Policies [Line Items]</t>
        </is>
      </c>
    </row>
    <row r="28">
      <c r="A28" s="4" t="inlineStr">
        <is>
          <t>Percentage of loan to value ratio</t>
        </is>
      </c>
      <c r="B28" s="4" t="inlineStr">
        <is>
          <t>97.00%</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ntly Issued and Adopted Accounting Standards - Additional Information (Details) - USD ($)</t>
        </is>
      </c>
      <c r="B1" s="2" t="inlineStr">
        <is>
          <t>Jan. 01, 2020</t>
        </is>
      </c>
      <c r="C1" s="2" t="inlineStr">
        <is>
          <t>Dec. 31, 2020</t>
        </is>
      </c>
      <c r="D1" s="2" t="inlineStr">
        <is>
          <t>Dec. 31, 2019</t>
        </is>
      </c>
    </row>
    <row r="2">
      <c r="A2" s="3" t="inlineStr">
        <is>
          <t>New Accounting Pronouncements Or Change In Accounting Principle [Line Items]</t>
        </is>
      </c>
    </row>
    <row r="3">
      <c r="A3" s="4" t="inlineStr">
        <is>
          <t>Retained earnings, net of taxes</t>
        </is>
      </c>
      <c r="C3" s="7" t="n">
        <v>165404000</v>
      </c>
      <c r="D3" s="7" t="n">
        <v>146875000</v>
      </c>
    </row>
    <row r="4">
      <c r="A4" s="4" t="inlineStr">
        <is>
          <t>ASU 2018-14</t>
        </is>
      </c>
    </row>
    <row r="5">
      <c r="A5" s="3" t="inlineStr">
        <is>
          <t>New Accounting Pronouncements Or Change In Accounting Principle [Line Items]</t>
        </is>
      </c>
    </row>
    <row r="6">
      <c r="A6" s="4" t="inlineStr">
        <is>
          <t>Change in Accounting Principle, Accounting Standards Update, Adoption Date</t>
        </is>
      </c>
      <c r="C6" s="4" t="inlineStr">
        <is>
          <t>Dec. 31,
		2020</t>
        </is>
      </c>
    </row>
    <row r="7">
      <c r="A7" s="4" t="inlineStr">
        <is>
          <t>Change in Accounting Principle, Accounting Standards Update, Adopted [true false]</t>
        </is>
      </c>
      <c r="C7" s="4" t="inlineStr">
        <is>
          <t>true</t>
        </is>
      </c>
    </row>
    <row r="8">
      <c r="A8" s="4" t="inlineStr">
        <is>
          <t>ASC 326</t>
        </is>
      </c>
    </row>
    <row r="9">
      <c r="A9" s="3" t="inlineStr">
        <is>
          <t>New Accounting Pronouncements Or Change In Accounting Principle [Line Items]</t>
        </is>
      </c>
    </row>
    <row r="10">
      <c r="A10" s="4" t="inlineStr">
        <is>
          <t>Change in Accounting Principle, Accounting Standards Update, Adoption Date</t>
        </is>
      </c>
      <c r="B10" s="4" t="inlineStr">
        <is>
          <t>Jan. 1,
		2020</t>
        </is>
      </c>
    </row>
    <row r="11">
      <c r="A11" s="4" t="inlineStr">
        <is>
          <t>Change in Accounting Principle, Accounting Standards Update, Adopted [true false]</t>
        </is>
      </c>
      <c r="B11" s="4" t="inlineStr">
        <is>
          <t>true</t>
        </is>
      </c>
    </row>
    <row r="12">
      <c r="A12" s="4" t="inlineStr">
        <is>
          <t>Additional allowance for credit losses recorded</t>
        </is>
      </c>
      <c r="B12" s="7" t="n">
        <v>481000</v>
      </c>
    </row>
    <row r="13">
      <c r="A13" s="4" t="inlineStr">
        <is>
          <t>ASC 326 | Cumulative Effect, Period of Adoption, Adjustment</t>
        </is>
      </c>
    </row>
    <row r="14">
      <c r="A14" s="3" t="inlineStr">
        <is>
          <t>New Accounting Pronouncements Or Change In Accounting Principle [Line Items]</t>
        </is>
      </c>
    </row>
    <row r="15">
      <c r="A15" s="4" t="inlineStr">
        <is>
          <t>Retained earnings, net of taxes</t>
        </is>
      </c>
      <c r="B15" s="7" t="n">
        <v>34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 Adopted Accounting Standards - Schedule of Impact of Topic 326 (Details) - USD ($) $ in Thousands</t>
        </is>
      </c>
      <c r="B1" s="2" t="inlineStr">
        <is>
          <t>Dec. 31, 2020</t>
        </is>
      </c>
      <c r="C1" s="2" t="inlineStr">
        <is>
          <t>Jan. 01, 2020</t>
        </is>
      </c>
      <c r="D1" s="2" t="inlineStr">
        <is>
          <t>Dec. 31, 2019</t>
        </is>
      </c>
    </row>
    <row r="2">
      <c r="A2" s="3" t="inlineStr">
        <is>
          <t>Loans</t>
        </is>
      </c>
    </row>
    <row r="3">
      <c r="A3" s="4" t="inlineStr">
        <is>
          <t>Allowance for credit losses on loans</t>
        </is>
      </c>
      <c r="B3" s="7" t="n">
        <v>37020</v>
      </c>
      <c r="D3" s="7" t="n">
        <v>18180</v>
      </c>
    </row>
    <row r="4">
      <c r="A4" s="4" t="inlineStr">
        <is>
          <t>ASC 326</t>
        </is>
      </c>
    </row>
    <row r="5">
      <c r="A5" s="3" t="inlineStr">
        <is>
          <t>Loans</t>
        </is>
      </c>
    </row>
    <row r="6">
      <c r="A6" s="4" t="inlineStr">
        <is>
          <t>Allowance for credit losses on loans</t>
        </is>
      </c>
      <c r="C6" s="7" t="n">
        <v>18385</v>
      </c>
    </row>
    <row r="7">
      <c r="A7" s="3" t="inlineStr">
        <is>
          <t>LIABILITIES</t>
        </is>
      </c>
    </row>
    <row r="8">
      <c r="A8" s="4" t="inlineStr">
        <is>
          <t>Allowance for credit losses on OBS credit exposure</t>
        </is>
      </c>
      <c r="C8" s="6" t="n">
        <v>326</v>
      </c>
    </row>
    <row r="9">
      <c r="A9" s="4" t="inlineStr">
        <is>
          <t>Residential Mortgage | ASC 326</t>
        </is>
      </c>
    </row>
    <row r="10">
      <c r="A10" s="3" t="inlineStr">
        <is>
          <t>Loans</t>
        </is>
      </c>
    </row>
    <row r="11">
      <c r="A11" s="4" t="inlineStr">
        <is>
          <t>Allowance for credit losses on loans</t>
        </is>
      </c>
      <c r="C11" s="6" t="n">
        <v>7202</v>
      </c>
    </row>
    <row r="12">
      <c r="A12" s="4" t="inlineStr">
        <is>
          <t>Commercial Mortgage | ASC 326</t>
        </is>
      </c>
    </row>
    <row r="13">
      <c r="A13" s="3" t="inlineStr">
        <is>
          <t>Loans</t>
        </is>
      </c>
    </row>
    <row r="14">
      <c r="A14" s="4" t="inlineStr">
        <is>
          <t>Allowance for credit losses on loans</t>
        </is>
      </c>
      <c r="C14" s="6" t="n">
        <v>9545</v>
      </c>
    </row>
    <row r="15">
      <c r="A15" s="4" t="inlineStr">
        <is>
          <t>Home Equity | ASC 326</t>
        </is>
      </c>
    </row>
    <row r="16">
      <c r="A16" s="3" t="inlineStr">
        <is>
          <t>Loans</t>
        </is>
      </c>
    </row>
    <row r="17">
      <c r="A17" s="4" t="inlineStr">
        <is>
          <t>Allowance for credit losses on loans</t>
        </is>
      </c>
      <c r="C17" s="6" t="n">
        <v>256</v>
      </c>
    </row>
    <row r="18">
      <c r="A18" s="4" t="inlineStr">
        <is>
          <t>Commercial &amp; Industrial | ASC 326</t>
        </is>
      </c>
    </row>
    <row r="19">
      <c r="A19" s="3" t="inlineStr">
        <is>
          <t>Loans</t>
        </is>
      </c>
    </row>
    <row r="20">
      <c r="A20" s="4" t="inlineStr">
        <is>
          <t>Allowance for credit losses on loans</t>
        </is>
      </c>
      <c r="C20" s="6" t="n">
        <v>896</v>
      </c>
    </row>
    <row r="21">
      <c r="A21" s="4" t="inlineStr">
        <is>
          <t>Consumer | ASC 326</t>
        </is>
      </c>
    </row>
    <row r="22">
      <c r="A22" s="3" t="inlineStr">
        <is>
          <t>Loans</t>
        </is>
      </c>
    </row>
    <row r="23">
      <c r="A23" s="4" t="inlineStr">
        <is>
          <t>Allowance for credit losses on loans</t>
        </is>
      </c>
      <c r="C23" s="6" t="n">
        <v>486</v>
      </c>
    </row>
    <row r="24">
      <c r="A24" s="4" t="inlineStr">
        <is>
          <t>Pre-ASC 326 Adoption | ASC 326</t>
        </is>
      </c>
    </row>
    <row r="25">
      <c r="A25" s="3" t="inlineStr">
        <is>
          <t>Loans</t>
        </is>
      </c>
    </row>
    <row r="26">
      <c r="A26" s="4" t="inlineStr">
        <is>
          <t>Allowance for credit losses on loans</t>
        </is>
      </c>
      <c r="C26" s="6" t="n">
        <v>18180</v>
      </c>
    </row>
    <row r="27">
      <c r="A27" s="3" t="inlineStr">
        <is>
          <t>LIABILITIES</t>
        </is>
      </c>
    </row>
    <row r="28">
      <c r="A28" s="4" t="inlineStr">
        <is>
          <t>Allowance for credit losses on OBS credit exposure</t>
        </is>
      </c>
      <c r="C28" s="6" t="n">
        <v>50</v>
      </c>
    </row>
    <row r="29">
      <c r="A29" s="4" t="inlineStr">
        <is>
          <t>Pre-ASC 326 Adoption | Residential Mortgage | ASC 326</t>
        </is>
      </c>
    </row>
    <row r="30">
      <c r="A30" s="3" t="inlineStr">
        <is>
          <t>Loans</t>
        </is>
      </c>
    </row>
    <row r="31">
      <c r="A31" s="4" t="inlineStr">
        <is>
          <t>Allowance for credit losses on loans</t>
        </is>
      </c>
      <c r="C31" s="6" t="n">
        <v>5141</v>
      </c>
    </row>
    <row r="32">
      <c r="A32" s="4" t="inlineStr">
        <is>
          <t>Pre-ASC 326 Adoption | Commercial Mortgage | ASC 326</t>
        </is>
      </c>
    </row>
    <row r="33">
      <c r="A33" s="3" t="inlineStr">
        <is>
          <t>Loans</t>
        </is>
      </c>
    </row>
    <row r="34">
      <c r="A34" s="4" t="inlineStr">
        <is>
          <t>Allowance for credit losses on loans</t>
        </is>
      </c>
      <c r="C34" s="6" t="n">
        <v>10992</v>
      </c>
    </row>
    <row r="35">
      <c r="A35" s="4" t="inlineStr">
        <is>
          <t>Pre-ASC 326 Adoption | Home Equity | ASC 326</t>
        </is>
      </c>
    </row>
    <row r="36">
      <c r="A36" s="3" t="inlineStr">
        <is>
          <t>Loans</t>
        </is>
      </c>
    </row>
    <row r="37">
      <c r="A37" s="4" t="inlineStr">
        <is>
          <t>Allowance for credit losses on loans</t>
        </is>
      </c>
      <c r="C37" s="6" t="n">
        <v>461</v>
      </c>
    </row>
    <row r="38">
      <c r="A38" s="4" t="inlineStr">
        <is>
          <t>Pre-ASC 326 Adoption | Commercial &amp; Industrial | ASC 326</t>
        </is>
      </c>
    </row>
    <row r="39">
      <c r="A39" s="3" t="inlineStr">
        <is>
          <t>Loans</t>
        </is>
      </c>
    </row>
    <row r="40">
      <c r="A40" s="4" t="inlineStr">
        <is>
          <t>Allowance for credit losses on loans</t>
        </is>
      </c>
      <c r="C40" s="6" t="n">
        <v>1388</v>
      </c>
    </row>
    <row r="41">
      <c r="A41" s="4" t="inlineStr">
        <is>
          <t>Pre-ASC 326 Adoption | Consumer | ASC 326</t>
        </is>
      </c>
    </row>
    <row r="42">
      <c r="A42" s="3" t="inlineStr">
        <is>
          <t>Loans</t>
        </is>
      </c>
    </row>
    <row r="43">
      <c r="A43" s="4" t="inlineStr">
        <is>
          <t>Allowance for credit losses on loans</t>
        </is>
      </c>
      <c r="C43" s="6" t="n">
        <v>198</v>
      </c>
    </row>
    <row r="44">
      <c r="A44" s="4" t="inlineStr">
        <is>
          <t>Impact of ASC 326 Adoption | ASC 326</t>
        </is>
      </c>
    </row>
    <row r="45">
      <c r="A45" s="3" t="inlineStr">
        <is>
          <t>Loans</t>
        </is>
      </c>
    </row>
    <row r="46">
      <c r="A46" s="4" t="inlineStr">
        <is>
          <t>Allowance for credit losses on loans</t>
        </is>
      </c>
      <c r="C46" s="6" t="n">
        <v>205</v>
      </c>
    </row>
    <row r="47">
      <c r="A47" s="3" t="inlineStr">
        <is>
          <t>LIABILITIES</t>
        </is>
      </c>
    </row>
    <row r="48">
      <c r="A48" s="4" t="inlineStr">
        <is>
          <t>Allowance for credit losses on OBS credit exposure</t>
        </is>
      </c>
      <c r="C48" s="6" t="n">
        <v>276</v>
      </c>
    </row>
    <row r="49">
      <c r="A49" s="4" t="inlineStr">
        <is>
          <t>Impact of ASC 326 Adoption | Residential Mortgage | ASC 326</t>
        </is>
      </c>
    </row>
    <row r="50">
      <c r="A50" s="3" t="inlineStr">
        <is>
          <t>Loans</t>
        </is>
      </c>
    </row>
    <row r="51">
      <c r="A51" s="4" t="inlineStr">
        <is>
          <t>Allowance for credit losses on loans</t>
        </is>
      </c>
      <c r="C51" s="6" t="n">
        <v>2061</v>
      </c>
    </row>
    <row r="52">
      <c r="A52" s="4" t="inlineStr">
        <is>
          <t>Impact of ASC 326 Adoption | Commercial Mortgage | ASC 326</t>
        </is>
      </c>
    </row>
    <row r="53">
      <c r="A53" s="3" t="inlineStr">
        <is>
          <t>Loans</t>
        </is>
      </c>
    </row>
    <row r="54">
      <c r="A54" s="4" t="inlineStr">
        <is>
          <t>Allowance for credit losses on loans</t>
        </is>
      </c>
      <c r="C54" s="6" t="n">
        <v>-1447</v>
      </c>
    </row>
    <row r="55">
      <c r="A55" s="4" t="inlineStr">
        <is>
          <t>Impact of ASC 326 Adoption | Home Equity | ASC 326</t>
        </is>
      </c>
    </row>
    <row r="56">
      <c r="A56" s="3" t="inlineStr">
        <is>
          <t>Loans</t>
        </is>
      </c>
    </row>
    <row r="57">
      <c r="A57" s="4" t="inlineStr">
        <is>
          <t>Allowance for credit losses on loans</t>
        </is>
      </c>
      <c r="C57" s="6" t="n">
        <v>-205</v>
      </c>
    </row>
    <row r="58">
      <c r="A58" s="4" t="inlineStr">
        <is>
          <t>Impact of ASC 326 Adoption | Commercial &amp; Industrial | ASC 326</t>
        </is>
      </c>
    </row>
    <row r="59">
      <c r="A59" s="3" t="inlineStr">
        <is>
          <t>Loans</t>
        </is>
      </c>
    </row>
    <row r="60">
      <c r="A60" s="4" t="inlineStr">
        <is>
          <t>Allowance for credit losses on loans</t>
        </is>
      </c>
      <c r="C60" s="6" t="n">
        <v>-492</v>
      </c>
    </row>
    <row r="61">
      <c r="A61" s="4" t="inlineStr">
        <is>
          <t>Impact of ASC 326 Adoption | Consumer | ASC 326</t>
        </is>
      </c>
    </row>
    <row r="62">
      <c r="A62" s="3" t="inlineStr">
        <is>
          <t>Loans</t>
        </is>
      </c>
    </row>
    <row r="63">
      <c r="A63" s="4" t="inlineStr">
        <is>
          <t>Allowance for credit losses on loans</t>
        </is>
      </c>
      <c r="C63" s="7" t="n">
        <v>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37" customWidth="1" min="2" max="2"/>
    <col width="37" customWidth="1" min="3" max="3"/>
    <col width="21" customWidth="1" min="4" max="4"/>
    <col width="21" customWidth="1" min="5" max="5"/>
  </cols>
  <sheetData>
    <row r="1">
      <c r="A1" s="1" t="inlineStr">
        <is>
          <t>Mergers - Additional Information (Details) $ / shares in Units, $ in Thousands</t>
        </is>
      </c>
      <c r="B1" s="2" t="inlineStr">
        <is>
          <t>Jun. 01, 2020USD ($)$ / sharesshares</t>
        </is>
      </c>
      <c r="C1" s="2" t="inlineStr">
        <is>
          <t>Apr. 17, 2019USD ($)$ / sharesshares</t>
        </is>
      </c>
      <c r="D1" s="2" t="inlineStr">
        <is>
          <t>Dec. 31, 2020USD ($)</t>
        </is>
      </c>
      <c r="E1" s="2" t="inlineStr">
        <is>
          <t>Dec. 31, 2019USD ($)</t>
        </is>
      </c>
    </row>
    <row r="2">
      <c r="A2" s="3" t="inlineStr">
        <is>
          <t>Business Acquisition [Line Items]</t>
        </is>
      </c>
    </row>
    <row r="3">
      <c r="A3" s="4" t="inlineStr">
        <is>
          <t>Goodwill</t>
        </is>
      </c>
      <c r="D3" s="7" t="n">
        <v>51912</v>
      </c>
      <c r="E3" s="7" t="n">
        <v>31206</v>
      </c>
    </row>
    <row r="4">
      <c r="A4" s="4" t="inlineStr">
        <is>
          <t>Wellesley Bancorp Inc</t>
        </is>
      </c>
    </row>
    <row r="5">
      <c r="A5" s="3" t="inlineStr">
        <is>
          <t>Business Acquisition [Line Items]</t>
        </is>
      </c>
    </row>
    <row r="6">
      <c r="A6" s="4" t="inlineStr">
        <is>
          <t>Number of banking offices</t>
        </is>
      </c>
      <c r="B6" s="4" t="inlineStr">
        <is>
          <t>6</t>
        </is>
      </c>
    </row>
    <row r="7">
      <c r="A7" s="4" t="inlineStr">
        <is>
          <t>Business combination, share conversion ratio</t>
        </is>
      </c>
      <c r="B7" s="9" t="n">
        <v>0.58</v>
      </c>
    </row>
    <row r="8">
      <c r="A8" s="4" t="inlineStr">
        <is>
          <t>Total consideration paid</t>
        </is>
      </c>
      <c r="B8" s="7" t="n">
        <v>88800</v>
      </c>
    </row>
    <row r="9">
      <c r="A9" s="4" t="inlineStr">
        <is>
          <t>Common stock issued related to merger | shares</t>
        </is>
      </c>
      <c r="B9" s="6" t="n">
        <v>1502814</v>
      </c>
    </row>
    <row r="10">
      <c r="A10" s="4" t="inlineStr">
        <is>
          <t>Business combination, share price | $ / shares</t>
        </is>
      </c>
      <c r="B10" s="7" t="n">
        <v>58</v>
      </c>
    </row>
    <row r="11">
      <c r="A11" s="4" t="inlineStr">
        <is>
          <t>Merger expenses</t>
        </is>
      </c>
      <c r="D11" s="7" t="n">
        <v>6400</v>
      </c>
    </row>
    <row r="12">
      <c r="A12" s="4" t="inlineStr">
        <is>
          <t>Business combination, provision for credit losses</t>
        </is>
      </c>
      <c r="B12" s="7" t="n">
        <v>8600</v>
      </c>
    </row>
    <row r="13">
      <c r="A13" s="4" t="inlineStr">
        <is>
          <t>Total assets acquired</t>
        </is>
      </c>
      <c r="B13" s="6" t="n">
        <v>985630</v>
      </c>
    </row>
    <row r="14">
      <c r="A14" s="4" t="inlineStr">
        <is>
          <t>Goodwill</t>
        </is>
      </c>
      <c r="B14" s="6" t="n">
        <v>20705</v>
      </c>
    </row>
    <row r="15">
      <c r="A15" s="4" t="inlineStr">
        <is>
          <t>Total liabilities assumed</t>
        </is>
      </c>
      <c r="B15" s="7" t="n">
        <v>917569</v>
      </c>
    </row>
    <row r="16">
      <c r="A16" s="4" t="inlineStr">
        <is>
          <t>Optima Bank And Trust Company</t>
        </is>
      </c>
    </row>
    <row r="17">
      <c r="A17" s="3" t="inlineStr">
        <is>
          <t>Business Acquisition [Line Items]</t>
        </is>
      </c>
    </row>
    <row r="18">
      <c r="A18" s="4" t="inlineStr">
        <is>
          <t>Business combination, share conversion ratio</t>
        </is>
      </c>
      <c r="C18" s="10" t="n">
        <v>0.3468</v>
      </c>
    </row>
    <row r="19">
      <c r="A19" s="4" t="inlineStr">
        <is>
          <t>Total consideration paid</t>
        </is>
      </c>
      <c r="C19" s="7" t="n">
        <v>64300</v>
      </c>
    </row>
    <row r="20">
      <c r="A20" s="4" t="inlineStr">
        <is>
          <t>Common stock issued related to merger | shares</t>
        </is>
      </c>
      <c r="C20" s="6" t="n">
        <v>722746</v>
      </c>
    </row>
    <row r="21">
      <c r="A21" s="4" t="inlineStr">
        <is>
          <t>Business combination, share price | $ / shares</t>
        </is>
      </c>
      <c r="C21" s="7" t="n">
        <v>32</v>
      </c>
    </row>
    <row r="22">
      <c r="A22" s="4" t="inlineStr">
        <is>
          <t>Merger expenses</t>
        </is>
      </c>
      <c r="E22" s="7" t="n">
        <v>3900</v>
      </c>
    </row>
    <row r="23">
      <c r="A23" s="4" t="inlineStr">
        <is>
          <t>Business combination percentage of common stock transaction</t>
        </is>
      </c>
      <c r="C23" s="4" t="inlineStr">
        <is>
          <t>95.00%</t>
        </is>
      </c>
    </row>
    <row r="24">
      <c r="A24" s="4" t="inlineStr">
        <is>
          <t>Business combination percentage of cash transaction</t>
        </is>
      </c>
      <c r="C24" s="4" t="inlineStr">
        <is>
          <t>5.00%</t>
        </is>
      </c>
    </row>
    <row r="25">
      <c r="A25" s="4" t="inlineStr">
        <is>
          <t>Cash payment related to merger</t>
        </is>
      </c>
      <c r="C25" s="7" t="n">
        <v>3500</v>
      </c>
    </row>
    <row r="26">
      <c r="A26" s="4" t="inlineStr">
        <is>
          <t>Total assets acquired</t>
        </is>
      </c>
      <c r="C26" s="6" t="n">
        <v>555700</v>
      </c>
    </row>
    <row r="27">
      <c r="A27" s="4" t="inlineStr">
        <is>
          <t>Goodwill</t>
        </is>
      </c>
      <c r="C27" s="6" t="n">
        <v>30800</v>
      </c>
    </row>
    <row r="28">
      <c r="A28" s="4" t="inlineStr">
        <is>
          <t>Total liabilities assumed</t>
        </is>
      </c>
      <c r="C28" s="7" t="n">
        <v>491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 Summary of Estimated Fair Value of Assets Acquired and Liabilities Assumed (Details) - USD ($) $ in Thousands</t>
        </is>
      </c>
      <c r="B1" s="2" t="inlineStr">
        <is>
          <t>Dec. 31, 2020</t>
        </is>
      </c>
      <c r="C1" s="2" t="inlineStr">
        <is>
          <t>Jun. 01, 2020</t>
        </is>
      </c>
      <c r="D1" s="2" t="inlineStr">
        <is>
          <t>Dec. 31, 2019</t>
        </is>
      </c>
    </row>
    <row r="2">
      <c r="A2" s="3" t="inlineStr">
        <is>
          <t>Liabilities</t>
        </is>
      </c>
    </row>
    <row r="3">
      <c r="A3" s="4" t="inlineStr">
        <is>
          <t>Goodwill</t>
        </is>
      </c>
      <c r="B3" s="7" t="n">
        <v>51912</v>
      </c>
      <c r="D3" s="7" t="n">
        <v>31206</v>
      </c>
    </row>
    <row r="4">
      <c r="A4" s="4" t="inlineStr">
        <is>
          <t>Wellesley Bancorp Inc</t>
        </is>
      </c>
    </row>
    <row r="5">
      <c r="A5" s="3" t="inlineStr">
        <is>
          <t>Business Acquisition [Line Items]</t>
        </is>
      </c>
    </row>
    <row r="6">
      <c r="A6" s="4" t="inlineStr">
        <is>
          <t>Total Purchase Price</t>
        </is>
      </c>
      <c r="C6" s="7" t="n">
        <v>88766</v>
      </c>
    </row>
    <row r="7">
      <c r="A7" s="3" t="inlineStr">
        <is>
          <t>Assets</t>
        </is>
      </c>
    </row>
    <row r="8">
      <c r="A8" s="4" t="inlineStr">
        <is>
          <t>Cash and cash equivalents</t>
        </is>
      </c>
      <c r="C8" s="6" t="n">
        <v>44667</v>
      </c>
    </row>
    <row r="9">
      <c r="A9" s="4" t="inlineStr">
        <is>
          <t>Investments</t>
        </is>
      </c>
      <c r="C9" s="6" t="n">
        <v>23331</v>
      </c>
    </row>
    <row r="10">
      <c r="A10" s="4" t="inlineStr">
        <is>
          <t>Gross Loans</t>
        </is>
      </c>
      <c r="C10" s="6" t="n">
        <v>870033</v>
      </c>
    </row>
    <row r="11">
      <c r="A11" s="4" t="inlineStr">
        <is>
          <t>Premises and equipment</t>
        </is>
      </c>
      <c r="C11" s="6" t="n">
        <v>4012</v>
      </c>
    </row>
    <row r="12">
      <c r="A12" s="4" t="inlineStr">
        <is>
          <t>Other assets</t>
        </is>
      </c>
      <c r="C12" s="6" t="n">
        <v>43587</v>
      </c>
    </row>
    <row r="13">
      <c r="A13" s="4" t="inlineStr">
        <is>
          <t>Total assets acquired</t>
        </is>
      </c>
      <c r="C13" s="6" t="n">
        <v>985630</v>
      </c>
    </row>
    <row r="14">
      <c r="A14" s="3" t="inlineStr">
        <is>
          <t>Liabilities</t>
        </is>
      </c>
    </row>
    <row r="15">
      <c r="A15" s="4" t="inlineStr">
        <is>
          <t>Deposits</t>
        </is>
      </c>
      <c r="C15" s="6" t="n">
        <v>760878</v>
      </c>
    </row>
    <row r="16">
      <c r="A16" s="4" t="inlineStr">
        <is>
          <t>Borrowings &amp; Subordinated debt</t>
        </is>
      </c>
      <c r="C16" s="6" t="n">
        <v>132482</v>
      </c>
    </row>
    <row r="17">
      <c r="A17" s="4" t="inlineStr">
        <is>
          <t>Other liabilities</t>
        </is>
      </c>
      <c r="C17" s="6" t="n">
        <v>24209</v>
      </c>
    </row>
    <row r="18">
      <c r="A18" s="4" t="inlineStr">
        <is>
          <t>Total liabilities assumed</t>
        </is>
      </c>
      <c r="C18" s="6" t="n">
        <v>917569</v>
      </c>
    </row>
    <row r="19">
      <c r="A19" s="4" t="inlineStr">
        <is>
          <t>Net Assets Acquired</t>
        </is>
      </c>
      <c r="C19" s="6" t="n">
        <v>68061</v>
      </c>
    </row>
    <row r="20">
      <c r="A20" s="4" t="inlineStr">
        <is>
          <t>Goodwill</t>
        </is>
      </c>
      <c r="C20" s="6" t="n">
        <v>20705</v>
      </c>
    </row>
    <row r="21">
      <c r="A21" s="4" t="inlineStr">
        <is>
          <t>Wellesley Bancorp Inc | Wellesley Book Value</t>
        </is>
      </c>
    </row>
    <row r="22">
      <c r="A22" s="3" t="inlineStr">
        <is>
          <t>Assets</t>
        </is>
      </c>
    </row>
    <row r="23">
      <c r="A23" s="4" t="inlineStr">
        <is>
          <t>Cash and cash equivalents</t>
        </is>
      </c>
      <c r="C23" s="6" t="n">
        <v>44667</v>
      </c>
    </row>
    <row r="24">
      <c r="A24" s="4" t="inlineStr">
        <is>
          <t>Investments</t>
        </is>
      </c>
      <c r="C24" s="6" t="n">
        <v>23331</v>
      </c>
    </row>
    <row r="25">
      <c r="A25" s="4" t="inlineStr">
        <is>
          <t>Gross Loans</t>
        </is>
      </c>
      <c r="C25" s="6" t="n">
        <v>883659</v>
      </c>
    </row>
    <row r="26">
      <c r="A26" s="4" t="inlineStr">
        <is>
          <t>Allowance for loan loss</t>
        </is>
      </c>
      <c r="C26" s="6" t="n">
        <v>-8461</v>
      </c>
    </row>
    <row r="27">
      <c r="A27" s="4" t="inlineStr">
        <is>
          <t>Premises and equipment</t>
        </is>
      </c>
      <c r="C27" s="6" t="n">
        <v>2972</v>
      </c>
    </row>
    <row r="28">
      <c r="A28" s="4" t="inlineStr">
        <is>
          <t>Other assets</t>
        </is>
      </c>
      <c r="C28" s="6" t="n">
        <v>41082</v>
      </c>
    </row>
    <row r="29">
      <c r="A29" s="4" t="inlineStr">
        <is>
          <t>Total assets acquired</t>
        </is>
      </c>
      <c r="C29" s="6" t="n">
        <v>987250</v>
      </c>
    </row>
    <row r="30">
      <c r="A30" s="3" t="inlineStr">
        <is>
          <t>Liabilities</t>
        </is>
      </c>
    </row>
    <row r="31">
      <c r="A31" s="4" t="inlineStr">
        <is>
          <t>Deposits</t>
        </is>
      </c>
      <c r="C31" s="6" t="n">
        <v>758976</v>
      </c>
    </row>
    <row r="32">
      <c r="A32" s="4" t="inlineStr">
        <is>
          <t>Borrowings &amp; Subordinated debt</t>
        </is>
      </c>
      <c r="C32" s="6" t="n">
        <v>132005</v>
      </c>
    </row>
    <row r="33">
      <c r="A33" s="4" t="inlineStr">
        <is>
          <t>Other liabilities</t>
        </is>
      </c>
      <c r="C33" s="6" t="n">
        <v>21847</v>
      </c>
    </row>
    <row r="34">
      <c r="A34" s="4" t="inlineStr">
        <is>
          <t>Total liabilities assumed</t>
        </is>
      </c>
      <c r="C34" s="6" t="n">
        <v>912828</v>
      </c>
    </row>
    <row r="35">
      <c r="A35" s="4" t="inlineStr">
        <is>
          <t>Net Assets Acquired</t>
        </is>
      </c>
      <c r="C35" s="6" t="n">
        <v>74422</v>
      </c>
    </row>
    <row r="36">
      <c r="A36" s="4" t="inlineStr">
        <is>
          <t>Wellesley Bancorp Inc | Purchase Accounting Adjustments</t>
        </is>
      </c>
    </row>
    <row r="37">
      <c r="A37" s="3" t="inlineStr">
        <is>
          <t>Assets</t>
        </is>
      </c>
    </row>
    <row r="38">
      <c r="A38" s="4" t="inlineStr">
        <is>
          <t>Gross Loans</t>
        </is>
      </c>
      <c r="C38" s="6" t="n">
        <v>-13626</v>
      </c>
    </row>
    <row r="39">
      <c r="A39" s="4" t="inlineStr">
        <is>
          <t>Allowance for loan loss</t>
        </is>
      </c>
      <c r="C39" s="6" t="n">
        <v>8461</v>
      </c>
    </row>
    <row r="40">
      <c r="A40" s="4" t="inlineStr">
        <is>
          <t>Premises and equipment</t>
        </is>
      </c>
      <c r="C40" s="6" t="n">
        <v>1040</v>
      </c>
    </row>
    <row r="41">
      <c r="A41" s="4" t="inlineStr">
        <is>
          <t>Other assets</t>
        </is>
      </c>
      <c r="C41" s="6" t="n">
        <v>2505</v>
      </c>
    </row>
    <row r="42">
      <c r="A42" s="4" t="inlineStr">
        <is>
          <t>Total assets acquired</t>
        </is>
      </c>
      <c r="C42" s="6" t="n">
        <v>-1620</v>
      </c>
    </row>
    <row r="43">
      <c r="A43" s="3" t="inlineStr">
        <is>
          <t>Liabilities</t>
        </is>
      </c>
    </row>
    <row r="44">
      <c r="A44" s="4" t="inlineStr">
        <is>
          <t>Deposits</t>
        </is>
      </c>
      <c r="C44" s="6" t="n">
        <v>1902</v>
      </c>
    </row>
    <row r="45">
      <c r="A45" s="4" t="inlineStr">
        <is>
          <t>Borrowings &amp; Subordinated debt</t>
        </is>
      </c>
      <c r="C45" s="6" t="n">
        <v>477</v>
      </c>
    </row>
    <row r="46">
      <c r="A46" s="4" t="inlineStr">
        <is>
          <t>Other liabilities</t>
        </is>
      </c>
      <c r="C46" s="6" t="n">
        <v>2362</v>
      </c>
    </row>
    <row r="47">
      <c r="A47" s="4" t="inlineStr">
        <is>
          <t>Total liabilities assumed</t>
        </is>
      </c>
      <c r="C47" s="6" t="n">
        <v>4741</v>
      </c>
    </row>
    <row r="48">
      <c r="A48" s="4" t="inlineStr">
        <is>
          <t>Net Assets Acquired</t>
        </is>
      </c>
      <c r="C48" s="7" t="n">
        <v>-6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46" customWidth="1" min="2" max="2"/>
    <col width="50" customWidth="1" min="3" max="3"/>
    <col width="30" customWidth="1" min="4" max="4"/>
    <col width="22" customWidth="1" min="5" max="5"/>
    <col width="46" customWidth="1" min="6" max="6"/>
    <col width="42" customWidth="1" min="7" max="7"/>
    <col width="34" customWidth="1" min="8" max="8"/>
    <col width="46" customWidth="1" min="9" max="9"/>
    <col width="56" customWidth="1" min="10" max="10"/>
    <col width="48" customWidth="1" min="11" max="11"/>
    <col width="46" customWidth="1" min="12" max="12"/>
    <col width="67" customWidth="1" min="13" max="13"/>
    <col width="48"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t>
        </is>
      </c>
      <c r="D1" s="2" t="inlineStr">
        <is>
          <t>Optima Bank And Trust Company</t>
        </is>
      </c>
      <c r="E1" s="2" t="inlineStr">
        <is>
          <t>Wellesley Bancorp Inc</t>
        </is>
      </c>
      <c r="F1" s="2" t="inlineStr">
        <is>
          <t>Common Stock</t>
        </is>
      </c>
      <c r="G1" s="2" t="inlineStr">
        <is>
          <t>Common StockOptima Bank And Trust Company</t>
        </is>
      </c>
      <c r="H1" s="2" t="inlineStr">
        <is>
          <t>Common StockWellesley Bancorp Inc</t>
        </is>
      </c>
      <c r="I1" s="2" t="inlineStr">
        <is>
          <t>Additional Paid-In Capital</t>
        </is>
      </c>
      <c r="J1" s="2" t="inlineStr">
        <is>
          <t>Additional Paid-In CapitalOptima Bank And Trust Company</t>
        </is>
      </c>
      <c r="K1" s="2" t="inlineStr">
        <is>
          <t>Additional Paid-In CapitalWellesley Bancorp Inc</t>
        </is>
      </c>
      <c r="L1" s="2" t="inlineStr">
        <is>
          <t>Retained Earnings</t>
        </is>
      </c>
      <c r="M1" s="2" t="inlineStr">
        <is>
          <t>Retained EarningsCumulative Effect, Period of Adoption, Adjustment</t>
        </is>
      </c>
      <c r="N1" s="2" t="inlineStr">
        <is>
          <t>Accumulated Other Comprehensive Income / (Loss)</t>
        </is>
      </c>
      <c r="O1" s="2" t="inlineStr">
        <is>
          <t>Accumulated Other Comprehensive Income / (Loss)Cumulative Effect, Period of Adoption, Adjustment</t>
        </is>
      </c>
    </row>
    <row r="2">
      <c r="A2" s="4" t="inlineStr">
        <is>
          <t>Beginning balance at Dec. 31, 2017</t>
        </is>
      </c>
      <c r="B2" s="7" t="n">
        <v>147957</v>
      </c>
      <c r="F2" s="7" t="n">
        <v>4082</v>
      </c>
      <c r="I2" s="7" t="n">
        <v>35663</v>
      </c>
      <c r="L2" s="7" t="n">
        <v>114093</v>
      </c>
      <c r="M2" s="7" t="n">
        <v>1202</v>
      </c>
      <c r="N2" s="7" t="n">
        <v>-5881</v>
      </c>
      <c r="O2" s="7" t="n">
        <v>-1202</v>
      </c>
    </row>
    <row r="3">
      <c r="A3" s="4" t="inlineStr">
        <is>
          <t>Accounting Standards Update [Extensible List]</t>
        </is>
      </c>
      <c r="B3" s="4" t="inlineStr">
        <is>
          <t>us-gaap:AccountingStandardsUpdate201613Member</t>
        </is>
      </c>
      <c r="F3" s="4" t="inlineStr">
        <is>
          <t>us-gaap:AccountingStandardsUpdate201613Member</t>
        </is>
      </c>
      <c r="I3" s="4" t="inlineStr">
        <is>
          <t>us-gaap:AccountingStandardsUpdate201613Member</t>
        </is>
      </c>
      <c r="L3" s="4" t="inlineStr">
        <is>
          <t>us-gaap:AccountingStandardsUpdate201613Member</t>
        </is>
      </c>
      <c r="N3" s="4" t="inlineStr">
        <is>
          <t>us-gaap:AccountingStandardsUpdate201613Member</t>
        </is>
      </c>
    </row>
    <row r="4">
      <c r="A4" s="4" t="inlineStr">
        <is>
          <t>Net income</t>
        </is>
      </c>
      <c r="B4" s="7" t="n">
        <v>23881</v>
      </c>
      <c r="L4" s="7" t="n">
        <v>23881</v>
      </c>
    </row>
    <row r="5">
      <c r="A5" s="4" t="inlineStr">
        <is>
          <t>Other comprehensive income</t>
        </is>
      </c>
      <c r="B5" s="6" t="n">
        <v>596</v>
      </c>
      <c r="N5" s="7" t="n">
        <v>596</v>
      </c>
    </row>
    <row r="6">
      <c r="A6" s="4" t="inlineStr">
        <is>
          <t>Share based compensation and other share-based activity</t>
        </is>
      </c>
      <c r="B6" s="6" t="n">
        <v>2633</v>
      </c>
      <c r="F6" s="7" t="n">
        <v>25</v>
      </c>
      <c r="I6" s="7" t="n">
        <v>2608</v>
      </c>
    </row>
    <row r="7">
      <c r="A7" s="4" t="inlineStr">
        <is>
          <t>Dividends declared</t>
        </is>
      </c>
      <c r="B7" s="6" t="n">
        <v>-8041</v>
      </c>
      <c r="L7" s="6" t="n">
        <v>-8041</v>
      </c>
    </row>
    <row r="8">
      <c r="A8" s="4" t="inlineStr">
        <is>
          <t>Ending balance at Dec. 31, 2018</t>
        </is>
      </c>
      <c r="B8" s="6" t="n">
        <v>167026</v>
      </c>
      <c r="F8" s="6" t="n">
        <v>4107</v>
      </c>
      <c r="I8" s="6" t="n">
        <v>38271</v>
      </c>
      <c r="L8" s="6" t="n">
        <v>131135</v>
      </c>
      <c r="N8" s="6" t="n">
        <v>-6487</v>
      </c>
    </row>
    <row r="9">
      <c r="A9" s="4" t="inlineStr">
        <is>
          <t>Net income</t>
        </is>
      </c>
      <c r="B9" s="6" t="n">
        <v>25257</v>
      </c>
      <c r="L9" s="6" t="n">
        <v>25257</v>
      </c>
    </row>
    <row r="10">
      <c r="A10" s="4" t="inlineStr">
        <is>
          <t>Other comprehensive income</t>
        </is>
      </c>
      <c r="B10" s="6" t="n">
        <v>4006</v>
      </c>
      <c r="N10" s="6" t="n">
        <v>4006</v>
      </c>
    </row>
    <row r="11">
      <c r="A11" s="4" t="inlineStr">
        <is>
          <t>Share based compensation and other share-based activity</t>
        </is>
      </c>
      <c r="B11" s="6" t="n">
        <v>2170</v>
      </c>
      <c r="F11" s="6" t="n">
        <v>20</v>
      </c>
      <c r="I11" s="6" t="n">
        <v>2150</v>
      </c>
    </row>
    <row r="12">
      <c r="A12" s="4" t="inlineStr">
        <is>
          <t>Dividends declared</t>
        </is>
      </c>
      <c r="B12" s="6" t="n">
        <v>-9517</v>
      </c>
      <c r="L12" s="6" t="n">
        <v>-9517</v>
      </c>
    </row>
    <row r="13">
      <c r="A13" s="4" t="inlineStr">
        <is>
          <t>Common stock issued for merger</t>
        </is>
      </c>
      <c r="D13" s="7" t="n">
        <v>59417</v>
      </c>
      <c r="G13" s="7" t="n">
        <v>723</v>
      </c>
      <c r="J13" s="7" t="n">
        <v>58694</v>
      </c>
    </row>
    <row r="14">
      <c r="A14" s="4" t="inlineStr">
        <is>
          <t>Common stock offering</t>
        </is>
      </c>
      <c r="B14" s="6" t="n">
        <v>38202</v>
      </c>
      <c r="F14" s="6" t="n">
        <v>551</v>
      </c>
      <c r="I14" s="6" t="n">
        <v>37651</v>
      </c>
    </row>
    <row r="15">
      <c r="A15" s="4" t="inlineStr">
        <is>
          <t>Ending balance at Dec. 31, 2019</t>
        </is>
      </c>
      <c r="B15" s="7" t="n">
        <v>286561</v>
      </c>
      <c r="C15" s="7" t="n">
        <v>-347</v>
      </c>
      <c r="F15" s="7" t="n">
        <v>5401</v>
      </c>
      <c r="I15" s="7" t="n">
        <v>136766</v>
      </c>
      <c r="L15" s="7" t="n">
        <v>146875</v>
      </c>
      <c r="M15" s="7" t="n">
        <v>-347</v>
      </c>
      <c r="N15" s="7" t="n">
        <v>-2481</v>
      </c>
    </row>
    <row r="16">
      <c r="A16" s="4" t="inlineStr">
        <is>
          <t>Accounting Standards Update [Extensible List]</t>
        </is>
      </c>
      <c r="B16" s="4" t="inlineStr">
        <is>
          <t>us-gaap:AccountingStandardsUpdate201613Member</t>
        </is>
      </c>
      <c r="F16" s="4" t="inlineStr">
        <is>
          <t>us-gaap:AccountingStandardsUpdate201613Member</t>
        </is>
      </c>
      <c r="I16" s="4" t="inlineStr">
        <is>
          <t>us-gaap:AccountingStandardsUpdate201613Member</t>
        </is>
      </c>
      <c r="L16" s="4" t="inlineStr">
        <is>
          <t>us-gaap:AccountingStandardsUpdate201613Member</t>
        </is>
      </c>
      <c r="N16" s="4" t="inlineStr">
        <is>
          <t>us-gaap:AccountingStandardsUpdate201613Member</t>
        </is>
      </c>
    </row>
    <row r="17">
      <c r="A17" s="4" t="inlineStr">
        <is>
          <t>Net income</t>
        </is>
      </c>
      <c r="B17" s="7" t="n">
        <v>31959</v>
      </c>
      <c r="L17" s="7" t="n">
        <v>31959</v>
      </c>
    </row>
    <row r="18">
      <c r="A18" s="4" t="inlineStr">
        <is>
          <t>Other comprehensive income</t>
        </is>
      </c>
      <c r="B18" s="6" t="n">
        <v>4915</v>
      </c>
      <c r="N18" s="7" t="n">
        <v>4915</v>
      </c>
    </row>
    <row r="19">
      <c r="A19" s="4" t="inlineStr">
        <is>
          <t>Share based compensation and other share-based activity</t>
        </is>
      </c>
      <c r="B19" s="6" t="n">
        <v>4564</v>
      </c>
      <c r="F19" s="7" t="n">
        <v>23</v>
      </c>
      <c r="I19" s="7" t="n">
        <v>4541</v>
      </c>
    </row>
    <row r="20">
      <c r="A20" s="4" t="inlineStr">
        <is>
          <t>Dividends declared</t>
        </is>
      </c>
      <c r="B20" s="6" t="n">
        <v>-13083</v>
      </c>
      <c r="L20" s="6" t="n">
        <v>-13083</v>
      </c>
    </row>
    <row r="21">
      <c r="A21" s="4" t="inlineStr">
        <is>
          <t>Common stock issued for merger</t>
        </is>
      </c>
      <c r="E21" s="7" t="n">
        <v>87163</v>
      </c>
      <c r="H21" s="7" t="n">
        <v>1503</v>
      </c>
      <c r="K21" s="7" t="n">
        <v>85660</v>
      </c>
    </row>
    <row r="22">
      <c r="A22" s="4" t="inlineStr">
        <is>
          <t>Ending balance at Dec. 31, 2020</t>
        </is>
      </c>
      <c r="B22" s="7" t="n">
        <v>401732</v>
      </c>
      <c r="F22" s="7" t="n">
        <v>6927</v>
      </c>
      <c r="I22" s="7" t="n">
        <v>226967</v>
      </c>
      <c r="L22" s="7" t="n">
        <v>165404</v>
      </c>
      <c r="N22" s="7" t="n">
        <v>24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Dec. 31, 2020</t>
        </is>
      </c>
      <c r="C1" s="2" t="inlineStr">
        <is>
          <t>Dec. 31, 2019</t>
        </is>
      </c>
    </row>
    <row r="2">
      <c r="A2" s="3" t="inlineStr">
        <is>
          <t>Cash And Cash Equivalents [Line Items]</t>
        </is>
      </c>
    </row>
    <row r="3">
      <c r="A3" s="4" t="inlineStr">
        <is>
          <t>Cash and cash equivalents</t>
        </is>
      </c>
      <c r="B3" s="7" t="n">
        <v>75785000</v>
      </c>
      <c r="C3" s="7" t="n">
        <v>61335000</v>
      </c>
    </row>
    <row r="4">
      <c r="A4" s="4" t="inlineStr">
        <is>
          <t>Pledged cash collateral to derivative counterparties</t>
        </is>
      </c>
      <c r="B4" s="6" t="n">
        <v>29900000</v>
      </c>
      <c r="C4" s="6" t="n">
        <v>10400000</v>
      </c>
    </row>
    <row r="5">
      <c r="A5" s="4" t="inlineStr">
        <is>
          <t>Federal Reserve Bank of Boston</t>
        </is>
      </c>
    </row>
    <row r="6">
      <c r="A6" s="3" t="inlineStr">
        <is>
          <t>Cash And Cash Equivalents [Line Items]</t>
        </is>
      </c>
    </row>
    <row r="7">
      <c r="A7" s="4" t="inlineStr">
        <is>
          <t>Reserve balance of cash and due from banks</t>
        </is>
      </c>
      <c r="B7" s="6" t="n">
        <v>0</v>
      </c>
      <c r="C7" s="6" t="n">
        <v>31500000</v>
      </c>
    </row>
    <row r="8">
      <c r="A8" s="4" t="inlineStr">
        <is>
          <t>New Hampshire</t>
        </is>
      </c>
    </row>
    <row r="9">
      <c r="A9" s="3" t="inlineStr">
        <is>
          <t>Cash And Cash Equivalents [Line Items]</t>
        </is>
      </c>
    </row>
    <row r="10">
      <c r="A10" s="4" t="inlineStr">
        <is>
          <t>Pledged amount to federal banking department</t>
        </is>
      </c>
      <c r="B10" s="7" t="n">
        <v>500000</v>
      </c>
      <c r="C10" s="7"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arrying Amounts of Securities and Their Approximate Fair Values (Details) - USD ($) $ in Thousands</t>
        </is>
      </c>
      <c r="B1" s="2" t="inlineStr">
        <is>
          <t>Dec. 31, 2020</t>
        </is>
      </c>
      <c r="C1" s="2" t="inlineStr">
        <is>
          <t>Dec. 31, 2019</t>
        </is>
      </c>
    </row>
    <row r="2">
      <c r="A2" s="3" t="inlineStr">
        <is>
          <t>Schedule of Available for Sale Securities and Held to Maturity Securities [Line Items]</t>
        </is>
      </c>
    </row>
    <row r="3">
      <c r="A3" s="4" t="inlineStr">
        <is>
          <t>Available for sale securities, Amortized Cost</t>
        </is>
      </c>
      <c r="B3" s="7" t="n">
        <v>234252</v>
      </c>
      <c r="C3" s="7" t="n">
        <v>141109</v>
      </c>
    </row>
    <row r="4">
      <c r="A4" s="4" t="inlineStr">
        <is>
          <t>Available for sale securities, Gross Unrealized Gains</t>
        </is>
      </c>
      <c r="B4" s="6" t="n">
        <v>3184</v>
      </c>
      <c r="C4" s="6" t="n">
        <v>231</v>
      </c>
    </row>
    <row r="5">
      <c r="A5" s="4" t="inlineStr">
        <is>
          <t>Available for sale securities, Gross Unrealized Losses</t>
        </is>
      </c>
      <c r="B5" s="6" t="n">
        <v>-406</v>
      </c>
      <c r="C5" s="6" t="n">
        <v>-1010</v>
      </c>
    </row>
    <row r="6">
      <c r="A6" s="4" t="inlineStr">
        <is>
          <t>Available for sale securities, Fair Value</t>
        </is>
      </c>
      <c r="B6" s="6" t="n">
        <v>237030</v>
      </c>
      <c r="C6" s="6" t="n">
        <v>140330</v>
      </c>
    </row>
    <row r="7">
      <c r="A7" s="4" t="inlineStr">
        <is>
          <t>Held to maturity securities, Amortized Cost</t>
        </is>
      </c>
      <c r="B7" s="6" t="n">
        <v>247672</v>
      </c>
      <c r="C7" s="6" t="n">
        <v>258172</v>
      </c>
    </row>
    <row r="8">
      <c r="A8" s="4" t="inlineStr">
        <is>
          <t>Held to maturity securities, Gross Unrealized Gains</t>
        </is>
      </c>
      <c r="B8" s="6" t="n">
        <v>12624</v>
      </c>
      <c r="C8" s="6" t="n">
        <v>6119</v>
      </c>
    </row>
    <row r="9">
      <c r="A9" s="4" t="inlineStr">
        <is>
          <t>Held to maturity securities, Gross Unrealized Losses</t>
        </is>
      </c>
      <c r="B9" s="6" t="n">
        <v>-157</v>
      </c>
      <c r="C9" s="6" t="n">
        <v>-177</v>
      </c>
    </row>
    <row r="10">
      <c r="A10" s="4" t="inlineStr">
        <is>
          <t>Held to maturity securities, Fair Value</t>
        </is>
      </c>
      <c r="B10" s="6" t="n">
        <v>260139</v>
      </c>
      <c r="C10" s="6" t="n">
        <v>264114</v>
      </c>
    </row>
    <row r="11">
      <c r="A11" s="4" t="inlineStr">
        <is>
          <t>Total, Amortized Cost</t>
        </is>
      </c>
      <c r="B11" s="6" t="n">
        <v>481924</v>
      </c>
      <c r="C11" s="6" t="n">
        <v>399281</v>
      </c>
    </row>
    <row r="12">
      <c r="A12" s="4" t="inlineStr">
        <is>
          <t>Total, Gross Unrealized Gains</t>
        </is>
      </c>
      <c r="B12" s="6" t="n">
        <v>15808</v>
      </c>
      <c r="C12" s="6" t="n">
        <v>6350</v>
      </c>
    </row>
    <row r="13">
      <c r="A13" s="4" t="inlineStr">
        <is>
          <t>Total, Gross Unrealized Losses</t>
        </is>
      </c>
      <c r="B13" s="6" t="n">
        <v>-563</v>
      </c>
      <c r="C13" s="6" t="n">
        <v>-1187</v>
      </c>
    </row>
    <row r="14">
      <c r="A14" s="4" t="inlineStr">
        <is>
          <t>Total, Fair Value</t>
        </is>
      </c>
      <c r="B14" s="6" t="n">
        <v>497169</v>
      </c>
      <c r="C14" s="6" t="n">
        <v>404444</v>
      </c>
    </row>
    <row r="15">
      <c r="A15" s="4" t="inlineStr">
        <is>
          <t>U.S. GSE Obligations</t>
        </is>
      </c>
    </row>
    <row r="16">
      <c r="A16" s="3" t="inlineStr">
        <is>
          <t>Schedule of Available for Sale Securities and Held to Maturity Securities [Line Items]</t>
        </is>
      </c>
    </row>
    <row r="17">
      <c r="A17" s="4" t="inlineStr">
        <is>
          <t>Available for sale securities, Amortized Cost</t>
        </is>
      </c>
      <c r="B17" s="6" t="n">
        <v>22995</v>
      </c>
      <c r="C17" s="6" t="n">
        <v>38000</v>
      </c>
    </row>
    <row r="18">
      <c r="A18" s="4" t="inlineStr">
        <is>
          <t>Available for sale securities, Gross Unrealized Gains</t>
        </is>
      </c>
      <c r="B18" s="6" t="n">
        <v>641</v>
      </c>
    </row>
    <row r="19">
      <c r="A19" s="4" t="inlineStr">
        <is>
          <t>Available for sale securities, Gross Unrealized Losses</t>
        </is>
      </c>
      <c r="B19" s="6" t="n">
        <v>-19</v>
      </c>
      <c r="C19" s="6" t="n">
        <v>-152</v>
      </c>
    </row>
    <row r="20">
      <c r="A20" s="4" t="inlineStr">
        <is>
          <t>Available for sale securities, Fair Value</t>
        </is>
      </c>
      <c r="B20" s="6" t="n">
        <v>23617</v>
      </c>
      <c r="C20" s="6" t="n">
        <v>37848</v>
      </c>
    </row>
    <row r="21">
      <c r="A21" s="4" t="inlineStr">
        <is>
          <t>Held to maturity securities, Amortized Cost</t>
        </is>
      </c>
      <c r="C21" s="6" t="n">
        <v>5000</v>
      </c>
    </row>
    <row r="22">
      <c r="A22" s="4" t="inlineStr">
        <is>
          <t>Held to maturity securities, Fair Value</t>
        </is>
      </c>
      <c r="C22" s="6" t="n">
        <v>5000</v>
      </c>
    </row>
    <row r="23">
      <c r="A23" s="4" t="inlineStr">
        <is>
          <t>Corporate Debt Securities</t>
        </is>
      </c>
    </row>
    <row r="24">
      <c r="A24" s="3" t="inlineStr">
        <is>
          <t>Schedule of Available for Sale Securities and Held to Maturity Securities [Line Items]</t>
        </is>
      </c>
    </row>
    <row r="25">
      <c r="A25" s="4" t="inlineStr">
        <is>
          <t>Available for sale securities, Amortized Cost</t>
        </is>
      </c>
      <c r="B25" s="6" t="n">
        <v>2742</v>
      </c>
    </row>
    <row r="26">
      <c r="A26" s="4" t="inlineStr">
        <is>
          <t>Available for sale securities, Gross Unrealized Gains</t>
        </is>
      </c>
      <c r="B26" s="6" t="n">
        <v>41</v>
      </c>
    </row>
    <row r="27">
      <c r="A27" s="4" t="inlineStr">
        <is>
          <t>Available for sale securities, Fair Value</t>
        </is>
      </c>
      <c r="B27" s="6" t="n">
        <v>2783</v>
      </c>
    </row>
    <row r="28">
      <c r="A28" s="4" t="inlineStr">
        <is>
          <t>Held to maturity securities, Amortized Cost</t>
        </is>
      </c>
      <c r="B28" s="6" t="n">
        <v>6989</v>
      </c>
      <c r="C28" s="6" t="n">
        <v>6980</v>
      </c>
    </row>
    <row r="29">
      <c r="A29" s="4" t="inlineStr">
        <is>
          <t>Held to maturity securities, Gross Unrealized Gains</t>
        </is>
      </c>
      <c r="B29" s="6" t="n">
        <v>197</v>
      </c>
      <c r="C29" s="6" t="n">
        <v>116</v>
      </c>
    </row>
    <row r="30">
      <c r="A30" s="4" t="inlineStr">
        <is>
          <t>Held to maturity securities, Fair Value</t>
        </is>
      </c>
      <c r="B30" s="6" t="n">
        <v>7186</v>
      </c>
      <c r="C30" s="6" t="n">
        <v>7096</v>
      </c>
    </row>
    <row r="31">
      <c r="A31" s="4" t="inlineStr">
        <is>
          <t>Mortgage Backed Securities</t>
        </is>
      </c>
    </row>
    <row r="32">
      <c r="A32" s="3" t="inlineStr">
        <is>
          <t>Schedule of Available for Sale Securities and Held to Maturity Securities [Line Items]</t>
        </is>
      </c>
    </row>
    <row r="33">
      <c r="A33" s="4" t="inlineStr">
        <is>
          <t>Available for sale securities, Amortized Cost</t>
        </is>
      </c>
      <c r="B33" s="6" t="n">
        <v>208515</v>
      </c>
      <c r="C33" s="6" t="n">
        <v>103109</v>
      </c>
    </row>
    <row r="34">
      <c r="A34" s="4" t="inlineStr">
        <is>
          <t>Available for sale securities, Gross Unrealized Gains</t>
        </is>
      </c>
      <c r="B34" s="6" t="n">
        <v>2502</v>
      </c>
      <c r="C34" s="6" t="n">
        <v>231</v>
      </c>
    </row>
    <row r="35">
      <c r="A35" s="4" t="inlineStr">
        <is>
          <t>Available for sale securities, Gross Unrealized Losses</t>
        </is>
      </c>
      <c r="B35" s="6" t="n">
        <v>-387</v>
      </c>
      <c r="C35" s="6" t="n">
        <v>-858</v>
      </c>
    </row>
    <row r="36">
      <c r="A36" s="4" t="inlineStr">
        <is>
          <t>Available for sale securities, Fair Value</t>
        </is>
      </c>
      <c r="B36" s="6" t="n">
        <v>210630</v>
      </c>
      <c r="C36" s="6" t="n">
        <v>102482</v>
      </c>
    </row>
    <row r="37">
      <c r="A37" s="4" t="inlineStr">
        <is>
          <t>Held to maturity securities, Amortized Cost</t>
        </is>
      </c>
      <c r="B37" s="6" t="n">
        <v>137435</v>
      </c>
      <c r="C37" s="6" t="n">
        <v>161759</v>
      </c>
    </row>
    <row r="38">
      <c r="A38" s="4" t="inlineStr">
        <is>
          <t>Held to maturity securities, Gross Unrealized Gains</t>
        </is>
      </c>
      <c r="B38" s="6" t="n">
        <v>6784</v>
      </c>
      <c r="C38" s="6" t="n">
        <v>2751</v>
      </c>
    </row>
    <row r="39">
      <c r="A39" s="4" t="inlineStr">
        <is>
          <t>Held to maturity securities, Gross Unrealized Losses</t>
        </is>
      </c>
      <c r="B39" s="6" t="n">
        <v>-97</v>
      </c>
      <c r="C39" s="6" t="n">
        <v>-111</v>
      </c>
    </row>
    <row r="40">
      <c r="A40" s="4" t="inlineStr">
        <is>
          <t>Held to maturity securities, Fair Value</t>
        </is>
      </c>
      <c r="B40" s="6" t="n">
        <v>144122</v>
      </c>
      <c r="C40" s="6" t="n">
        <v>164399</v>
      </c>
    </row>
    <row r="41">
      <c r="A41" s="4" t="inlineStr">
        <is>
          <t>Municipal Securities</t>
        </is>
      </c>
    </row>
    <row r="42">
      <c r="A42" s="3" t="inlineStr">
        <is>
          <t>Schedule of Available for Sale Securities and Held to Maturity Securities [Line Items]</t>
        </is>
      </c>
    </row>
    <row r="43">
      <c r="A43" s="4" t="inlineStr">
        <is>
          <t>Held to maturity securities, Amortized Cost</t>
        </is>
      </c>
      <c r="B43" s="6" t="n">
        <v>103248</v>
      </c>
      <c r="C43" s="6" t="n">
        <v>84433</v>
      </c>
    </row>
    <row r="44">
      <c r="A44" s="4" t="inlineStr">
        <is>
          <t>Held to maturity securities, Gross Unrealized Gains</t>
        </is>
      </c>
      <c r="B44" s="6" t="n">
        <v>5643</v>
      </c>
      <c r="C44" s="6" t="n">
        <v>3252</v>
      </c>
    </row>
    <row r="45">
      <c r="A45" s="4" t="inlineStr">
        <is>
          <t>Held to maturity securities, Gross Unrealized Losses</t>
        </is>
      </c>
      <c r="B45" s="6" t="n">
        <v>-60</v>
      </c>
      <c r="C45" s="6" t="n">
        <v>-66</v>
      </c>
    </row>
    <row r="46">
      <c r="A46" s="4" t="inlineStr">
        <is>
          <t>Held to maturity securities, Fair Value</t>
        </is>
      </c>
      <c r="B46" s="7" t="n">
        <v>108831</v>
      </c>
      <c r="C46" s="7" t="n">
        <v>87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Aggregated By Earlier of Guaranteed Call Date or Contractual Maturity (Details) - USD ($) $ in Thousands</t>
        </is>
      </c>
      <c r="B1" s="2" t="inlineStr">
        <is>
          <t>Dec. 31, 2020</t>
        </is>
      </c>
      <c r="C1" s="2" t="inlineStr">
        <is>
          <t>Dec. 31, 2019</t>
        </is>
      </c>
    </row>
    <row r="2">
      <c r="A2" s="3" t="inlineStr">
        <is>
          <t>Schedule of Available for Sale Securities and Held to Maturity Securities [Line Items]</t>
        </is>
      </c>
    </row>
    <row r="3">
      <c r="A3" s="4" t="inlineStr">
        <is>
          <t>Available for sale securities, Within One Year, Amortized Cost</t>
        </is>
      </c>
      <c r="B3" s="7" t="n">
        <v>1002</v>
      </c>
    </row>
    <row r="4">
      <c r="A4" s="4" t="inlineStr">
        <is>
          <t>Available for sale securities, Within One Year, Fair Value</t>
        </is>
      </c>
      <c r="B4" s="6" t="n">
        <v>1003</v>
      </c>
    </row>
    <row r="5">
      <c r="A5" s="4" t="inlineStr">
        <is>
          <t>Available for sale securities, After One, But Within Five Years, Amortized Cost</t>
        </is>
      </c>
      <c r="B5" s="6" t="n">
        <v>15962</v>
      </c>
    </row>
    <row r="6">
      <c r="A6" s="4" t="inlineStr">
        <is>
          <t>Available for sale securities, After One, But Within Five Years, Fair Value</t>
        </is>
      </c>
      <c r="B6" s="6" t="n">
        <v>16082</v>
      </c>
    </row>
    <row r="7">
      <c r="A7" s="4" t="inlineStr">
        <is>
          <t>Available for sale securities, After Five, But Within Ten Years, Amortized Cost</t>
        </is>
      </c>
      <c r="B7" s="6" t="n">
        <v>59849</v>
      </c>
    </row>
    <row r="8">
      <c r="A8" s="4" t="inlineStr">
        <is>
          <t>Available for sale securities, After Five, But Within Ten Years, Fair Value</t>
        </is>
      </c>
      <c r="B8" s="6" t="n">
        <v>61277</v>
      </c>
    </row>
    <row r="9">
      <c r="A9" s="4" t="inlineStr">
        <is>
          <t>Available for sale securities, After Ten Years, Amortized Cost</t>
        </is>
      </c>
      <c r="B9" s="6" t="n">
        <v>157439</v>
      </c>
    </row>
    <row r="10">
      <c r="A10" s="4" t="inlineStr">
        <is>
          <t>Available for sale securities, After Ten Years, Fair Value</t>
        </is>
      </c>
      <c r="B10" s="6" t="n">
        <v>158668</v>
      </c>
    </row>
    <row r="11">
      <c r="A11" s="4" t="inlineStr">
        <is>
          <t>Available for sale securities, Total, Amortized Cost</t>
        </is>
      </c>
      <c r="B11" s="6" t="n">
        <v>234252</v>
      </c>
    </row>
    <row r="12">
      <c r="A12" s="4" t="inlineStr">
        <is>
          <t>Available for sale securities, Total, Fair Value</t>
        </is>
      </c>
      <c r="B12" s="6" t="n">
        <v>237030</v>
      </c>
    </row>
    <row r="13">
      <c r="A13" s="4" t="inlineStr">
        <is>
          <t>Held to maturity securities, Within One Year, Amortized Cost</t>
        </is>
      </c>
      <c r="B13" s="6" t="n">
        <v>2541</v>
      </c>
    </row>
    <row r="14">
      <c r="A14" s="4" t="inlineStr">
        <is>
          <t>Held to maturity securities, Within One Year, Fair Value</t>
        </is>
      </c>
      <c r="B14" s="6" t="n">
        <v>2561</v>
      </c>
    </row>
    <row r="15">
      <c r="A15" s="4" t="inlineStr">
        <is>
          <t>Held to maturity securities, After One, But Within Five Years, Amortized Cost</t>
        </is>
      </c>
      <c r="B15" s="6" t="n">
        <v>26334</v>
      </c>
    </row>
    <row r="16">
      <c r="A16" s="4" t="inlineStr">
        <is>
          <t>Held to maturity securities, After One, But Within Five Years, Fair Value</t>
        </is>
      </c>
      <c r="B16" s="6" t="n">
        <v>27410</v>
      </c>
    </row>
    <row r="17">
      <c r="A17" s="4" t="inlineStr">
        <is>
          <t>Held to maturity securities, After Five, But Within Ten Years, Amortized Cost</t>
        </is>
      </c>
      <c r="B17" s="6" t="n">
        <v>101867</v>
      </c>
    </row>
    <row r="18">
      <c r="A18" s="4" t="inlineStr">
        <is>
          <t>Held to maturity securities, After Five, But Within Ten Years, Fair Value</t>
        </is>
      </c>
      <c r="B18" s="6" t="n">
        <v>108614</v>
      </c>
    </row>
    <row r="19">
      <c r="A19" s="4" t="inlineStr">
        <is>
          <t>Held to maturity securities, After Ten Years, Amortized Cost</t>
        </is>
      </c>
      <c r="B19" s="6" t="n">
        <v>116930</v>
      </c>
    </row>
    <row r="20">
      <c r="A20" s="4" t="inlineStr">
        <is>
          <t>Held to maturity securities, After Ten Years, Fair Value</t>
        </is>
      </c>
      <c r="B20" s="6" t="n">
        <v>121554</v>
      </c>
    </row>
    <row r="21">
      <c r="A21" s="4" t="inlineStr">
        <is>
          <t>Held to maturity securities, Amortized Cost</t>
        </is>
      </c>
      <c r="B21" s="6" t="n">
        <v>247672</v>
      </c>
      <c r="C21" s="7" t="n">
        <v>258172</v>
      </c>
    </row>
    <row r="22">
      <c r="A22" s="4" t="inlineStr">
        <is>
          <t>Held to maturity securities, Fair Value</t>
        </is>
      </c>
      <c r="B22" s="6" t="n">
        <v>260139</v>
      </c>
      <c r="C22" s="6" t="n">
        <v>264114</v>
      </c>
    </row>
    <row r="23">
      <c r="A23" s="4" t="inlineStr">
        <is>
          <t>Available for sale securities and Held to maturity securities, Within One Year, Amortized Cost</t>
        </is>
      </c>
      <c r="B23" s="6" t="n">
        <v>3543</v>
      </c>
    </row>
    <row r="24">
      <c r="A24" s="4" t="inlineStr">
        <is>
          <t>Available for sale securities and Held to maturity securities, Within One Year, Fair Value</t>
        </is>
      </c>
      <c r="B24" s="6" t="n">
        <v>3564</v>
      </c>
    </row>
    <row r="25">
      <c r="A25" s="4" t="inlineStr">
        <is>
          <t>Available for sale securities and Held to maturity securities, After One, But Within Five Years, Amortized Cost</t>
        </is>
      </c>
      <c r="B25" s="6" t="n">
        <v>42296</v>
      </c>
    </row>
    <row r="26">
      <c r="A26" s="4" t="inlineStr">
        <is>
          <t>Available for sale securities and Held to maturity securities, After One, But Within Five Years, Fair Value</t>
        </is>
      </c>
      <c r="B26" s="6" t="n">
        <v>43492</v>
      </c>
    </row>
    <row r="27">
      <c r="A27" s="4" t="inlineStr">
        <is>
          <t>Available for sale securities and Held to maturity securities, After Five, But Within Ten Years, Amortized Cost</t>
        </is>
      </c>
      <c r="B27" s="6" t="n">
        <v>161716</v>
      </c>
    </row>
    <row r="28">
      <c r="A28" s="4" t="inlineStr">
        <is>
          <t>Available for sale securities and Held to maturity securities, After Five, But Within Ten Years, Fair Value</t>
        </is>
      </c>
      <c r="B28" s="6" t="n">
        <v>169891</v>
      </c>
    </row>
    <row r="29">
      <c r="A29" s="4" t="inlineStr">
        <is>
          <t>Available for sale securities and Held to maturity securities, After Ten Years, Amortized Cost</t>
        </is>
      </c>
      <c r="B29" s="6" t="n">
        <v>274369</v>
      </c>
    </row>
    <row r="30">
      <c r="A30" s="4" t="inlineStr">
        <is>
          <t>Available for sale securities and Held to maturity securities, After Ten Years, Fair Value</t>
        </is>
      </c>
      <c r="B30" s="6" t="n">
        <v>280222</v>
      </c>
    </row>
    <row r="31">
      <c r="A31" s="4" t="inlineStr">
        <is>
          <t>Available for sale securities and Held to maturity securities, Total, Amortized Cost</t>
        </is>
      </c>
      <c r="B31" s="6" t="n">
        <v>481924</v>
      </c>
    </row>
    <row r="32">
      <c r="A32" s="4" t="inlineStr">
        <is>
          <t>Available for sale securities and Held to maturity securities, Total, Fair Value</t>
        </is>
      </c>
      <c r="B32" s="6" t="n">
        <v>497169</v>
      </c>
    </row>
    <row r="33">
      <c r="A33" s="4" t="inlineStr">
        <is>
          <t>U.S. GSE Obligations</t>
        </is>
      </c>
    </row>
    <row r="34">
      <c r="A34" s="3" t="inlineStr">
        <is>
          <t>Schedule of Available for Sale Securities and Held to Maturity Securities [Line Items]</t>
        </is>
      </c>
    </row>
    <row r="35">
      <c r="A35" s="4" t="inlineStr">
        <is>
          <t>Available for sale securities, After One, But Within Five Years, Amortized Cost</t>
        </is>
      </c>
      <c r="B35" s="6" t="n">
        <v>9995</v>
      </c>
    </row>
    <row r="36">
      <c r="A36" s="4" t="inlineStr">
        <is>
          <t>Available for sale securities, After One, But Within Five Years, Fair Value</t>
        </is>
      </c>
      <c r="B36" s="6" t="n">
        <v>9983</v>
      </c>
    </row>
    <row r="37">
      <c r="A37" s="4" t="inlineStr">
        <is>
          <t>Available for sale securities, After Five, But Within Ten Years, Amortized Cost</t>
        </is>
      </c>
      <c r="B37" s="6" t="n">
        <v>5000</v>
      </c>
    </row>
    <row r="38">
      <c r="A38" s="4" t="inlineStr">
        <is>
          <t>Available for sale securities, After Five, But Within Ten Years, Fair Value</t>
        </is>
      </c>
      <c r="B38" s="6" t="n">
        <v>5150</v>
      </c>
    </row>
    <row r="39">
      <c r="A39" s="4" t="inlineStr">
        <is>
          <t>Available for sale securities, After Ten Years, Amortized Cost</t>
        </is>
      </c>
      <c r="B39" s="6" t="n">
        <v>8000</v>
      </c>
    </row>
    <row r="40">
      <c r="A40" s="4" t="inlineStr">
        <is>
          <t>Available for sale securities, After Ten Years, Fair Value</t>
        </is>
      </c>
      <c r="B40" s="6" t="n">
        <v>8484</v>
      </c>
    </row>
    <row r="41">
      <c r="A41" s="4" t="inlineStr">
        <is>
          <t>Available for sale securities, Total, Amortized Cost</t>
        </is>
      </c>
      <c r="B41" s="6" t="n">
        <v>22995</v>
      </c>
    </row>
    <row r="42">
      <c r="A42" s="4" t="inlineStr">
        <is>
          <t>Available for sale securities, Total, Fair Value</t>
        </is>
      </c>
      <c r="B42" s="6" t="n">
        <v>23617</v>
      </c>
    </row>
    <row r="43">
      <c r="A43" s="4" t="inlineStr">
        <is>
          <t>Mortgage Backed Securities</t>
        </is>
      </c>
    </row>
    <row r="44">
      <c r="A44" s="3" t="inlineStr">
        <is>
          <t>Schedule of Available for Sale Securities and Held to Maturity Securities [Line Items]</t>
        </is>
      </c>
    </row>
    <row r="45">
      <c r="A45" s="4" t="inlineStr">
        <is>
          <t>Available for sale securities, Within One Year, Amortized Cost</t>
        </is>
      </c>
      <c r="B45" s="6" t="n">
        <v>1</v>
      </c>
    </row>
    <row r="46">
      <c r="A46" s="4" t="inlineStr">
        <is>
          <t>Available for sale securities, Within One Year, Fair Value</t>
        </is>
      </c>
      <c r="B46" s="6" t="n">
        <v>1</v>
      </c>
    </row>
    <row r="47">
      <c r="A47" s="4" t="inlineStr">
        <is>
          <t>Available for sale securities, After One, But Within Five Years, Amortized Cost</t>
        </is>
      </c>
      <c r="B47" s="6" t="n">
        <v>4226</v>
      </c>
    </row>
    <row r="48">
      <c r="A48" s="4" t="inlineStr">
        <is>
          <t>Available for sale securities, After One, But Within Five Years, Fair Value</t>
        </is>
      </c>
      <c r="B48" s="6" t="n">
        <v>4318</v>
      </c>
    </row>
    <row r="49">
      <c r="A49" s="4" t="inlineStr">
        <is>
          <t>Available for sale securities, After Five, But Within Ten Years, Amortized Cost</t>
        </is>
      </c>
      <c r="B49" s="6" t="n">
        <v>54849</v>
      </c>
    </row>
    <row r="50">
      <c r="A50" s="4" t="inlineStr">
        <is>
          <t>Available for sale securities, After Five, But Within Ten Years, Fair Value</t>
        </is>
      </c>
      <c r="B50" s="6" t="n">
        <v>56127</v>
      </c>
    </row>
    <row r="51">
      <c r="A51" s="4" t="inlineStr">
        <is>
          <t>Available for sale securities, After Ten Years, Amortized Cost</t>
        </is>
      </c>
      <c r="B51" s="6" t="n">
        <v>149439</v>
      </c>
    </row>
    <row r="52">
      <c r="A52" s="4" t="inlineStr">
        <is>
          <t>Available for sale securities, After Ten Years, Fair Value</t>
        </is>
      </c>
      <c r="B52" s="6" t="n">
        <v>150184</v>
      </c>
    </row>
    <row r="53">
      <c r="A53" s="4" t="inlineStr">
        <is>
          <t>Available for sale securities, Total, Amortized Cost</t>
        </is>
      </c>
      <c r="B53" s="6" t="n">
        <v>208515</v>
      </c>
    </row>
    <row r="54">
      <c r="A54" s="4" t="inlineStr">
        <is>
          <t>Available for sale securities, Total, Fair Value</t>
        </is>
      </c>
      <c r="B54" s="6" t="n">
        <v>210630</v>
      </c>
    </row>
    <row r="55">
      <c r="A55" s="4" t="inlineStr">
        <is>
          <t>Held to maturity securities, After One, But Within Five Years, Amortized Cost</t>
        </is>
      </c>
      <c r="B55" s="6" t="n">
        <v>2</v>
      </c>
    </row>
    <row r="56">
      <c r="A56" s="4" t="inlineStr">
        <is>
          <t>Held to maturity securities, After One, But Within Five Years, Fair Value</t>
        </is>
      </c>
      <c r="B56" s="6" t="n">
        <v>2</v>
      </c>
    </row>
    <row r="57">
      <c r="A57" s="4" t="inlineStr">
        <is>
          <t>Held to maturity securities, After Five, But Within Ten Years, Amortized Cost</t>
        </is>
      </c>
      <c r="B57" s="6" t="n">
        <v>60933</v>
      </c>
    </row>
    <row r="58">
      <c r="A58" s="4" t="inlineStr">
        <is>
          <t>Held to maturity securities, After Five, But Within Ten Years, Fair Value</t>
        </is>
      </c>
      <c r="B58" s="6" t="n">
        <v>64779</v>
      </c>
    </row>
    <row r="59">
      <c r="A59" s="4" t="inlineStr">
        <is>
          <t>Held to maturity securities, After Ten Years, Amortized Cost</t>
        </is>
      </c>
      <c r="B59" s="6" t="n">
        <v>76500</v>
      </c>
    </row>
    <row r="60">
      <c r="A60" s="4" t="inlineStr">
        <is>
          <t>Held to maturity securities, After Ten Years, Fair Value</t>
        </is>
      </c>
      <c r="B60" s="6" t="n">
        <v>79341</v>
      </c>
    </row>
    <row r="61">
      <c r="A61" s="4" t="inlineStr">
        <is>
          <t>Held to maturity securities, Amortized Cost</t>
        </is>
      </c>
      <c r="B61" s="6" t="n">
        <v>137435</v>
      </c>
    </row>
    <row r="62">
      <c r="A62" s="4" t="inlineStr">
        <is>
          <t>Held to maturity securities, Fair Value</t>
        </is>
      </c>
      <c r="B62" s="6" t="n">
        <v>144122</v>
      </c>
    </row>
    <row r="63">
      <c r="A63" s="4" t="inlineStr">
        <is>
          <t>Corporate Debt Securities</t>
        </is>
      </c>
    </row>
    <row r="64">
      <c r="A64" s="3" t="inlineStr">
        <is>
          <t>Schedule of Available for Sale Securities and Held to Maturity Securities [Line Items]</t>
        </is>
      </c>
    </row>
    <row r="65">
      <c r="A65" s="4" t="inlineStr">
        <is>
          <t>Available for sale securities, Within One Year, Amortized Cost</t>
        </is>
      </c>
      <c r="B65" s="6" t="n">
        <v>1001</v>
      </c>
    </row>
    <row r="66">
      <c r="A66" s="4" t="inlineStr">
        <is>
          <t>Available for sale securities, Within One Year, Fair Value</t>
        </is>
      </c>
      <c r="B66" s="6" t="n">
        <v>1002</v>
      </c>
    </row>
    <row r="67">
      <c r="A67" s="4" t="inlineStr">
        <is>
          <t>Available for sale securities, After One, But Within Five Years, Amortized Cost</t>
        </is>
      </c>
      <c r="B67" s="6" t="n">
        <v>1741</v>
      </c>
    </row>
    <row r="68">
      <c r="A68" s="4" t="inlineStr">
        <is>
          <t>Available for sale securities, After One, But Within Five Years, Fair Value</t>
        </is>
      </c>
      <c r="B68" s="6" t="n">
        <v>1781</v>
      </c>
    </row>
    <row r="69">
      <c r="A69" s="4" t="inlineStr">
        <is>
          <t>Available for sale securities, Total, Amortized Cost</t>
        </is>
      </c>
      <c r="B69" s="6" t="n">
        <v>2742</v>
      </c>
    </row>
    <row r="70">
      <c r="A70" s="4" t="inlineStr">
        <is>
          <t>Available for sale securities, Total, Fair Value</t>
        </is>
      </c>
      <c r="B70" s="6" t="n">
        <v>2783</v>
      </c>
    </row>
    <row r="71">
      <c r="A71" s="4" t="inlineStr">
        <is>
          <t>Held to maturity securities, After One, But Within Five Years, Amortized Cost</t>
        </is>
      </c>
      <c r="B71" s="6" t="n">
        <v>6989</v>
      </c>
    </row>
    <row r="72">
      <c r="A72" s="4" t="inlineStr">
        <is>
          <t>Held to maturity securities, After One, But Within Five Years, Fair Value</t>
        </is>
      </c>
      <c r="B72" s="6" t="n">
        <v>7186</v>
      </c>
    </row>
    <row r="73">
      <c r="A73" s="4" t="inlineStr">
        <is>
          <t>Held to maturity securities, Amortized Cost</t>
        </is>
      </c>
      <c r="B73" s="6" t="n">
        <v>6989</v>
      </c>
    </row>
    <row r="74">
      <c r="A74" s="4" t="inlineStr">
        <is>
          <t>Held to maturity securities, Fair Value</t>
        </is>
      </c>
      <c r="B74" s="6" t="n">
        <v>7186</v>
      </c>
    </row>
    <row r="75">
      <c r="A75" s="4" t="inlineStr">
        <is>
          <t>Municipal Securities</t>
        </is>
      </c>
    </row>
    <row r="76">
      <c r="A76" s="3" t="inlineStr">
        <is>
          <t>Schedule of Available for Sale Securities and Held to Maturity Securities [Line Items]</t>
        </is>
      </c>
    </row>
    <row r="77">
      <c r="A77" s="4" t="inlineStr">
        <is>
          <t>Held to maturity securities, Within One Year, Amortized Cost</t>
        </is>
      </c>
      <c r="B77" s="6" t="n">
        <v>2541</v>
      </c>
    </row>
    <row r="78">
      <c r="A78" s="4" t="inlineStr">
        <is>
          <t>Held to maturity securities, Within One Year, Fair Value</t>
        </is>
      </c>
      <c r="B78" s="6" t="n">
        <v>2561</v>
      </c>
    </row>
    <row r="79">
      <c r="A79" s="4" t="inlineStr">
        <is>
          <t>Held to maturity securities, After One, But Within Five Years, Amortized Cost</t>
        </is>
      </c>
      <c r="B79" s="6" t="n">
        <v>19343</v>
      </c>
    </row>
    <row r="80">
      <c r="A80" s="4" t="inlineStr">
        <is>
          <t>Held to maturity securities, After One, But Within Five Years, Fair Value</t>
        </is>
      </c>
      <c r="B80" s="6" t="n">
        <v>20222</v>
      </c>
    </row>
    <row r="81">
      <c r="A81" s="4" t="inlineStr">
        <is>
          <t>Held to maturity securities, After Five, But Within Ten Years, Amortized Cost</t>
        </is>
      </c>
      <c r="B81" s="6" t="n">
        <v>40934</v>
      </c>
    </row>
    <row r="82">
      <c r="A82" s="4" t="inlineStr">
        <is>
          <t>Held to maturity securities, After Five, But Within Ten Years, Fair Value</t>
        </is>
      </c>
      <c r="B82" s="6" t="n">
        <v>43835</v>
      </c>
    </row>
    <row r="83">
      <c r="A83" s="4" t="inlineStr">
        <is>
          <t>Held to maturity securities, After Ten Years, Amortized Cost</t>
        </is>
      </c>
      <c r="B83" s="6" t="n">
        <v>40430</v>
      </c>
    </row>
    <row r="84">
      <c r="A84" s="4" t="inlineStr">
        <is>
          <t>Held to maturity securities, After Ten Years, Fair Value</t>
        </is>
      </c>
      <c r="B84" s="6" t="n">
        <v>42213</v>
      </c>
    </row>
    <row r="85">
      <c r="A85" s="4" t="inlineStr">
        <is>
          <t>Held to maturity securities, Amortized Cost</t>
        </is>
      </c>
      <c r="B85" s="6" t="n">
        <v>103248</v>
      </c>
      <c r="C85" s="6" t="n">
        <v>84433</v>
      </c>
    </row>
    <row r="86">
      <c r="A86" s="4" t="inlineStr">
        <is>
          <t>Held to maturity securities, Fair Value</t>
        </is>
      </c>
      <c r="B86" s="7" t="n">
        <v>108831</v>
      </c>
      <c r="C86" s="7" t="n">
        <v>87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f Aggregated by Investment Category and Length of Time that Individual Investment Securities have been in Continuous Loss Position (Details) - USD ($) $ in Thousands</t>
        </is>
      </c>
      <c r="B1" s="2" t="inlineStr">
        <is>
          <t>Dec. 31, 2020</t>
        </is>
      </c>
      <c r="C1" s="2" t="inlineStr">
        <is>
          <t>Dec. 31, 2019</t>
        </is>
      </c>
    </row>
    <row r="2">
      <c r="A2" s="3" t="inlineStr">
        <is>
          <t>Schedule of Available for Sale Securities and Held to Maturity Securities [Line Items]</t>
        </is>
      </c>
    </row>
    <row r="3">
      <c r="A3" s="4" t="inlineStr">
        <is>
          <t>Available for sale securities, Fair Value, Less than 12 months</t>
        </is>
      </c>
      <c r="B3" s="7" t="n">
        <v>96075</v>
      </c>
      <c r="C3" s="7" t="n">
        <v>46293</v>
      </c>
    </row>
    <row r="4">
      <c r="A4" s="4" t="inlineStr">
        <is>
          <t>Available for sale securities, Unrealized Losses, Less than 12 months</t>
        </is>
      </c>
      <c r="B4" s="6" t="n">
        <v>-403</v>
      </c>
      <c r="C4" s="6" t="n">
        <v>-353</v>
      </c>
    </row>
    <row r="5">
      <c r="A5" s="4" t="inlineStr">
        <is>
          <t>Available for sale securities, Fair Value, 12 months or longer</t>
        </is>
      </c>
      <c r="B5" s="6" t="n">
        <v>944</v>
      </c>
      <c r="C5" s="6" t="n">
        <v>75702</v>
      </c>
    </row>
    <row r="6">
      <c r="A6" s="4" t="inlineStr">
        <is>
          <t>Available for sale securities, Unrealized Losses, 12 months or longer</t>
        </is>
      </c>
      <c r="B6" s="6" t="n">
        <v>-3</v>
      </c>
      <c r="C6" s="6" t="n">
        <v>-657</v>
      </c>
    </row>
    <row r="7">
      <c r="A7" s="4" t="inlineStr">
        <is>
          <t>Available for sale securities, Fair Value</t>
        </is>
      </c>
      <c r="B7" s="6" t="n">
        <v>97019</v>
      </c>
      <c r="C7" s="6" t="n">
        <v>121995</v>
      </c>
    </row>
    <row r="8">
      <c r="A8" s="4" t="inlineStr">
        <is>
          <t>Available for sale securities, Unrealized Losses</t>
        </is>
      </c>
      <c r="B8" s="6" t="n">
        <v>-406</v>
      </c>
      <c r="C8" s="6" t="n">
        <v>-1010</v>
      </c>
    </row>
    <row r="9">
      <c r="A9" s="4" t="inlineStr">
        <is>
          <t>Held to maturity securities, Fair Value, Less than 12 months</t>
        </is>
      </c>
      <c r="B9" s="6" t="n">
        <v>22561</v>
      </c>
      <c r="C9" s="6" t="n">
        <v>19772</v>
      </c>
    </row>
    <row r="10">
      <c r="A10" s="4" t="inlineStr">
        <is>
          <t>Held to maturity securities, Unrealized Losses, Less than 12 months</t>
        </is>
      </c>
      <c r="B10" s="6" t="n">
        <v>-157</v>
      </c>
      <c r="C10" s="6" t="n">
        <v>-93</v>
      </c>
    </row>
    <row r="11">
      <c r="A11" s="4" t="inlineStr">
        <is>
          <t>Held to maturity securities, Fair Value, 12 months or longer</t>
        </is>
      </c>
      <c r="C11" s="6" t="n">
        <v>17928</v>
      </c>
    </row>
    <row r="12">
      <c r="A12" s="4" t="inlineStr">
        <is>
          <t>Held to maturity securities, Unrealized Losses, 12 months or longer</t>
        </is>
      </c>
      <c r="C12" s="6" t="n">
        <v>-84</v>
      </c>
    </row>
    <row r="13">
      <c r="A13" s="4" t="inlineStr">
        <is>
          <t>Held to maturity securities, Fair Value</t>
        </is>
      </c>
      <c r="B13" s="6" t="n">
        <v>22561</v>
      </c>
      <c r="C13" s="6" t="n">
        <v>37700</v>
      </c>
    </row>
    <row r="14">
      <c r="A14" s="4" t="inlineStr">
        <is>
          <t>Held to maturity securities, Unrealized Losses</t>
        </is>
      </c>
      <c r="B14" s="6" t="n">
        <v>-157</v>
      </c>
      <c r="C14" s="6" t="n">
        <v>-177</v>
      </c>
    </row>
    <row r="15">
      <c r="A15" s="4" t="inlineStr">
        <is>
          <t>Fair Value, Less than 12 months</t>
        </is>
      </c>
      <c r="B15" s="6" t="n">
        <v>118636</v>
      </c>
      <c r="C15" s="6" t="n">
        <v>66065</v>
      </c>
    </row>
    <row r="16">
      <c r="A16" s="4" t="inlineStr">
        <is>
          <t>Unrealized Losses, Less than 12 months</t>
        </is>
      </c>
      <c r="B16" s="6" t="n">
        <v>-560</v>
      </c>
      <c r="C16" s="6" t="n">
        <v>-446</v>
      </c>
    </row>
    <row r="17">
      <c r="A17" s="4" t="inlineStr">
        <is>
          <t>Fair Value, 12 months or longer</t>
        </is>
      </c>
      <c r="B17" s="6" t="n">
        <v>944</v>
      </c>
      <c r="C17" s="6" t="n">
        <v>93630</v>
      </c>
    </row>
    <row r="18">
      <c r="A18" s="4" t="inlineStr">
        <is>
          <t>Unrealized Losses, 12 months or longer</t>
        </is>
      </c>
      <c r="B18" s="6" t="n">
        <v>-3</v>
      </c>
      <c r="C18" s="6" t="n">
        <v>-741</v>
      </c>
    </row>
    <row r="19">
      <c r="A19" s="4" t="inlineStr">
        <is>
          <t>Fair Value</t>
        </is>
      </c>
      <c r="B19" s="6" t="n">
        <v>119580</v>
      </c>
      <c r="C19" s="6" t="n">
        <v>159695</v>
      </c>
    </row>
    <row r="20">
      <c r="A20" s="4" t="inlineStr">
        <is>
          <t>Unrealized Losses</t>
        </is>
      </c>
      <c r="B20" s="6" t="n">
        <v>-563</v>
      </c>
      <c r="C20" s="6" t="n">
        <v>-1187</v>
      </c>
    </row>
    <row r="21">
      <c r="A21" s="4" t="inlineStr">
        <is>
          <t>U.S. GSE Obligations</t>
        </is>
      </c>
    </row>
    <row r="22">
      <c r="A22" s="3" t="inlineStr">
        <is>
          <t>Schedule of Available for Sale Securities and Held to Maturity Securities [Line Items]</t>
        </is>
      </c>
    </row>
    <row r="23">
      <c r="A23" s="4" t="inlineStr">
        <is>
          <t>Available for sale securities, Fair Value, Less than 12 months</t>
        </is>
      </c>
      <c r="B23" s="6" t="n">
        <v>4981</v>
      </c>
      <c r="C23" s="6" t="n">
        <v>12912</v>
      </c>
    </row>
    <row r="24">
      <c r="A24" s="4" t="inlineStr">
        <is>
          <t>Available for sale securities, Unrealized Losses, Less than 12 months</t>
        </is>
      </c>
      <c r="B24" s="6" t="n">
        <v>-19</v>
      </c>
      <c r="C24" s="6" t="n">
        <v>-88</v>
      </c>
    </row>
    <row r="25">
      <c r="A25" s="4" t="inlineStr">
        <is>
          <t>Available for sale securities, Fair Value, 12 months or longer</t>
        </is>
      </c>
      <c r="C25" s="6" t="n">
        <v>24936</v>
      </c>
    </row>
    <row r="26">
      <c r="A26" s="4" t="inlineStr">
        <is>
          <t>Available for sale securities, Unrealized Losses, 12 months or longer</t>
        </is>
      </c>
      <c r="C26" s="6" t="n">
        <v>-64</v>
      </c>
    </row>
    <row r="27">
      <c r="A27" s="4" t="inlineStr">
        <is>
          <t>Available for sale securities, Fair Value</t>
        </is>
      </c>
      <c r="B27" s="6" t="n">
        <v>4981</v>
      </c>
      <c r="C27" s="6" t="n">
        <v>37848</v>
      </c>
    </row>
    <row r="28">
      <c r="A28" s="4" t="inlineStr">
        <is>
          <t>Available for sale securities, Unrealized Losses</t>
        </is>
      </c>
      <c r="B28" s="6" t="n">
        <v>-19</v>
      </c>
      <c r="C28" s="6" t="n">
        <v>-152</v>
      </c>
    </row>
    <row r="29">
      <c r="A29" s="4" t="inlineStr">
        <is>
          <t>Held to maturity securities, Fair Value, 12 months or longer</t>
        </is>
      </c>
      <c r="C29" s="6" t="n">
        <v>5000</v>
      </c>
    </row>
    <row r="30">
      <c r="A30" s="4" t="inlineStr">
        <is>
          <t>Held to maturity securities, Fair Value</t>
        </is>
      </c>
      <c r="C30" s="6" t="n">
        <v>5000</v>
      </c>
    </row>
    <row r="31">
      <c r="A31" s="4" t="inlineStr">
        <is>
          <t>Mortgage Backed Securities</t>
        </is>
      </c>
    </row>
    <row r="32">
      <c r="A32" s="3" t="inlineStr">
        <is>
          <t>Schedule of Available for Sale Securities and Held to Maturity Securities [Line Items]</t>
        </is>
      </c>
    </row>
    <row r="33">
      <c r="A33" s="4" t="inlineStr">
        <is>
          <t>Available for sale securities, Fair Value, Less than 12 months</t>
        </is>
      </c>
      <c r="B33" s="6" t="n">
        <v>91094</v>
      </c>
      <c r="C33" s="6" t="n">
        <v>33381</v>
      </c>
    </row>
    <row r="34">
      <c r="A34" s="4" t="inlineStr">
        <is>
          <t>Available for sale securities, Unrealized Losses, Less than 12 months</t>
        </is>
      </c>
      <c r="B34" s="6" t="n">
        <v>-384</v>
      </c>
      <c r="C34" s="6" t="n">
        <v>-265</v>
      </c>
    </row>
    <row r="35">
      <c r="A35" s="4" t="inlineStr">
        <is>
          <t>Available for sale securities, Fair Value, 12 months or longer</t>
        </is>
      </c>
      <c r="B35" s="6" t="n">
        <v>944</v>
      </c>
      <c r="C35" s="6" t="n">
        <v>50766</v>
      </c>
    </row>
    <row r="36">
      <c r="A36" s="4" t="inlineStr">
        <is>
          <t>Available for sale securities, Unrealized Losses, 12 months or longer</t>
        </is>
      </c>
      <c r="B36" s="6" t="n">
        <v>-3</v>
      </c>
      <c r="C36" s="6" t="n">
        <v>-593</v>
      </c>
    </row>
    <row r="37">
      <c r="A37" s="4" t="inlineStr">
        <is>
          <t>Available for sale securities, Fair Value</t>
        </is>
      </c>
      <c r="B37" s="6" t="n">
        <v>92038</v>
      </c>
      <c r="C37" s="6" t="n">
        <v>84147</v>
      </c>
    </row>
    <row r="38">
      <c r="A38" s="4" t="inlineStr">
        <is>
          <t>Available for sale securities, Unrealized Losses</t>
        </is>
      </c>
      <c r="B38" s="6" t="n">
        <v>-387</v>
      </c>
      <c r="C38" s="6" t="n">
        <v>-858</v>
      </c>
    </row>
    <row r="39">
      <c r="A39" s="4" t="inlineStr">
        <is>
          <t>Held to maturity securities, Fair Value, Less than 12 months</t>
        </is>
      </c>
      <c r="B39" s="6" t="n">
        <v>16340</v>
      </c>
      <c r="C39" s="6" t="n">
        <v>14838</v>
      </c>
    </row>
    <row r="40">
      <c r="A40" s="4" t="inlineStr">
        <is>
          <t>Held to maturity securities, Unrealized Losses, Less than 12 months</t>
        </is>
      </c>
      <c r="B40" s="6" t="n">
        <v>-97</v>
      </c>
      <c r="C40" s="6" t="n">
        <v>-27</v>
      </c>
    </row>
    <row r="41">
      <c r="A41" s="4" t="inlineStr">
        <is>
          <t>Held to maturity securities, Fair Value, 12 months or longer</t>
        </is>
      </c>
      <c r="C41" s="6" t="n">
        <v>12928</v>
      </c>
    </row>
    <row r="42">
      <c r="A42" s="4" t="inlineStr">
        <is>
          <t>Held to maturity securities, Unrealized Losses, 12 months or longer</t>
        </is>
      </c>
      <c r="C42" s="6" t="n">
        <v>-84</v>
      </c>
    </row>
    <row r="43">
      <c r="A43" s="4" t="inlineStr">
        <is>
          <t>Held to maturity securities, Fair Value</t>
        </is>
      </c>
      <c r="B43" s="6" t="n">
        <v>16340</v>
      </c>
      <c r="C43" s="6" t="n">
        <v>27766</v>
      </c>
    </row>
    <row r="44">
      <c r="A44" s="4" t="inlineStr">
        <is>
          <t>Held to maturity securities, Unrealized Losses</t>
        </is>
      </c>
      <c r="B44" s="6" t="n">
        <v>-97</v>
      </c>
      <c r="C44" s="6" t="n">
        <v>-111</v>
      </c>
    </row>
    <row r="45">
      <c r="A45" s="4" t="inlineStr">
        <is>
          <t>Municipal Securities</t>
        </is>
      </c>
    </row>
    <row r="46">
      <c r="A46" s="3" t="inlineStr">
        <is>
          <t>Schedule of Available for Sale Securities and Held to Maturity Securities [Line Items]</t>
        </is>
      </c>
    </row>
    <row r="47">
      <c r="A47" s="4" t="inlineStr">
        <is>
          <t>Held to maturity securities, Fair Value, Less than 12 months</t>
        </is>
      </c>
      <c r="B47" s="6" t="n">
        <v>6221</v>
      </c>
      <c r="C47" s="6" t="n">
        <v>4934</v>
      </c>
    </row>
    <row r="48">
      <c r="A48" s="4" t="inlineStr">
        <is>
          <t>Held to maturity securities, Unrealized Losses, Less than 12 months</t>
        </is>
      </c>
      <c r="B48" s="6" t="n">
        <v>-60</v>
      </c>
      <c r="C48" s="6" t="n">
        <v>-66</v>
      </c>
    </row>
    <row r="49">
      <c r="A49" s="4" t="inlineStr">
        <is>
          <t>Held to maturity securities, Fair Value</t>
        </is>
      </c>
      <c r="B49" s="6" t="n">
        <v>6221</v>
      </c>
      <c r="C49" s="6" t="n">
        <v>4934</v>
      </c>
    </row>
    <row r="50">
      <c r="A50" s="4" t="inlineStr">
        <is>
          <t>Held to maturity securities, Unrealized Losses</t>
        </is>
      </c>
      <c r="B50" s="7" t="n">
        <v>-60</v>
      </c>
      <c r="C50" s="7" t="n">
        <v>-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Additional Information (Details)</t>
        </is>
      </c>
      <c r="B1" s="2" t="inlineStr">
        <is>
          <t>Dec. 31, 2020USD ($)Security</t>
        </is>
      </c>
    </row>
    <row r="2">
      <c r="A2" s="3" t="inlineStr">
        <is>
          <t>Schedule of Available for Sale Securities and Held to Maturity Securities [Line Items]</t>
        </is>
      </c>
    </row>
    <row r="3">
      <c r="A3" s="4" t="inlineStr">
        <is>
          <t>Number of debt securities with unrealized losses | Security</t>
        </is>
      </c>
      <c r="B3" s="6" t="n">
        <v>30</v>
      </c>
    </row>
    <row r="4">
      <c r="A4" s="4" t="inlineStr">
        <is>
          <t>Aggregate depreciation percentage of gross unrealized losses from amortized cost</t>
        </is>
      </c>
      <c r="B4" s="4" t="inlineStr">
        <is>
          <t>0.47%</t>
        </is>
      </c>
    </row>
    <row r="5">
      <c r="A5" s="4" t="inlineStr">
        <is>
          <t>Maximum</t>
        </is>
      </c>
    </row>
    <row r="6">
      <c r="A6" s="3" t="inlineStr">
        <is>
          <t>Schedule of Available for Sale Securities and Held to Maturity Securities [Line Items]</t>
        </is>
      </c>
    </row>
    <row r="7">
      <c r="A7" s="4" t="inlineStr">
        <is>
          <t>Percentage of unrealized loss on amortized cost</t>
        </is>
      </c>
      <c r="B7" s="4" t="inlineStr">
        <is>
          <t>2.07%</t>
        </is>
      </c>
    </row>
    <row r="8">
      <c r="A8" s="4" t="inlineStr">
        <is>
          <t>Unrealized loss of amortized cost basis | $</t>
        </is>
      </c>
      <c r="B8" s="7" t="n">
        <v>5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Gains (Losses) from Sale of Investment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Amortized cost of securities sold</t>
        </is>
      </c>
      <c r="B4" s="7" t="n">
        <v>10752</v>
      </c>
      <c r="C4" s="7" t="n">
        <v>26631</v>
      </c>
      <c r="D4" s="7" t="n">
        <v>700</v>
      </c>
    </row>
    <row r="5">
      <c r="A5" s="4" t="inlineStr">
        <is>
          <t>Gross gains realized on securities sold</t>
        </is>
      </c>
      <c r="B5" s="6" t="n">
        <v>111</v>
      </c>
      <c r="D5" s="6" t="n">
        <v>2</v>
      </c>
    </row>
    <row r="6">
      <c r="A6" s="4" t="inlineStr">
        <is>
          <t>Gross losses realized on securities sold</t>
        </is>
      </c>
      <c r="B6" s="6" t="n">
        <v>-42</v>
      </c>
      <c r="C6" s="6" t="n">
        <v>-79</v>
      </c>
    </row>
    <row r="7">
      <c r="A7" s="4" t="inlineStr">
        <is>
          <t>Net proceeds from securities sold</t>
        </is>
      </c>
      <c r="B7" s="7" t="n">
        <v>10821</v>
      </c>
      <c r="C7" s="7" t="n">
        <v>26552</v>
      </c>
      <c r="D7" s="7" t="n">
        <v>7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redit Rating of Debt Securities Portfolio (Details) - USD ($) $ in Thousands</t>
        </is>
      </c>
      <c r="B1" s="2" t="inlineStr">
        <is>
          <t>Dec. 31, 2020</t>
        </is>
      </c>
      <c r="C1" s="2" t="inlineStr">
        <is>
          <t>Dec. 31, 2019</t>
        </is>
      </c>
    </row>
    <row r="2">
      <c r="A2" s="3" t="inlineStr">
        <is>
          <t>Schedule of Available for Sale Securities and Held to Maturity Securities [Line Items]</t>
        </is>
      </c>
    </row>
    <row r="3">
      <c r="A3" s="4" t="inlineStr">
        <is>
          <t>Total available for sale securities</t>
        </is>
      </c>
      <c r="B3" s="7" t="n">
        <v>237030</v>
      </c>
      <c r="C3" s="7" t="n">
        <v>140330</v>
      </c>
    </row>
    <row r="4">
      <c r="A4" s="4" t="inlineStr">
        <is>
          <t>Total held to maturity securities</t>
        </is>
      </c>
      <c r="B4" s="6" t="n">
        <v>247672</v>
      </c>
      <c r="C4" s="6" t="n">
        <v>258172</v>
      </c>
    </row>
    <row r="5">
      <c r="A5" s="4" t="inlineStr">
        <is>
          <t>Municipal Securities</t>
        </is>
      </c>
    </row>
    <row r="6">
      <c r="A6" s="3" t="inlineStr">
        <is>
          <t>Schedule of Available for Sale Securities and Held to Maturity Securities [Line Items]</t>
        </is>
      </c>
    </row>
    <row r="7">
      <c r="A7" s="4" t="inlineStr">
        <is>
          <t>Total held to maturity securities</t>
        </is>
      </c>
      <c r="B7" s="6" t="n">
        <v>103248</v>
      </c>
      <c r="C7" s="6" t="n">
        <v>84433</v>
      </c>
    </row>
    <row r="8">
      <c r="A8" s="4" t="inlineStr">
        <is>
          <t>Corporate Debt Securities</t>
        </is>
      </c>
    </row>
    <row r="9">
      <c r="A9" s="3" t="inlineStr">
        <is>
          <t>Schedule of Available for Sale Securities and Held to Maturity Securities [Line Items]</t>
        </is>
      </c>
    </row>
    <row r="10">
      <c r="A10" s="4" t="inlineStr">
        <is>
          <t>Total available for sale securities</t>
        </is>
      </c>
      <c r="B10" s="6" t="n">
        <v>2783</v>
      </c>
    </row>
    <row r="11">
      <c r="A11" s="4" t="inlineStr">
        <is>
          <t>Total held to maturity securities</t>
        </is>
      </c>
      <c r="B11" s="6" t="n">
        <v>6989</v>
      </c>
      <c r="C11" s="6" t="n">
        <v>6980</v>
      </c>
    </row>
    <row r="12">
      <c r="A12" s="4" t="inlineStr">
        <is>
          <t>U.S. GSE Obligations</t>
        </is>
      </c>
    </row>
    <row r="13">
      <c r="A13" s="3" t="inlineStr">
        <is>
          <t>Schedule of Available for Sale Securities and Held to Maturity Securities [Line Items]</t>
        </is>
      </c>
    </row>
    <row r="14">
      <c r="A14" s="4" t="inlineStr">
        <is>
          <t>Total available for sale securities</t>
        </is>
      </c>
      <c r="B14" s="6" t="n">
        <v>23617</v>
      </c>
      <c r="C14" s="6" t="n">
        <v>37848</v>
      </c>
    </row>
    <row r="15">
      <c r="A15" s="4" t="inlineStr">
        <is>
          <t>Total held to maturity securities</t>
        </is>
      </c>
      <c r="C15" s="6" t="n">
        <v>5000</v>
      </c>
    </row>
    <row r="16">
      <c r="A16" s="4" t="inlineStr">
        <is>
          <t>Mortgage Backed Securities</t>
        </is>
      </c>
    </row>
    <row r="17">
      <c r="A17" s="3" t="inlineStr">
        <is>
          <t>Schedule of Available for Sale Securities and Held to Maturity Securities [Line Items]</t>
        </is>
      </c>
    </row>
    <row r="18">
      <c r="A18" s="4" t="inlineStr">
        <is>
          <t>Total available for sale securities</t>
        </is>
      </c>
      <c r="B18" s="6" t="n">
        <v>210630</v>
      </c>
      <c r="C18" s="6" t="n">
        <v>102482</v>
      </c>
    </row>
    <row r="19">
      <c r="A19" s="4" t="inlineStr">
        <is>
          <t>Total held to maturity securities</t>
        </is>
      </c>
      <c r="B19" s="6" t="n">
        <v>137435</v>
      </c>
      <c r="C19" s="7" t="n">
        <v>161759</v>
      </c>
    </row>
    <row r="20">
      <c r="A20" s="4" t="inlineStr">
        <is>
          <t>AAA/AA/A</t>
        </is>
      </c>
    </row>
    <row r="21">
      <c r="A21" s="3" t="inlineStr">
        <is>
          <t>Schedule of Available for Sale Securities and Held to Maturity Securities [Line Items]</t>
        </is>
      </c>
    </row>
    <row r="22">
      <c r="A22" s="4" t="inlineStr">
        <is>
          <t>Total available for sale securities</t>
        </is>
      </c>
      <c r="B22" s="6" t="n">
        <v>236026</v>
      </c>
    </row>
    <row r="23">
      <c r="A23" s="4" t="inlineStr">
        <is>
          <t>Total held to maturity securities</t>
        </is>
      </c>
      <c r="B23" s="6" t="n">
        <v>247397</v>
      </c>
    </row>
    <row r="24">
      <c r="A24" s="4" t="inlineStr">
        <is>
          <t>AAA/AA/A | Municipal Securities</t>
        </is>
      </c>
    </row>
    <row r="25">
      <c r="A25" s="3" t="inlineStr">
        <is>
          <t>Schedule of Available for Sale Securities and Held to Maturity Securities [Line Items]</t>
        </is>
      </c>
    </row>
    <row r="26">
      <c r="A26" s="4" t="inlineStr">
        <is>
          <t>Total held to maturity securities</t>
        </is>
      </c>
      <c r="B26" s="6" t="n">
        <v>102973</v>
      </c>
    </row>
    <row r="27">
      <c r="A27" s="4" t="inlineStr">
        <is>
          <t>AAA/AA/A | Corporate Debt Securities</t>
        </is>
      </c>
    </row>
    <row r="28">
      <c r="A28" s="3" t="inlineStr">
        <is>
          <t>Schedule of Available for Sale Securities and Held to Maturity Securities [Line Items]</t>
        </is>
      </c>
    </row>
    <row r="29">
      <c r="A29" s="4" t="inlineStr">
        <is>
          <t>Total available for sale securities</t>
        </is>
      </c>
      <c r="B29" s="6" t="n">
        <v>1779</v>
      </c>
    </row>
    <row r="30">
      <c r="A30" s="4" t="inlineStr">
        <is>
          <t>Total held to maturity securities</t>
        </is>
      </c>
      <c r="B30" s="6" t="n">
        <v>6989</v>
      </c>
    </row>
    <row r="31">
      <c r="A31" s="4" t="inlineStr">
        <is>
          <t>AAA/AA/A | U.S. GSE Obligations</t>
        </is>
      </c>
    </row>
    <row r="32">
      <c r="A32" s="3" t="inlineStr">
        <is>
          <t>Schedule of Available for Sale Securities and Held to Maturity Securities [Line Items]</t>
        </is>
      </c>
    </row>
    <row r="33">
      <c r="A33" s="4" t="inlineStr">
        <is>
          <t>Total available for sale securities</t>
        </is>
      </c>
      <c r="B33" s="6" t="n">
        <v>23617</v>
      </c>
    </row>
    <row r="34">
      <c r="A34" s="4" t="inlineStr">
        <is>
          <t>AAA/AA/A | Mortgage Backed Securities</t>
        </is>
      </c>
    </row>
    <row r="35">
      <c r="A35" s="3" t="inlineStr">
        <is>
          <t>Schedule of Available for Sale Securities and Held to Maturity Securities [Line Items]</t>
        </is>
      </c>
    </row>
    <row r="36">
      <c r="A36" s="4" t="inlineStr">
        <is>
          <t>Total available for sale securities</t>
        </is>
      </c>
      <c r="B36" s="6" t="n">
        <v>210630</v>
      </c>
    </row>
    <row r="37">
      <c r="A37" s="4" t="inlineStr">
        <is>
          <t>Total held to maturity securities</t>
        </is>
      </c>
      <c r="B37" s="6" t="n">
        <v>137435</v>
      </c>
    </row>
    <row r="38">
      <c r="A38" s="4" t="inlineStr">
        <is>
          <t>BBB/BB/B</t>
        </is>
      </c>
    </row>
    <row r="39">
      <c r="A39" s="3" t="inlineStr">
        <is>
          <t>Schedule of Available for Sale Securities and Held to Maturity Securities [Line Items]</t>
        </is>
      </c>
    </row>
    <row r="40">
      <c r="A40" s="4" t="inlineStr">
        <is>
          <t>Total available for sale securities</t>
        </is>
      </c>
      <c r="B40" s="6" t="n">
        <v>1004</v>
      </c>
    </row>
    <row r="41">
      <c r="A41" s="4" t="inlineStr">
        <is>
          <t>Total held to maturity securities</t>
        </is>
      </c>
      <c r="B41" s="6" t="n">
        <v>275</v>
      </c>
    </row>
    <row r="42">
      <c r="A42" s="4" t="inlineStr">
        <is>
          <t>BBB/BB/B | Municipal Securities</t>
        </is>
      </c>
    </row>
    <row r="43">
      <c r="A43" s="3" t="inlineStr">
        <is>
          <t>Schedule of Available for Sale Securities and Held to Maturity Securities [Line Items]</t>
        </is>
      </c>
    </row>
    <row r="44">
      <c r="A44" s="4" t="inlineStr">
        <is>
          <t>Total held to maturity securities</t>
        </is>
      </c>
      <c r="B44" s="6" t="n">
        <v>275</v>
      </c>
    </row>
    <row r="45">
      <c r="A45" s="4" t="inlineStr">
        <is>
          <t>BBB/BB/B | Corporate Debt Securities</t>
        </is>
      </c>
    </row>
    <row r="46">
      <c r="A46" s="3" t="inlineStr">
        <is>
          <t>Schedule of Available for Sale Securities and Held to Maturity Securities [Line Items]</t>
        </is>
      </c>
    </row>
    <row r="47">
      <c r="A47" s="4" t="inlineStr">
        <is>
          <t>Total available for sale securities</t>
        </is>
      </c>
      <c r="B47" s="7" t="n">
        <v>1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utstanding by Category (Details) - USD ($) $ in Thousands</t>
        </is>
      </c>
      <c r="B1" s="2" t="inlineStr">
        <is>
          <t>Dec. 31, 2020</t>
        </is>
      </c>
      <c r="C1" s="2" t="inlineStr">
        <is>
          <t>Dec. 31, 2019</t>
        </is>
      </c>
    </row>
    <row r="2">
      <c r="A2" s="3" t="inlineStr">
        <is>
          <t>Loans And Leases Receivable Disclosure [Line Items]</t>
        </is>
      </c>
    </row>
    <row r="3">
      <c r="A3" s="4" t="inlineStr">
        <is>
          <t>Total loans</t>
        </is>
      </c>
      <c r="B3" s="7" t="n">
        <v>3153648</v>
      </c>
      <c r="C3" s="7" t="n">
        <v>2226728</v>
      </c>
    </row>
    <row r="4">
      <c r="A4" s="4" t="inlineStr">
        <is>
          <t>Residential Mortgage</t>
        </is>
      </c>
    </row>
    <row r="5">
      <c r="A5" s="3" t="inlineStr">
        <is>
          <t>Loans And Leases Receivable Disclosure [Line Items]</t>
        </is>
      </c>
    </row>
    <row r="6">
      <c r="A6" s="4" t="inlineStr">
        <is>
          <t>Deferred costs (fees) net of unearned fees</t>
        </is>
      </c>
      <c r="B6" s="6" t="n">
        <v>2976</v>
      </c>
      <c r="C6" s="6" t="n">
        <v>2176</v>
      </c>
    </row>
    <row r="7">
      <c r="A7" s="4" t="inlineStr">
        <is>
          <t>Total loans</t>
        </is>
      </c>
      <c r="B7" s="6" t="n">
        <v>1298868</v>
      </c>
      <c r="C7" s="6" t="n">
        <v>917566</v>
      </c>
    </row>
    <row r="8">
      <c r="A8" s="4" t="inlineStr">
        <is>
          <t>Residential Mortgage | Construction</t>
        </is>
      </c>
    </row>
    <row r="9">
      <c r="A9" s="3" t="inlineStr">
        <is>
          <t>Loans And Leases Receivable Disclosure [Line Items]</t>
        </is>
      </c>
    </row>
    <row r="10">
      <c r="A10" s="4" t="inlineStr">
        <is>
          <t>Loans outstanding by category gross</t>
        </is>
      </c>
      <c r="B10" s="6" t="n">
        <v>25495</v>
      </c>
      <c r="C10" s="6" t="n">
        <v>17374</v>
      </c>
    </row>
    <row r="11">
      <c r="A11" s="4" t="inlineStr">
        <is>
          <t>Residential Mortgage | Mortgages - Fixed Rate</t>
        </is>
      </c>
    </row>
    <row r="12">
      <c r="A12" s="3" t="inlineStr">
        <is>
          <t>Loans And Leases Receivable Disclosure [Line Items]</t>
        </is>
      </c>
    </row>
    <row r="13">
      <c r="A13" s="4" t="inlineStr">
        <is>
          <t>Loans outstanding by category gross</t>
        </is>
      </c>
      <c r="B13" s="6" t="n">
        <v>535804</v>
      </c>
      <c r="C13" s="6" t="n">
        <v>430877</v>
      </c>
    </row>
    <row r="14">
      <c r="A14" s="4" t="inlineStr">
        <is>
          <t>Residential Mortgage | Mortgages - Adjustable Rate</t>
        </is>
      </c>
    </row>
    <row r="15">
      <c r="A15" s="3" t="inlineStr">
        <is>
          <t>Loans And Leases Receivable Disclosure [Line Items]</t>
        </is>
      </c>
    </row>
    <row r="16">
      <c r="A16" s="4" t="inlineStr">
        <is>
          <t>Loans outstanding by category gross</t>
        </is>
      </c>
      <c r="B16" s="6" t="n">
        <v>734593</v>
      </c>
      <c r="C16" s="6" t="n">
        <v>467139</v>
      </c>
    </row>
    <row r="17">
      <c r="A17" s="4" t="inlineStr">
        <is>
          <t>Commercial Mortgage</t>
        </is>
      </c>
    </row>
    <row r="18">
      <c r="A18" s="3" t="inlineStr">
        <is>
          <t>Loans And Leases Receivable Disclosure [Line Items]</t>
        </is>
      </c>
    </row>
    <row r="19">
      <c r="A19" s="4" t="inlineStr">
        <is>
          <t>Deferred costs (fees) net of unearned fees</t>
        </is>
      </c>
      <c r="B19" s="6" t="n">
        <v>2096</v>
      </c>
      <c r="C19" s="6" t="n">
        <v>144</v>
      </c>
    </row>
    <row r="20">
      <c r="A20" s="4" t="inlineStr">
        <is>
          <t>Total loans</t>
        </is>
      </c>
      <c r="B20" s="6" t="n">
        <v>1358962</v>
      </c>
      <c r="C20" s="6" t="n">
        <v>1060574</v>
      </c>
    </row>
    <row r="21">
      <c r="A21" s="4" t="inlineStr">
        <is>
          <t>Commercial Mortgage | Construction</t>
        </is>
      </c>
    </row>
    <row r="22">
      <c r="A22" s="3" t="inlineStr">
        <is>
          <t>Loans And Leases Receivable Disclosure [Line Items]</t>
        </is>
      </c>
    </row>
    <row r="23">
      <c r="A23" s="4" t="inlineStr">
        <is>
          <t>Loans outstanding by category gross</t>
        </is>
      </c>
      <c r="B23" s="6" t="n">
        <v>139075</v>
      </c>
      <c r="C23" s="6" t="n">
        <v>76288</v>
      </c>
    </row>
    <row r="24">
      <c r="A24" s="4" t="inlineStr">
        <is>
          <t>Commercial Mortgage | Mortgages - Non-owner Occupied</t>
        </is>
      </c>
    </row>
    <row r="25">
      <c r="A25" s="3" t="inlineStr">
        <is>
          <t>Loans And Leases Receivable Disclosure [Line Items]</t>
        </is>
      </c>
    </row>
    <row r="26">
      <c r="A26" s="4" t="inlineStr">
        <is>
          <t>Loans outstanding by category gross</t>
        </is>
      </c>
      <c r="B26" s="6" t="n">
        <v>1064317</v>
      </c>
      <c r="C26" s="6" t="n">
        <v>870047</v>
      </c>
    </row>
    <row r="27">
      <c r="A27" s="4" t="inlineStr">
        <is>
          <t>Commercial Mortgage | Mortgages - Owner Occupied</t>
        </is>
      </c>
    </row>
    <row r="28">
      <c r="A28" s="3" t="inlineStr">
        <is>
          <t>Loans And Leases Receivable Disclosure [Line Items]</t>
        </is>
      </c>
    </row>
    <row r="29">
      <c r="A29" s="4" t="inlineStr">
        <is>
          <t>Loans outstanding by category gross</t>
        </is>
      </c>
      <c r="B29" s="6" t="n">
        <v>153474</v>
      </c>
      <c r="C29" s="6" t="n">
        <v>114095</v>
      </c>
    </row>
    <row r="30">
      <c r="A30" s="4" t="inlineStr">
        <is>
          <t>Home Equity</t>
        </is>
      </c>
    </row>
    <row r="31">
      <c r="A31" s="3" t="inlineStr">
        <is>
          <t>Loans And Leases Receivable Disclosure [Line Items]</t>
        </is>
      </c>
    </row>
    <row r="32">
      <c r="A32" s="4" t="inlineStr">
        <is>
          <t>Deferred costs (fees) net of unearned fees</t>
        </is>
      </c>
      <c r="B32" s="6" t="n">
        <v>231</v>
      </c>
      <c r="C32" s="6" t="n">
        <v>240</v>
      </c>
    </row>
    <row r="33">
      <c r="A33" s="4" t="inlineStr">
        <is>
          <t>Total loans</t>
        </is>
      </c>
      <c r="B33" s="6" t="n">
        <v>106194</v>
      </c>
      <c r="C33" s="6" t="n">
        <v>80675</v>
      </c>
    </row>
    <row r="34">
      <c r="A34" s="4" t="inlineStr">
        <is>
          <t>Home Equity | Home Equity - Lines of Credit</t>
        </is>
      </c>
    </row>
    <row r="35">
      <c r="A35" s="3" t="inlineStr">
        <is>
          <t>Loans And Leases Receivable Disclosure [Line Items]</t>
        </is>
      </c>
    </row>
    <row r="36">
      <c r="A36" s="4" t="inlineStr">
        <is>
          <t>Loans outstanding by category gross</t>
        </is>
      </c>
      <c r="B36" s="6" t="n">
        <v>102460</v>
      </c>
      <c r="C36" s="6" t="n">
        <v>73880</v>
      </c>
    </row>
    <row r="37">
      <c r="A37" s="4" t="inlineStr">
        <is>
          <t>Home Equity | Home Equity - Term Loans</t>
        </is>
      </c>
    </row>
    <row r="38">
      <c r="A38" s="3" t="inlineStr">
        <is>
          <t>Loans And Leases Receivable Disclosure [Line Items]</t>
        </is>
      </c>
    </row>
    <row r="39">
      <c r="A39" s="4" t="inlineStr">
        <is>
          <t>Loans outstanding by category gross</t>
        </is>
      </c>
      <c r="B39" s="6" t="n">
        <v>3503</v>
      </c>
      <c r="C39" s="6" t="n">
        <v>6555</v>
      </c>
    </row>
    <row r="40">
      <c r="A40" s="4" t="inlineStr">
        <is>
          <t>Commercial &amp; Industrial</t>
        </is>
      </c>
    </row>
    <row r="41">
      <c r="A41" s="3" t="inlineStr">
        <is>
          <t>Loans And Leases Receivable Disclosure [Line Items]</t>
        </is>
      </c>
    </row>
    <row r="42">
      <c r="A42" s="4" t="inlineStr">
        <is>
          <t>Loans outstanding by category gross</t>
        </is>
      </c>
      <c r="B42" s="6" t="n">
        <v>223415</v>
      </c>
      <c r="C42" s="6" t="n">
        <v>133337</v>
      </c>
    </row>
    <row r="43">
      <c r="A43" s="4" t="inlineStr">
        <is>
          <t>Unearned fees, net of deferred costs</t>
        </is>
      </c>
      <c r="B43" s="6" t="n">
        <v>-1787</v>
      </c>
      <c r="C43" s="6" t="n">
        <v>-101</v>
      </c>
    </row>
    <row r="44">
      <c r="A44" s="4" t="inlineStr">
        <is>
          <t>Total loans</t>
        </is>
      </c>
      <c r="B44" s="6" t="n">
        <v>347855</v>
      </c>
      <c r="C44" s="6" t="n">
        <v>133236</v>
      </c>
    </row>
    <row r="45">
      <c r="A45" s="4" t="inlineStr">
        <is>
          <t>Commercial &amp; Industrial | PPP Loans</t>
        </is>
      </c>
    </row>
    <row r="46">
      <c r="A46" s="3" t="inlineStr">
        <is>
          <t>Loans And Leases Receivable Disclosure [Line Items]</t>
        </is>
      </c>
    </row>
    <row r="47">
      <c r="A47" s="4" t="inlineStr">
        <is>
          <t>Loans outstanding by category gross</t>
        </is>
      </c>
      <c r="B47" s="6" t="n">
        <v>126227</v>
      </c>
    </row>
    <row r="48">
      <c r="A48" s="4" t="inlineStr">
        <is>
          <t>Consumer</t>
        </is>
      </c>
    </row>
    <row r="49">
      <c r="A49" s="3" t="inlineStr">
        <is>
          <t>Loans And Leases Receivable Disclosure [Line Items]</t>
        </is>
      </c>
    </row>
    <row r="50">
      <c r="A50" s="4" t="inlineStr">
        <is>
          <t>Deferred costs (fees) net of unearned fees</t>
        </is>
      </c>
      <c r="B50" s="6" t="n">
        <v>19</v>
      </c>
      <c r="C50" s="6" t="n">
        <v>25</v>
      </c>
    </row>
    <row r="51">
      <c r="A51" s="4" t="inlineStr">
        <is>
          <t>Total loans</t>
        </is>
      </c>
      <c r="B51" s="6" t="n">
        <v>41769</v>
      </c>
      <c r="C51" s="6" t="n">
        <v>34677</v>
      </c>
    </row>
    <row r="52">
      <c r="A52" s="4" t="inlineStr">
        <is>
          <t>Consumer | Secured</t>
        </is>
      </c>
    </row>
    <row r="53">
      <c r="A53" s="3" t="inlineStr">
        <is>
          <t>Loans And Leases Receivable Disclosure [Line Items]</t>
        </is>
      </c>
    </row>
    <row r="54">
      <c r="A54" s="4" t="inlineStr">
        <is>
          <t>Loans outstanding by category gross</t>
        </is>
      </c>
      <c r="B54" s="6" t="n">
        <v>41409</v>
      </c>
      <c r="C54" s="6" t="n">
        <v>33453</v>
      </c>
    </row>
    <row r="55">
      <c r="A55" s="4" t="inlineStr">
        <is>
          <t>Consumer | Unsecured</t>
        </is>
      </c>
    </row>
    <row r="56">
      <c r="A56" s="3" t="inlineStr">
        <is>
          <t>Loans And Leases Receivable Disclosure [Line Items]</t>
        </is>
      </c>
    </row>
    <row r="57">
      <c r="A57" s="4" t="inlineStr">
        <is>
          <t>Loans outstanding by category gross</t>
        </is>
      </c>
      <c r="B57" s="7" t="n">
        <v>341</v>
      </c>
      <c r="C57" s="7" t="n">
        <v>1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isaggregated by Loan Category (Details) - USD ($)</t>
        </is>
      </c>
      <c r="B1" s="2" t="inlineStr">
        <is>
          <t>Dec. 31, 2020</t>
        </is>
      </c>
      <c r="C1" s="2" t="inlineStr">
        <is>
          <t>Dec. 31, 2019</t>
        </is>
      </c>
    </row>
    <row r="2">
      <c r="A2" s="3" t="inlineStr">
        <is>
          <t>Financing Receivable Recorded Investment Past Due [Line Items]</t>
        </is>
      </c>
    </row>
    <row r="3">
      <c r="A3" s="4" t="inlineStr">
        <is>
          <t>Loans past due &gt;90 days, but still accruing</t>
        </is>
      </c>
      <c r="B3" s="7" t="n">
        <v>407000</v>
      </c>
      <c r="C3" s="7" t="n">
        <v>1264000</v>
      </c>
    </row>
    <row r="4">
      <c r="A4" s="4" t="inlineStr">
        <is>
          <t>Troubled debt restructurings</t>
        </is>
      </c>
      <c r="C4" s="6" t="n">
        <v>227000</v>
      </c>
    </row>
    <row r="5">
      <c r="A5" s="4" t="inlineStr">
        <is>
          <t>Residential Mortgage</t>
        </is>
      </c>
    </row>
    <row r="6">
      <c r="A6" s="3" t="inlineStr">
        <is>
          <t>Financing Receivable Recorded Investment Past Due [Line Items]</t>
        </is>
      </c>
    </row>
    <row r="7">
      <c r="A7" s="4" t="inlineStr">
        <is>
          <t>Loans past due &gt;90 days, but still accruing</t>
        </is>
      </c>
      <c r="C7" s="6" t="n">
        <v>527000</v>
      </c>
    </row>
    <row r="8">
      <c r="A8" s="4" t="inlineStr">
        <is>
          <t>Commercial Mortgage</t>
        </is>
      </c>
    </row>
    <row r="9">
      <c r="A9" s="3" t="inlineStr">
        <is>
          <t>Financing Receivable Recorded Investment Past Due [Line Items]</t>
        </is>
      </c>
    </row>
    <row r="10">
      <c r="A10" s="4" t="inlineStr">
        <is>
          <t>Loans past due &gt;90 days, but still accruing</t>
        </is>
      </c>
      <c r="C10" s="6" t="n">
        <v>486000</v>
      </c>
    </row>
    <row r="11">
      <c r="A11" s="4" t="inlineStr">
        <is>
          <t>Commercial &amp; Industrial</t>
        </is>
      </c>
    </row>
    <row r="12">
      <c r="A12" s="3" t="inlineStr">
        <is>
          <t>Financing Receivable Recorded Investment Past Due [Line Items]</t>
        </is>
      </c>
    </row>
    <row r="13">
      <c r="A13" s="4" t="inlineStr">
        <is>
          <t>Loans past due &gt;90 days, but still accruing</t>
        </is>
      </c>
      <c r="B13" s="6" t="n">
        <v>407000</v>
      </c>
      <c r="C13" s="6" t="n">
        <v>251000</v>
      </c>
    </row>
    <row r="14">
      <c r="A14" s="4" t="inlineStr">
        <is>
          <t>Non-Performing Loans</t>
        </is>
      </c>
    </row>
    <row r="15">
      <c r="A15" s="3" t="inlineStr">
        <is>
          <t>Financing Receivable Recorded Investment Past Due [Line Items]</t>
        </is>
      </c>
    </row>
    <row r="16">
      <c r="A16" s="4" t="inlineStr">
        <is>
          <t>Non-accrual loans</t>
        </is>
      </c>
      <c r="B16" s="6" t="n">
        <v>7744000</v>
      </c>
      <c r="C16" s="6" t="n">
        <v>4160000</v>
      </c>
    </row>
    <row r="17">
      <c r="A17" s="4" t="inlineStr">
        <is>
          <t>Loans past due &gt;90 days, but still accruing</t>
        </is>
      </c>
      <c r="B17" s="6" t="n">
        <v>407000</v>
      </c>
      <c r="C17" s="6" t="n">
        <v>1264000</v>
      </c>
    </row>
    <row r="18">
      <c r="A18" s="4" t="inlineStr">
        <is>
          <t>Troubled debt restructurings</t>
        </is>
      </c>
      <c r="B18" s="6" t="n">
        <v>811000</v>
      </c>
      <c r="C18" s="6" t="n">
        <v>227000</v>
      </c>
    </row>
    <row r="19">
      <c r="A19" s="4" t="inlineStr">
        <is>
          <t>Total</t>
        </is>
      </c>
      <c r="B19" s="6" t="n">
        <v>8962000</v>
      </c>
      <c r="C19" s="6" t="n">
        <v>5651000</v>
      </c>
    </row>
    <row r="20">
      <c r="A20" s="4" t="inlineStr">
        <is>
          <t>Non-Performing Loans | Residential Mortgage</t>
        </is>
      </c>
    </row>
    <row r="21">
      <c r="A21" s="3" t="inlineStr">
        <is>
          <t>Financing Receivable Recorded Investment Past Due [Line Items]</t>
        </is>
      </c>
    </row>
    <row r="22">
      <c r="A22" s="4" t="inlineStr">
        <is>
          <t>Non-accrual loans</t>
        </is>
      </c>
      <c r="B22" s="6" t="n">
        <v>3695000</v>
      </c>
      <c r="C22" s="6" t="n">
        <v>1298000</v>
      </c>
    </row>
    <row r="23">
      <c r="A23" s="4" t="inlineStr">
        <is>
          <t>Loans past due &gt;90 days, but still accruing</t>
        </is>
      </c>
      <c r="C23" s="6" t="n">
        <v>527000</v>
      </c>
    </row>
    <row r="24">
      <c r="A24" s="4" t="inlineStr">
        <is>
          <t>Troubled debt restructurings</t>
        </is>
      </c>
      <c r="B24" s="6" t="n">
        <v>689000</v>
      </c>
      <c r="C24" s="6" t="n">
        <v>99000</v>
      </c>
    </row>
    <row r="25">
      <c r="A25" s="4" t="inlineStr">
        <is>
          <t>Total</t>
        </is>
      </c>
      <c r="B25" s="6" t="n">
        <v>4384000</v>
      </c>
      <c r="C25" s="6" t="n">
        <v>1924000</v>
      </c>
    </row>
    <row r="26">
      <c r="A26" s="4" t="inlineStr">
        <is>
          <t>Non-Performing Loans | Commercial Mortgage</t>
        </is>
      </c>
    </row>
    <row r="27">
      <c r="A27" s="3" t="inlineStr">
        <is>
          <t>Financing Receivable Recorded Investment Past Due [Line Items]</t>
        </is>
      </c>
    </row>
    <row r="28">
      <c r="A28" s="4" t="inlineStr">
        <is>
          <t>Non-accrual loans</t>
        </is>
      </c>
      <c r="B28" s="6" t="n">
        <v>3917000</v>
      </c>
      <c r="C28" s="6" t="n">
        <v>2800000</v>
      </c>
    </row>
    <row r="29">
      <c r="A29" s="4" t="inlineStr">
        <is>
          <t>Loans past due &gt;90 days, but still accruing</t>
        </is>
      </c>
      <c r="C29" s="6" t="n">
        <v>486000</v>
      </c>
    </row>
    <row r="30">
      <c r="A30" s="4" t="inlineStr">
        <is>
          <t>Total</t>
        </is>
      </c>
      <c r="B30" s="6" t="n">
        <v>3917000</v>
      </c>
      <c r="C30" s="6" t="n">
        <v>3286000</v>
      </c>
    </row>
    <row r="31">
      <c r="A31" s="4" t="inlineStr">
        <is>
          <t>Non-Performing Loans | Home Equity</t>
        </is>
      </c>
    </row>
    <row r="32">
      <c r="A32" s="3" t="inlineStr">
        <is>
          <t>Financing Receivable Recorded Investment Past Due [Line Items]</t>
        </is>
      </c>
    </row>
    <row r="33">
      <c r="A33" s="4" t="inlineStr">
        <is>
          <t>Non-accrual loans</t>
        </is>
      </c>
      <c r="C33" s="6" t="n">
        <v>12000</v>
      </c>
    </row>
    <row r="34">
      <c r="A34" s="4" t="inlineStr">
        <is>
          <t>Total</t>
        </is>
      </c>
      <c r="C34" s="6" t="n">
        <v>12000</v>
      </c>
    </row>
    <row r="35">
      <c r="A35" s="4" t="inlineStr">
        <is>
          <t>Non-Performing Loans | Commercial &amp; Industrial</t>
        </is>
      </c>
    </row>
    <row r="36">
      <c r="A36" s="3" t="inlineStr">
        <is>
          <t>Financing Receivable Recorded Investment Past Due [Line Items]</t>
        </is>
      </c>
    </row>
    <row r="37">
      <c r="A37" s="4" t="inlineStr">
        <is>
          <t>Non-accrual loans</t>
        </is>
      </c>
      <c r="B37" s="6" t="n">
        <v>132000</v>
      </c>
      <c r="C37" s="6" t="n">
        <v>50000</v>
      </c>
    </row>
    <row r="38">
      <c r="A38" s="4" t="inlineStr">
        <is>
          <t>Loans past due &gt;90 days, but still accruing</t>
        </is>
      </c>
      <c r="B38" s="6" t="n">
        <v>407000</v>
      </c>
      <c r="C38" s="6" t="n">
        <v>251000</v>
      </c>
    </row>
    <row r="39">
      <c r="A39" s="4" t="inlineStr">
        <is>
          <t>Troubled debt restructurings</t>
        </is>
      </c>
      <c r="B39" s="6" t="n">
        <v>122000</v>
      </c>
      <c r="C39" s="6" t="n">
        <v>128000</v>
      </c>
    </row>
    <row r="40">
      <c r="A40" s="4" t="inlineStr">
        <is>
          <t>Total</t>
        </is>
      </c>
      <c r="B40" s="7" t="n">
        <v>661000</v>
      </c>
      <c r="C40" s="7" t="n">
        <v>42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Loans and Allowance for Loan Losses - Additional Information (Details)</t>
        </is>
      </c>
      <c r="B1" s="2" t="inlineStr">
        <is>
          <t>Jun. 01, 2020USD ($)</t>
        </is>
      </c>
      <c r="C1" s="2" t="inlineStr">
        <is>
          <t>Dec. 31, 2020USD ($)Loan</t>
        </is>
      </c>
      <c r="D1" s="2" t="inlineStr">
        <is>
          <t>Dec. 31, 2019USD ($)Loan</t>
        </is>
      </c>
    </row>
    <row r="2">
      <c r="A2" s="3" t="inlineStr">
        <is>
          <t>Financing Receivable Modifications [Line Items]</t>
        </is>
      </c>
    </row>
    <row r="3">
      <c r="A3" s="4" t="inlineStr">
        <is>
          <t>Commitments to lend additional funds to borrowers whose loans were on non-accrual status</t>
        </is>
      </c>
      <c r="C3" s="7" t="n">
        <v>0</v>
      </c>
      <c r="D3" s="7" t="n">
        <v>0</v>
      </c>
    </row>
    <row r="4">
      <c r="A4" s="4" t="inlineStr">
        <is>
          <t>Number of loans modified during the period | Loan</t>
        </is>
      </c>
      <c r="C4" s="6" t="n">
        <v>1</v>
      </c>
    </row>
    <row r="5">
      <c r="A5" s="4" t="inlineStr">
        <is>
          <t>Number of loans determined to be troubled debt restructurings | Loan</t>
        </is>
      </c>
      <c r="C5" s="6" t="n">
        <v>4</v>
      </c>
      <c r="D5" s="6" t="n">
        <v>3</v>
      </c>
    </row>
    <row r="6">
      <c r="A6" s="4" t="inlineStr">
        <is>
          <t>Troubled debt restructuring carrying value</t>
        </is>
      </c>
      <c r="D6" s="7" t="n">
        <v>227000</v>
      </c>
    </row>
    <row r="7">
      <c r="A7" s="4" t="inlineStr">
        <is>
          <t>Number of TDRs defaulted during the period | Loan</t>
        </is>
      </c>
      <c r="C7" s="6" t="n">
        <v>0</v>
      </c>
      <c r="D7" s="6" t="n">
        <v>0</v>
      </c>
    </row>
    <row r="8">
      <c r="A8" s="4" t="inlineStr">
        <is>
          <t>Allowance for credit losses on loans</t>
        </is>
      </c>
      <c r="C8" s="7" t="n">
        <v>37020000</v>
      </c>
      <c r="D8" s="7" t="n">
        <v>18180000</v>
      </c>
    </row>
    <row r="9">
      <c r="A9" s="4" t="inlineStr">
        <is>
          <t>Specific reserve for troubled debt restructurings</t>
        </is>
      </c>
      <c r="D9" s="6" t="n">
        <v>87000</v>
      </c>
    </row>
    <row r="10">
      <c r="A10" s="4" t="inlineStr">
        <is>
          <t>Loans in deferral</t>
        </is>
      </c>
      <c r="C10" s="6" t="n">
        <v>23100000</v>
      </c>
    </row>
    <row r="11">
      <c r="A11" s="4" t="inlineStr">
        <is>
          <t>Total loans</t>
        </is>
      </c>
      <c r="C11" s="6" t="n">
        <v>3153648000</v>
      </c>
      <c r="D11" s="7" t="n">
        <v>2226728000</v>
      </c>
    </row>
    <row r="12">
      <c r="A12" s="4" t="inlineStr">
        <is>
          <t>Credit Deteriorated Loans</t>
        </is>
      </c>
    </row>
    <row r="13">
      <c r="A13" s="3" t="inlineStr">
        <is>
          <t>Financing Receivable Modifications [Line Items]</t>
        </is>
      </c>
    </row>
    <row r="14">
      <c r="A14" s="4" t="inlineStr">
        <is>
          <t>Fair value of acquired PCD loans</t>
        </is>
      </c>
      <c r="B14" s="7" t="n">
        <v>18600000</v>
      </c>
    </row>
    <row r="15">
      <c r="A15" s="4" t="inlineStr">
        <is>
          <t>Financing receivable discount</t>
        </is>
      </c>
      <c r="B15" s="6" t="n">
        <v>825000</v>
      </c>
    </row>
    <row r="16">
      <c r="A16" s="4" t="inlineStr">
        <is>
          <t>Reduction in fair value of acquired PCD loans</t>
        </is>
      </c>
      <c r="B16" s="7" t="n">
        <v>438000</v>
      </c>
    </row>
    <row r="17">
      <c r="A17" s="4" t="inlineStr">
        <is>
          <t>Wellesley Bancorp Inc</t>
        </is>
      </c>
    </row>
    <row r="18">
      <c r="A18" s="3" t="inlineStr">
        <is>
          <t>Financing Receivable Modifications [Line Items]</t>
        </is>
      </c>
    </row>
    <row r="19">
      <c r="A19" s="4" t="inlineStr">
        <is>
          <t>Allowance for credit losses on loans</t>
        </is>
      </c>
      <c r="C19" s="6" t="n">
        <v>350000</v>
      </c>
    </row>
    <row r="20">
      <c r="A20" s="4" t="inlineStr">
        <is>
          <t>Total loans</t>
        </is>
      </c>
      <c r="C20" s="6" t="n">
        <v>16906000</v>
      </c>
    </row>
    <row r="21">
      <c r="A21" s="4" t="inlineStr">
        <is>
          <t>Wellesley Bancorp Inc | Credit Deteriorated Loans</t>
        </is>
      </c>
    </row>
    <row r="22">
      <c r="A22" s="3" t="inlineStr">
        <is>
          <t>Financing Receivable Modifications [Line Items]</t>
        </is>
      </c>
    </row>
    <row r="23">
      <c r="A23" s="4" t="inlineStr">
        <is>
          <t>Total loans</t>
        </is>
      </c>
      <c r="C23" s="6" t="n">
        <v>16900000</v>
      </c>
    </row>
    <row r="24">
      <c r="A24" s="4" t="inlineStr">
        <is>
          <t>Troubled Debt Restructurings</t>
        </is>
      </c>
    </row>
    <row r="25">
      <c r="A25" s="3" t="inlineStr">
        <is>
          <t>Financing Receivable Modifications [Line Items]</t>
        </is>
      </c>
    </row>
    <row r="26">
      <c r="A26" s="4" t="inlineStr">
        <is>
          <t>Troubled debt restructuring carrying value</t>
        </is>
      </c>
      <c r="C26" s="6" t="n">
        <v>811000</v>
      </c>
    </row>
    <row r="27">
      <c r="A27" s="4" t="inlineStr">
        <is>
          <t>Allowance for credit losses on loans</t>
        </is>
      </c>
      <c r="C27" s="7" t="n">
        <v>9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Retained Earnings</t>
        </is>
      </c>
    </row>
    <row r="4">
      <c r="A4" s="4" t="inlineStr">
        <is>
          <t>Dividends declared, per share</t>
        </is>
      </c>
      <c r="B4" s="8" t="n">
        <v>2.12</v>
      </c>
      <c r="C4" s="8" t="n">
        <v>2.04</v>
      </c>
      <c r="D4" s="8" t="n">
        <v>1.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Outstanding Balance and Related Allowance on PCD Loans (Details) - USD ($) $ in Thousands</t>
        </is>
      </c>
      <c r="B1" s="2" t="inlineStr">
        <is>
          <t>Dec. 31, 2020</t>
        </is>
      </c>
      <c r="C1" s="2" t="inlineStr">
        <is>
          <t>Dec. 31, 2019</t>
        </is>
      </c>
    </row>
    <row r="2">
      <c r="A2" s="3" t="inlineStr">
        <is>
          <t>Financing Receivable Allowance For Credit Losses [Line Items]</t>
        </is>
      </c>
    </row>
    <row r="3">
      <c r="A3" s="4" t="inlineStr">
        <is>
          <t>Loan Balance</t>
        </is>
      </c>
      <c r="B3" s="7" t="n">
        <v>3153648</v>
      </c>
      <c r="C3" s="7" t="n">
        <v>2226728</v>
      </c>
    </row>
    <row r="4">
      <c r="A4" s="4" t="inlineStr">
        <is>
          <t>ACL Balance</t>
        </is>
      </c>
      <c r="B4" s="6" t="n">
        <v>37020</v>
      </c>
      <c r="C4" s="6" t="n">
        <v>18180</v>
      </c>
    </row>
    <row r="5">
      <c r="A5" s="4" t="inlineStr">
        <is>
          <t>Residential Mortgage</t>
        </is>
      </c>
    </row>
    <row r="6">
      <c r="A6" s="3" t="inlineStr">
        <is>
          <t>Financing Receivable Allowance For Credit Losses [Line Items]</t>
        </is>
      </c>
    </row>
    <row r="7">
      <c r="A7" s="4" t="inlineStr">
        <is>
          <t>Loan Balance</t>
        </is>
      </c>
      <c r="B7" s="6" t="n">
        <v>1298868</v>
      </c>
      <c r="C7" s="6" t="n">
        <v>917566</v>
      </c>
    </row>
    <row r="8">
      <c r="A8" s="4" t="inlineStr">
        <is>
          <t>ACL Balance</t>
        </is>
      </c>
      <c r="B8" s="6" t="n">
        <v>13067</v>
      </c>
      <c r="C8" s="6" t="n">
        <v>5141</v>
      </c>
    </row>
    <row r="9">
      <c r="A9" s="4" t="inlineStr">
        <is>
          <t>Commercial Mortgage</t>
        </is>
      </c>
    </row>
    <row r="10">
      <c r="A10" s="3" t="inlineStr">
        <is>
          <t>Financing Receivable Allowance For Credit Losses [Line Items]</t>
        </is>
      </c>
    </row>
    <row r="11">
      <c r="A11" s="4" t="inlineStr">
        <is>
          <t>Loan Balance</t>
        </is>
      </c>
      <c r="B11" s="6" t="n">
        <v>1358962</v>
      </c>
      <c r="C11" s="6" t="n">
        <v>1060574</v>
      </c>
    </row>
    <row r="12">
      <c r="A12" s="4" t="inlineStr">
        <is>
          <t>ACL Balance</t>
        </is>
      </c>
      <c r="C12" s="6" t="n">
        <v>10905</v>
      </c>
    </row>
    <row r="13">
      <c r="A13" s="4" t="inlineStr">
        <is>
          <t>Home Equity</t>
        </is>
      </c>
    </row>
    <row r="14">
      <c r="A14" s="3" t="inlineStr">
        <is>
          <t>Financing Receivable Allowance For Credit Losses [Line Items]</t>
        </is>
      </c>
    </row>
    <row r="15">
      <c r="A15" s="4" t="inlineStr">
        <is>
          <t>Loan Balance</t>
        </is>
      </c>
      <c r="B15" s="6" t="n">
        <v>106194</v>
      </c>
      <c r="C15" s="6" t="n">
        <v>80675</v>
      </c>
    </row>
    <row r="16">
      <c r="A16" s="4" t="inlineStr">
        <is>
          <t>ACL Balance</t>
        </is>
      </c>
      <c r="B16" s="6" t="n">
        <v>552</v>
      </c>
      <c r="C16" s="6" t="n">
        <v>461</v>
      </c>
    </row>
    <row r="17">
      <c r="A17" s="4" t="inlineStr">
        <is>
          <t>Commercial &amp; Industrial</t>
        </is>
      </c>
    </row>
    <row r="18">
      <c r="A18" s="3" t="inlineStr">
        <is>
          <t>Financing Receivable Allowance For Credit Losses [Line Items]</t>
        </is>
      </c>
    </row>
    <row r="19">
      <c r="A19" s="4" t="inlineStr">
        <is>
          <t>Loan Balance</t>
        </is>
      </c>
      <c r="B19" s="6" t="n">
        <v>347855</v>
      </c>
      <c r="C19" s="6" t="n">
        <v>133236</v>
      </c>
    </row>
    <row r="20">
      <c r="A20" s="4" t="inlineStr">
        <is>
          <t>ACL Balance</t>
        </is>
      </c>
      <c r="B20" s="6" t="n">
        <v>3309</v>
      </c>
      <c r="C20" s="6" t="n">
        <v>1475</v>
      </c>
    </row>
    <row r="21">
      <c r="A21" s="4" t="inlineStr">
        <is>
          <t>Consumer Loans</t>
        </is>
      </c>
    </row>
    <row r="22">
      <c r="A22" s="3" t="inlineStr">
        <is>
          <t>Financing Receivable Allowance For Credit Losses [Line Items]</t>
        </is>
      </c>
    </row>
    <row r="23">
      <c r="A23" s="4" t="inlineStr">
        <is>
          <t>Loan Balance</t>
        </is>
      </c>
      <c r="B23" s="6" t="n">
        <v>41769</v>
      </c>
      <c r="C23" s="6" t="n">
        <v>34677</v>
      </c>
    </row>
    <row r="24">
      <c r="A24" s="4" t="inlineStr">
        <is>
          <t>ACL Balance</t>
        </is>
      </c>
      <c r="B24" s="6" t="n">
        <v>524</v>
      </c>
      <c r="C24" s="7" t="n">
        <v>198</v>
      </c>
    </row>
    <row r="25">
      <c r="A25" s="4" t="inlineStr">
        <is>
          <t>Wellesley Bancorp Inc</t>
        </is>
      </c>
    </row>
    <row r="26">
      <c r="A26" s="3" t="inlineStr">
        <is>
          <t>Financing Receivable Allowance For Credit Losses [Line Items]</t>
        </is>
      </c>
    </row>
    <row r="27">
      <c r="A27" s="4" t="inlineStr">
        <is>
          <t>Loan Balance</t>
        </is>
      </c>
      <c r="B27" s="6" t="n">
        <v>16906</v>
      </c>
    </row>
    <row r="28">
      <c r="A28" s="4" t="inlineStr">
        <is>
          <t>ACL Balance</t>
        </is>
      </c>
      <c r="B28" s="6" t="n">
        <v>350</v>
      </c>
    </row>
    <row r="29">
      <c r="A29" s="4" t="inlineStr">
        <is>
          <t>Wellesley Bancorp Inc | Residential Mortgage</t>
        </is>
      </c>
    </row>
    <row r="30">
      <c r="A30" s="3" t="inlineStr">
        <is>
          <t>Financing Receivable Allowance For Credit Losses [Line Items]</t>
        </is>
      </c>
    </row>
    <row r="31">
      <c r="A31" s="4" t="inlineStr">
        <is>
          <t>Loan Balance</t>
        </is>
      </c>
      <c r="B31" s="6" t="n">
        <v>558</v>
      </c>
    </row>
    <row r="32">
      <c r="A32" s="4" t="inlineStr">
        <is>
          <t>ACL Balance</t>
        </is>
      </c>
      <c r="B32" s="6" t="n">
        <v>10</v>
      </c>
    </row>
    <row r="33">
      <c r="A33" s="4" t="inlineStr">
        <is>
          <t>Wellesley Bancorp Inc | Commercial Mortgage</t>
        </is>
      </c>
    </row>
    <row r="34">
      <c r="A34" s="3" t="inlineStr">
        <is>
          <t>Financing Receivable Allowance For Credit Losses [Line Items]</t>
        </is>
      </c>
    </row>
    <row r="35">
      <c r="A35" s="4" t="inlineStr">
        <is>
          <t>Loan Balance</t>
        </is>
      </c>
      <c r="B35" s="6" t="n">
        <v>15114</v>
      </c>
    </row>
    <row r="36">
      <c r="A36" s="4" t="inlineStr">
        <is>
          <t>ACL Balance</t>
        </is>
      </c>
      <c r="B36" s="6" t="n">
        <v>300</v>
      </c>
    </row>
    <row r="37">
      <c r="A37" s="4" t="inlineStr">
        <is>
          <t>Wellesley Bancorp Inc | Home Equity</t>
        </is>
      </c>
    </row>
    <row r="38">
      <c r="A38" s="3" t="inlineStr">
        <is>
          <t>Financing Receivable Allowance For Credit Losses [Line Items]</t>
        </is>
      </c>
    </row>
    <row r="39">
      <c r="A39" s="4" t="inlineStr">
        <is>
          <t>Loan Balance</t>
        </is>
      </c>
      <c r="B39" s="6" t="n">
        <v>106</v>
      </c>
    </row>
    <row r="40">
      <c r="A40" s="4" t="inlineStr">
        <is>
          <t>ACL Balance</t>
        </is>
      </c>
      <c r="B40" s="6" t="n">
        <v>3</v>
      </c>
    </row>
    <row r="41">
      <c r="A41" s="4" t="inlineStr">
        <is>
          <t>Wellesley Bancorp Inc | Commercial &amp; Industrial</t>
        </is>
      </c>
    </row>
    <row r="42">
      <c r="A42" s="3" t="inlineStr">
        <is>
          <t>Financing Receivable Allowance For Credit Losses [Line Items]</t>
        </is>
      </c>
    </row>
    <row r="43">
      <c r="A43" s="4" t="inlineStr">
        <is>
          <t>Loan Balance</t>
        </is>
      </c>
      <c r="B43" s="6" t="n">
        <v>1128</v>
      </c>
    </row>
    <row r="44">
      <c r="A44" s="4" t="inlineStr">
        <is>
          <t>ACL Balance</t>
        </is>
      </c>
      <c r="B44" s="7"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Loans Receivable Disaggregated by Credit Quality Indicator (Details) $ in Thousands</t>
        </is>
      </c>
      <c r="B1" s="2" t="inlineStr">
        <is>
          <t>Dec. 31, 2020USD ($)</t>
        </is>
      </c>
    </row>
    <row r="2">
      <c r="A2" s="4" t="inlineStr">
        <is>
          <t>Residential Mortgage</t>
        </is>
      </c>
    </row>
    <row r="3">
      <c r="A3" s="3" t="inlineStr">
        <is>
          <t>Financing Receivable Recorded Investment [Line Items]</t>
        </is>
      </c>
    </row>
    <row r="4">
      <c r="A4" s="4" t="inlineStr">
        <is>
          <t>2020</t>
        </is>
      </c>
      <c r="B4" s="7" t="n">
        <v>398267</v>
      </c>
    </row>
    <row r="5">
      <c r="A5" s="4" t="inlineStr">
        <is>
          <t>2019</t>
        </is>
      </c>
      <c r="B5" s="6" t="n">
        <v>221019</v>
      </c>
    </row>
    <row r="6">
      <c r="A6" s="4" t="inlineStr">
        <is>
          <t>2018</t>
        </is>
      </c>
      <c r="B6" s="6" t="n">
        <v>159744</v>
      </c>
    </row>
    <row r="7">
      <c r="A7" s="4" t="inlineStr">
        <is>
          <t>2017</t>
        </is>
      </c>
      <c r="B7" s="6" t="n">
        <v>144314</v>
      </c>
    </row>
    <row r="8">
      <c r="A8" s="4" t="inlineStr">
        <is>
          <t>2016</t>
        </is>
      </c>
      <c r="B8" s="6" t="n">
        <v>107814</v>
      </c>
    </row>
    <row r="9">
      <c r="A9" s="4" t="inlineStr">
        <is>
          <t>Prior</t>
        </is>
      </c>
      <c r="B9" s="6" t="n">
        <v>267710</v>
      </c>
    </row>
    <row r="10">
      <c r="A10" s="4" t="inlineStr">
        <is>
          <t>Total</t>
        </is>
      </c>
      <c r="B10" s="6" t="n">
        <v>1298868</v>
      </c>
    </row>
    <row r="11">
      <c r="A11" s="4" t="inlineStr">
        <is>
          <t>Residential Mortgage | Current</t>
        </is>
      </c>
    </row>
    <row r="12">
      <c r="A12" s="3" t="inlineStr">
        <is>
          <t>Financing Receivable Recorded Investment [Line Items]</t>
        </is>
      </c>
    </row>
    <row r="13">
      <c r="A13" s="4" t="inlineStr">
        <is>
          <t>2020</t>
        </is>
      </c>
      <c r="B13" s="6" t="n">
        <v>398267</v>
      </c>
    </row>
    <row r="14">
      <c r="A14" s="4" t="inlineStr">
        <is>
          <t>2019</t>
        </is>
      </c>
      <c r="B14" s="6" t="n">
        <v>221019</v>
      </c>
    </row>
    <row r="15">
      <c r="A15" s="4" t="inlineStr">
        <is>
          <t>2018</t>
        </is>
      </c>
      <c r="B15" s="6" t="n">
        <v>158962</v>
      </c>
    </row>
    <row r="16">
      <c r="A16" s="4" t="inlineStr">
        <is>
          <t>2017</t>
        </is>
      </c>
      <c r="B16" s="6" t="n">
        <v>144256</v>
      </c>
    </row>
    <row r="17">
      <c r="A17" s="4" t="inlineStr">
        <is>
          <t>2016</t>
        </is>
      </c>
      <c r="B17" s="6" t="n">
        <v>106360</v>
      </c>
    </row>
    <row r="18">
      <c r="A18" s="4" t="inlineStr">
        <is>
          <t>Prior</t>
        </is>
      </c>
      <c r="B18" s="6" t="n">
        <v>265620</v>
      </c>
    </row>
    <row r="19">
      <c r="A19" s="4" t="inlineStr">
        <is>
          <t>Total</t>
        </is>
      </c>
      <c r="B19" s="6" t="n">
        <v>1294484</v>
      </c>
    </row>
    <row r="20">
      <c r="A20" s="4" t="inlineStr">
        <is>
          <t>Residential Mortgage | Non-Performing Loans</t>
        </is>
      </c>
    </row>
    <row r="21">
      <c r="A21" s="3" t="inlineStr">
        <is>
          <t>Financing Receivable Recorded Investment [Line Items]</t>
        </is>
      </c>
    </row>
    <row r="22">
      <c r="A22" s="4" t="inlineStr">
        <is>
          <t>2018</t>
        </is>
      </c>
      <c r="B22" s="6" t="n">
        <v>782</v>
      </c>
    </row>
    <row r="23">
      <c r="A23" s="4" t="inlineStr">
        <is>
          <t>2017</t>
        </is>
      </c>
      <c r="B23" s="6" t="n">
        <v>58</v>
      </c>
    </row>
    <row r="24">
      <c r="A24" s="4" t="inlineStr">
        <is>
          <t>2016</t>
        </is>
      </c>
      <c r="B24" s="6" t="n">
        <v>1454</v>
      </c>
    </row>
    <row r="25">
      <c r="A25" s="4" t="inlineStr">
        <is>
          <t>Prior</t>
        </is>
      </c>
      <c r="B25" s="6" t="n">
        <v>2090</v>
      </c>
    </row>
    <row r="26">
      <c r="A26" s="4" t="inlineStr">
        <is>
          <t>Total</t>
        </is>
      </c>
      <c r="B26" s="6" t="n">
        <v>4384</v>
      </c>
    </row>
    <row r="27">
      <c r="A27" s="4" t="inlineStr">
        <is>
          <t>Home Equity</t>
        </is>
      </c>
    </row>
    <row r="28">
      <c r="A28" s="3" t="inlineStr">
        <is>
          <t>Financing Receivable Recorded Investment [Line Items]</t>
        </is>
      </c>
    </row>
    <row r="29">
      <c r="A29" s="4" t="inlineStr">
        <is>
          <t>2020</t>
        </is>
      </c>
      <c r="B29" s="6" t="n">
        <v>2131</v>
      </c>
    </row>
    <row r="30">
      <c r="A30" s="4" t="inlineStr">
        <is>
          <t>2019</t>
        </is>
      </c>
      <c r="B30" s="6" t="n">
        <v>6024</v>
      </c>
    </row>
    <row r="31">
      <c r="A31" s="4" t="inlineStr">
        <is>
          <t>2018</t>
        </is>
      </c>
      <c r="B31" s="6" t="n">
        <v>7997</v>
      </c>
    </row>
    <row r="32">
      <c r="A32" s="4" t="inlineStr">
        <is>
          <t>2017</t>
        </is>
      </c>
      <c r="B32" s="6" t="n">
        <v>6976</v>
      </c>
    </row>
    <row r="33">
      <c r="A33" s="4" t="inlineStr">
        <is>
          <t>2016</t>
        </is>
      </c>
      <c r="B33" s="6" t="n">
        <v>2119</v>
      </c>
    </row>
    <row r="34">
      <c r="A34" s="4" t="inlineStr">
        <is>
          <t>Prior</t>
        </is>
      </c>
      <c r="B34" s="6" t="n">
        <v>5191</v>
      </c>
    </row>
    <row r="35">
      <c r="A35" s="4" t="inlineStr">
        <is>
          <t>Revolving loans amortized cost basis</t>
        </is>
      </c>
      <c r="B35" s="6" t="n">
        <v>75756</v>
      </c>
    </row>
    <row r="36">
      <c r="A36" s="4" t="inlineStr">
        <is>
          <t>Total</t>
        </is>
      </c>
      <c r="B36" s="6" t="n">
        <v>106194</v>
      </c>
    </row>
    <row r="37">
      <c r="A37" s="4" t="inlineStr">
        <is>
          <t>Home Equity | Current</t>
        </is>
      </c>
    </row>
    <row r="38">
      <c r="A38" s="3" t="inlineStr">
        <is>
          <t>Financing Receivable Recorded Investment [Line Items]</t>
        </is>
      </c>
    </row>
    <row r="39">
      <c r="A39" s="4" t="inlineStr">
        <is>
          <t>2020</t>
        </is>
      </c>
      <c r="B39" s="6" t="n">
        <v>2131</v>
      </c>
    </row>
    <row r="40">
      <c r="A40" s="4" t="inlineStr">
        <is>
          <t>2019</t>
        </is>
      </c>
      <c r="B40" s="6" t="n">
        <v>6024</v>
      </c>
    </row>
    <row r="41">
      <c r="A41" s="4" t="inlineStr">
        <is>
          <t>2018</t>
        </is>
      </c>
      <c r="B41" s="6" t="n">
        <v>7997</v>
      </c>
    </row>
    <row r="42">
      <c r="A42" s="4" t="inlineStr">
        <is>
          <t>2017</t>
        </is>
      </c>
      <c r="B42" s="6" t="n">
        <v>6976</v>
      </c>
    </row>
    <row r="43">
      <c r="A43" s="4" t="inlineStr">
        <is>
          <t>2016</t>
        </is>
      </c>
      <c r="B43" s="6" t="n">
        <v>2119</v>
      </c>
    </row>
    <row r="44">
      <c r="A44" s="4" t="inlineStr">
        <is>
          <t>Prior</t>
        </is>
      </c>
      <c r="B44" s="6" t="n">
        <v>5191</v>
      </c>
    </row>
    <row r="45">
      <c r="A45" s="4" t="inlineStr">
        <is>
          <t>Revolving loans amortized cost basis</t>
        </is>
      </c>
      <c r="B45" s="6" t="n">
        <v>75756</v>
      </c>
    </row>
    <row r="46">
      <c r="A46" s="4" t="inlineStr">
        <is>
          <t>Total</t>
        </is>
      </c>
      <c r="B46" s="6" t="n">
        <v>106194</v>
      </c>
    </row>
    <row r="47">
      <c r="A47" s="4" t="inlineStr">
        <is>
          <t>Consumer</t>
        </is>
      </c>
    </row>
    <row r="48">
      <c r="A48" s="3" t="inlineStr">
        <is>
          <t>Financing Receivable Recorded Investment [Line Items]</t>
        </is>
      </c>
    </row>
    <row r="49">
      <c r="A49" s="4" t="inlineStr">
        <is>
          <t>2020</t>
        </is>
      </c>
      <c r="B49" s="6" t="n">
        <v>16192</v>
      </c>
    </row>
    <row r="50">
      <c r="A50" s="4" t="inlineStr">
        <is>
          <t>2019</t>
        </is>
      </c>
      <c r="B50" s="6" t="n">
        <v>5819</v>
      </c>
    </row>
    <row r="51">
      <c r="A51" s="4" t="inlineStr">
        <is>
          <t>2018</t>
        </is>
      </c>
      <c r="B51" s="6" t="n">
        <v>3652</v>
      </c>
    </row>
    <row r="52">
      <c r="A52" s="4" t="inlineStr">
        <is>
          <t>2017</t>
        </is>
      </c>
      <c r="B52" s="6" t="n">
        <v>2643</v>
      </c>
    </row>
    <row r="53">
      <c r="A53" s="4" t="inlineStr">
        <is>
          <t>2016</t>
        </is>
      </c>
      <c r="B53" s="6" t="n">
        <v>4879</v>
      </c>
    </row>
    <row r="54">
      <c r="A54" s="4" t="inlineStr">
        <is>
          <t>Prior</t>
        </is>
      </c>
      <c r="B54" s="6" t="n">
        <v>8032</v>
      </c>
    </row>
    <row r="55">
      <c r="A55" s="4" t="inlineStr">
        <is>
          <t>Revolving loans amortized cost basis</t>
        </is>
      </c>
      <c r="B55" s="6" t="n">
        <v>552</v>
      </c>
    </row>
    <row r="56">
      <c r="A56" s="4" t="inlineStr">
        <is>
          <t>Total</t>
        </is>
      </c>
      <c r="B56" s="6" t="n">
        <v>41769</v>
      </c>
    </row>
    <row r="57">
      <c r="A57" s="4" t="inlineStr">
        <is>
          <t>Consumer | Current</t>
        </is>
      </c>
    </row>
    <row r="58">
      <c r="A58" s="3" t="inlineStr">
        <is>
          <t>Financing Receivable Recorded Investment [Line Items]</t>
        </is>
      </c>
    </row>
    <row r="59">
      <c r="A59" s="4" t="inlineStr">
        <is>
          <t>2020</t>
        </is>
      </c>
      <c r="B59" s="6" t="n">
        <v>16192</v>
      </c>
    </row>
    <row r="60">
      <c r="A60" s="4" t="inlineStr">
        <is>
          <t>2019</t>
        </is>
      </c>
      <c r="B60" s="6" t="n">
        <v>5819</v>
      </c>
    </row>
    <row r="61">
      <c r="A61" s="4" t="inlineStr">
        <is>
          <t>2018</t>
        </is>
      </c>
      <c r="B61" s="6" t="n">
        <v>3652</v>
      </c>
    </row>
    <row r="62">
      <c r="A62" s="4" t="inlineStr">
        <is>
          <t>2017</t>
        </is>
      </c>
      <c r="B62" s="6" t="n">
        <v>2643</v>
      </c>
    </row>
    <row r="63">
      <c r="A63" s="4" t="inlineStr">
        <is>
          <t>2016</t>
        </is>
      </c>
      <c r="B63" s="6" t="n">
        <v>4879</v>
      </c>
    </row>
    <row r="64">
      <c r="A64" s="4" t="inlineStr">
        <is>
          <t>Prior</t>
        </is>
      </c>
      <c r="B64" s="6" t="n">
        <v>8032</v>
      </c>
    </row>
    <row r="65">
      <c r="A65" s="4" t="inlineStr">
        <is>
          <t>Revolving loans amortized cost basis</t>
        </is>
      </c>
      <c r="B65" s="6" t="n">
        <v>552</v>
      </c>
    </row>
    <row r="66">
      <c r="A66" s="4" t="inlineStr">
        <is>
          <t>Total</t>
        </is>
      </c>
      <c r="B66" s="6" t="n">
        <v>41769</v>
      </c>
    </row>
    <row r="67">
      <c r="A67" s="4" t="inlineStr">
        <is>
          <t>Commercial Mortgage</t>
        </is>
      </c>
    </row>
    <row r="68">
      <c r="A68" s="3" t="inlineStr">
        <is>
          <t>Financing Receivable Recorded Investment [Line Items]</t>
        </is>
      </c>
    </row>
    <row r="69">
      <c r="A69" s="4" t="inlineStr">
        <is>
          <t>2020</t>
        </is>
      </c>
      <c r="B69" s="6" t="n">
        <v>282870</v>
      </c>
    </row>
    <row r="70">
      <c r="A70" s="4" t="inlineStr">
        <is>
          <t>2019</t>
        </is>
      </c>
      <c r="B70" s="6" t="n">
        <v>397043</v>
      </c>
    </row>
    <row r="71">
      <c r="A71" s="4" t="inlineStr">
        <is>
          <t>2018</t>
        </is>
      </c>
      <c r="B71" s="6" t="n">
        <v>210918</v>
      </c>
    </row>
    <row r="72">
      <c r="A72" s="4" t="inlineStr">
        <is>
          <t>2017</t>
        </is>
      </c>
      <c r="B72" s="6" t="n">
        <v>107759</v>
      </c>
    </row>
    <row r="73">
      <c r="A73" s="4" t="inlineStr">
        <is>
          <t>2016</t>
        </is>
      </c>
      <c r="B73" s="6" t="n">
        <v>126837</v>
      </c>
    </row>
    <row r="74">
      <c r="A74" s="4" t="inlineStr">
        <is>
          <t>Prior</t>
        </is>
      </c>
      <c r="B74" s="6" t="n">
        <v>233535</v>
      </c>
    </row>
    <row r="75">
      <c r="A75" s="4" t="inlineStr">
        <is>
          <t>Total</t>
        </is>
      </c>
      <c r="B75" s="6" t="n">
        <v>1358962</v>
      </c>
    </row>
    <row r="76">
      <c r="A76" s="4" t="inlineStr">
        <is>
          <t>Commercial Mortgage | 1-6 (Pass)</t>
        </is>
      </c>
    </row>
    <row r="77">
      <c r="A77" s="3" t="inlineStr">
        <is>
          <t>Financing Receivable Recorded Investment [Line Items]</t>
        </is>
      </c>
    </row>
    <row r="78">
      <c r="A78" s="4" t="inlineStr">
        <is>
          <t>2020</t>
        </is>
      </c>
      <c r="B78" s="6" t="n">
        <v>282870</v>
      </c>
    </row>
    <row r="79">
      <c r="A79" s="4" t="inlineStr">
        <is>
          <t>2019</t>
        </is>
      </c>
      <c r="B79" s="6" t="n">
        <v>396026</v>
      </c>
    </row>
    <row r="80">
      <c r="A80" s="4" t="inlineStr">
        <is>
          <t>2018</t>
        </is>
      </c>
      <c r="B80" s="6" t="n">
        <v>197473</v>
      </c>
    </row>
    <row r="81">
      <c r="A81" s="4" t="inlineStr">
        <is>
          <t>2017</t>
        </is>
      </c>
      <c r="B81" s="6" t="n">
        <v>106489</v>
      </c>
    </row>
    <row r="82">
      <c r="A82" s="4" t="inlineStr">
        <is>
          <t>2016</t>
        </is>
      </c>
      <c r="B82" s="6" t="n">
        <v>126537</v>
      </c>
    </row>
    <row r="83">
      <c r="A83" s="4" t="inlineStr">
        <is>
          <t>Prior</t>
        </is>
      </c>
      <c r="B83" s="6" t="n">
        <v>221257</v>
      </c>
    </row>
    <row r="84">
      <c r="A84" s="4" t="inlineStr">
        <is>
          <t>Total</t>
        </is>
      </c>
      <c r="B84" s="6" t="n">
        <v>1330652</v>
      </c>
    </row>
    <row r="85">
      <c r="A85" s="4" t="inlineStr">
        <is>
          <t>Commercial Mortgage | 7 (Special Mention)</t>
        </is>
      </c>
    </row>
    <row r="86">
      <c r="A86" s="3" t="inlineStr">
        <is>
          <t>Financing Receivable Recorded Investment [Line Items]</t>
        </is>
      </c>
    </row>
    <row r="87">
      <c r="A87" s="4" t="inlineStr">
        <is>
          <t>2019</t>
        </is>
      </c>
      <c r="B87" s="6" t="n">
        <v>872</v>
      </c>
    </row>
    <row r="88">
      <c r="A88" s="4" t="inlineStr">
        <is>
          <t>2018</t>
        </is>
      </c>
      <c r="B88" s="6" t="n">
        <v>13445</v>
      </c>
    </row>
    <row r="89">
      <c r="A89" s="4" t="inlineStr">
        <is>
          <t>2017</t>
        </is>
      </c>
      <c r="B89" s="6" t="n">
        <v>1270</v>
      </c>
    </row>
    <row r="90">
      <c r="A90" s="4" t="inlineStr">
        <is>
          <t>2016</t>
        </is>
      </c>
      <c r="B90" s="6" t="n">
        <v>85</v>
      </c>
    </row>
    <row r="91">
      <c r="A91" s="4" t="inlineStr">
        <is>
          <t>Prior</t>
        </is>
      </c>
      <c r="B91" s="6" t="n">
        <v>8304</v>
      </c>
    </row>
    <row r="92">
      <c r="A92" s="4" t="inlineStr">
        <is>
          <t>Total</t>
        </is>
      </c>
      <c r="B92" s="6" t="n">
        <v>23976</v>
      </c>
    </row>
    <row r="93">
      <c r="A93" s="4" t="inlineStr">
        <is>
          <t>Commercial Mortgage | 8 (Substandard)</t>
        </is>
      </c>
    </row>
    <row r="94">
      <c r="A94" s="3" t="inlineStr">
        <is>
          <t>Financing Receivable Recorded Investment [Line Items]</t>
        </is>
      </c>
    </row>
    <row r="95">
      <c r="A95" s="4" t="inlineStr">
        <is>
          <t>2019</t>
        </is>
      </c>
      <c r="B95" s="6" t="n">
        <v>145</v>
      </c>
    </row>
    <row r="96">
      <c r="A96" s="4" t="inlineStr">
        <is>
          <t>2016</t>
        </is>
      </c>
      <c r="B96" s="6" t="n">
        <v>215</v>
      </c>
    </row>
    <row r="97">
      <c r="A97" s="4" t="inlineStr">
        <is>
          <t>Prior</t>
        </is>
      </c>
      <c r="B97" s="6" t="n">
        <v>3300</v>
      </c>
    </row>
    <row r="98">
      <c r="A98" s="4" t="inlineStr">
        <is>
          <t>Total</t>
        </is>
      </c>
      <c r="B98" s="6" t="n">
        <v>3660</v>
      </c>
    </row>
    <row r="99">
      <c r="A99" s="4" t="inlineStr">
        <is>
          <t>Commercial Mortgage | 9 (Doubtful)</t>
        </is>
      </c>
    </row>
    <row r="100">
      <c r="A100" s="3" t="inlineStr">
        <is>
          <t>Financing Receivable Recorded Investment [Line Items]</t>
        </is>
      </c>
    </row>
    <row r="101">
      <c r="A101" s="4" t="inlineStr">
        <is>
          <t>Prior</t>
        </is>
      </c>
      <c r="B101" s="6" t="n">
        <v>674</v>
      </c>
    </row>
    <row r="102">
      <c r="A102" s="4" t="inlineStr">
        <is>
          <t>Total</t>
        </is>
      </c>
      <c r="B102" s="6" t="n">
        <v>674</v>
      </c>
    </row>
    <row r="103">
      <c r="A103" s="4" t="inlineStr">
        <is>
          <t>Commercial &amp; Industrial</t>
        </is>
      </c>
    </row>
    <row r="104">
      <c r="A104" s="3" t="inlineStr">
        <is>
          <t>Financing Receivable Recorded Investment [Line Items]</t>
        </is>
      </c>
    </row>
    <row r="105">
      <c r="A105" s="4" t="inlineStr">
        <is>
          <t>2020</t>
        </is>
      </c>
      <c r="B105" s="6" t="n">
        <v>212223</v>
      </c>
    </row>
    <row r="106">
      <c r="A106" s="4" t="inlineStr">
        <is>
          <t>2019</t>
        </is>
      </c>
      <c r="B106" s="6" t="n">
        <v>55947</v>
      </c>
    </row>
    <row r="107">
      <c r="A107" s="4" t="inlineStr">
        <is>
          <t>2018</t>
        </is>
      </c>
      <c r="B107" s="6" t="n">
        <v>41555</v>
      </c>
    </row>
    <row r="108">
      <c r="A108" s="4" t="inlineStr">
        <is>
          <t>2017</t>
        </is>
      </c>
      <c r="B108" s="6" t="n">
        <v>24120</v>
      </c>
    </row>
    <row r="109">
      <c r="A109" s="4" t="inlineStr">
        <is>
          <t>2016</t>
        </is>
      </c>
      <c r="B109" s="6" t="n">
        <v>5007</v>
      </c>
    </row>
    <row r="110">
      <c r="A110" s="4" t="inlineStr">
        <is>
          <t>Prior</t>
        </is>
      </c>
      <c r="B110" s="6" t="n">
        <v>8577</v>
      </c>
    </row>
    <row r="111">
      <c r="A111" s="4" t="inlineStr">
        <is>
          <t>Revolving loans amortized cost basis</t>
        </is>
      </c>
      <c r="B111" s="6" t="n">
        <v>426</v>
      </c>
    </row>
    <row r="112">
      <c r="A112" s="4" t="inlineStr">
        <is>
          <t>Total</t>
        </is>
      </c>
      <c r="B112" s="6" t="n">
        <v>347855</v>
      </c>
    </row>
    <row r="113">
      <c r="A113" s="4" t="inlineStr">
        <is>
          <t>Commercial &amp; Industrial | 1-6 (Pass)</t>
        </is>
      </c>
    </row>
    <row r="114">
      <c r="A114" s="3" t="inlineStr">
        <is>
          <t>Financing Receivable Recorded Investment [Line Items]</t>
        </is>
      </c>
    </row>
    <row r="115">
      <c r="A115" s="4" t="inlineStr">
        <is>
          <t>2020</t>
        </is>
      </c>
      <c r="B115" s="6" t="n">
        <v>210356</v>
      </c>
    </row>
    <row r="116">
      <c r="A116" s="4" t="inlineStr">
        <is>
          <t>2019</t>
        </is>
      </c>
      <c r="B116" s="6" t="n">
        <v>51424</v>
      </c>
    </row>
    <row r="117">
      <c r="A117" s="4" t="inlineStr">
        <is>
          <t>2018</t>
        </is>
      </c>
      <c r="B117" s="6" t="n">
        <v>37286</v>
      </c>
    </row>
    <row r="118">
      <c r="A118" s="4" t="inlineStr">
        <is>
          <t>2017</t>
        </is>
      </c>
      <c r="B118" s="6" t="n">
        <v>23700</v>
      </c>
    </row>
    <row r="119">
      <c r="A119" s="4" t="inlineStr">
        <is>
          <t>2016</t>
        </is>
      </c>
      <c r="B119" s="6" t="n">
        <v>2920</v>
      </c>
    </row>
    <row r="120">
      <c r="A120" s="4" t="inlineStr">
        <is>
          <t>Prior</t>
        </is>
      </c>
      <c r="B120" s="6" t="n">
        <v>7373</v>
      </c>
    </row>
    <row r="121">
      <c r="A121" s="4" t="inlineStr">
        <is>
          <t>Revolving loans amortized cost basis</t>
        </is>
      </c>
      <c r="B121" s="6" t="n">
        <v>416</v>
      </c>
    </row>
    <row r="122">
      <c r="A122" s="4" t="inlineStr">
        <is>
          <t>Total</t>
        </is>
      </c>
      <c r="B122" s="6" t="n">
        <v>333475</v>
      </c>
    </row>
    <row r="123">
      <c r="A123" s="4" t="inlineStr">
        <is>
          <t>Commercial &amp; Industrial | 7 (Special Mention)</t>
        </is>
      </c>
    </row>
    <row r="124">
      <c r="A124" s="3" t="inlineStr">
        <is>
          <t>Financing Receivable Recorded Investment [Line Items]</t>
        </is>
      </c>
    </row>
    <row r="125">
      <c r="A125" s="4" t="inlineStr">
        <is>
          <t>2020</t>
        </is>
      </c>
      <c r="B125" s="6" t="n">
        <v>534</v>
      </c>
    </row>
    <row r="126">
      <c r="A126" s="4" t="inlineStr">
        <is>
          <t>2019</t>
        </is>
      </c>
      <c r="B126" s="6" t="n">
        <v>3407</v>
      </c>
    </row>
    <row r="127">
      <c r="A127" s="4" t="inlineStr">
        <is>
          <t>2018</t>
        </is>
      </c>
      <c r="B127" s="6" t="n">
        <v>3725</v>
      </c>
    </row>
    <row r="128">
      <c r="A128" s="4" t="inlineStr">
        <is>
          <t>2017</t>
        </is>
      </c>
      <c r="B128" s="6" t="n">
        <v>420</v>
      </c>
    </row>
    <row r="129">
      <c r="A129" s="4" t="inlineStr">
        <is>
          <t>2016</t>
        </is>
      </c>
      <c r="B129" s="6" t="n">
        <v>180</v>
      </c>
    </row>
    <row r="130">
      <c r="A130" s="4" t="inlineStr">
        <is>
          <t>Prior</t>
        </is>
      </c>
      <c r="B130" s="6" t="n">
        <v>1001</v>
      </c>
    </row>
    <row r="131">
      <c r="A131" s="4" t="inlineStr">
        <is>
          <t>Revolving loans amortized cost basis</t>
        </is>
      </c>
      <c r="B131" s="6" t="n">
        <v>10</v>
      </c>
    </row>
    <row r="132">
      <c r="A132" s="4" t="inlineStr">
        <is>
          <t>Total</t>
        </is>
      </c>
      <c r="B132" s="6" t="n">
        <v>9277</v>
      </c>
    </row>
    <row r="133">
      <c r="A133" s="4" t="inlineStr">
        <is>
          <t>Commercial &amp; Industrial | 8 (Substandard)</t>
        </is>
      </c>
    </row>
    <row r="134">
      <c r="A134" s="3" t="inlineStr">
        <is>
          <t>Financing Receivable Recorded Investment [Line Items]</t>
        </is>
      </c>
    </row>
    <row r="135">
      <c r="A135" s="4" t="inlineStr">
        <is>
          <t>2020</t>
        </is>
      </c>
      <c r="B135" s="6" t="n">
        <v>1333</v>
      </c>
    </row>
    <row r="136">
      <c r="A136" s="4" t="inlineStr">
        <is>
          <t>2019</t>
        </is>
      </c>
      <c r="B136" s="6" t="n">
        <v>1116</v>
      </c>
    </row>
    <row r="137">
      <c r="A137" s="4" t="inlineStr">
        <is>
          <t>2018</t>
        </is>
      </c>
      <c r="B137" s="6" t="n">
        <v>544</v>
      </c>
    </row>
    <row r="138">
      <c r="A138" s="4" t="inlineStr">
        <is>
          <t>2016</t>
        </is>
      </c>
      <c r="B138" s="6" t="n">
        <v>1907</v>
      </c>
    </row>
    <row r="139">
      <c r="A139" s="4" t="inlineStr">
        <is>
          <t>Prior</t>
        </is>
      </c>
      <c r="B139" s="6" t="n">
        <v>203</v>
      </c>
    </row>
    <row r="140">
      <c r="A140" s="4" t="inlineStr">
        <is>
          <t>Total</t>
        </is>
      </c>
      <c r="B140" s="7" t="n">
        <v>51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Receivable Disaggregated by Credit Quality Indicator (Details) - USD ($) $ in Thousands</t>
        </is>
      </c>
      <c r="B1" s="2" t="inlineStr">
        <is>
          <t>Dec. 31, 2020</t>
        </is>
      </c>
      <c r="C1" s="2" t="inlineStr">
        <is>
          <t>Dec. 31, 2019</t>
        </is>
      </c>
    </row>
    <row r="2">
      <c r="A2" s="3" t="inlineStr">
        <is>
          <t>Financing Receivable Recorded Investment [Line Items]</t>
        </is>
      </c>
    </row>
    <row r="3">
      <c r="A3" s="4" t="inlineStr">
        <is>
          <t>Loans receivable</t>
        </is>
      </c>
      <c r="B3" s="7" t="n">
        <v>3153648</v>
      </c>
      <c r="C3" s="7" t="n">
        <v>2226728</v>
      </c>
    </row>
    <row r="4">
      <c r="A4" s="4" t="inlineStr">
        <is>
          <t>Commercial Mortgage</t>
        </is>
      </c>
    </row>
    <row r="5">
      <c r="A5" s="3" t="inlineStr">
        <is>
          <t>Financing Receivable Recorded Investment [Line Items]</t>
        </is>
      </c>
    </row>
    <row r="6">
      <c r="A6" s="4" t="inlineStr">
        <is>
          <t>Loans receivable</t>
        </is>
      </c>
      <c r="B6" s="6" t="n">
        <v>1358962</v>
      </c>
      <c r="C6" s="6" t="n">
        <v>1060574</v>
      </c>
    </row>
    <row r="7">
      <c r="A7" s="4" t="inlineStr">
        <is>
          <t>Commercial Mortgage | 1-6 (Pass)</t>
        </is>
      </c>
    </row>
    <row r="8">
      <c r="A8" s="3" t="inlineStr">
        <is>
          <t>Financing Receivable Recorded Investment [Line Items]</t>
        </is>
      </c>
    </row>
    <row r="9">
      <c r="A9" s="4" t="inlineStr">
        <is>
          <t>Loans receivable</t>
        </is>
      </c>
      <c r="C9" s="6" t="n">
        <v>1050037</v>
      </c>
    </row>
    <row r="10">
      <c r="A10" s="4" t="inlineStr">
        <is>
          <t>Commercial Mortgage | 7 (Special Mention)</t>
        </is>
      </c>
    </row>
    <row r="11">
      <c r="A11" s="3" t="inlineStr">
        <is>
          <t>Financing Receivable Recorded Investment [Line Items]</t>
        </is>
      </c>
    </row>
    <row r="12">
      <c r="A12" s="4" t="inlineStr">
        <is>
          <t>Loans receivable</t>
        </is>
      </c>
      <c r="C12" s="6" t="n">
        <v>7360</v>
      </c>
    </row>
    <row r="13">
      <c r="A13" s="4" t="inlineStr">
        <is>
          <t>Commercial Mortgage | 8 (Substandard)</t>
        </is>
      </c>
    </row>
    <row r="14">
      <c r="A14" s="3" t="inlineStr">
        <is>
          <t>Financing Receivable Recorded Investment [Line Items]</t>
        </is>
      </c>
    </row>
    <row r="15">
      <c r="A15" s="4" t="inlineStr">
        <is>
          <t>Loans receivable</t>
        </is>
      </c>
      <c r="C15" s="6" t="n">
        <v>3177</v>
      </c>
    </row>
    <row r="16">
      <c r="A16" s="4" t="inlineStr">
        <is>
          <t>Commercial &amp; Industrial</t>
        </is>
      </c>
    </row>
    <row r="17">
      <c r="A17" s="3" t="inlineStr">
        <is>
          <t>Financing Receivable Recorded Investment [Line Items]</t>
        </is>
      </c>
    </row>
    <row r="18">
      <c r="A18" s="4" t="inlineStr">
        <is>
          <t>Loans receivable</t>
        </is>
      </c>
      <c r="B18" s="6" t="n">
        <v>347855</v>
      </c>
      <c r="C18" s="6" t="n">
        <v>133236</v>
      </c>
    </row>
    <row r="19">
      <c r="A19" s="4" t="inlineStr">
        <is>
          <t>Commercial &amp; Industrial | 1-6 (Pass)</t>
        </is>
      </c>
    </row>
    <row r="20">
      <c r="A20" s="3" t="inlineStr">
        <is>
          <t>Financing Receivable Recorded Investment [Line Items]</t>
        </is>
      </c>
    </row>
    <row r="21">
      <c r="A21" s="4" t="inlineStr">
        <is>
          <t>Loans receivable</t>
        </is>
      </c>
      <c r="C21" s="6" t="n">
        <v>123900</v>
      </c>
    </row>
    <row r="22">
      <c r="A22" s="4" t="inlineStr">
        <is>
          <t>Commercial &amp; Industrial | 7 (Special Mention)</t>
        </is>
      </c>
    </row>
    <row r="23">
      <c r="A23" s="3" t="inlineStr">
        <is>
          <t>Financing Receivable Recorded Investment [Line Items]</t>
        </is>
      </c>
    </row>
    <row r="24">
      <c r="A24" s="4" t="inlineStr">
        <is>
          <t>Loans receivable</t>
        </is>
      </c>
      <c r="C24" s="6" t="n">
        <v>4289</v>
      </c>
    </row>
    <row r="25">
      <c r="A25" s="4" t="inlineStr">
        <is>
          <t>Commercial &amp; Industrial | 8 (Substandard)</t>
        </is>
      </c>
    </row>
    <row r="26">
      <c r="A26" s="3" t="inlineStr">
        <is>
          <t>Financing Receivable Recorded Investment [Line Items]</t>
        </is>
      </c>
    </row>
    <row r="27">
      <c r="A27" s="4" t="inlineStr">
        <is>
          <t>Loans receivable</t>
        </is>
      </c>
      <c r="C27" s="6" t="n">
        <v>5047</v>
      </c>
    </row>
    <row r="28">
      <c r="A28" s="4" t="inlineStr">
        <is>
          <t>Residential Mortgage</t>
        </is>
      </c>
    </row>
    <row r="29">
      <c r="A29" s="3" t="inlineStr">
        <is>
          <t>Financing Receivable Recorded Investment [Line Items]</t>
        </is>
      </c>
    </row>
    <row r="30">
      <c r="A30" s="4" t="inlineStr">
        <is>
          <t>Loans receivable</t>
        </is>
      </c>
      <c r="B30" s="6" t="n">
        <v>1298868</v>
      </c>
      <c r="C30" s="6" t="n">
        <v>917566</v>
      </c>
    </row>
    <row r="31">
      <c r="A31" s="4" t="inlineStr">
        <is>
          <t>Residential Mortgage | Current</t>
        </is>
      </c>
    </row>
    <row r="32">
      <c r="A32" s="3" t="inlineStr">
        <is>
          <t>Financing Receivable Recorded Investment [Line Items]</t>
        </is>
      </c>
    </row>
    <row r="33">
      <c r="A33" s="4" t="inlineStr">
        <is>
          <t>Loans receivable</t>
        </is>
      </c>
      <c r="C33" s="6" t="n">
        <v>915642</v>
      </c>
    </row>
    <row r="34">
      <c r="A34" s="4" t="inlineStr">
        <is>
          <t>Residential Mortgage | Non-Performing Loans</t>
        </is>
      </c>
    </row>
    <row r="35">
      <c r="A35" s="3" t="inlineStr">
        <is>
          <t>Financing Receivable Recorded Investment [Line Items]</t>
        </is>
      </c>
    </row>
    <row r="36">
      <c r="A36" s="4" t="inlineStr">
        <is>
          <t>Loans receivable</t>
        </is>
      </c>
      <c r="C36" s="6" t="n">
        <v>1924</v>
      </c>
    </row>
    <row r="37">
      <c r="A37" s="4" t="inlineStr">
        <is>
          <t>Home Equity</t>
        </is>
      </c>
    </row>
    <row r="38">
      <c r="A38" s="3" t="inlineStr">
        <is>
          <t>Financing Receivable Recorded Investment [Line Items]</t>
        </is>
      </c>
    </row>
    <row r="39">
      <c r="A39" s="4" t="inlineStr">
        <is>
          <t>Loans receivable</t>
        </is>
      </c>
      <c r="B39" s="6" t="n">
        <v>106194</v>
      </c>
      <c r="C39" s="6" t="n">
        <v>80675</v>
      </c>
    </row>
    <row r="40">
      <c r="A40" s="4" t="inlineStr">
        <is>
          <t>Home Equity | Current</t>
        </is>
      </c>
    </row>
    <row r="41">
      <c r="A41" s="3" t="inlineStr">
        <is>
          <t>Financing Receivable Recorded Investment [Line Items]</t>
        </is>
      </c>
    </row>
    <row r="42">
      <c r="A42" s="4" t="inlineStr">
        <is>
          <t>Loans receivable</t>
        </is>
      </c>
      <c r="C42" s="6" t="n">
        <v>80663</v>
      </c>
    </row>
    <row r="43">
      <c r="A43" s="4" t="inlineStr">
        <is>
          <t>Home Equity | Non-Performing Loans</t>
        </is>
      </c>
    </row>
    <row r="44">
      <c r="A44" s="3" t="inlineStr">
        <is>
          <t>Financing Receivable Recorded Investment [Line Items]</t>
        </is>
      </c>
    </row>
    <row r="45">
      <c r="A45" s="4" t="inlineStr">
        <is>
          <t>Loans receivable</t>
        </is>
      </c>
      <c r="C45" s="6" t="n">
        <v>12</v>
      </c>
    </row>
    <row r="46">
      <c r="A46" s="4" t="inlineStr">
        <is>
          <t>Consumer</t>
        </is>
      </c>
    </row>
    <row r="47">
      <c r="A47" s="3" t="inlineStr">
        <is>
          <t>Financing Receivable Recorded Investment [Line Items]</t>
        </is>
      </c>
    </row>
    <row r="48">
      <c r="A48" s="4" t="inlineStr">
        <is>
          <t>Loans receivable</t>
        </is>
      </c>
      <c r="B48" s="7" t="n">
        <v>41769</v>
      </c>
      <c r="C48" s="6" t="n">
        <v>34677</v>
      </c>
    </row>
    <row r="49">
      <c r="A49" s="4" t="inlineStr">
        <is>
          <t>Consumer | Current</t>
        </is>
      </c>
    </row>
    <row r="50">
      <c r="A50" s="3" t="inlineStr">
        <is>
          <t>Financing Receivable Recorded Investment [Line Items]</t>
        </is>
      </c>
    </row>
    <row r="51">
      <c r="A51" s="4" t="inlineStr">
        <is>
          <t>Loans receivable</t>
        </is>
      </c>
      <c r="C51" s="7" t="n">
        <v>346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Loans Receivable Disaggregated by Past Due Status (Details) - USD ($) $ in Thousands</t>
        </is>
      </c>
      <c r="B1" s="2" t="inlineStr">
        <is>
          <t>Dec. 31, 2020</t>
        </is>
      </c>
      <c r="C1" s="2" t="inlineStr">
        <is>
          <t>Dec. 31, 2019</t>
        </is>
      </c>
    </row>
    <row r="2">
      <c r="A2" s="3" t="inlineStr">
        <is>
          <t>Financing Receivable Allowance For Credit Losses [Line Items]</t>
        </is>
      </c>
    </row>
    <row r="3">
      <c r="A3" s="4" t="inlineStr">
        <is>
          <t>Total Principal Balance/Past Due</t>
        </is>
      </c>
      <c r="B3" s="7" t="n">
        <v>26104</v>
      </c>
      <c r="C3" s="7" t="n">
        <v>15645</v>
      </c>
    </row>
    <row r="4">
      <c r="A4" s="4" t="inlineStr">
        <is>
          <t>Current Loans</t>
        </is>
      </c>
      <c r="B4" s="6" t="n">
        <v>3127544</v>
      </c>
      <c r="C4" s="6" t="n">
        <v>2211083</v>
      </c>
    </row>
    <row r="5">
      <c r="A5" s="4" t="inlineStr">
        <is>
          <t>Total loans</t>
        </is>
      </c>
      <c r="B5" s="6" t="n">
        <v>3153648</v>
      </c>
      <c r="C5" s="6" t="n">
        <v>2226728</v>
      </c>
    </row>
    <row r="6">
      <c r="A6" s="4" t="inlineStr">
        <is>
          <t>Amortized Cost 90+ Days and Accruing</t>
        </is>
      </c>
      <c r="B6" s="6" t="n">
        <v>407</v>
      </c>
      <c r="C6" s="6" t="n">
        <v>1264</v>
      </c>
    </row>
    <row r="7">
      <c r="A7" s="4" t="inlineStr">
        <is>
          <t>30-59 Days Past Due</t>
        </is>
      </c>
    </row>
    <row r="8">
      <c r="A8" s="3" t="inlineStr">
        <is>
          <t>Financing Receivable Allowance For Credit Losses [Line Items]</t>
        </is>
      </c>
    </row>
    <row r="9">
      <c r="A9" s="4" t="inlineStr">
        <is>
          <t>Total Principal Balance/Past Due</t>
        </is>
      </c>
      <c r="B9" s="6" t="n">
        <v>17966</v>
      </c>
      <c r="C9" s="6" t="n">
        <v>9854</v>
      </c>
    </row>
    <row r="10">
      <c r="A10" s="4" t="inlineStr">
        <is>
          <t>90 Days or Greater</t>
        </is>
      </c>
    </row>
    <row r="11">
      <c r="A11" s="3" t="inlineStr">
        <is>
          <t>Financing Receivable Allowance For Credit Losses [Line Items]</t>
        </is>
      </c>
    </row>
    <row r="12">
      <c r="A12" s="4" t="inlineStr">
        <is>
          <t>Total Principal Balance/Past Due</t>
        </is>
      </c>
      <c r="B12" s="6" t="n">
        <v>4720</v>
      </c>
      <c r="C12" s="6" t="n">
        <v>1332</v>
      </c>
    </row>
    <row r="13">
      <c r="A13" s="4" t="inlineStr">
        <is>
          <t>90 Days or Greater</t>
        </is>
      </c>
    </row>
    <row r="14">
      <c r="A14" s="3" t="inlineStr">
        <is>
          <t>Financing Receivable Allowance For Credit Losses [Line Items]</t>
        </is>
      </c>
    </row>
    <row r="15">
      <c r="A15" s="4" t="inlineStr">
        <is>
          <t>Total Principal Balance/Past Due</t>
        </is>
      </c>
      <c r="B15" s="6" t="n">
        <v>3418</v>
      </c>
      <c r="C15" s="6" t="n">
        <v>4459</v>
      </c>
    </row>
    <row r="16">
      <c r="A16" s="4" t="inlineStr">
        <is>
          <t>Residential Mortgage</t>
        </is>
      </c>
    </row>
    <row r="17">
      <c r="A17" s="3" t="inlineStr">
        <is>
          <t>Financing Receivable Allowance For Credit Losses [Line Items]</t>
        </is>
      </c>
    </row>
    <row r="18">
      <c r="A18" s="4" t="inlineStr">
        <is>
          <t>Total Principal Balance/Past Due</t>
        </is>
      </c>
      <c r="B18" s="6" t="n">
        <v>17432</v>
      </c>
      <c r="C18" s="6" t="n">
        <v>10846</v>
      </c>
    </row>
    <row r="19">
      <c r="A19" s="4" t="inlineStr">
        <is>
          <t>Current Loans</t>
        </is>
      </c>
      <c r="B19" s="6" t="n">
        <v>1281436</v>
      </c>
      <c r="C19" s="6" t="n">
        <v>906720</v>
      </c>
    </row>
    <row r="20">
      <c r="A20" s="4" t="inlineStr">
        <is>
          <t>Total loans</t>
        </is>
      </c>
      <c r="B20" s="6" t="n">
        <v>1298868</v>
      </c>
      <c r="C20" s="6" t="n">
        <v>917566</v>
      </c>
    </row>
    <row r="21">
      <c r="A21" s="4" t="inlineStr">
        <is>
          <t>Amortized Cost 90+ Days and Accruing</t>
        </is>
      </c>
      <c r="C21" s="6" t="n">
        <v>527</v>
      </c>
    </row>
    <row r="22">
      <c r="A22" s="4" t="inlineStr">
        <is>
          <t>Residential Mortgage | 30-59 Days Past Due</t>
        </is>
      </c>
    </row>
    <row r="23">
      <c r="A23" s="3" t="inlineStr">
        <is>
          <t>Financing Receivable Allowance For Credit Losses [Line Items]</t>
        </is>
      </c>
    </row>
    <row r="24">
      <c r="A24" s="4" t="inlineStr">
        <is>
          <t>Total Principal Balance/Past Due</t>
        </is>
      </c>
      <c r="B24" s="6" t="n">
        <v>12647</v>
      </c>
      <c r="C24" s="6" t="n">
        <v>8710</v>
      </c>
    </row>
    <row r="25">
      <c r="A25" s="4" t="inlineStr">
        <is>
          <t>Residential Mortgage | 90 Days or Greater</t>
        </is>
      </c>
    </row>
    <row r="26">
      <c r="A26" s="3" t="inlineStr">
        <is>
          <t>Financing Receivable Allowance For Credit Losses [Line Items]</t>
        </is>
      </c>
    </row>
    <row r="27">
      <c r="A27" s="4" t="inlineStr">
        <is>
          <t>Total Principal Balance/Past Due</t>
        </is>
      </c>
      <c r="B27" s="6" t="n">
        <v>2450</v>
      </c>
      <c r="C27" s="6" t="n">
        <v>1089</v>
      </c>
    </row>
    <row r="28">
      <c r="A28" s="4" t="inlineStr">
        <is>
          <t>Residential Mortgage | 90 Days or Greater</t>
        </is>
      </c>
    </row>
    <row r="29">
      <c r="A29" s="3" t="inlineStr">
        <is>
          <t>Financing Receivable Allowance For Credit Losses [Line Items]</t>
        </is>
      </c>
    </row>
    <row r="30">
      <c r="A30" s="4" t="inlineStr">
        <is>
          <t>Total Principal Balance/Past Due</t>
        </is>
      </c>
      <c r="B30" s="6" t="n">
        <v>2335</v>
      </c>
      <c r="C30" s="6" t="n">
        <v>1047</v>
      </c>
    </row>
    <row r="31">
      <c r="A31" s="4" t="inlineStr">
        <is>
          <t>Commercial Mortgage</t>
        </is>
      </c>
    </row>
    <row r="32">
      <c r="A32" s="3" t="inlineStr">
        <is>
          <t>Financing Receivable Allowance For Credit Losses [Line Items]</t>
        </is>
      </c>
    </row>
    <row r="33">
      <c r="A33" s="4" t="inlineStr">
        <is>
          <t>Total Principal Balance/Past Due</t>
        </is>
      </c>
      <c r="B33" s="6" t="n">
        <v>1754</v>
      </c>
      <c r="C33" s="6" t="n">
        <v>3972</v>
      </c>
    </row>
    <row r="34">
      <c r="A34" s="4" t="inlineStr">
        <is>
          <t>Current Loans</t>
        </is>
      </c>
      <c r="B34" s="6" t="n">
        <v>1357208</v>
      </c>
      <c r="C34" s="6" t="n">
        <v>1056602</v>
      </c>
    </row>
    <row r="35">
      <c r="A35" s="4" t="inlineStr">
        <is>
          <t>Total loans</t>
        </is>
      </c>
      <c r="B35" s="6" t="n">
        <v>1358962</v>
      </c>
      <c r="C35" s="6" t="n">
        <v>1060574</v>
      </c>
    </row>
    <row r="36">
      <c r="A36" s="4" t="inlineStr">
        <is>
          <t>Amortized Cost 90+ Days and Accruing</t>
        </is>
      </c>
      <c r="C36" s="6" t="n">
        <v>486</v>
      </c>
    </row>
    <row r="37">
      <c r="A37" s="4" t="inlineStr">
        <is>
          <t>Commercial Mortgage | 30-59 Days Past Due</t>
        </is>
      </c>
    </row>
    <row r="38">
      <c r="A38" s="3" t="inlineStr">
        <is>
          <t>Financing Receivable Allowance For Credit Losses [Line Items]</t>
        </is>
      </c>
    </row>
    <row r="39">
      <c r="A39" s="4" t="inlineStr">
        <is>
          <t>Total Principal Balance/Past Due</t>
        </is>
      </c>
      <c r="B39" s="6" t="n">
        <v>1080</v>
      </c>
      <c r="C39" s="6" t="n">
        <v>811</v>
      </c>
    </row>
    <row r="40">
      <c r="A40" s="4" t="inlineStr">
        <is>
          <t>Commercial Mortgage | 90 Days or Greater</t>
        </is>
      </c>
    </row>
    <row r="41">
      <c r="A41" s="3" t="inlineStr">
        <is>
          <t>Financing Receivable Allowance For Credit Losses [Line Items]</t>
        </is>
      </c>
    </row>
    <row r="42">
      <c r="A42" s="4" t="inlineStr">
        <is>
          <t>Total Principal Balance/Past Due</t>
        </is>
      </c>
      <c r="B42" s="6" t="n">
        <v>674</v>
      </c>
      <c r="C42" s="6" t="n">
        <v>3161</v>
      </c>
    </row>
    <row r="43">
      <c r="A43" s="4" t="inlineStr">
        <is>
          <t>Home Equity</t>
        </is>
      </c>
    </row>
    <row r="44">
      <c r="A44" s="3" t="inlineStr">
        <is>
          <t>Financing Receivable Allowance For Credit Losses [Line Items]</t>
        </is>
      </c>
    </row>
    <row r="45">
      <c r="A45" s="4" t="inlineStr">
        <is>
          <t>Total Principal Balance/Past Due</t>
        </is>
      </c>
      <c r="B45" s="6" t="n">
        <v>1196</v>
      </c>
      <c r="C45" s="6" t="n">
        <v>69</v>
      </c>
    </row>
    <row r="46">
      <c r="A46" s="4" t="inlineStr">
        <is>
          <t>Current Loans</t>
        </is>
      </c>
      <c r="B46" s="6" t="n">
        <v>104998</v>
      </c>
      <c r="C46" s="6" t="n">
        <v>80606</v>
      </c>
    </row>
    <row r="47">
      <c r="A47" s="4" t="inlineStr">
        <is>
          <t>Total loans</t>
        </is>
      </c>
      <c r="B47" s="6" t="n">
        <v>106194</v>
      </c>
      <c r="C47" s="6" t="n">
        <v>80675</v>
      </c>
    </row>
    <row r="48">
      <c r="A48" s="4" t="inlineStr">
        <is>
          <t>Home Equity | 30-59 Days Past Due</t>
        </is>
      </c>
    </row>
    <row r="49">
      <c r="A49" s="3" t="inlineStr">
        <is>
          <t>Financing Receivable Allowance For Credit Losses [Line Items]</t>
        </is>
      </c>
    </row>
    <row r="50">
      <c r="A50" s="4" t="inlineStr">
        <is>
          <t>Total Principal Balance/Past Due</t>
        </is>
      </c>
      <c r="B50" s="6" t="n">
        <v>843</v>
      </c>
      <c r="C50" s="6" t="n">
        <v>57</v>
      </c>
    </row>
    <row r="51">
      <c r="A51" s="4" t="inlineStr">
        <is>
          <t>Home Equity | 90 Days or Greater</t>
        </is>
      </c>
    </row>
    <row r="52">
      <c r="A52" s="3" t="inlineStr">
        <is>
          <t>Financing Receivable Allowance For Credit Losses [Line Items]</t>
        </is>
      </c>
    </row>
    <row r="53">
      <c r="A53" s="4" t="inlineStr">
        <is>
          <t>Total Principal Balance/Past Due</t>
        </is>
      </c>
      <c r="B53" s="6" t="n">
        <v>353</v>
      </c>
      <c r="C53" s="6" t="n">
        <v>12</v>
      </c>
    </row>
    <row r="54">
      <c r="A54" s="4" t="inlineStr">
        <is>
          <t>Commercial &amp; Industrial</t>
        </is>
      </c>
    </row>
    <row r="55">
      <c r="A55" s="3" t="inlineStr">
        <is>
          <t>Financing Receivable Allowance For Credit Losses [Line Items]</t>
        </is>
      </c>
    </row>
    <row r="56">
      <c r="A56" s="4" t="inlineStr">
        <is>
          <t>Total Principal Balance/Past Due</t>
        </is>
      </c>
      <c r="B56" s="6" t="n">
        <v>2602</v>
      </c>
      <c r="C56" s="6" t="n">
        <v>749</v>
      </c>
    </row>
    <row r="57">
      <c r="A57" s="4" t="inlineStr">
        <is>
          <t>Current Loans</t>
        </is>
      </c>
      <c r="B57" s="6" t="n">
        <v>345253</v>
      </c>
      <c r="C57" s="6" t="n">
        <v>132487</v>
      </c>
    </row>
    <row r="58">
      <c r="A58" s="4" t="inlineStr">
        <is>
          <t>Total loans</t>
        </is>
      </c>
      <c r="B58" s="6" t="n">
        <v>347855</v>
      </c>
      <c r="C58" s="6" t="n">
        <v>133236</v>
      </c>
    </row>
    <row r="59">
      <c r="A59" s="4" t="inlineStr">
        <is>
          <t>Amortized Cost 90+ Days and Accruing</t>
        </is>
      </c>
      <c r="B59" s="6" t="n">
        <v>407</v>
      </c>
      <c r="C59" s="6" t="n">
        <v>251</v>
      </c>
    </row>
    <row r="60">
      <c r="A60" s="4" t="inlineStr">
        <is>
          <t>Commercial &amp; Industrial | 30-59 Days Past Due</t>
        </is>
      </c>
    </row>
    <row r="61">
      <c r="A61" s="3" t="inlineStr">
        <is>
          <t>Financing Receivable Allowance For Credit Losses [Line Items]</t>
        </is>
      </c>
    </row>
    <row r="62">
      <c r="A62" s="4" t="inlineStr">
        <is>
          <t>Total Principal Balance/Past Due</t>
        </is>
      </c>
      <c r="B62" s="6" t="n">
        <v>276</v>
      </c>
      <c r="C62" s="6" t="n">
        <v>272</v>
      </c>
    </row>
    <row r="63">
      <c r="A63" s="4" t="inlineStr">
        <is>
          <t>Commercial &amp; Industrial | 90 Days or Greater</t>
        </is>
      </c>
    </row>
    <row r="64">
      <c r="A64" s="3" t="inlineStr">
        <is>
          <t>Financing Receivable Allowance For Credit Losses [Line Items]</t>
        </is>
      </c>
    </row>
    <row r="65">
      <c r="A65" s="4" t="inlineStr">
        <is>
          <t>Total Principal Balance/Past Due</t>
        </is>
      </c>
      <c r="B65" s="6" t="n">
        <v>1917</v>
      </c>
      <c r="C65" s="6" t="n">
        <v>226</v>
      </c>
    </row>
    <row r="66">
      <c r="A66" s="4" t="inlineStr">
        <is>
          <t>Commercial &amp; Industrial | 90 Days or Greater</t>
        </is>
      </c>
    </row>
    <row r="67">
      <c r="A67" s="3" t="inlineStr">
        <is>
          <t>Financing Receivable Allowance For Credit Losses [Line Items]</t>
        </is>
      </c>
    </row>
    <row r="68">
      <c r="A68" s="4" t="inlineStr">
        <is>
          <t>Total Principal Balance/Past Due</t>
        </is>
      </c>
      <c r="B68" s="6" t="n">
        <v>409</v>
      </c>
      <c r="C68" s="6" t="n">
        <v>251</v>
      </c>
    </row>
    <row r="69">
      <c r="A69" s="4" t="inlineStr">
        <is>
          <t>Consumer Loans</t>
        </is>
      </c>
    </row>
    <row r="70">
      <c r="A70" s="3" t="inlineStr">
        <is>
          <t>Financing Receivable Allowance For Credit Losses [Line Items]</t>
        </is>
      </c>
    </row>
    <row r="71">
      <c r="A71" s="4" t="inlineStr">
        <is>
          <t>Total Principal Balance/Past Due</t>
        </is>
      </c>
      <c r="B71" s="6" t="n">
        <v>3120</v>
      </c>
      <c r="C71" s="6" t="n">
        <v>9</v>
      </c>
    </row>
    <row r="72">
      <c r="A72" s="4" t="inlineStr">
        <is>
          <t>Current Loans</t>
        </is>
      </c>
      <c r="B72" s="6" t="n">
        <v>38649</v>
      </c>
      <c r="C72" s="6" t="n">
        <v>34668</v>
      </c>
    </row>
    <row r="73">
      <c r="A73" s="4" t="inlineStr">
        <is>
          <t>Total loans</t>
        </is>
      </c>
      <c r="B73" s="6" t="n">
        <v>41769</v>
      </c>
      <c r="C73" s="6" t="n">
        <v>34677</v>
      </c>
    </row>
    <row r="74">
      <c r="A74" s="4" t="inlineStr">
        <is>
          <t>Consumer Loans | 30-59 Days Past Due</t>
        </is>
      </c>
    </row>
    <row r="75">
      <c r="A75" s="3" t="inlineStr">
        <is>
          <t>Financing Receivable Allowance For Credit Losses [Line Items]</t>
        </is>
      </c>
    </row>
    <row r="76">
      <c r="A76" s="4" t="inlineStr">
        <is>
          <t>Total Principal Balance/Past Due</t>
        </is>
      </c>
      <c r="B76" s="7" t="n">
        <v>3120</v>
      </c>
      <c r="C76" s="6" t="n">
        <v>4</v>
      </c>
    </row>
    <row r="77">
      <c r="A77" s="4" t="inlineStr">
        <is>
          <t>Consumer Loans | 90 Days or Greater</t>
        </is>
      </c>
    </row>
    <row r="78">
      <c r="A78" s="3" t="inlineStr">
        <is>
          <t>Financing Receivable Allowance For Credit Losses [Line Items]</t>
        </is>
      </c>
    </row>
    <row r="79">
      <c r="A79" s="4" t="inlineStr">
        <is>
          <t>Total Principal Balance/Past Due</t>
        </is>
      </c>
      <c r="C79" s="7"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Changes in Allowance for Credit Losses Disaggregated by Loan Category (Details) $ in Thousands</t>
        </is>
      </c>
      <c r="B1" s="2" t="inlineStr">
        <is>
          <t>12 Months Ended</t>
        </is>
      </c>
    </row>
    <row r="2">
      <c r="B2" s="2" t="inlineStr">
        <is>
          <t>Dec. 31, 2020USD ($)</t>
        </is>
      </c>
    </row>
    <row r="3">
      <c r="A3" s="3" t="inlineStr">
        <is>
          <t>Financing Receivable Allowance For Credit Losses [Line Items]</t>
        </is>
      </c>
    </row>
    <row r="4">
      <c r="A4" s="4" t="inlineStr">
        <is>
          <t>Allowance for credit losses-loan portfolio, Beginning Balance</t>
        </is>
      </c>
      <c r="B4" s="7" t="n">
        <v>18180</v>
      </c>
    </row>
    <row r="5">
      <c r="A5" s="4" t="inlineStr">
        <is>
          <t>Allowance for credit losses-loan portfolio, Ending Balance</t>
        </is>
      </c>
      <c r="B5" s="6" t="n">
        <v>37020</v>
      </c>
    </row>
    <row r="6">
      <c r="A6" s="4" t="inlineStr">
        <is>
          <t>Funded Commitments</t>
        </is>
      </c>
    </row>
    <row r="7">
      <c r="A7" s="3" t="inlineStr">
        <is>
          <t>Financing Receivable Allowance For Credit Losses [Line Items]</t>
        </is>
      </c>
    </row>
    <row r="8">
      <c r="A8" s="4" t="inlineStr">
        <is>
          <t>Allowance for credit losses-loan portfolio, Beginning Balance</t>
        </is>
      </c>
      <c r="B8" s="6" t="n">
        <v>18180</v>
      </c>
    </row>
    <row r="9">
      <c r="A9" s="4" t="inlineStr">
        <is>
          <t>Provision for acquired loans</t>
        </is>
      </c>
      <c r="B9" s="6" t="n">
        <v>8282</v>
      </c>
    </row>
    <row r="10">
      <c r="A10" s="4" t="inlineStr">
        <is>
          <t>Initial allowance for PCD</t>
        </is>
      </c>
      <c r="B10" s="6" t="n">
        <v>437</v>
      </c>
    </row>
    <row r="11">
      <c r="A11" s="4" t="inlineStr">
        <is>
          <t>Charge-offs</t>
        </is>
      </c>
      <c r="B11" s="6" t="n">
        <v>-704</v>
      </c>
    </row>
    <row r="12">
      <c r="A12" s="4" t="inlineStr">
        <is>
          <t>Recoveries</t>
        </is>
      </c>
      <c r="B12" s="6" t="n">
        <v>265</v>
      </c>
    </row>
    <row r="13">
      <c r="A13" s="4" t="inlineStr">
        <is>
          <t>Provision for (Release of)-loan portfolio</t>
        </is>
      </c>
      <c r="B13" s="6" t="n">
        <v>9351</v>
      </c>
    </row>
    <row r="14">
      <c r="A14" s="4" t="inlineStr">
        <is>
          <t>Allowance for credit losses-loan portfolio, Ending Balance</t>
        </is>
      </c>
      <c r="B14" s="6" t="n">
        <v>36016</v>
      </c>
    </row>
    <row r="15">
      <c r="A15" s="4" t="inlineStr">
        <is>
          <t>Funded Commitments | ASC 326</t>
        </is>
      </c>
    </row>
    <row r="16">
      <c r="A16" s="3" t="inlineStr">
        <is>
          <t>Financing Receivable Allowance For Credit Losses [Line Items]</t>
        </is>
      </c>
    </row>
    <row r="17">
      <c r="A17" s="4" t="inlineStr">
        <is>
          <t>Adoption of ASC 326</t>
        </is>
      </c>
      <c r="B17" s="6" t="n">
        <v>205</v>
      </c>
    </row>
    <row r="18">
      <c r="A18" s="4" t="inlineStr">
        <is>
          <t>Unfunded Commitments</t>
        </is>
      </c>
    </row>
    <row r="19">
      <c r="A19" s="3" t="inlineStr">
        <is>
          <t>Financing Receivable Allowance For Credit Losses [Line Items]</t>
        </is>
      </c>
    </row>
    <row r="20">
      <c r="A20" s="4" t="inlineStr">
        <is>
          <t>Allowance for credit losses-loan portfolio, Beginning Balance</t>
        </is>
      </c>
      <c r="B20" s="6" t="n">
        <v>50</v>
      </c>
    </row>
    <row r="21">
      <c r="A21" s="4" t="inlineStr">
        <is>
          <t>Acquired loan commitments</t>
        </is>
      </c>
      <c r="B21" s="6" t="n">
        <v>356</v>
      </c>
    </row>
    <row r="22">
      <c r="A22" s="4" t="inlineStr">
        <is>
          <t>Provision for (Release of)-loan portfolio</t>
        </is>
      </c>
      <c r="B22" s="6" t="n">
        <v>322</v>
      </c>
    </row>
    <row r="23">
      <c r="A23" s="4" t="inlineStr">
        <is>
          <t>Allowance for credit losses-unfunded commitments</t>
        </is>
      </c>
      <c r="B23" s="6" t="n">
        <v>1004</v>
      </c>
    </row>
    <row r="24">
      <c r="A24" s="4" t="inlineStr">
        <is>
          <t>Unfunded Commitments | ASC 326</t>
        </is>
      </c>
    </row>
    <row r="25">
      <c r="A25" s="3" t="inlineStr">
        <is>
          <t>Financing Receivable Allowance For Credit Losses [Line Items]</t>
        </is>
      </c>
    </row>
    <row r="26">
      <c r="A26" s="4" t="inlineStr">
        <is>
          <t>Adoption of ASC 326</t>
        </is>
      </c>
      <c r="B26" s="6" t="n">
        <v>276</v>
      </c>
    </row>
    <row r="27">
      <c r="A27" s="4" t="inlineStr">
        <is>
          <t>Residential Mortgage</t>
        </is>
      </c>
    </row>
    <row r="28">
      <c r="A28" s="3" t="inlineStr">
        <is>
          <t>Financing Receivable Allowance For Credit Losses [Line Items]</t>
        </is>
      </c>
    </row>
    <row r="29">
      <c r="A29" s="4" t="inlineStr">
        <is>
          <t>Allowance for credit losses-loan portfolio, Beginning Balance</t>
        </is>
      </c>
      <c r="B29" s="6" t="n">
        <v>5141</v>
      </c>
    </row>
    <row r="30">
      <c r="A30" s="4" t="inlineStr">
        <is>
          <t>Allowance for credit losses-loan portfolio, Ending Balance</t>
        </is>
      </c>
      <c r="B30" s="6" t="n">
        <v>13067</v>
      </c>
    </row>
    <row r="31">
      <c r="A31" s="4" t="inlineStr">
        <is>
          <t>Residential Mortgage | Funded Commitments</t>
        </is>
      </c>
    </row>
    <row r="32">
      <c r="A32" s="3" t="inlineStr">
        <is>
          <t>Financing Receivable Allowance For Credit Losses [Line Items]</t>
        </is>
      </c>
    </row>
    <row r="33">
      <c r="A33" s="4" t="inlineStr">
        <is>
          <t>Allowance for credit losses-loan portfolio, Beginning Balance</t>
        </is>
      </c>
      <c r="B33" s="6" t="n">
        <v>5141</v>
      </c>
    </row>
    <row r="34">
      <c r="A34" s="4" t="inlineStr">
        <is>
          <t>Provision for acquired loans</t>
        </is>
      </c>
      <c r="B34" s="6" t="n">
        <v>2880</v>
      </c>
    </row>
    <row r="35">
      <c r="A35" s="4" t="inlineStr">
        <is>
          <t>Initial allowance for PCD</t>
        </is>
      </c>
      <c r="B35" s="6" t="n">
        <v>35</v>
      </c>
    </row>
    <row r="36">
      <c r="A36" s="4" t="inlineStr">
        <is>
          <t>Provision for (Release of)-loan portfolio</t>
        </is>
      </c>
      <c r="B36" s="6" t="n">
        <v>2950</v>
      </c>
    </row>
    <row r="37">
      <c r="A37" s="4" t="inlineStr">
        <is>
          <t>Allowance for credit losses-loan portfolio, Ending Balance</t>
        </is>
      </c>
      <c r="B37" s="6" t="n">
        <v>13067</v>
      </c>
    </row>
    <row r="38">
      <c r="A38" s="4" t="inlineStr">
        <is>
          <t>Residential Mortgage | Funded Commitments | ASC 326</t>
        </is>
      </c>
    </row>
    <row r="39">
      <c r="A39" s="3" t="inlineStr">
        <is>
          <t>Financing Receivable Allowance For Credit Losses [Line Items]</t>
        </is>
      </c>
    </row>
    <row r="40">
      <c r="A40" s="4" t="inlineStr">
        <is>
          <t>Adoption of ASC 326</t>
        </is>
      </c>
      <c r="B40" s="6" t="n">
        <v>2061</v>
      </c>
    </row>
    <row r="41">
      <c r="A41" s="4" t="inlineStr">
        <is>
          <t>Commercial Mortgage</t>
        </is>
      </c>
    </row>
    <row r="42">
      <c r="A42" s="3" t="inlineStr">
        <is>
          <t>Financing Receivable Allowance For Credit Losses [Line Items]</t>
        </is>
      </c>
    </row>
    <row r="43">
      <c r="A43" s="4" t="inlineStr">
        <is>
          <t>Allowance for credit losses-loan portfolio, Ending Balance</t>
        </is>
      </c>
      <c r="B43" s="6" t="n">
        <v>18564</v>
      </c>
    </row>
    <row r="44">
      <c r="A44" s="4" t="inlineStr">
        <is>
          <t>Commercial Mortgage | Funded Commitments</t>
        </is>
      </c>
    </row>
    <row r="45">
      <c r="A45" s="3" t="inlineStr">
        <is>
          <t>Financing Receivable Allowance For Credit Losses [Line Items]</t>
        </is>
      </c>
    </row>
    <row r="46">
      <c r="A46" s="4" t="inlineStr">
        <is>
          <t>Allowance for credit losses-loan portfolio, Beginning Balance</t>
        </is>
      </c>
      <c r="B46" s="6" t="n">
        <v>10905</v>
      </c>
    </row>
    <row r="47">
      <c r="A47" s="4" t="inlineStr">
        <is>
          <t>Provision for acquired loans</t>
        </is>
      </c>
      <c r="B47" s="6" t="n">
        <v>3625</v>
      </c>
    </row>
    <row r="48">
      <c r="A48" s="4" t="inlineStr">
        <is>
          <t>Initial allowance for PCD</t>
        </is>
      </c>
      <c r="B48" s="6" t="n">
        <v>382</v>
      </c>
    </row>
    <row r="49">
      <c r="A49" s="4" t="inlineStr">
        <is>
          <t>Charge-offs</t>
        </is>
      </c>
      <c r="B49" s="6" t="n">
        <v>-264</v>
      </c>
    </row>
    <row r="50">
      <c r="A50" s="4" t="inlineStr">
        <is>
          <t>Provision for (Release of)-loan portfolio</t>
        </is>
      </c>
      <c r="B50" s="6" t="n">
        <v>5363</v>
      </c>
    </row>
    <row r="51">
      <c r="A51" s="4" t="inlineStr">
        <is>
          <t>Allowance for credit losses-loan portfolio, Ending Balance</t>
        </is>
      </c>
      <c r="B51" s="6" t="n">
        <v>18564</v>
      </c>
    </row>
    <row r="52">
      <c r="A52" s="4" t="inlineStr">
        <is>
          <t>Commercial Mortgage | Funded Commitments | ASC 326</t>
        </is>
      </c>
    </row>
    <row r="53">
      <c r="A53" s="3" t="inlineStr">
        <is>
          <t>Financing Receivable Allowance For Credit Losses [Line Items]</t>
        </is>
      </c>
    </row>
    <row r="54">
      <c r="A54" s="4" t="inlineStr">
        <is>
          <t>Adoption of ASC 326</t>
        </is>
      </c>
      <c r="B54" s="6" t="n">
        <v>-1447</v>
      </c>
    </row>
    <row r="55">
      <c r="A55" s="4" t="inlineStr">
        <is>
          <t>Home Equity</t>
        </is>
      </c>
    </row>
    <row r="56">
      <c r="A56" s="3" t="inlineStr">
        <is>
          <t>Financing Receivable Allowance For Credit Losses [Line Items]</t>
        </is>
      </c>
    </row>
    <row r="57">
      <c r="A57" s="4" t="inlineStr">
        <is>
          <t>Allowance for credit losses-loan portfolio, Beginning Balance</t>
        </is>
      </c>
      <c r="B57" s="6" t="n">
        <v>461</v>
      </c>
    </row>
    <row r="58">
      <c r="A58" s="4" t="inlineStr">
        <is>
          <t>Allowance for credit losses-loan portfolio, Ending Balance</t>
        </is>
      </c>
      <c r="B58" s="6" t="n">
        <v>552</v>
      </c>
    </row>
    <row r="59">
      <c r="A59" s="4" t="inlineStr">
        <is>
          <t>Home Equity | Funded Commitments</t>
        </is>
      </c>
    </row>
    <row r="60">
      <c r="A60" s="3" t="inlineStr">
        <is>
          <t>Financing Receivable Allowance For Credit Losses [Line Items]</t>
        </is>
      </c>
    </row>
    <row r="61">
      <c r="A61" s="4" t="inlineStr">
        <is>
          <t>Allowance for credit losses-loan portfolio, Beginning Balance</t>
        </is>
      </c>
      <c r="B61" s="6" t="n">
        <v>461</v>
      </c>
    </row>
    <row r="62">
      <c r="A62" s="4" t="inlineStr">
        <is>
          <t>Provision for acquired loans</t>
        </is>
      </c>
      <c r="B62" s="6" t="n">
        <v>188</v>
      </c>
    </row>
    <row r="63">
      <c r="A63" s="4" t="inlineStr">
        <is>
          <t>Provision for (Release of)-loan portfolio</t>
        </is>
      </c>
      <c r="B63" s="6" t="n">
        <v>108</v>
      </c>
    </row>
    <row r="64">
      <c r="A64" s="4" t="inlineStr">
        <is>
          <t>Allowance for credit losses-loan portfolio, Ending Balance</t>
        </is>
      </c>
      <c r="B64" s="6" t="n">
        <v>552</v>
      </c>
    </row>
    <row r="65">
      <c r="A65" s="4" t="inlineStr">
        <is>
          <t>Home Equity | Funded Commitments | ASC 326</t>
        </is>
      </c>
    </row>
    <row r="66">
      <c r="A66" s="3" t="inlineStr">
        <is>
          <t>Financing Receivable Allowance For Credit Losses [Line Items]</t>
        </is>
      </c>
    </row>
    <row r="67">
      <c r="A67" s="4" t="inlineStr">
        <is>
          <t>Adoption of ASC 326</t>
        </is>
      </c>
      <c r="B67" s="6" t="n">
        <v>-205</v>
      </c>
    </row>
    <row r="68">
      <c r="A68" s="4" t="inlineStr">
        <is>
          <t>Commercial &amp; Industrial</t>
        </is>
      </c>
    </row>
    <row r="69">
      <c r="A69" s="3" t="inlineStr">
        <is>
          <t>Financing Receivable Allowance For Credit Losses [Line Items]</t>
        </is>
      </c>
    </row>
    <row r="70">
      <c r="A70" s="4" t="inlineStr">
        <is>
          <t>Allowance for credit losses-loan portfolio, Beginning Balance</t>
        </is>
      </c>
      <c r="B70" s="6" t="n">
        <v>1475</v>
      </c>
    </row>
    <row r="71">
      <c r="A71" s="4" t="inlineStr">
        <is>
          <t>Allowance for credit losses-loan portfolio, Ending Balance</t>
        </is>
      </c>
      <c r="B71" s="6" t="n">
        <v>3309</v>
      </c>
    </row>
    <row r="72">
      <c r="A72" s="4" t="inlineStr">
        <is>
          <t>Commercial &amp; Industrial | Funded Commitments</t>
        </is>
      </c>
    </row>
    <row r="73">
      <c r="A73" s="3" t="inlineStr">
        <is>
          <t>Financing Receivable Allowance For Credit Losses [Line Items]</t>
        </is>
      </c>
    </row>
    <row r="74">
      <c r="A74" s="4" t="inlineStr">
        <is>
          <t>Allowance for credit losses-loan portfolio, Beginning Balance</t>
        </is>
      </c>
      <c r="B74" s="6" t="n">
        <v>1475</v>
      </c>
    </row>
    <row r="75">
      <c r="A75" s="4" t="inlineStr">
        <is>
          <t>Provision for acquired loans</t>
        </is>
      </c>
      <c r="B75" s="6" t="n">
        <v>1577</v>
      </c>
    </row>
    <row r="76">
      <c r="A76" s="4" t="inlineStr">
        <is>
          <t>Initial allowance for PCD</t>
        </is>
      </c>
      <c r="B76" s="6" t="n">
        <v>20</v>
      </c>
    </row>
    <row r="77">
      <c r="A77" s="4" t="inlineStr">
        <is>
          <t>Charge-offs</t>
        </is>
      </c>
      <c r="B77" s="6" t="n">
        <v>-400</v>
      </c>
    </row>
    <row r="78">
      <c r="A78" s="4" t="inlineStr">
        <is>
          <t>Recoveries</t>
        </is>
      </c>
      <c r="B78" s="6" t="n">
        <v>250</v>
      </c>
    </row>
    <row r="79">
      <c r="A79" s="4" t="inlineStr">
        <is>
          <t>Provision for (Release of)-loan portfolio</t>
        </is>
      </c>
      <c r="B79" s="6" t="n">
        <v>879</v>
      </c>
    </row>
    <row r="80">
      <c r="A80" s="4" t="inlineStr">
        <is>
          <t>Allowance for credit losses-loan portfolio, Ending Balance</t>
        </is>
      </c>
      <c r="B80" s="6" t="n">
        <v>3309</v>
      </c>
    </row>
    <row r="81">
      <c r="A81" s="4" t="inlineStr">
        <is>
          <t>Commercial &amp; Industrial | Funded Commitments | ASC 326</t>
        </is>
      </c>
    </row>
    <row r="82">
      <c r="A82" s="3" t="inlineStr">
        <is>
          <t>Financing Receivable Allowance For Credit Losses [Line Items]</t>
        </is>
      </c>
    </row>
    <row r="83">
      <c r="A83" s="4" t="inlineStr">
        <is>
          <t>Adoption of ASC 326</t>
        </is>
      </c>
      <c r="B83" s="6" t="n">
        <v>-492</v>
      </c>
    </row>
    <row r="84">
      <c r="A84" s="4" t="inlineStr">
        <is>
          <t>Consumer</t>
        </is>
      </c>
    </row>
    <row r="85">
      <c r="A85" s="3" t="inlineStr">
        <is>
          <t>Financing Receivable Allowance For Credit Losses [Line Items]</t>
        </is>
      </c>
    </row>
    <row r="86">
      <c r="A86" s="4" t="inlineStr">
        <is>
          <t>Allowance for credit losses-loan portfolio, Beginning Balance</t>
        </is>
      </c>
      <c r="B86" s="6" t="n">
        <v>198</v>
      </c>
    </row>
    <row r="87">
      <c r="A87" s="4" t="inlineStr">
        <is>
          <t>Allowance for credit losses-loan portfolio, Ending Balance</t>
        </is>
      </c>
      <c r="B87" s="6" t="n">
        <v>524</v>
      </c>
    </row>
    <row r="88">
      <c r="A88" s="4" t="inlineStr">
        <is>
          <t>Consumer | Funded Commitments</t>
        </is>
      </c>
    </row>
    <row r="89">
      <c r="A89" s="3" t="inlineStr">
        <is>
          <t>Financing Receivable Allowance For Credit Losses [Line Items]</t>
        </is>
      </c>
    </row>
    <row r="90">
      <c r="A90" s="4" t="inlineStr">
        <is>
          <t>Allowance for credit losses-loan portfolio, Beginning Balance</t>
        </is>
      </c>
      <c r="B90" s="6" t="n">
        <v>198</v>
      </c>
    </row>
    <row r="91">
      <c r="A91" s="4" t="inlineStr">
        <is>
          <t>Provision for acquired loans</t>
        </is>
      </c>
      <c r="B91" s="6" t="n">
        <v>12</v>
      </c>
    </row>
    <row r="92">
      <c r="A92" s="4" t="inlineStr">
        <is>
          <t>Charge-offs</t>
        </is>
      </c>
      <c r="B92" s="6" t="n">
        <v>-40</v>
      </c>
    </row>
    <row r="93">
      <c r="A93" s="4" t="inlineStr">
        <is>
          <t>Recoveries</t>
        </is>
      </c>
      <c r="B93" s="6" t="n">
        <v>15</v>
      </c>
    </row>
    <row r="94">
      <c r="A94" s="4" t="inlineStr">
        <is>
          <t>Provision for (Release of)-loan portfolio</t>
        </is>
      </c>
      <c r="B94" s="6" t="n">
        <v>51</v>
      </c>
    </row>
    <row r="95">
      <c r="A95" s="4" t="inlineStr">
        <is>
          <t>Allowance for credit losses-loan portfolio, Ending Balance</t>
        </is>
      </c>
      <c r="B95" s="6" t="n">
        <v>524</v>
      </c>
    </row>
    <row r="96">
      <c r="A96" s="4" t="inlineStr">
        <is>
          <t>Consumer | Funded Commitments | ASC 326</t>
        </is>
      </c>
    </row>
    <row r="97">
      <c r="A97" s="3" t="inlineStr">
        <is>
          <t>Financing Receivable Allowance For Credit Losses [Line Items]</t>
        </is>
      </c>
    </row>
    <row r="98">
      <c r="A98" s="4" t="inlineStr">
        <is>
          <t>Adoption of ASC 326</t>
        </is>
      </c>
      <c r="B98" s="6" t="n">
        <v>288</v>
      </c>
    </row>
    <row r="99">
      <c r="A99" s="4" t="inlineStr">
        <is>
          <t>Unfunded Commitments</t>
        </is>
      </c>
    </row>
    <row r="100">
      <c r="A100" s="3" t="inlineStr">
        <is>
          <t>Financing Receivable Allowance For Credit Losses [Line Items]</t>
        </is>
      </c>
    </row>
    <row r="101">
      <c r="A101" s="4" t="inlineStr">
        <is>
          <t>Allowance for credit losses-loan portfolio, Ending Balance</t>
        </is>
      </c>
      <c r="B101" s="6" t="n">
        <v>1004</v>
      </c>
    </row>
    <row r="102">
      <c r="A102" s="4" t="inlineStr">
        <is>
          <t>Unfunded Commitments | Unfunded Commitments</t>
        </is>
      </c>
    </row>
    <row r="103">
      <c r="A103" s="3" t="inlineStr">
        <is>
          <t>Financing Receivable Allowance For Credit Losses [Line Items]</t>
        </is>
      </c>
    </row>
    <row r="104">
      <c r="A104" s="4" t="inlineStr">
        <is>
          <t>Allowance for credit losses-loan portfolio, Beginning Balance</t>
        </is>
      </c>
      <c r="B104" s="6" t="n">
        <v>50</v>
      </c>
    </row>
    <row r="105">
      <c r="A105" s="4" t="inlineStr">
        <is>
          <t>Acquired loan commitments</t>
        </is>
      </c>
      <c r="B105" s="6" t="n">
        <v>356</v>
      </c>
    </row>
    <row r="106">
      <c r="A106" s="4" t="inlineStr">
        <is>
          <t>Provision for (Release of)-loan portfolio</t>
        </is>
      </c>
      <c r="B106" s="6" t="n">
        <v>322</v>
      </c>
    </row>
    <row r="107">
      <c r="A107" s="4" t="inlineStr">
        <is>
          <t>Allowance for credit losses-unfunded commitments</t>
        </is>
      </c>
      <c r="B107" s="6" t="n">
        <v>1004</v>
      </c>
    </row>
    <row r="108">
      <c r="A108" s="4" t="inlineStr">
        <is>
          <t>Unfunded Commitments | Unfunded Commitments | ASC 326</t>
        </is>
      </c>
    </row>
    <row r="109">
      <c r="A109" s="3" t="inlineStr">
        <is>
          <t>Financing Receivable Allowance For Credit Losses [Line Items]</t>
        </is>
      </c>
    </row>
    <row r="110">
      <c r="A110" s="4" t="inlineStr">
        <is>
          <t>Adoption of ASC 326</t>
        </is>
      </c>
      <c r="B110" s="7" t="n">
        <v>2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hanges in Allowance for Loan Losses Disaggregated by Loan Category (Details) - USD ($) $ in Thousands</t>
        </is>
      </c>
      <c r="B1" s="2" t="inlineStr">
        <is>
          <t>12 Months Ended</t>
        </is>
      </c>
    </row>
    <row r="2">
      <c r="B2" s="2" t="inlineStr">
        <is>
          <t>Dec. 31, 2019</t>
        </is>
      </c>
      <c r="C2" s="2" t="inlineStr">
        <is>
          <t>Dec. 31, 2018</t>
        </is>
      </c>
    </row>
    <row r="3">
      <c r="A3" s="3" t="inlineStr">
        <is>
          <t>Financing Receivable Allowance For Credit Losses [Line Items]</t>
        </is>
      </c>
    </row>
    <row r="4">
      <c r="A4" s="4" t="inlineStr">
        <is>
          <t>Allowance for loan losses, Beginning balance</t>
        </is>
      </c>
      <c r="B4" s="7" t="n">
        <v>16768</v>
      </c>
      <c r="C4" s="7" t="n">
        <v>15320</v>
      </c>
    </row>
    <row r="5">
      <c r="A5" s="4" t="inlineStr">
        <is>
          <t>Charge-offs</t>
        </is>
      </c>
      <c r="B5" s="6" t="n">
        <v>-1656</v>
      </c>
      <c r="C5" s="6" t="n">
        <v>-109</v>
      </c>
    </row>
    <row r="6">
      <c r="A6" s="4" t="inlineStr">
        <is>
          <t>Recoveries</t>
        </is>
      </c>
      <c r="B6" s="6" t="n">
        <v>64</v>
      </c>
      <c r="C6" s="6" t="n">
        <v>55</v>
      </c>
    </row>
    <row r="7">
      <c r="A7" s="4" t="inlineStr">
        <is>
          <t>Provision for (Release of)</t>
        </is>
      </c>
      <c r="B7" s="6" t="n">
        <v>3004</v>
      </c>
      <c r="C7" s="6" t="n">
        <v>1502</v>
      </c>
    </row>
    <row r="8">
      <c r="A8" s="4" t="inlineStr">
        <is>
          <t>Allowance for loan losses, Ending balance</t>
        </is>
      </c>
      <c r="B8" s="6" t="n">
        <v>18180</v>
      </c>
      <c r="C8" s="6" t="n">
        <v>16768</v>
      </c>
    </row>
    <row r="9">
      <c r="A9" s="4" t="inlineStr">
        <is>
          <t>Residential Mortgage</t>
        </is>
      </c>
    </row>
    <row r="10">
      <c r="A10" s="3" t="inlineStr">
        <is>
          <t>Financing Receivable Allowance For Credit Losses [Line Items]</t>
        </is>
      </c>
    </row>
    <row r="11">
      <c r="A11" s="4" t="inlineStr">
        <is>
          <t>Allowance for loan losses, Beginning balance</t>
        </is>
      </c>
      <c r="B11" s="6" t="n">
        <v>4946</v>
      </c>
      <c r="C11" s="6" t="n">
        <v>5047</v>
      </c>
    </row>
    <row r="12">
      <c r="A12" s="4" t="inlineStr">
        <is>
          <t>Provision for (Release of)</t>
        </is>
      </c>
      <c r="B12" s="6" t="n">
        <v>195</v>
      </c>
      <c r="C12" s="6" t="n">
        <v>-101</v>
      </c>
    </row>
    <row r="13">
      <c r="A13" s="4" t="inlineStr">
        <is>
          <t>Allowance for loan losses, Ending balance</t>
        </is>
      </c>
      <c r="B13" s="6" t="n">
        <v>5141</v>
      </c>
      <c r="C13" s="6" t="n">
        <v>4946</v>
      </c>
    </row>
    <row r="14">
      <c r="A14" s="4" t="inlineStr">
        <is>
          <t>Commercial Mortgage</t>
        </is>
      </c>
    </row>
    <row r="15">
      <c r="A15" s="3" t="inlineStr">
        <is>
          <t>Financing Receivable Allowance For Credit Losses [Line Items]</t>
        </is>
      </c>
    </row>
    <row r="16">
      <c r="A16" s="4" t="inlineStr">
        <is>
          <t>Allowance for loan losses, Beginning balance</t>
        </is>
      </c>
      <c r="B16" s="6" t="n">
        <v>9626</v>
      </c>
    </row>
    <row r="17">
      <c r="A17" s="4" t="inlineStr">
        <is>
          <t>Charge-offs</t>
        </is>
      </c>
      <c r="B17" s="6" t="n">
        <v>-1270</v>
      </c>
    </row>
    <row r="18">
      <c r="A18" s="4" t="inlineStr">
        <is>
          <t>Provision for (Release of)</t>
        </is>
      </c>
      <c r="B18" s="6" t="n">
        <v>2549</v>
      </c>
    </row>
    <row r="19">
      <c r="A19" s="4" t="inlineStr">
        <is>
          <t>Allowance for loan losses, Ending balance</t>
        </is>
      </c>
      <c r="B19" s="6" t="n">
        <v>10905</v>
      </c>
      <c r="C19" s="6" t="n">
        <v>9626</v>
      </c>
    </row>
    <row r="20">
      <c r="A20" s="4" t="inlineStr">
        <is>
          <t>Home Equity</t>
        </is>
      </c>
    </row>
    <row r="21">
      <c r="A21" s="3" t="inlineStr">
        <is>
          <t>Financing Receivable Allowance For Credit Losses [Line Items]</t>
        </is>
      </c>
    </row>
    <row r="22">
      <c r="A22" s="4" t="inlineStr">
        <is>
          <t>Allowance for loan losses, Beginning balance</t>
        </is>
      </c>
      <c r="B22" s="6" t="n">
        <v>517</v>
      </c>
      <c r="C22" s="6" t="n">
        <v>630</v>
      </c>
    </row>
    <row r="23">
      <c r="A23" s="4" t="inlineStr">
        <is>
          <t>Provision for (Release of)</t>
        </is>
      </c>
      <c r="B23" s="6" t="n">
        <v>-56</v>
      </c>
      <c r="C23" s="6" t="n">
        <v>-113</v>
      </c>
    </row>
    <row r="24">
      <c r="A24" s="4" t="inlineStr">
        <is>
          <t>Allowance for loan losses, Ending balance</t>
        </is>
      </c>
      <c r="B24" s="6" t="n">
        <v>461</v>
      </c>
      <c r="C24" s="6" t="n">
        <v>517</v>
      </c>
    </row>
    <row r="25">
      <c r="A25" s="4" t="inlineStr">
        <is>
          <t>Commercial &amp; Industrial</t>
        </is>
      </c>
    </row>
    <row r="26">
      <c r="A26" s="3" t="inlineStr">
        <is>
          <t>Financing Receivable Allowance For Credit Losses [Line Items]</t>
        </is>
      </c>
    </row>
    <row r="27">
      <c r="A27" s="4" t="inlineStr">
        <is>
          <t>Allowance for loan losses, Beginning balance</t>
        </is>
      </c>
      <c r="B27" s="6" t="n">
        <v>1415</v>
      </c>
      <c r="C27" s="6" t="n">
        <v>946</v>
      </c>
    </row>
    <row r="28">
      <c r="A28" s="4" t="inlineStr">
        <is>
          <t>Charge-offs</t>
        </is>
      </c>
      <c r="B28" s="6" t="n">
        <v>-338</v>
      </c>
      <c r="C28" s="6" t="n">
        <v>-73</v>
      </c>
    </row>
    <row r="29">
      <c r="A29" s="4" t="inlineStr">
        <is>
          <t>Recoveries</t>
        </is>
      </c>
      <c r="B29" s="6" t="n">
        <v>53</v>
      </c>
      <c r="C29" s="6" t="n">
        <v>48</v>
      </c>
    </row>
    <row r="30">
      <c r="A30" s="4" t="inlineStr">
        <is>
          <t>Provision for (Release of)</t>
        </is>
      </c>
      <c r="B30" s="6" t="n">
        <v>258</v>
      </c>
      <c r="C30" s="6" t="n">
        <v>494</v>
      </c>
    </row>
    <row r="31">
      <c r="A31" s="4" t="inlineStr">
        <is>
          <t>Allowance for loan losses, Ending balance</t>
        </is>
      </c>
      <c r="B31" s="6" t="n">
        <v>1388</v>
      </c>
      <c r="C31" s="6" t="n">
        <v>1415</v>
      </c>
    </row>
    <row r="32">
      <c r="A32" s="4" t="inlineStr">
        <is>
          <t>Consumer</t>
        </is>
      </c>
    </row>
    <row r="33">
      <c r="A33" s="3" t="inlineStr">
        <is>
          <t>Financing Receivable Allowance For Credit Losses [Line Items]</t>
        </is>
      </c>
    </row>
    <row r="34">
      <c r="A34" s="4" t="inlineStr">
        <is>
          <t>Allowance for loan losses, Beginning balance</t>
        </is>
      </c>
      <c r="B34" s="6" t="n">
        <v>264</v>
      </c>
      <c r="C34" s="6" t="n">
        <v>315</v>
      </c>
    </row>
    <row r="35">
      <c r="A35" s="4" t="inlineStr">
        <is>
          <t>Charge-offs</t>
        </is>
      </c>
      <c r="B35" s="6" t="n">
        <v>-48</v>
      </c>
      <c r="C35" s="6" t="n">
        <v>-36</v>
      </c>
    </row>
    <row r="36">
      <c r="A36" s="4" t="inlineStr">
        <is>
          <t>Recoveries</t>
        </is>
      </c>
      <c r="B36" s="6" t="n">
        <v>11</v>
      </c>
      <c r="C36" s="6" t="n">
        <v>7</v>
      </c>
    </row>
    <row r="37">
      <c r="A37" s="4" t="inlineStr">
        <is>
          <t>Provision for (Release of)</t>
        </is>
      </c>
      <c r="B37" s="6" t="n">
        <v>-29</v>
      </c>
      <c r="C37" s="6" t="n">
        <v>-22</v>
      </c>
    </row>
    <row r="38">
      <c r="A38" s="4" t="inlineStr">
        <is>
          <t>Allowance for loan losses, Ending balance</t>
        </is>
      </c>
      <c r="B38" s="6" t="n">
        <v>198</v>
      </c>
      <c r="C38" s="6" t="n">
        <v>264</v>
      </c>
    </row>
    <row r="39">
      <c r="A39" s="4" t="inlineStr">
        <is>
          <t>Impaired Financing Receivable</t>
        </is>
      </c>
    </row>
    <row r="40">
      <c r="A40" s="3" t="inlineStr">
        <is>
          <t>Financing Receivable Allowance For Credit Losses [Line Items]</t>
        </is>
      </c>
    </row>
    <row r="41">
      <c r="A41" s="4" t="inlineStr">
        <is>
          <t>Allowance for loan losses, Beginning balance</t>
        </is>
      </c>
      <c r="C41" s="6" t="n">
        <v>93</v>
      </c>
    </row>
    <row r="42">
      <c r="A42" s="4" t="inlineStr">
        <is>
          <t>Provision for (Release of)</t>
        </is>
      </c>
      <c r="B42" s="6" t="n">
        <v>87</v>
      </c>
      <c r="C42" s="6" t="n">
        <v>-93</v>
      </c>
    </row>
    <row r="43">
      <c r="A43" s="4" t="inlineStr">
        <is>
          <t>Allowance for loan losses, Ending balance</t>
        </is>
      </c>
      <c r="B43" s="6" t="n">
        <v>87</v>
      </c>
    </row>
    <row r="44">
      <c r="A44" s="4" t="inlineStr">
        <is>
          <t>Commercial Mortgage</t>
        </is>
      </c>
    </row>
    <row r="45">
      <c r="A45" s="3" t="inlineStr">
        <is>
          <t>Financing Receivable Allowance For Credit Losses [Line Items]</t>
        </is>
      </c>
    </row>
    <row r="46">
      <c r="A46" s="4" t="inlineStr">
        <is>
          <t>Allowance for loan losses, Beginning balance</t>
        </is>
      </c>
      <c r="B46" s="7" t="n">
        <v>9626</v>
      </c>
      <c r="C46" s="6" t="n">
        <v>8289</v>
      </c>
    </row>
    <row r="47">
      <c r="A47" s="4" t="inlineStr">
        <is>
          <t>Provision for (Release of)</t>
        </is>
      </c>
      <c r="C47" s="6" t="n">
        <v>1337</v>
      </c>
    </row>
    <row r="48">
      <c r="A48" s="4" t="inlineStr">
        <is>
          <t>Allowance for loan losses, Ending balance</t>
        </is>
      </c>
      <c r="C48" s="7" t="n">
        <v>96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llowance for Loan Losses and Related Loans Receivable Disaggregated by Impairment Method (Details) - USD ($) $ in Thousands</t>
        </is>
      </c>
      <c r="B1" s="2" t="inlineStr">
        <is>
          <t>Dec. 31, 2020</t>
        </is>
      </c>
      <c r="C1" s="2" t="inlineStr">
        <is>
          <t>Dec. 31, 2019</t>
        </is>
      </c>
    </row>
    <row r="2">
      <c r="A2" s="3" t="inlineStr">
        <is>
          <t>Financing Receivable Allowance For Credit Losses [Line Items]</t>
        </is>
      </c>
    </row>
    <row r="3">
      <c r="A3" s="4" t="inlineStr">
        <is>
          <t>Individually evaluated for impairment</t>
        </is>
      </c>
      <c r="C3" s="7" t="n">
        <v>87</v>
      </c>
    </row>
    <row r="4">
      <c r="A4" s="4" t="inlineStr">
        <is>
          <t>Collectively evaluated for impairment</t>
        </is>
      </c>
      <c r="C4" s="6" t="n">
        <v>18093</v>
      </c>
    </row>
    <row r="5">
      <c r="A5" s="4" t="inlineStr">
        <is>
          <t>Allowance for loan losses</t>
        </is>
      </c>
      <c r="B5" s="7" t="n">
        <v>37020</v>
      </c>
      <c r="C5" s="6" t="n">
        <v>18180</v>
      </c>
    </row>
    <row r="6">
      <c r="A6" s="4" t="inlineStr">
        <is>
          <t>Individually evaluated for impairment</t>
        </is>
      </c>
      <c r="C6" s="6" t="n">
        <v>4145</v>
      </c>
    </row>
    <row r="7">
      <c r="A7" s="4" t="inlineStr">
        <is>
          <t>Collectively evaluated for impairment</t>
        </is>
      </c>
      <c r="C7" s="6" t="n">
        <v>2222583</v>
      </c>
    </row>
    <row r="8">
      <c r="A8" s="4" t="inlineStr">
        <is>
          <t>Total loans</t>
        </is>
      </c>
      <c r="B8" s="6" t="n">
        <v>3153648</v>
      </c>
      <c r="C8" s="6" t="n">
        <v>2226728</v>
      </c>
    </row>
    <row r="9">
      <c r="A9" s="4" t="inlineStr">
        <is>
          <t>Residential Mortgage</t>
        </is>
      </c>
    </row>
    <row r="10">
      <c r="A10" s="3" t="inlineStr">
        <is>
          <t>Financing Receivable Allowance For Credit Losses [Line Items]</t>
        </is>
      </c>
    </row>
    <row r="11">
      <c r="A11" s="4" t="inlineStr">
        <is>
          <t>Collectively evaluated for impairment</t>
        </is>
      </c>
      <c r="C11" s="6" t="n">
        <v>5141</v>
      </c>
    </row>
    <row r="12">
      <c r="A12" s="4" t="inlineStr">
        <is>
          <t>Allowance for loan losses</t>
        </is>
      </c>
      <c r="B12" s="6" t="n">
        <v>13067</v>
      </c>
      <c r="C12" s="6" t="n">
        <v>5141</v>
      </c>
    </row>
    <row r="13">
      <c r="A13" s="4" t="inlineStr">
        <is>
          <t>Individually evaluated for impairment</t>
        </is>
      </c>
      <c r="C13" s="6" t="n">
        <v>764</v>
      </c>
    </row>
    <row r="14">
      <c r="A14" s="4" t="inlineStr">
        <is>
          <t>Collectively evaluated for impairment</t>
        </is>
      </c>
      <c r="C14" s="6" t="n">
        <v>916802</v>
      </c>
    </row>
    <row r="15">
      <c r="A15" s="4" t="inlineStr">
        <is>
          <t>Total loans</t>
        </is>
      </c>
      <c r="B15" s="6" t="n">
        <v>1298868</v>
      </c>
      <c r="C15" s="6" t="n">
        <v>917566</v>
      </c>
    </row>
    <row r="16">
      <c r="A16" s="4" t="inlineStr">
        <is>
          <t>Commercial Mortgage</t>
        </is>
      </c>
    </row>
    <row r="17">
      <c r="A17" s="3" t="inlineStr">
        <is>
          <t>Financing Receivable Allowance For Credit Losses [Line Items]</t>
        </is>
      </c>
    </row>
    <row r="18">
      <c r="A18" s="4" t="inlineStr">
        <is>
          <t>Collectively evaluated for impairment</t>
        </is>
      </c>
      <c r="C18" s="6" t="n">
        <v>10905</v>
      </c>
    </row>
    <row r="19">
      <c r="A19" s="4" t="inlineStr">
        <is>
          <t>Allowance for loan losses</t>
        </is>
      </c>
      <c r="C19" s="6" t="n">
        <v>10905</v>
      </c>
    </row>
    <row r="20">
      <c r="A20" s="4" t="inlineStr">
        <is>
          <t>Individually evaluated for impairment</t>
        </is>
      </c>
      <c r="C20" s="6" t="n">
        <v>3161</v>
      </c>
    </row>
    <row r="21">
      <c r="A21" s="4" t="inlineStr">
        <is>
          <t>Collectively evaluated for impairment</t>
        </is>
      </c>
      <c r="C21" s="6" t="n">
        <v>1057413</v>
      </c>
    </row>
    <row r="22">
      <c r="A22" s="4" t="inlineStr">
        <is>
          <t>Total loans</t>
        </is>
      </c>
      <c r="B22" s="6" t="n">
        <v>1358962</v>
      </c>
      <c r="C22" s="6" t="n">
        <v>1060574</v>
      </c>
    </row>
    <row r="23">
      <c r="A23" s="4" t="inlineStr">
        <is>
          <t>Home Equity</t>
        </is>
      </c>
    </row>
    <row r="24">
      <c r="A24" s="3" t="inlineStr">
        <is>
          <t>Financing Receivable Allowance For Credit Losses [Line Items]</t>
        </is>
      </c>
    </row>
    <row r="25">
      <c r="A25" s="4" t="inlineStr">
        <is>
          <t>Collectively evaluated for impairment</t>
        </is>
      </c>
      <c r="C25" s="6" t="n">
        <v>461</v>
      </c>
    </row>
    <row r="26">
      <c r="A26" s="4" t="inlineStr">
        <is>
          <t>Allowance for loan losses</t>
        </is>
      </c>
      <c r="B26" s="6" t="n">
        <v>552</v>
      </c>
      <c r="C26" s="6" t="n">
        <v>461</v>
      </c>
    </row>
    <row r="27">
      <c r="A27" s="4" t="inlineStr">
        <is>
          <t>Individually evaluated for impairment</t>
        </is>
      </c>
      <c r="C27" s="6" t="n">
        <v>92</v>
      </c>
    </row>
    <row r="28">
      <c r="A28" s="4" t="inlineStr">
        <is>
          <t>Collectively evaluated for impairment</t>
        </is>
      </c>
      <c r="C28" s="6" t="n">
        <v>80583</v>
      </c>
    </row>
    <row r="29">
      <c r="A29" s="4" t="inlineStr">
        <is>
          <t>Total loans</t>
        </is>
      </c>
      <c r="B29" s="6" t="n">
        <v>106194</v>
      </c>
      <c r="C29" s="6" t="n">
        <v>80675</v>
      </c>
    </row>
    <row r="30">
      <c r="A30" s="4" t="inlineStr">
        <is>
          <t>Commercial &amp; Industrial</t>
        </is>
      </c>
    </row>
    <row r="31">
      <c r="A31" s="3" t="inlineStr">
        <is>
          <t>Financing Receivable Allowance For Credit Losses [Line Items]</t>
        </is>
      </c>
    </row>
    <row r="32">
      <c r="A32" s="4" t="inlineStr">
        <is>
          <t>Individually evaluated for impairment</t>
        </is>
      </c>
      <c r="C32" s="6" t="n">
        <v>87</v>
      </c>
    </row>
    <row r="33">
      <c r="A33" s="4" t="inlineStr">
        <is>
          <t>Collectively evaluated for impairment</t>
        </is>
      </c>
      <c r="C33" s="6" t="n">
        <v>1388</v>
      </c>
    </row>
    <row r="34">
      <c r="A34" s="4" t="inlineStr">
        <is>
          <t>Allowance for loan losses</t>
        </is>
      </c>
      <c r="B34" s="6" t="n">
        <v>3309</v>
      </c>
      <c r="C34" s="6" t="n">
        <v>1475</v>
      </c>
    </row>
    <row r="35">
      <c r="A35" s="4" t="inlineStr">
        <is>
          <t>Individually evaluated for impairment</t>
        </is>
      </c>
      <c r="C35" s="6" t="n">
        <v>128</v>
      </c>
    </row>
    <row r="36">
      <c r="A36" s="4" t="inlineStr">
        <is>
          <t>Collectively evaluated for impairment</t>
        </is>
      </c>
      <c r="C36" s="6" t="n">
        <v>133108</v>
      </c>
    </row>
    <row r="37">
      <c r="A37" s="4" t="inlineStr">
        <is>
          <t>Total loans</t>
        </is>
      </c>
      <c r="B37" s="6" t="n">
        <v>347855</v>
      </c>
      <c r="C37" s="6" t="n">
        <v>133236</v>
      </c>
    </row>
    <row r="38">
      <c r="A38" s="4" t="inlineStr">
        <is>
          <t>Consumer</t>
        </is>
      </c>
    </row>
    <row r="39">
      <c r="A39" s="3" t="inlineStr">
        <is>
          <t>Financing Receivable Allowance For Credit Losses [Line Items]</t>
        </is>
      </c>
    </row>
    <row r="40">
      <c r="A40" s="4" t="inlineStr">
        <is>
          <t>Collectively evaluated for impairment</t>
        </is>
      </c>
      <c r="C40" s="6" t="n">
        <v>198</v>
      </c>
    </row>
    <row r="41">
      <c r="A41" s="4" t="inlineStr">
        <is>
          <t>Allowance for loan losses</t>
        </is>
      </c>
      <c r="B41" s="6" t="n">
        <v>524</v>
      </c>
      <c r="C41" s="6" t="n">
        <v>198</v>
      </c>
    </row>
    <row r="42">
      <c r="A42" s="4" t="inlineStr">
        <is>
          <t>Collectively evaluated for impairment</t>
        </is>
      </c>
      <c r="C42" s="6" t="n">
        <v>34677</v>
      </c>
    </row>
    <row r="43">
      <c r="A43" s="4" t="inlineStr">
        <is>
          <t>Total loans</t>
        </is>
      </c>
      <c r="B43" s="7" t="n">
        <v>41769</v>
      </c>
      <c r="C43" s="7" t="n">
        <v>346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Impaired Financing Receivables (Details) $ in Thousands</t>
        </is>
      </c>
      <c r="B1" s="2" t="inlineStr">
        <is>
          <t>12 Months Ended</t>
        </is>
      </c>
    </row>
    <row r="2">
      <c r="B2" s="2" t="inlineStr">
        <is>
          <t>Dec. 31, 2019USD ($)</t>
        </is>
      </c>
    </row>
    <row r="3">
      <c r="A3" s="3" t="inlineStr">
        <is>
          <t>Financing Receivable Allowance For Credit Losses [Line Items]</t>
        </is>
      </c>
    </row>
    <row r="4">
      <c r="A4" s="4" t="inlineStr">
        <is>
          <t>With no required reserve recorded, Carrying Value</t>
        </is>
      </c>
      <c r="B4" s="7" t="n">
        <v>4019</v>
      </c>
    </row>
    <row r="5">
      <c r="A5" s="4" t="inlineStr">
        <is>
          <t>With no required reserve recorded, Average Carrying Value</t>
        </is>
      </c>
      <c r="B5" s="6" t="n">
        <v>2172</v>
      </c>
    </row>
    <row r="6">
      <c r="A6" s="4" t="inlineStr">
        <is>
          <t>With no required reserve recorded, Unpaid Principal Balance</t>
        </is>
      </c>
      <c r="B6" s="6" t="n">
        <v>5449</v>
      </c>
    </row>
    <row r="7">
      <c r="A7" s="4" t="inlineStr">
        <is>
          <t>With no required reserve recorded, Interest Income Recognized</t>
        </is>
      </c>
      <c r="B7" s="6" t="n">
        <v>41</v>
      </c>
    </row>
    <row r="8">
      <c r="A8" s="4" t="inlineStr">
        <is>
          <t>With required reserve recorded, Carrying Value</t>
        </is>
      </c>
      <c r="B8" s="6" t="n">
        <v>128</v>
      </c>
    </row>
    <row r="9">
      <c r="A9" s="4" t="inlineStr">
        <is>
          <t>With required reserve recorded, Average Carrying Value</t>
        </is>
      </c>
      <c r="B9" s="6" t="n">
        <v>59</v>
      </c>
    </row>
    <row r="10">
      <c r="A10" s="4" t="inlineStr">
        <is>
          <t>With required reserve recorded, Unpaid Principal Balance</t>
        </is>
      </c>
      <c r="B10" s="6" t="n">
        <v>167</v>
      </c>
    </row>
    <row r="11">
      <c r="A11" s="4" t="inlineStr">
        <is>
          <t>With required reserve recorded, Related Allowance</t>
        </is>
      </c>
      <c r="B11" s="6" t="n">
        <v>87</v>
      </c>
    </row>
    <row r="12">
      <c r="A12" s="4" t="inlineStr">
        <is>
          <t>Carrying Value</t>
        </is>
      </c>
      <c r="B12" s="6" t="n">
        <v>4147</v>
      </c>
    </row>
    <row r="13">
      <c r="A13" s="4" t="inlineStr">
        <is>
          <t>Average Carrying Value</t>
        </is>
      </c>
      <c r="B13" s="6" t="n">
        <v>2231</v>
      </c>
    </row>
    <row r="14">
      <c r="A14" s="4" t="inlineStr">
        <is>
          <t>Unpaid Principal Balance</t>
        </is>
      </c>
      <c r="B14" s="6" t="n">
        <v>5616</v>
      </c>
    </row>
    <row r="15">
      <c r="A15" s="4" t="inlineStr">
        <is>
          <t>Related Allowance</t>
        </is>
      </c>
      <c r="B15" s="6" t="n">
        <v>87</v>
      </c>
    </row>
    <row r="16">
      <c r="A16" s="4" t="inlineStr">
        <is>
          <t>Interest Income Recognized</t>
        </is>
      </c>
      <c r="B16" s="6" t="n">
        <v>41</v>
      </c>
    </row>
    <row r="17">
      <c r="A17" s="4" t="inlineStr">
        <is>
          <t>Commercial Mortgage</t>
        </is>
      </c>
    </row>
    <row r="18">
      <c r="A18" s="3" t="inlineStr">
        <is>
          <t>Financing Receivable Allowance For Credit Losses [Line Items]</t>
        </is>
      </c>
    </row>
    <row r="19">
      <c r="A19" s="4" t="inlineStr">
        <is>
          <t>With no required reserve recorded, Carrying Value</t>
        </is>
      </c>
      <c r="B19" s="6" t="n">
        <v>3161</v>
      </c>
    </row>
    <row r="20">
      <c r="A20" s="4" t="inlineStr">
        <is>
          <t>With no required reserve recorded, Average Carrying Value</t>
        </is>
      </c>
      <c r="B20" s="6" t="n">
        <v>1385</v>
      </c>
    </row>
    <row r="21">
      <c r="A21" s="4" t="inlineStr">
        <is>
          <t>With no required reserve recorded, Unpaid Principal Balance</t>
        </is>
      </c>
      <c r="B21" s="6" t="n">
        <v>4376</v>
      </c>
    </row>
    <row r="22">
      <c r="A22" s="4" t="inlineStr">
        <is>
          <t>With no required reserve recorded, Interest Income Recognized</t>
        </is>
      </c>
      <c r="B22" s="6" t="n">
        <v>35</v>
      </c>
    </row>
    <row r="23">
      <c r="A23" s="4" t="inlineStr">
        <is>
          <t>Carrying Value</t>
        </is>
      </c>
      <c r="B23" s="6" t="n">
        <v>3161</v>
      </c>
    </row>
    <row r="24">
      <c r="A24" s="4" t="inlineStr">
        <is>
          <t>Average Carrying Value</t>
        </is>
      </c>
      <c r="B24" s="6" t="n">
        <v>1385</v>
      </c>
    </row>
    <row r="25">
      <c r="A25" s="4" t="inlineStr">
        <is>
          <t>Unpaid Principal Balance</t>
        </is>
      </c>
      <c r="B25" s="6" t="n">
        <v>4376</v>
      </c>
    </row>
    <row r="26">
      <c r="A26" s="4" t="inlineStr">
        <is>
          <t>Interest Income Recognized</t>
        </is>
      </c>
      <c r="B26" s="6" t="n">
        <v>35</v>
      </c>
    </row>
    <row r="27">
      <c r="A27" s="4" t="inlineStr">
        <is>
          <t>Residential Mortgage</t>
        </is>
      </c>
    </row>
    <row r="28">
      <c r="A28" s="3" t="inlineStr">
        <is>
          <t>Financing Receivable Allowance For Credit Losses [Line Items]</t>
        </is>
      </c>
    </row>
    <row r="29">
      <c r="A29" s="4" t="inlineStr">
        <is>
          <t>With no required reserve recorded, Carrying Value</t>
        </is>
      </c>
      <c r="B29" s="6" t="n">
        <v>765</v>
      </c>
    </row>
    <row r="30">
      <c r="A30" s="4" t="inlineStr">
        <is>
          <t>With no required reserve recorded, Average Carrying Value</t>
        </is>
      </c>
      <c r="B30" s="6" t="n">
        <v>691</v>
      </c>
    </row>
    <row r="31">
      <c r="A31" s="4" t="inlineStr">
        <is>
          <t>With no required reserve recorded, Unpaid Principal Balance</t>
        </is>
      </c>
      <c r="B31" s="6" t="n">
        <v>940</v>
      </c>
    </row>
    <row r="32">
      <c r="A32" s="4" t="inlineStr">
        <is>
          <t>With no required reserve recorded, Interest Income Recognized</t>
        </is>
      </c>
      <c r="B32" s="6" t="n">
        <v>5</v>
      </c>
    </row>
    <row r="33">
      <c r="A33" s="4" t="inlineStr">
        <is>
          <t>Carrying Value</t>
        </is>
      </c>
      <c r="B33" s="6" t="n">
        <v>765</v>
      </c>
    </row>
    <row r="34">
      <c r="A34" s="4" t="inlineStr">
        <is>
          <t>Average Carrying Value</t>
        </is>
      </c>
      <c r="B34" s="6" t="n">
        <v>691</v>
      </c>
    </row>
    <row r="35">
      <c r="A35" s="4" t="inlineStr">
        <is>
          <t>Unpaid Principal Balance</t>
        </is>
      </c>
      <c r="B35" s="6" t="n">
        <v>940</v>
      </c>
    </row>
    <row r="36">
      <c r="A36" s="4" t="inlineStr">
        <is>
          <t>Interest Income Recognized</t>
        </is>
      </c>
      <c r="B36" s="6" t="n">
        <v>5</v>
      </c>
    </row>
    <row r="37">
      <c r="A37" s="4" t="inlineStr">
        <is>
          <t>Home Equity</t>
        </is>
      </c>
    </row>
    <row r="38">
      <c r="A38" s="3" t="inlineStr">
        <is>
          <t>Financing Receivable Allowance For Credit Losses [Line Items]</t>
        </is>
      </c>
    </row>
    <row r="39">
      <c r="A39" s="4" t="inlineStr">
        <is>
          <t>With no required reserve recorded, Carrying Value</t>
        </is>
      </c>
      <c r="B39" s="6" t="n">
        <v>93</v>
      </c>
    </row>
    <row r="40">
      <c r="A40" s="4" t="inlineStr">
        <is>
          <t>With no required reserve recorded, Average Carrying Value</t>
        </is>
      </c>
      <c r="B40" s="6" t="n">
        <v>96</v>
      </c>
    </row>
    <row r="41">
      <c r="A41" s="4" t="inlineStr">
        <is>
          <t>With no required reserve recorded, Unpaid Principal Balance</t>
        </is>
      </c>
      <c r="B41" s="6" t="n">
        <v>133</v>
      </c>
    </row>
    <row r="42">
      <c r="A42" s="4" t="inlineStr">
        <is>
          <t>With no required reserve recorded, Interest Income Recognized</t>
        </is>
      </c>
      <c r="B42" s="6" t="n">
        <v>1</v>
      </c>
    </row>
    <row r="43">
      <c r="A43" s="4" t="inlineStr">
        <is>
          <t>Carrying Value</t>
        </is>
      </c>
      <c r="B43" s="6" t="n">
        <v>93</v>
      </c>
    </row>
    <row r="44">
      <c r="A44" s="4" t="inlineStr">
        <is>
          <t>Average Carrying Value</t>
        </is>
      </c>
      <c r="B44" s="6" t="n">
        <v>96</v>
      </c>
    </row>
    <row r="45">
      <c r="A45" s="4" t="inlineStr">
        <is>
          <t>Unpaid Principal Balance</t>
        </is>
      </c>
      <c r="B45" s="6" t="n">
        <v>133</v>
      </c>
    </row>
    <row r="46">
      <c r="A46" s="4" t="inlineStr">
        <is>
          <t>Interest Income Recognized</t>
        </is>
      </c>
      <c r="B46" s="6" t="n">
        <v>1</v>
      </c>
    </row>
    <row r="47">
      <c r="A47" s="4" t="inlineStr">
        <is>
          <t>Commercial and Industrial</t>
        </is>
      </c>
    </row>
    <row r="48">
      <c r="A48" s="3" t="inlineStr">
        <is>
          <t>Financing Receivable Allowance For Credit Losses [Line Items]</t>
        </is>
      </c>
    </row>
    <row r="49">
      <c r="A49" s="4" t="inlineStr">
        <is>
          <t>With required reserve recorded, Carrying Value</t>
        </is>
      </c>
      <c r="B49" s="6" t="n">
        <v>128</v>
      </c>
    </row>
    <row r="50">
      <c r="A50" s="4" t="inlineStr">
        <is>
          <t>With required reserve recorded, Average Carrying Value</t>
        </is>
      </c>
      <c r="B50" s="6" t="n">
        <v>59</v>
      </c>
    </row>
    <row r="51">
      <c r="A51" s="4" t="inlineStr">
        <is>
          <t>With required reserve recorded, Unpaid Principal Balance</t>
        </is>
      </c>
      <c r="B51" s="6" t="n">
        <v>167</v>
      </c>
    </row>
    <row r="52">
      <c r="A52" s="4" t="inlineStr">
        <is>
          <t>With required reserve recorded, Related Allowance</t>
        </is>
      </c>
      <c r="B52" s="6" t="n">
        <v>87</v>
      </c>
    </row>
    <row r="53">
      <c r="A53" s="4" t="inlineStr">
        <is>
          <t>Carrying Value</t>
        </is>
      </c>
      <c r="B53" s="6" t="n">
        <v>128</v>
      </c>
    </row>
    <row r="54">
      <c r="A54" s="4" t="inlineStr">
        <is>
          <t>Average Carrying Value</t>
        </is>
      </c>
      <c r="B54" s="6" t="n">
        <v>59</v>
      </c>
    </row>
    <row r="55">
      <c r="A55" s="4" t="inlineStr">
        <is>
          <t>Unpaid Principal Balance</t>
        </is>
      </c>
      <c r="B55" s="6" t="n">
        <v>167</v>
      </c>
    </row>
    <row r="56">
      <c r="A56" s="4" t="inlineStr">
        <is>
          <t>Related Allowance</t>
        </is>
      </c>
      <c r="B56" s="7" t="n">
        <v>8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of Boston Stock - Additional Information (Details) - USD ($)</t>
        </is>
      </c>
      <c r="B1" s="2" t="inlineStr">
        <is>
          <t>Dec. 31, 2020</t>
        </is>
      </c>
      <c r="C1" s="2" t="inlineStr">
        <is>
          <t>Dec. 31, 2019</t>
        </is>
      </c>
    </row>
    <row r="2">
      <c r="A2" s="3" t="inlineStr">
        <is>
          <t>Federal Home Loan Bank Stock [Line Items]</t>
        </is>
      </c>
    </row>
    <row r="3">
      <c r="A3" s="4" t="inlineStr">
        <is>
          <t>Federal Home Loan Bank of Boston Stock, at cost</t>
        </is>
      </c>
      <c r="B3" s="7" t="n">
        <v>5734000</v>
      </c>
      <c r="C3" s="7" t="n">
        <v>7854000</v>
      </c>
    </row>
    <row r="4">
      <c r="A4" s="4" t="inlineStr">
        <is>
          <t>Federal Home Loan Bank of Boston</t>
        </is>
      </c>
    </row>
    <row r="5">
      <c r="A5" s="3" t="inlineStr">
        <is>
          <t>Federal Home Loan Bank Stock [Line Items]</t>
        </is>
      </c>
    </row>
    <row r="6">
      <c r="A6" s="4" t="inlineStr">
        <is>
          <t>Federal Home Loan Bank of Boston Stock, at cost</t>
        </is>
      </c>
      <c r="B6" s="6" t="n">
        <v>5700000</v>
      </c>
      <c r="C6" s="6" t="n">
        <v>7900000</v>
      </c>
    </row>
    <row r="7">
      <c r="A7" s="4" t="inlineStr">
        <is>
          <t>Impairment on investment of federal home loan bank stock</t>
        </is>
      </c>
      <c r="B7" s="7" t="n">
        <v>0</v>
      </c>
      <c r="C7"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ing Premises and Equipment - Summary of Cost and Accumulated Depreciation and Amortization of Property, Leasehold Improvement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Banking premises and equipment, Subtotal</t>
        </is>
      </c>
      <c r="B4" s="7" t="n">
        <v>38768</v>
      </c>
      <c r="C4" s="7" t="n">
        <v>33169</v>
      </c>
    </row>
    <row r="5">
      <c r="A5" s="4" t="inlineStr">
        <is>
          <t>Accumulated depreciation and amortization</t>
        </is>
      </c>
      <c r="B5" s="6" t="n">
        <v>-20610</v>
      </c>
      <c r="C5" s="6" t="n">
        <v>-18413</v>
      </c>
    </row>
    <row r="6">
      <c r="A6" s="4" t="inlineStr">
        <is>
          <t>Total</t>
        </is>
      </c>
      <c r="B6" s="6" t="n">
        <v>18158</v>
      </c>
      <c r="C6" s="6" t="n">
        <v>14756</v>
      </c>
    </row>
    <row r="7">
      <c r="A7" s="4" t="inlineStr">
        <is>
          <t>Land</t>
        </is>
      </c>
    </row>
    <row r="8">
      <c r="A8" s="3" t="inlineStr">
        <is>
          <t>Property Plant And Equipment [Line Items]</t>
        </is>
      </c>
    </row>
    <row r="9">
      <c r="A9" s="4" t="inlineStr">
        <is>
          <t>Banking premises and equipment, Subtotal</t>
        </is>
      </c>
      <c r="B9" s="6" t="n">
        <v>1516</v>
      </c>
      <c r="C9" s="6" t="n">
        <v>1116</v>
      </c>
    </row>
    <row r="10">
      <c r="A10" s="4" t="inlineStr">
        <is>
          <t>Building and leasehold improvements</t>
        </is>
      </c>
    </row>
    <row r="11">
      <c r="A11" s="3" t="inlineStr">
        <is>
          <t>Property Plant And Equipment [Line Items]</t>
        </is>
      </c>
    </row>
    <row r="12">
      <c r="A12" s="4" t="inlineStr">
        <is>
          <t>Banking premises and equipment, Subtotal</t>
        </is>
      </c>
      <c r="B12" s="7" t="n">
        <v>20017</v>
      </c>
      <c r="C12" s="6" t="n">
        <v>17817</v>
      </c>
    </row>
    <row r="13">
      <c r="A13" s="4" t="inlineStr">
        <is>
          <t>Building and leasehold improvements | Minimum</t>
        </is>
      </c>
    </row>
    <row r="14">
      <c r="A14" s="3" t="inlineStr">
        <is>
          <t>Property Plant And Equipment [Line Items]</t>
        </is>
      </c>
    </row>
    <row r="15">
      <c r="A15" s="4" t="inlineStr">
        <is>
          <t>Estimated Useful Lives</t>
        </is>
      </c>
      <c r="B15" s="4" t="inlineStr">
        <is>
          <t>3 years</t>
        </is>
      </c>
    </row>
    <row r="16">
      <c r="A16" s="4" t="inlineStr">
        <is>
          <t>Building and leasehold improvements | Maximum</t>
        </is>
      </c>
    </row>
    <row r="17">
      <c r="A17" s="3" t="inlineStr">
        <is>
          <t>Property Plant And Equipment [Line Items]</t>
        </is>
      </c>
    </row>
    <row r="18">
      <c r="A18" s="4" t="inlineStr">
        <is>
          <t>Estimated Useful Lives</t>
        </is>
      </c>
      <c r="B18" s="4" t="inlineStr">
        <is>
          <t>30 years</t>
        </is>
      </c>
    </row>
    <row r="19">
      <c r="A19" s="4" t="inlineStr">
        <is>
          <t>Equipment, including vaults</t>
        </is>
      </c>
    </row>
    <row r="20">
      <c r="A20" s="3" t="inlineStr">
        <is>
          <t>Property Plant And Equipment [Line Items]</t>
        </is>
      </c>
    </row>
    <row r="21">
      <c r="A21" s="4" t="inlineStr">
        <is>
          <t>Banking premises and equipment, Subtotal</t>
        </is>
      </c>
      <c r="B21" s="7" t="n">
        <v>17097</v>
      </c>
      <c r="C21" s="6" t="n">
        <v>13686</v>
      </c>
    </row>
    <row r="22">
      <c r="A22" s="4" t="inlineStr">
        <is>
          <t>Equipment, including vaults | Minimum</t>
        </is>
      </c>
    </row>
    <row r="23">
      <c r="A23" s="3" t="inlineStr">
        <is>
          <t>Property Plant And Equipment [Line Items]</t>
        </is>
      </c>
    </row>
    <row r="24">
      <c r="A24" s="4" t="inlineStr">
        <is>
          <t>Estimated Useful Lives</t>
        </is>
      </c>
      <c r="B24" s="4" t="inlineStr">
        <is>
          <t>3 years</t>
        </is>
      </c>
    </row>
    <row r="25">
      <c r="A25" s="4" t="inlineStr">
        <is>
          <t>Equipment, including vaults | Maximum</t>
        </is>
      </c>
    </row>
    <row r="26">
      <c r="A26" s="3" t="inlineStr">
        <is>
          <t>Property Plant And Equipment [Line Items]</t>
        </is>
      </c>
    </row>
    <row r="27">
      <c r="A27" s="4" t="inlineStr">
        <is>
          <t>Estimated Useful Lives</t>
        </is>
      </c>
      <c r="B27" s="4" t="inlineStr">
        <is>
          <t>20 years</t>
        </is>
      </c>
    </row>
    <row r="28">
      <c r="A28" s="4" t="inlineStr">
        <is>
          <t>Work in process</t>
        </is>
      </c>
    </row>
    <row r="29">
      <c r="A29" s="3" t="inlineStr">
        <is>
          <t>Property Plant And Equipment [Line Items]</t>
        </is>
      </c>
    </row>
    <row r="30">
      <c r="A30" s="4" t="inlineStr">
        <is>
          <t>Banking premises and equipment, Subtotal</t>
        </is>
      </c>
      <c r="B30" s="7" t="n">
        <v>138</v>
      </c>
      <c r="C30" s="7" t="n">
        <v>5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1959</v>
      </c>
      <c r="C4" s="7" t="n">
        <v>25257</v>
      </c>
      <c r="D4" s="7" t="n">
        <v>23881</v>
      </c>
    </row>
    <row r="5">
      <c r="A5" s="3" t="inlineStr">
        <is>
          <t>Adjustments to reconcile net income to net cash provided by operating activities:</t>
        </is>
      </c>
    </row>
    <row r="6">
      <c r="A6" s="4" t="inlineStr">
        <is>
          <t>Provision for credit losses</t>
        </is>
      </c>
      <c r="B6" s="6" t="n">
        <v>18310</v>
      </c>
      <c r="C6" s="6" t="n">
        <v>3004</v>
      </c>
      <c r="D6" s="6" t="n">
        <v>1502</v>
      </c>
    </row>
    <row r="7">
      <c r="A7" s="4" t="inlineStr">
        <is>
          <t>Amortization(accretion) of deferred charges and fees net</t>
        </is>
      </c>
      <c r="B7" s="6" t="n">
        <v>-780</v>
      </c>
      <c r="C7" s="6" t="n">
        <v>166</v>
      </c>
      <c r="D7" s="6" t="n">
        <v>777</v>
      </c>
    </row>
    <row r="8">
      <c r="A8" s="4" t="inlineStr">
        <is>
          <t>(Accretion), depreciation, and amortization, net</t>
        </is>
      </c>
      <c r="B8" s="6" t="n">
        <v>-8134</v>
      </c>
      <c r="C8" s="6" t="n">
        <v>828</v>
      </c>
      <c r="D8" s="6" t="n">
        <v>1888</v>
      </c>
    </row>
    <row r="9">
      <c r="A9" s="4" t="inlineStr">
        <is>
          <t>Bank owned life insurance income</t>
        </is>
      </c>
      <c r="B9" s="6" t="n">
        <v>-747</v>
      </c>
      <c r="C9" s="6" t="n">
        <v>-612</v>
      </c>
      <c r="D9" s="6" t="n">
        <v>-526</v>
      </c>
    </row>
    <row r="10">
      <c r="A10" s="4" t="inlineStr">
        <is>
          <t>(Gain)/loss on disposition of investment securities</t>
        </is>
      </c>
      <c r="B10" s="6" t="n">
        <v>-69</v>
      </c>
      <c r="C10" s="6" t="n">
        <v>79</v>
      </c>
      <c r="D10" s="6" t="n">
        <v>-2</v>
      </c>
    </row>
    <row r="11">
      <c r="A11" s="4" t="inlineStr">
        <is>
          <t>Share based compensation and other share-based activity</t>
        </is>
      </c>
      <c r="B11" s="6" t="n">
        <v>4564</v>
      </c>
      <c r="C11" s="6" t="n">
        <v>2170</v>
      </c>
      <c r="D11" s="6" t="n">
        <v>2633</v>
      </c>
    </row>
    <row r="12">
      <c r="A12" s="4" t="inlineStr">
        <is>
          <t>Change in accrued interest receivable</t>
        </is>
      </c>
      <c r="B12" s="6" t="n">
        <v>253</v>
      </c>
      <c r="C12" s="6" t="n">
        <v>-162</v>
      </c>
      <c r="D12" s="6" t="n">
        <v>-634</v>
      </c>
    </row>
    <row r="13">
      <c r="A13" s="4" t="inlineStr">
        <is>
          <t>Deferred income tax (benefit)/expense</t>
        </is>
      </c>
      <c r="B13" s="6" t="n">
        <v>-665</v>
      </c>
      <c r="C13" s="6" t="n">
        <v>110</v>
      </c>
      <c r="D13" s="6" t="n">
        <v>-721</v>
      </c>
    </row>
    <row r="14">
      <c r="A14" s="4" t="inlineStr">
        <is>
          <t>Change in other assets, net</t>
        </is>
      </c>
      <c r="B14" s="6" t="n">
        <v>-22863</v>
      </c>
      <c r="C14" s="6" t="n">
        <v>-11667</v>
      </c>
      <c r="D14" s="6" t="n">
        <v>-12231</v>
      </c>
    </row>
    <row r="15">
      <c r="A15" s="4" t="inlineStr">
        <is>
          <t>Change in other liabilities, net</t>
        </is>
      </c>
      <c r="B15" s="6" t="n">
        <v>20332</v>
      </c>
      <c r="C15" s="6" t="n">
        <v>11166</v>
      </c>
      <c r="D15" s="6" t="n">
        <v>7455</v>
      </c>
    </row>
    <row r="16">
      <c r="A16" s="4" t="inlineStr">
        <is>
          <t>Change in loans held for sale</t>
        </is>
      </c>
      <c r="B16" s="6" t="n">
        <v>-5363</v>
      </c>
      <c r="C16" s="6" t="n">
        <v>-1546</v>
      </c>
    </row>
    <row r="17">
      <c r="A17" s="4" t="inlineStr">
        <is>
          <t>Net cash provided by operating activities</t>
        </is>
      </c>
      <c r="B17" s="6" t="n">
        <v>36797</v>
      </c>
      <c r="C17" s="6" t="n">
        <v>28793</v>
      </c>
      <c r="D17" s="6" t="n">
        <v>24022</v>
      </c>
    </row>
    <row r="18">
      <c r="A18" s="3" t="inlineStr">
        <is>
          <t>CASH FLOWS FROM INVESTING ACTIVITIES</t>
        </is>
      </c>
    </row>
    <row r="19">
      <c r="A19" s="4" t="inlineStr">
        <is>
          <t>Origination of loans</t>
        </is>
      </c>
      <c r="B19" s="6" t="n">
        <v>-1070321</v>
      </c>
      <c r="C19" s="6" t="n">
        <v>-790097</v>
      </c>
      <c r="D19" s="6" t="n">
        <v>-596259</v>
      </c>
    </row>
    <row r="20">
      <c r="A20" s="4" t="inlineStr">
        <is>
          <t>Proceeds from principal payments of loans</t>
        </is>
      </c>
      <c r="B20" s="6" t="n">
        <v>1022516</v>
      </c>
      <c r="C20" s="6" t="n">
        <v>524907</v>
      </c>
      <c r="D20" s="6" t="n">
        <v>387537</v>
      </c>
    </row>
    <row r="21">
      <c r="A21" s="4" t="inlineStr">
        <is>
          <t>Proceeds from loan pool sale</t>
        </is>
      </c>
      <c r="C21" s="6" t="n">
        <v>74412</v>
      </c>
    </row>
    <row r="22">
      <c r="A22" s="4" t="inlineStr">
        <is>
          <t>Proceeds from calls/maturities of securities available for sale</t>
        </is>
      </c>
      <c r="B22" s="6" t="n">
        <v>47087</v>
      </c>
      <c r="C22" s="6" t="n">
        <v>49832</v>
      </c>
      <c r="D22" s="6" t="n">
        <v>35415</v>
      </c>
    </row>
    <row r="23">
      <c r="A23" s="4" t="inlineStr">
        <is>
          <t>Purchase of securities available for sale</t>
        </is>
      </c>
      <c r="B23" s="6" t="n">
        <v>-140570</v>
      </c>
      <c r="C23" s="6" t="n">
        <v>-23450</v>
      </c>
    </row>
    <row r="24">
      <c r="A24" s="4" t="inlineStr">
        <is>
          <t>Proceeds from sales of securities available for sale</t>
        </is>
      </c>
      <c r="B24" s="6" t="n">
        <v>10821</v>
      </c>
      <c r="C24" s="6" t="n">
        <v>26552</v>
      </c>
      <c r="D24" s="6" t="n">
        <v>702</v>
      </c>
    </row>
    <row r="25">
      <c r="A25" s="4" t="inlineStr">
        <is>
          <t>Proceeds from calls/maturities of securities held to maturity</t>
        </is>
      </c>
      <c r="B25" s="6" t="n">
        <v>56007</v>
      </c>
      <c r="C25" s="6" t="n">
        <v>72655</v>
      </c>
      <c r="D25" s="6" t="n">
        <v>33064</v>
      </c>
    </row>
    <row r="26">
      <c r="A26" s="4" t="inlineStr">
        <is>
          <t>Purchase of securities held to maturity</t>
        </is>
      </c>
      <c r="B26" s="6" t="n">
        <v>-33818</v>
      </c>
      <c r="C26" s="6" t="n">
        <v>-48906</v>
      </c>
      <c r="D26" s="6" t="n">
        <v>-84261</v>
      </c>
    </row>
    <row r="27">
      <c r="A27" s="4" t="inlineStr">
        <is>
          <t>Proceeds from settlement of bank owned life insurance policies</t>
        </is>
      </c>
      <c r="D27" s="6" t="n">
        <v>676</v>
      </c>
    </row>
    <row r="28">
      <c r="A28" s="4" t="inlineStr">
        <is>
          <t>Redemption (purchase) of FHLB of Boston stock</t>
        </is>
      </c>
      <c r="B28" s="6" t="n">
        <v>8505</v>
      </c>
      <c r="C28" s="6" t="n">
        <v>456</v>
      </c>
      <c r="D28" s="6" t="n">
        <v>-2602</v>
      </c>
    </row>
    <row r="29">
      <c r="A29" s="4" t="inlineStr">
        <is>
          <t>Purchase of banking premises and equipment</t>
        </is>
      </c>
      <c r="B29" s="6" t="n">
        <v>-2218</v>
      </c>
      <c r="C29" s="6" t="n">
        <v>-1896</v>
      </c>
      <c r="D29" s="6" t="n">
        <v>-1155</v>
      </c>
    </row>
    <row r="30">
      <c r="A30" s="4" t="inlineStr">
        <is>
          <t>Net cash acquired in business combinations</t>
        </is>
      </c>
      <c r="B30" s="6" t="n">
        <v>43063</v>
      </c>
      <c r="C30" s="6" t="n">
        <v>2063</v>
      </c>
    </row>
    <row r="31">
      <c r="A31" s="4" t="inlineStr">
        <is>
          <t>Net cash used in investing activities</t>
        </is>
      </c>
      <c r="B31" s="6" t="n">
        <v>-58928</v>
      </c>
      <c r="C31" s="6" t="n">
        <v>-113472</v>
      </c>
      <c r="D31" s="6" t="n">
        <v>-226883</v>
      </c>
    </row>
    <row r="32">
      <c r="A32" s="3" t="inlineStr">
        <is>
          <t>CASH FLOWS FROM FINANCING ACTIVITIES</t>
        </is>
      </c>
    </row>
    <row r="33">
      <c r="A33" s="4" t="inlineStr">
        <is>
          <t>Change in demand, interest bearing, money market and savings accounts</t>
        </is>
      </c>
      <c r="B33" s="6" t="n">
        <v>422866</v>
      </c>
      <c r="C33" s="6" t="n">
        <v>171961</v>
      </c>
      <c r="D33" s="6" t="n">
        <v>74421</v>
      </c>
    </row>
    <row r="34">
      <c r="A34" s="4" t="inlineStr">
        <is>
          <t>Change in certificates of deposit</t>
        </is>
      </c>
      <c r="B34" s="6" t="n">
        <v>-138213</v>
      </c>
      <c r="C34" s="6" t="n">
        <v>-101928</v>
      </c>
      <c r="D34" s="6" t="n">
        <v>-38467</v>
      </c>
    </row>
    <row r="35">
      <c r="A35" s="4" t="inlineStr">
        <is>
          <t>Change in borrowings</t>
        </is>
      </c>
      <c r="B35" s="6" t="n">
        <v>-224989</v>
      </c>
      <c r="C35" s="6" t="n">
        <v>28823</v>
      </c>
      <c r="D35" s="6" t="n">
        <v>89830</v>
      </c>
    </row>
    <row r="36">
      <c r="A36" s="4" t="inlineStr">
        <is>
          <t>Proceeds from common stock offering (net of underwriting fees)</t>
        </is>
      </c>
      <c r="C36" s="6" t="n">
        <v>38202</v>
      </c>
    </row>
    <row r="37">
      <c r="A37" s="4" t="inlineStr">
        <is>
          <t>Redemption of subordinated debt</t>
        </is>
      </c>
      <c r="B37" s="6" t="n">
        <v>-10000</v>
      </c>
    </row>
    <row r="38">
      <c r="A38" s="4" t="inlineStr">
        <is>
          <t>Cash dividends paid on common stock</t>
        </is>
      </c>
      <c r="B38" s="6" t="n">
        <v>-13083</v>
      </c>
      <c r="C38" s="6" t="n">
        <v>-9517</v>
      </c>
      <c r="D38" s="6" t="n">
        <v>-8041</v>
      </c>
    </row>
    <row r="39">
      <c r="A39" s="4" t="inlineStr">
        <is>
          <t>Net cash provided by financing activities</t>
        </is>
      </c>
      <c r="B39" s="6" t="n">
        <v>36581</v>
      </c>
      <c r="C39" s="6" t="n">
        <v>127541</v>
      </c>
      <c r="D39" s="6" t="n">
        <v>117743</v>
      </c>
    </row>
    <row r="40">
      <c r="A40" s="4" t="inlineStr">
        <is>
          <t>Net change in cash and cash equivalents</t>
        </is>
      </c>
      <c r="B40" s="6" t="n">
        <v>14450</v>
      </c>
      <c r="C40" s="6" t="n">
        <v>42862</v>
      </c>
      <c r="D40" s="6" t="n">
        <v>-85118</v>
      </c>
    </row>
    <row r="41">
      <c r="A41" s="4" t="inlineStr">
        <is>
          <t>Cash and cash equivalents at beginning of period</t>
        </is>
      </c>
      <c r="B41" s="6" t="n">
        <v>61335</v>
      </c>
      <c r="C41" s="6" t="n">
        <v>18473</v>
      </c>
      <c r="D41" s="6" t="n">
        <v>103591</v>
      </c>
    </row>
    <row r="42">
      <c r="A42" s="4" t="inlineStr">
        <is>
          <t>Cash and cash equivalents at end of period</t>
        </is>
      </c>
      <c r="B42" s="6" t="n">
        <v>75785</v>
      </c>
      <c r="C42" s="6" t="n">
        <v>61335</v>
      </c>
      <c r="D42" s="6" t="n">
        <v>18473</v>
      </c>
    </row>
    <row r="43">
      <c r="A43" s="3" t="inlineStr">
        <is>
          <t>Cash paid during the period for:</t>
        </is>
      </c>
    </row>
    <row r="44">
      <c r="A44" s="4" t="inlineStr">
        <is>
          <t>Interest</t>
        </is>
      </c>
      <c r="B44" s="6" t="n">
        <v>9172</v>
      </c>
      <c r="C44" s="6" t="n">
        <v>17918</v>
      </c>
      <c r="D44" s="6" t="n">
        <v>5457</v>
      </c>
    </row>
    <row r="45">
      <c r="A45" s="4" t="inlineStr">
        <is>
          <t>Income taxes</t>
        </is>
      </c>
      <c r="B45" s="6" t="n">
        <v>14628</v>
      </c>
      <c r="C45" s="6" t="n">
        <v>7770</v>
      </c>
      <c r="D45" s="7" t="n">
        <v>8330</v>
      </c>
    </row>
    <row r="46">
      <c r="A46" s="3" t="inlineStr">
        <is>
          <t>Significant non-cash transactions</t>
        </is>
      </c>
    </row>
    <row r="47">
      <c r="A47" s="4" t="inlineStr">
        <is>
          <t>Right-of-use assets for lessee operating leases</t>
        </is>
      </c>
      <c r="C47" s="6" t="n">
        <v>33587</v>
      </c>
    </row>
    <row r="48">
      <c r="A48" s="4" t="inlineStr">
        <is>
          <t>Right-of-use liabilities for lessee operating leases</t>
        </is>
      </c>
      <c r="C48" s="6" t="n">
        <v>35054</v>
      </c>
    </row>
    <row r="49">
      <c r="A49" s="4" t="inlineStr">
        <is>
          <t>Transfer of other real estate owned</t>
        </is>
      </c>
      <c r="B49" s="6" t="n">
        <v>2293</v>
      </c>
      <c r="C49" s="6" t="n">
        <v>163</v>
      </c>
    </row>
    <row r="50">
      <c r="A50" s="4" t="inlineStr">
        <is>
          <t>Common Stock issued to shareholders due to merger</t>
        </is>
      </c>
      <c r="B50" s="6" t="n">
        <v>87163</v>
      </c>
      <c r="C50" s="6" t="n">
        <v>59417</v>
      </c>
    </row>
    <row r="51">
      <c r="A51" s="4" t="inlineStr">
        <is>
          <t>Fair value of assets acquired, net of cash acquired</t>
        </is>
      </c>
      <c r="B51" s="6" t="n">
        <v>961668</v>
      </c>
      <c r="C51" s="6" t="n">
        <v>548801</v>
      </c>
    </row>
    <row r="52">
      <c r="A52" s="4" t="inlineStr">
        <is>
          <t>Fair value of liabilities assumed</t>
        </is>
      </c>
      <c r="B52" s="7" t="n">
        <v>917569</v>
      </c>
      <c r="C52" s="7" t="n">
        <v>4914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ing Premises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5</v>
      </c>
      <c r="C4" s="7" t="n">
        <v>2</v>
      </c>
      <c r="D4" s="5" t="n">
        <v>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Goodwill and Other Intangible Assets - Additional Information (Details) - USD ($)</t>
        </is>
      </c>
      <c r="B1" s="2" t="inlineStr">
        <is>
          <t>12 Months Ended</t>
        </is>
      </c>
    </row>
    <row r="2">
      <c r="B2" s="2" t="inlineStr">
        <is>
          <t>Dec. 31, 2020</t>
        </is>
      </c>
      <c r="C2" s="2" t="inlineStr">
        <is>
          <t>Dec. 31, 2019</t>
        </is>
      </c>
      <c r="D2" s="2" t="inlineStr">
        <is>
          <t>Dec. 31, 2018</t>
        </is>
      </c>
      <c r="E2" s="2" t="inlineStr">
        <is>
          <t>Apr. 17, 2019</t>
        </is>
      </c>
    </row>
    <row r="3">
      <c r="A3" s="3" t="inlineStr">
        <is>
          <t>Finite Lived Intangible Assets [Line Items]</t>
        </is>
      </c>
    </row>
    <row r="4">
      <c r="A4" s="4" t="inlineStr">
        <is>
          <t>Carrying value of goodwill</t>
        </is>
      </c>
      <c r="B4" s="7" t="n">
        <v>51912000</v>
      </c>
      <c r="C4" s="7" t="n">
        <v>31206000</v>
      </c>
    </row>
    <row r="5">
      <c r="A5" s="4" t="inlineStr">
        <is>
          <t>Impairment of goodwill recognized</t>
        </is>
      </c>
      <c r="B5" s="6" t="n">
        <v>0</v>
      </c>
      <c r="C5" s="6" t="n">
        <v>0</v>
      </c>
      <c r="D5" s="7" t="n">
        <v>0</v>
      </c>
    </row>
    <row r="6">
      <c r="A6" s="4" t="inlineStr">
        <is>
          <t>Carrying value of intangible asset</t>
        </is>
      </c>
      <c r="B6" s="7" t="n">
        <v>2977000</v>
      </c>
      <c r="C6" s="7" t="n">
        <v>3338000</v>
      </c>
    </row>
    <row r="7">
      <c r="A7" s="4" t="inlineStr">
        <is>
          <t>Mortgage Servicing Rights</t>
        </is>
      </c>
    </row>
    <row r="8">
      <c r="A8" s="3" t="inlineStr">
        <is>
          <t>Finite Lived Intangible Assets [Line Items]</t>
        </is>
      </c>
    </row>
    <row r="9">
      <c r="A9" s="4" t="inlineStr">
        <is>
          <t>Weighted average amortization period</t>
        </is>
      </c>
      <c r="B9" s="4" t="inlineStr">
        <is>
          <t>3 years 3 months 18 days</t>
        </is>
      </c>
      <c r="C9" s="4" t="inlineStr">
        <is>
          <t>5 years 2 months 12 days</t>
        </is>
      </c>
    </row>
    <row r="10">
      <c r="A10" s="4" t="inlineStr">
        <is>
          <t>Amount of mortgage loans sold and servicing rights retained</t>
        </is>
      </c>
      <c r="B10" s="7" t="n">
        <v>60500000</v>
      </c>
      <c r="C10" s="7" t="n">
        <v>82900000</v>
      </c>
      <c r="D10" s="7" t="n">
        <v>1600000</v>
      </c>
    </row>
    <row r="11">
      <c r="A11" s="4" t="inlineStr">
        <is>
          <t>Fair value of mortgage servicing rights portfolio</t>
        </is>
      </c>
      <c r="B11" s="6" t="n">
        <v>1200000</v>
      </c>
      <c r="C11" s="6" t="n">
        <v>1500000</v>
      </c>
    </row>
    <row r="12">
      <c r="A12" s="4" t="inlineStr">
        <is>
          <t>Optima Bank And Trust Company</t>
        </is>
      </c>
    </row>
    <row r="13">
      <c r="A13" s="3" t="inlineStr">
        <is>
          <t>Finite Lived Intangible Assets [Line Items]</t>
        </is>
      </c>
    </row>
    <row r="14">
      <c r="A14" s="4" t="inlineStr">
        <is>
          <t>Carrying value of goodwill</t>
        </is>
      </c>
      <c r="E14" s="7" t="n">
        <v>30800000</v>
      </c>
    </row>
    <row r="15">
      <c r="A15" s="4" t="inlineStr">
        <is>
          <t>Optima Bank And Trust Company | Core Deposit Intangibles</t>
        </is>
      </c>
    </row>
    <row r="16">
      <c r="A16" s="3" t="inlineStr">
        <is>
          <t>Finite Lived Intangible Assets [Line Items]</t>
        </is>
      </c>
    </row>
    <row r="17">
      <c r="A17" s="4" t="inlineStr">
        <is>
          <t>Intangible assets acquired</t>
        </is>
      </c>
      <c r="B17" s="6" t="n">
        <v>3600000</v>
      </c>
    </row>
    <row r="18">
      <c r="A18" s="4" t="inlineStr">
        <is>
          <t>Amortization of intangible asset</t>
        </is>
      </c>
      <c r="B18" s="6" t="n">
        <v>361000000</v>
      </c>
      <c r="C18" s="6" t="n">
        <v>271000000</v>
      </c>
    </row>
    <row r="19">
      <c r="A19" s="4" t="inlineStr">
        <is>
          <t>Carrying value of intangible asset</t>
        </is>
      </c>
      <c r="B19" s="7" t="n">
        <v>3000000</v>
      </c>
      <c r="C19" s="7" t="n">
        <v>3300000</v>
      </c>
    </row>
    <row r="20">
      <c r="A20" s="4" t="inlineStr">
        <is>
          <t>Weighted average amortization period</t>
        </is>
      </c>
      <c r="B20" s="4" t="inlineStr">
        <is>
          <t>8 years 3 months 18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Mortgage Servicing Righ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Beginning Balance, Mortgage servicing rights</t>
        </is>
      </c>
      <c r="B4" s="7" t="n">
        <v>1347</v>
      </c>
      <c r="C4" s="7" t="n">
        <v>666</v>
      </c>
      <c r="D4" s="7" t="n">
        <v>823</v>
      </c>
    </row>
    <row r="5">
      <c r="A5" s="4" t="inlineStr">
        <is>
          <t>Mortgage servicing rights acquired as a result of the merger, Mortgage servicing rights</t>
        </is>
      </c>
      <c r="B5" s="6" t="n">
        <v>50</v>
      </c>
      <c r="C5" s="6" t="n">
        <v>334</v>
      </c>
    </row>
    <row r="6">
      <c r="A6" s="4" t="inlineStr">
        <is>
          <t>Mortgage servicing rights capitalized, Mortgage servicing rights</t>
        </is>
      </c>
      <c r="B6" s="6" t="n">
        <v>536</v>
      </c>
      <c r="C6" s="6" t="n">
        <v>618</v>
      </c>
      <c r="D6" s="6" t="n">
        <v>20</v>
      </c>
    </row>
    <row r="7">
      <c r="A7" s="4" t="inlineStr">
        <is>
          <t>Amortization charged against servicing income, Mortgage servicing rights</t>
        </is>
      </c>
      <c r="B7" s="6" t="n">
        <v>-572</v>
      </c>
      <c r="C7" s="6" t="n">
        <v>-271</v>
      </c>
      <c r="D7" s="6" t="n">
        <v>-147</v>
      </c>
    </row>
    <row r="8">
      <c r="A8" s="4" t="inlineStr">
        <is>
          <t>Change in impairment reserve, Mortgage servicing rights</t>
        </is>
      </c>
      <c r="D8" s="6" t="n">
        <v>-30</v>
      </c>
    </row>
    <row r="9">
      <c r="A9" s="4" t="inlineStr">
        <is>
          <t>Ending Balance, Mortgage servicing rights</t>
        </is>
      </c>
      <c r="B9" s="6" t="n">
        <v>1361</v>
      </c>
      <c r="C9" s="6" t="n">
        <v>1347</v>
      </c>
      <c r="D9" s="6" t="n">
        <v>666</v>
      </c>
    </row>
    <row r="10">
      <c r="A10" s="4" t="inlineStr">
        <is>
          <t>Beginning Balance, Valuation allowance</t>
        </is>
      </c>
      <c r="B10" s="6" t="n">
        <v>-26</v>
      </c>
      <c r="D10" s="6" t="n">
        <v>-30</v>
      </c>
    </row>
    <row r="11">
      <c r="A11" s="4" t="inlineStr">
        <is>
          <t>Change in impairment reserve, Valuation allowance</t>
        </is>
      </c>
      <c r="B11" s="6" t="n">
        <v>-116</v>
      </c>
      <c r="C11" s="6" t="n">
        <v>-26</v>
      </c>
      <c r="D11" s="6" t="n">
        <v>30</v>
      </c>
    </row>
    <row r="12">
      <c r="A12" s="4" t="inlineStr">
        <is>
          <t>Ending Balance, Valudation allowance</t>
        </is>
      </c>
      <c r="B12" s="6" t="n">
        <v>-142</v>
      </c>
      <c r="C12" s="6" t="n">
        <v>-26</v>
      </c>
    </row>
    <row r="13">
      <c r="A13" s="4" t="inlineStr">
        <is>
          <t>Beginning Balance, Total</t>
        </is>
      </c>
      <c r="B13" s="6" t="n">
        <v>1321</v>
      </c>
      <c r="C13" s="6" t="n">
        <v>666</v>
      </c>
      <c r="D13" s="6" t="n">
        <v>793</v>
      </c>
    </row>
    <row r="14">
      <c r="A14" s="4" t="inlineStr">
        <is>
          <t>Mortgage servicing rights acquired as a result of the merger, Total</t>
        </is>
      </c>
      <c r="B14" s="6" t="n">
        <v>50</v>
      </c>
      <c r="C14" s="6" t="n">
        <v>334</v>
      </c>
    </row>
    <row r="15">
      <c r="A15" s="4" t="inlineStr">
        <is>
          <t>Mortgage servicing rights capitalized, Total</t>
        </is>
      </c>
      <c r="B15" s="6" t="n">
        <v>536</v>
      </c>
      <c r="C15" s="6" t="n">
        <v>618</v>
      </c>
      <c r="D15" s="6" t="n">
        <v>20</v>
      </c>
    </row>
    <row r="16">
      <c r="A16" s="4" t="inlineStr">
        <is>
          <t>Amortization charged against servicing income, Total</t>
        </is>
      </c>
      <c r="B16" s="6" t="n">
        <v>-572</v>
      </c>
      <c r="C16" s="6" t="n">
        <v>-271</v>
      </c>
      <c r="D16" s="6" t="n">
        <v>-147</v>
      </c>
    </row>
    <row r="17">
      <c r="A17" s="4" t="inlineStr">
        <is>
          <t>Change in impairment reserve, Total</t>
        </is>
      </c>
      <c r="B17" s="6" t="n">
        <v>-116</v>
      </c>
      <c r="C17" s="6" t="n">
        <v>-26</v>
      </c>
    </row>
    <row r="18">
      <c r="A18" s="4" t="inlineStr">
        <is>
          <t>Ending Balance, Total</t>
        </is>
      </c>
      <c r="B18" s="7" t="n">
        <v>1219</v>
      </c>
      <c r="C18" s="7" t="n">
        <v>1321</v>
      </c>
      <c r="D18" s="7" t="n">
        <v>6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ggregate Estimated Future Amortization Expense (Details) - Mortgage Servicing Rights $ in Thousands</t>
        </is>
      </c>
      <c r="B1" s="2" t="inlineStr">
        <is>
          <t>Dec. 31, 2020USD ($)</t>
        </is>
      </c>
    </row>
    <row r="2">
      <c r="A2" s="3" t="inlineStr">
        <is>
          <t>Future Amortization Expense</t>
        </is>
      </c>
    </row>
    <row r="3">
      <c r="A3" s="4" t="inlineStr">
        <is>
          <t>2021</t>
        </is>
      </c>
      <c r="B3" s="7" t="n">
        <v>370</v>
      </c>
    </row>
    <row r="4">
      <c r="A4" s="4" t="inlineStr">
        <is>
          <t>2022</t>
        </is>
      </c>
      <c r="B4" s="6" t="n">
        <v>281</v>
      </c>
    </row>
    <row r="5">
      <c r="A5" s="4" t="inlineStr">
        <is>
          <t>2023</t>
        </is>
      </c>
      <c r="B5" s="6" t="n">
        <v>205</v>
      </c>
    </row>
    <row r="6">
      <c r="A6" s="4" t="inlineStr">
        <is>
          <t>2024</t>
        </is>
      </c>
      <c r="B6" s="6" t="n">
        <v>147</v>
      </c>
    </row>
    <row r="7">
      <c r="A7" s="4" t="inlineStr">
        <is>
          <t>2025</t>
        </is>
      </c>
      <c r="B7" s="6" t="n">
        <v>82</v>
      </c>
    </row>
    <row r="8">
      <c r="A8" s="4" t="inlineStr">
        <is>
          <t>Thereafter</t>
        </is>
      </c>
      <c r="B8" s="6" t="n">
        <v>134</v>
      </c>
    </row>
    <row r="9">
      <c r="A9" s="4" t="inlineStr">
        <is>
          <t>Total</t>
        </is>
      </c>
      <c r="B9" s="7" t="n">
        <v>12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Deposits [Abstract]</t>
        </is>
      </c>
    </row>
    <row r="3">
      <c r="A3" s="4" t="inlineStr">
        <is>
          <t>Demand deposits (non-interest bearing)</t>
        </is>
      </c>
      <c r="B3" s="7" t="n">
        <v>1006132</v>
      </c>
      <c r="C3" s="7" t="n">
        <v>630593</v>
      </c>
    </row>
    <row r="4">
      <c r="A4" s="4" t="inlineStr">
        <is>
          <t>Interest bearing checking</t>
        </is>
      </c>
      <c r="B4" s="6" t="n">
        <v>625650</v>
      </c>
      <c r="C4" s="6" t="n">
        <v>450098</v>
      </c>
    </row>
    <row r="5">
      <c r="A5" s="4" t="inlineStr">
        <is>
          <t>Money market</t>
        </is>
      </c>
      <c r="B5" s="6" t="n">
        <v>532218</v>
      </c>
      <c r="C5" s="6" t="n">
        <v>181406</v>
      </c>
    </row>
    <row r="6">
      <c r="A6" s="4" t="inlineStr">
        <is>
          <t>Savings</t>
        </is>
      </c>
      <c r="B6" s="6" t="n">
        <v>984262</v>
      </c>
      <c r="C6" s="6" t="n">
        <v>914499</v>
      </c>
    </row>
    <row r="7">
      <c r="A7" s="4" t="inlineStr">
        <is>
          <t>Retail certificates of deposit under $250,000</t>
        </is>
      </c>
      <c r="B7" s="6" t="n">
        <v>127202</v>
      </c>
      <c r="C7" s="6" t="n">
        <v>113940</v>
      </c>
    </row>
    <row r="8">
      <c r="A8" s="4" t="inlineStr">
        <is>
          <t>Retail certificates of deposit $250,000 or greater</t>
        </is>
      </c>
      <c r="B8" s="6" t="n">
        <v>96831</v>
      </c>
      <c r="C8" s="6" t="n">
        <v>61258</v>
      </c>
    </row>
    <row r="9">
      <c r="A9" s="4" t="inlineStr">
        <is>
          <t>Wholesale certificates of deposit</t>
        </is>
      </c>
      <c r="B9" s="6" t="n">
        <v>30788</v>
      </c>
      <c r="C9" s="6" t="n">
        <v>7084</v>
      </c>
    </row>
    <row r="10">
      <c r="A10" s="4" t="inlineStr">
        <is>
          <t>Total deposits</t>
        </is>
      </c>
      <c r="B10" s="7" t="n">
        <v>3403083</v>
      </c>
      <c r="C10" s="7" t="n">
        <v>23588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Schedule of Maturities (Details) - USD ($) $ in Thousands</t>
        </is>
      </c>
      <c r="B1" s="2" t="inlineStr">
        <is>
          <t>Dec. 31, 2020</t>
        </is>
      </c>
      <c r="C1" s="2" t="inlineStr">
        <is>
          <t>Dec. 31, 2019</t>
        </is>
      </c>
    </row>
    <row r="2">
      <c r="A2" s="3" t="inlineStr">
        <is>
          <t>Deposits [Abstract]</t>
        </is>
      </c>
    </row>
    <row r="3">
      <c r="A3" s="4" t="inlineStr">
        <is>
          <t>2020</t>
        </is>
      </c>
      <c r="C3" s="7" t="n">
        <v>140938</v>
      </c>
    </row>
    <row r="4">
      <c r="A4" s="4" t="inlineStr">
        <is>
          <t>2021</t>
        </is>
      </c>
      <c r="B4" s="7" t="n">
        <v>215206</v>
      </c>
      <c r="C4" s="6" t="n">
        <v>30240</v>
      </c>
    </row>
    <row r="5">
      <c r="A5" s="4" t="inlineStr">
        <is>
          <t>2022</t>
        </is>
      </c>
      <c r="B5" s="6" t="n">
        <v>23006</v>
      </c>
      <c r="C5" s="6" t="n">
        <v>6426</v>
      </c>
    </row>
    <row r="6">
      <c r="A6" s="4" t="inlineStr">
        <is>
          <t>2023</t>
        </is>
      </c>
      <c r="B6" s="6" t="n">
        <v>11997</v>
      </c>
      <c r="C6" s="6" t="n">
        <v>3071</v>
      </c>
    </row>
    <row r="7">
      <c r="A7" s="4" t="inlineStr">
        <is>
          <t>2024</t>
        </is>
      </c>
      <c r="B7" s="6" t="n">
        <v>2156</v>
      </c>
      <c r="C7" s="6" t="n">
        <v>1607</v>
      </c>
    </row>
    <row r="8">
      <c r="A8" s="4" t="inlineStr">
        <is>
          <t>2025</t>
        </is>
      </c>
      <c r="B8" s="6" t="n">
        <v>2456</v>
      </c>
    </row>
    <row r="9">
      <c r="A9" s="4" t="inlineStr">
        <is>
          <t>Total certificates of deposit</t>
        </is>
      </c>
      <c r="B9" s="7" t="n">
        <v>254821</v>
      </c>
      <c r="C9" s="7" t="n">
        <v>1822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 $ in Millions</t>
        </is>
      </c>
      <c r="B1" s="2" t="inlineStr">
        <is>
          <t>Dec. 31, 2020</t>
        </is>
      </c>
      <c r="C1" s="2" t="inlineStr">
        <is>
          <t>Dec. 31, 2019</t>
        </is>
      </c>
    </row>
    <row r="2">
      <c r="A2" s="3" t="inlineStr">
        <is>
          <t>Deposits [Abstract]</t>
        </is>
      </c>
    </row>
    <row r="3">
      <c r="A3" s="4" t="inlineStr">
        <is>
          <t>Deposit accounts of directors, executive officers and their respective affiliates</t>
        </is>
      </c>
      <c r="B3" s="5" t="n">
        <v>7.7</v>
      </c>
      <c r="C3" s="5" t="n">
        <v>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Borrowings - Additional Information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Debt Instrument [Line Items]</t>
        </is>
      </c>
    </row>
    <row r="4">
      <c r="A4" s="4" t="inlineStr">
        <is>
          <t>Short-term advances outstanding from FHLB of boston</t>
        </is>
      </c>
      <c r="B4" s="7" t="n">
        <v>15</v>
      </c>
      <c r="C4" s="7" t="n">
        <v>15</v>
      </c>
      <c r="D4" s="5" t="n">
        <v>135.7</v>
      </c>
    </row>
    <row r="5">
      <c r="A5" s="4" t="inlineStr">
        <is>
          <t>Weighted average interest rate</t>
        </is>
      </c>
      <c r="C5" s="4" t="inlineStr">
        <is>
          <t>2.14%</t>
        </is>
      </c>
      <c r="D5" s="4" t="inlineStr">
        <is>
          <t>2.31%</t>
        </is>
      </c>
    </row>
    <row r="6">
      <c r="A6" s="4" t="inlineStr">
        <is>
          <t>Borrowings under PPP loan</t>
        </is>
      </c>
      <c r="B6" s="5" t="n">
        <v>85.40000000000001</v>
      </c>
      <c r="C6" s="5" t="n">
        <v>85.40000000000001</v>
      </c>
    </row>
    <row r="7">
      <c r="A7" s="4" t="inlineStr">
        <is>
          <t>Percentage of debt instrument interest rate stated</t>
        </is>
      </c>
      <c r="B7" s="4" t="inlineStr">
        <is>
          <t>0.35%</t>
        </is>
      </c>
      <c r="C7" s="4" t="inlineStr">
        <is>
          <t>0.35%</t>
        </is>
      </c>
    </row>
    <row r="8">
      <c r="A8" s="4" t="inlineStr">
        <is>
          <t>Percentage of market value, secured blanket lien on qualified collateral</t>
        </is>
      </c>
      <c r="C8" s="4" t="inlineStr">
        <is>
          <t>95.00%</t>
        </is>
      </c>
    </row>
    <row r="9">
      <c r="A9" s="4" t="inlineStr">
        <is>
          <t>Percentage of carrying value, secured blanket lien on qualified collateral</t>
        </is>
      </c>
      <c r="C9" s="4" t="inlineStr">
        <is>
          <t>75.00%</t>
        </is>
      </c>
    </row>
    <row r="10">
      <c r="A10" s="4" t="inlineStr">
        <is>
          <t>Unused borrowing capacity based upon collateral pledged</t>
        </is>
      </c>
      <c r="B10" s="7" t="n">
        <v>672</v>
      </c>
      <c r="C10" s="7" t="n">
        <v>672</v>
      </c>
    </row>
    <row r="11">
      <c r="A11" s="4" t="inlineStr">
        <is>
          <t>Commercial Real Estate And Commercial And Industrial Loans | Line of Credit</t>
        </is>
      </c>
    </row>
    <row r="12">
      <c r="A12" s="3" t="inlineStr">
        <is>
          <t>Debt Instrument [Line Items]</t>
        </is>
      </c>
    </row>
    <row r="13">
      <c r="A13" s="4" t="inlineStr">
        <is>
          <t>Collateral pledged amount</t>
        </is>
      </c>
      <c r="B13" s="11" t="n">
        <v>734.3</v>
      </c>
      <c r="C13" s="11" t="n">
        <v>734.3</v>
      </c>
      <c r="D13" s="5" t="n">
        <v>316.4</v>
      </c>
    </row>
    <row r="14">
      <c r="A14" s="4" t="inlineStr">
        <is>
          <t>FRB Boston | Commercial Real Estate And Commercial And Industrial Loans</t>
        </is>
      </c>
    </row>
    <row r="15">
      <c r="A15" s="3" t="inlineStr">
        <is>
          <t>Debt Instrument [Line Items]</t>
        </is>
      </c>
    </row>
    <row r="16">
      <c r="A16" s="4" t="inlineStr">
        <is>
          <t>Line of credit unused borrowing capacity</t>
        </is>
      </c>
      <c r="B16" s="11" t="n">
        <v>562.4</v>
      </c>
      <c r="C16" s="5" t="n">
        <v>562.4</v>
      </c>
      <c r="D16" s="5" t="n">
        <v>134.9</v>
      </c>
    </row>
    <row r="17">
      <c r="A17" s="4" t="inlineStr">
        <is>
          <t>Subordinated Debt</t>
        </is>
      </c>
    </row>
    <row r="18">
      <c r="A18" s="3" t="inlineStr">
        <is>
          <t>Debt Instrument [Line Items]</t>
        </is>
      </c>
    </row>
    <row r="19">
      <c r="A19" s="4" t="inlineStr">
        <is>
          <t>Redemption amount</t>
        </is>
      </c>
      <c r="B19" s="7" t="n">
        <v>10</v>
      </c>
    </row>
    <row r="20">
      <c r="A20" s="4" t="inlineStr">
        <is>
          <t>Coupon rate</t>
        </is>
      </c>
      <c r="B20" s="4" t="inlineStr">
        <is>
          <t>6.00%</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Information Relating to Long-term Borrowings from FHLB of Boston (Details) $ in Thousands</t>
        </is>
      </c>
      <c r="B1" s="2" t="inlineStr">
        <is>
          <t>Dec. 31, 2020USD ($)</t>
        </is>
      </c>
    </row>
    <row r="2">
      <c r="A2" s="3" t="inlineStr">
        <is>
          <t>Federal Home Loan Bank Advances [Line Items]</t>
        </is>
      </c>
    </row>
    <row r="3">
      <c r="A3" s="4" t="inlineStr">
        <is>
          <t>FHLB of Boston long-term borrowings</t>
        </is>
      </c>
      <c r="B3" s="7" t="n">
        <v>17835</v>
      </c>
    </row>
    <row r="4">
      <c r="A4" s="4" t="inlineStr">
        <is>
          <t>FHLB of Boston long-term borrowings, percentage</t>
        </is>
      </c>
      <c r="B4" s="4" t="inlineStr">
        <is>
          <t>3.55%</t>
        </is>
      </c>
    </row>
    <row r="5">
      <c r="A5" s="4" t="inlineStr">
        <is>
          <t>2022</t>
        </is>
      </c>
    </row>
    <row r="6">
      <c r="A6" s="3" t="inlineStr">
        <is>
          <t>Federal Home Loan Bank Advances [Line Items]</t>
        </is>
      </c>
    </row>
    <row r="7">
      <c r="A7" s="4" t="inlineStr">
        <is>
          <t>FHLB of Boston long-term borrowings</t>
        </is>
      </c>
      <c r="B7" s="7" t="n">
        <v>595</v>
      </c>
    </row>
    <row r="8">
      <c r="A8" s="4" t="inlineStr">
        <is>
          <t>FHLB of Boston long-term borrowings, percentage</t>
        </is>
      </c>
      <c r="B8" s="4" t="inlineStr">
        <is>
          <t>1.84%</t>
        </is>
      </c>
    </row>
    <row r="9">
      <c r="A9" s="4" t="inlineStr">
        <is>
          <t>2023</t>
        </is>
      </c>
    </row>
    <row r="10">
      <c r="A10" s="3" t="inlineStr">
        <is>
          <t>Federal Home Loan Bank Advances [Line Items]</t>
        </is>
      </c>
    </row>
    <row r="11">
      <c r="A11" s="4" t="inlineStr">
        <is>
          <t>FHLB of Boston long-term borrowings</t>
        </is>
      </c>
      <c r="B11" s="7" t="n">
        <v>17240</v>
      </c>
    </row>
    <row r="12">
      <c r="A12" s="4" t="inlineStr">
        <is>
          <t>FHLB of Boston long-term borrowings, percentage</t>
        </is>
      </c>
      <c r="B12" s="4" t="inlineStr">
        <is>
          <t>3.6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Information Relating to Long-term Borrowings from FHLB of Boston (Parenthetical) (Details) - USD ($) $ in Thousands</t>
        </is>
      </c>
      <c r="B1" s="2" t="inlineStr">
        <is>
          <t>Jan. 27, 2021</t>
        </is>
      </c>
      <c r="C1" s="2" t="inlineStr">
        <is>
          <t>Dec. 31, 2020</t>
        </is>
      </c>
    </row>
    <row r="2">
      <c r="A2" s="3" t="inlineStr">
        <is>
          <t>Federal Home Loan Bank Advances [Line Items]</t>
        </is>
      </c>
    </row>
    <row r="3">
      <c r="A3" s="4" t="inlineStr">
        <is>
          <t>FHLB of Boston long-term borrowings</t>
        </is>
      </c>
      <c r="C3" s="7" t="n">
        <v>17835</v>
      </c>
    </row>
    <row r="4">
      <c r="A4" s="4" t="inlineStr">
        <is>
          <t>FHLB of Boston long-term borrowings, percentage</t>
        </is>
      </c>
      <c r="C4" s="4" t="inlineStr">
        <is>
          <t>3.55%</t>
        </is>
      </c>
    </row>
    <row r="5">
      <c r="A5" s="4" t="inlineStr">
        <is>
          <t>Subsequent Event</t>
        </is>
      </c>
    </row>
    <row r="6">
      <c r="A6" s="3" t="inlineStr">
        <is>
          <t>Federal Home Loan Bank Advances [Line Items]</t>
        </is>
      </c>
    </row>
    <row r="7">
      <c r="A7" s="4" t="inlineStr">
        <is>
          <t>FHLB of Boston long-term borrowings</t>
        </is>
      </c>
      <c r="B7" s="7" t="n">
        <v>15000</v>
      </c>
    </row>
    <row r="8">
      <c r="A8" s="4" t="inlineStr">
        <is>
          <t>FHLB of Boston long-term borrowings, percentage</t>
        </is>
      </c>
      <c r="B8" s="4" t="inlineStr">
        <is>
          <t>3.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Business</t>
        </is>
      </c>
      <c r="B1" s="2" t="inlineStr">
        <is>
          <t>12 Months Ended</t>
        </is>
      </c>
    </row>
    <row r="2">
      <c r="B2" s="2" t="inlineStr">
        <is>
          <t>Dec. 31, 2020</t>
        </is>
      </c>
    </row>
    <row r="3">
      <c r="A3" s="3" t="inlineStr">
        <is>
          <t>Organization Consolidation And Presentation Of Financial Statements [Abstract]</t>
        </is>
      </c>
    </row>
    <row r="4">
      <c r="A4" s="4" t="inlineStr">
        <is>
          <t>The Business</t>
        </is>
      </c>
      <c r="B4" s="4" t="inlineStr">
        <is>
          <t xml:space="preserve">1.
THE BUSINESS The accompanying consolidated financial statements include the accounts of Cambridge Bancorp (the “Company”) and its wholly owned subsidiary, Cambridge Trust Company (the “Bank”), and the Bank’s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incorporated in 1983. The Company is the sole shareholder of the Bank, a Massachusetts trust company chartered in 1890 which is a commercial bank. The Company is a private bank offering a full range of private banking and wealth management services to our clients. The private banking business, the Company’s only reportable operating segment, is managed as a single strategic unit. As a private bank, the Company focuses on four core services that center around client needs. The core services include Wealth Management, Commercial Banking, Residential Lending, and Personal Banking. The Bank offers a full range of commercial and consumer banking services through its network of 21 private banking offices in Massachusetts and New Hampshire. The Bank is engaged principally in the business of attracting deposits from the public and investing those deposits. The Bank invests those funds in various types of loans, including residential and commercial real estate, and a variety of commercial and consumer loans. The Bank also invests its deposits and borrowed funds in investment securities and has two wholly owned Massachusetts security corporations, CTC Security Corporation and CTC Security Corporation III, for this purpose. Deposits at the Bank are insured by the Federal Deposit Insurance Corporation (“FDIC”) for the maximum amount permitted by FDIC Regulations. Trust and investment management services are offered through the Bank’s private banking offices in Massachusetts and New Hampshire, and its wealth management offices located in Boston and Wellesley, Massachusetts and Concord, Manchester, and Portsmouth, New Hampshire. The Bank also has a non-depository trust company, Cambridge Trust Company of New Hampshire, Inc., which allows non-New Hampshire residents the opportunity to take advantage of the state’s favorable trust laws. The assets held for wealth management clients are not assets of the Bank and, accordingly, are not reflected in the accompanying consolidated balance she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7" t="n">
        <v>7877</v>
      </c>
      <c r="K4" s="7" t="n">
        <v>5954</v>
      </c>
      <c r="L4" s="7" t="n">
        <v>5524</v>
      </c>
    </row>
    <row r="5">
      <c r="A5" s="4" t="inlineStr">
        <is>
          <t>State</t>
        </is>
      </c>
      <c r="J5" s="6" t="n">
        <v>4192</v>
      </c>
      <c r="K5" s="6" t="n">
        <v>2597</v>
      </c>
      <c r="L5" s="6" t="n">
        <v>2404</v>
      </c>
    </row>
    <row r="6">
      <c r="A6" s="4" t="inlineStr">
        <is>
          <t>Total current tax expense</t>
        </is>
      </c>
      <c r="J6" s="6" t="n">
        <v>12069</v>
      </c>
      <c r="K6" s="6" t="n">
        <v>8551</v>
      </c>
      <c r="L6" s="6" t="n">
        <v>7928</v>
      </c>
    </row>
    <row r="7">
      <c r="A7" s="3" t="inlineStr">
        <is>
          <t>Deferred tax expense (benefit)</t>
        </is>
      </c>
    </row>
    <row r="8">
      <c r="A8" s="4" t="inlineStr">
        <is>
          <t>Federal</t>
        </is>
      </c>
      <c r="J8" s="6" t="n">
        <v>-250</v>
      </c>
      <c r="K8" s="6" t="n">
        <v>-63</v>
      </c>
      <c r="L8" s="6" t="n">
        <v>-490</v>
      </c>
    </row>
    <row r="9">
      <c r="A9" s="4" t="inlineStr">
        <is>
          <t>State</t>
        </is>
      </c>
      <c r="J9" s="6" t="n">
        <v>-415</v>
      </c>
      <c r="K9" s="6" t="n">
        <v>173</v>
      </c>
      <c r="L9" s="6" t="n">
        <v>-231</v>
      </c>
    </row>
    <row r="10">
      <c r="A10" s="4" t="inlineStr">
        <is>
          <t>Total deferred tax expense (benefit)</t>
        </is>
      </c>
      <c r="J10" s="6" t="n">
        <v>-665</v>
      </c>
      <c r="K10" s="6" t="n">
        <v>110</v>
      </c>
      <c r="L10" s="6" t="n">
        <v>-721</v>
      </c>
    </row>
    <row r="11">
      <c r="A11" s="4" t="inlineStr">
        <is>
          <t>Total income tax expense</t>
        </is>
      </c>
      <c r="B11" s="7" t="n">
        <v>4862</v>
      </c>
      <c r="C11" s="7" t="n">
        <v>5021</v>
      </c>
      <c r="D11" s="7" t="n">
        <v>-540</v>
      </c>
      <c r="E11" s="7" t="n">
        <v>2061</v>
      </c>
      <c r="F11" s="7" t="n">
        <v>2673</v>
      </c>
      <c r="G11" s="7" t="n">
        <v>2708</v>
      </c>
      <c r="H11" s="7" t="n">
        <v>1540</v>
      </c>
      <c r="I11" s="7" t="n">
        <v>1740</v>
      </c>
      <c r="J11" s="7" t="n">
        <v>11404</v>
      </c>
      <c r="K11" s="7" t="n">
        <v>8661</v>
      </c>
      <c r="L11" s="7" t="n">
        <v>7207</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Total Income Tax Expense, Calculated at Statutory Federal Income Tax Rates, to Income Tax Expense in Consolidat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at statutory rates</t>
        </is>
      </c>
      <c r="J4" s="7" t="n">
        <v>9106</v>
      </c>
      <c r="K4" s="7" t="n">
        <v>7123</v>
      </c>
      <c r="L4" s="7" t="n">
        <v>6528</v>
      </c>
    </row>
    <row r="5">
      <c r="A5" s="3" t="inlineStr">
        <is>
          <t>Increase/(decrease) resulting from:</t>
        </is>
      </c>
    </row>
    <row r="6">
      <c r="A6" s="4" t="inlineStr">
        <is>
          <t>State tax, net of federal tax benefit</t>
        </is>
      </c>
      <c r="J6" s="6" t="n">
        <v>2984</v>
      </c>
      <c r="K6" s="6" t="n">
        <v>2188</v>
      </c>
      <c r="L6" s="6" t="n">
        <v>1717</v>
      </c>
    </row>
    <row r="7">
      <c r="A7" s="4" t="inlineStr">
        <is>
          <t>Tax-exempt income</t>
        </is>
      </c>
      <c r="J7" s="6" t="n">
        <v>-694</v>
      </c>
      <c r="K7" s="6" t="n">
        <v>-599</v>
      </c>
      <c r="L7" s="6" t="n">
        <v>-580</v>
      </c>
    </row>
    <row r="8">
      <c r="A8" s="4" t="inlineStr">
        <is>
          <t>ESOP dividends</t>
        </is>
      </c>
      <c r="J8" s="6" t="n">
        <v>-125</v>
      </c>
      <c r="K8" s="6" t="n">
        <v>-124</v>
      </c>
      <c r="L8" s="6" t="n">
        <v>-127</v>
      </c>
    </row>
    <row r="9">
      <c r="A9" s="4" t="inlineStr">
        <is>
          <t>Bank owned life insurance</t>
        </is>
      </c>
      <c r="J9" s="6" t="n">
        <v>-157</v>
      </c>
      <c r="K9" s="6" t="n">
        <v>-129</v>
      </c>
      <c r="L9" s="6" t="n">
        <v>-140</v>
      </c>
    </row>
    <row r="10">
      <c r="A10" s="4" t="inlineStr">
        <is>
          <t>Compensation limited under 162(m)</t>
        </is>
      </c>
      <c r="J10" s="6" t="n">
        <v>511</v>
      </c>
    </row>
    <row r="11">
      <c r="A11" s="4" t="inlineStr">
        <is>
          <t>Benefit from stock compensation</t>
        </is>
      </c>
      <c r="K11" s="6" t="n">
        <v>-150</v>
      </c>
      <c r="L11" s="6" t="n">
        <v>-168</v>
      </c>
    </row>
    <row r="12">
      <c r="A12" s="4" t="inlineStr">
        <is>
          <t>Non-deductible acquisition Costs</t>
        </is>
      </c>
      <c r="J12" s="6" t="n">
        <v>186</v>
      </c>
      <c r="K12" s="6" t="n">
        <v>236</v>
      </c>
    </row>
    <row r="13">
      <c r="A13" s="4" t="inlineStr">
        <is>
          <t>Impact of CARES Act</t>
        </is>
      </c>
      <c r="J13" s="6" t="n">
        <v>-539</v>
      </c>
    </row>
    <row r="14">
      <c r="A14" s="4" t="inlineStr">
        <is>
          <t>Other</t>
        </is>
      </c>
      <c r="J14" s="6" t="n">
        <v>132</v>
      </c>
      <c r="K14" s="6" t="n">
        <v>116</v>
      </c>
      <c r="L14" s="6" t="n">
        <v>-23</v>
      </c>
    </row>
    <row r="15">
      <c r="A15" s="4" t="inlineStr">
        <is>
          <t>Total income tax expense</t>
        </is>
      </c>
      <c r="B15" s="7" t="n">
        <v>4862</v>
      </c>
      <c r="C15" s="7" t="n">
        <v>5021</v>
      </c>
      <c r="D15" s="7" t="n">
        <v>-540</v>
      </c>
      <c r="E15" s="7" t="n">
        <v>2061</v>
      </c>
      <c r="F15" s="7" t="n">
        <v>2673</v>
      </c>
      <c r="G15" s="7" t="n">
        <v>2708</v>
      </c>
      <c r="H15" s="7" t="n">
        <v>1540</v>
      </c>
      <c r="I15" s="7" t="n">
        <v>1740</v>
      </c>
      <c r="J15" s="7" t="n">
        <v>11404</v>
      </c>
      <c r="K15" s="7" t="n">
        <v>8661</v>
      </c>
      <c r="L15" s="7" t="n">
        <v>7207</v>
      </c>
    </row>
    <row r="16">
      <c r="A16" s="4" t="inlineStr">
        <is>
          <t>Income tax expense at statutory rates</t>
        </is>
      </c>
      <c r="J16" s="4" t="inlineStr">
        <is>
          <t>21.00%</t>
        </is>
      </c>
      <c r="K16" s="4" t="inlineStr">
        <is>
          <t>21.00%</t>
        </is>
      </c>
      <c r="L16" s="4" t="inlineStr">
        <is>
          <t>21.00%</t>
        </is>
      </c>
    </row>
    <row r="17">
      <c r="A17" s="3" t="inlineStr">
        <is>
          <t>Increase/(decrease) resulting from: (Rate)</t>
        </is>
      </c>
    </row>
    <row r="18">
      <c r="A18" s="4" t="inlineStr">
        <is>
          <t>State tax, net of federal tax benefit, Rate</t>
        </is>
      </c>
      <c r="J18" s="4" t="inlineStr">
        <is>
          <t>6.90%</t>
        </is>
      </c>
      <c r="K18" s="4" t="inlineStr">
        <is>
          <t>6.50%</t>
        </is>
      </c>
      <c r="L18" s="4" t="inlineStr">
        <is>
          <t>5.50%</t>
        </is>
      </c>
    </row>
    <row r="19">
      <c r="A19" s="4" t="inlineStr">
        <is>
          <t>Tax-exempt income, Rate</t>
        </is>
      </c>
      <c r="J19" s="4" t="inlineStr">
        <is>
          <t>(1.60%)</t>
        </is>
      </c>
      <c r="K19" s="4" t="inlineStr">
        <is>
          <t>(1.80%)</t>
        </is>
      </c>
      <c r="L19" s="4" t="inlineStr">
        <is>
          <t>(1.90%)</t>
        </is>
      </c>
    </row>
    <row r="20">
      <c r="A20" s="4" t="inlineStr">
        <is>
          <t>ESOP dividends, Rate</t>
        </is>
      </c>
      <c r="J20" s="4" t="inlineStr">
        <is>
          <t>(0.30%)</t>
        </is>
      </c>
      <c r="K20" s="4" t="inlineStr">
        <is>
          <t>(0.40%)</t>
        </is>
      </c>
      <c r="L20" s="4" t="inlineStr">
        <is>
          <t>(0.40%)</t>
        </is>
      </c>
    </row>
    <row r="21">
      <c r="A21" s="4" t="inlineStr">
        <is>
          <t>Bank owned life insurance, Rate</t>
        </is>
      </c>
      <c r="J21" s="4" t="inlineStr">
        <is>
          <t>(0.40%)</t>
        </is>
      </c>
      <c r="K21" s="4" t="inlineStr">
        <is>
          <t>(0.40%)</t>
        </is>
      </c>
      <c r="L21" s="4" t="inlineStr">
        <is>
          <t>(0.50%)</t>
        </is>
      </c>
    </row>
    <row r="22">
      <c r="A22" s="4" t="inlineStr">
        <is>
          <t>Compensation limited under 162(m), Rate</t>
        </is>
      </c>
      <c r="J22" s="4" t="inlineStr">
        <is>
          <t>1.20%</t>
        </is>
      </c>
    </row>
    <row r="23">
      <c r="A23" s="4" t="inlineStr">
        <is>
          <t>Benefit from stock compensation, Rate</t>
        </is>
      </c>
      <c r="K23" s="4" t="inlineStr">
        <is>
          <t>(0.40%)</t>
        </is>
      </c>
      <c r="L23" s="4" t="inlineStr">
        <is>
          <t>(0.50%)</t>
        </is>
      </c>
    </row>
    <row r="24">
      <c r="A24" s="4" t="inlineStr">
        <is>
          <t>Non-deductible Acquisition Costs, Rate</t>
        </is>
      </c>
      <c r="J24" s="4" t="inlineStr">
        <is>
          <t>0.40%</t>
        </is>
      </c>
      <c r="K24" s="4" t="inlineStr">
        <is>
          <t>0.70%</t>
        </is>
      </c>
    </row>
    <row r="25">
      <c r="A25" s="4" t="inlineStr">
        <is>
          <t>Impact of CARES Act, Rate</t>
        </is>
      </c>
      <c r="J25" s="4" t="inlineStr">
        <is>
          <t>(1.20%)</t>
        </is>
      </c>
    </row>
    <row r="26">
      <c r="A26" s="4" t="inlineStr">
        <is>
          <t>Other, Rate</t>
        </is>
      </c>
      <c r="J26" s="4" t="inlineStr">
        <is>
          <t>0.30%</t>
        </is>
      </c>
      <c r="K26" s="4" t="inlineStr">
        <is>
          <t>0.30%</t>
        </is>
      </c>
      <c r="L26" s="4" t="inlineStr">
        <is>
          <t>(0.10%)</t>
        </is>
      </c>
    </row>
    <row r="27">
      <c r="A27" s="4" t="inlineStr">
        <is>
          <t>Total income tax expense, Rate</t>
        </is>
      </c>
      <c r="J27" s="4" t="inlineStr">
        <is>
          <t>26.30%</t>
        </is>
      </c>
      <c r="K27" s="4" t="inlineStr">
        <is>
          <t>25.50%</t>
        </is>
      </c>
      <c r="L27" s="4" t="inlineStr">
        <is>
          <t>23.20%</t>
        </is>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Line Items]</t>
        </is>
      </c>
    </row>
    <row r="4">
      <c r="A4" s="4" t="inlineStr">
        <is>
          <t>Current federal tax rates</t>
        </is>
      </c>
      <c r="J4" s="4" t="inlineStr">
        <is>
          <t>21.00%</t>
        </is>
      </c>
      <c r="K4" s="4" t="inlineStr">
        <is>
          <t>21.00%</t>
        </is>
      </c>
      <c r="L4" s="4" t="inlineStr">
        <is>
          <t>21.00%</t>
        </is>
      </c>
    </row>
    <row r="5">
      <c r="A5" s="4" t="inlineStr">
        <is>
          <t>Net operating losses carryback period</t>
        </is>
      </c>
      <c r="J5" s="4" t="inlineStr">
        <is>
          <t>5 years</t>
        </is>
      </c>
    </row>
    <row r="6">
      <c r="A6" s="4" t="inlineStr">
        <is>
          <t>Income tax benefit</t>
        </is>
      </c>
      <c r="B6" s="7" t="n">
        <v>-4862000</v>
      </c>
      <c r="C6" s="7" t="n">
        <v>-5021000</v>
      </c>
      <c r="D6" s="7" t="n">
        <v>540000</v>
      </c>
      <c r="E6" s="7" t="n">
        <v>-2061000</v>
      </c>
      <c r="F6" s="7" t="n">
        <v>-2673000</v>
      </c>
      <c r="G6" s="7" t="n">
        <v>-2708000</v>
      </c>
      <c r="H6" s="7" t="n">
        <v>-1540000</v>
      </c>
      <c r="I6" s="7" t="n">
        <v>-1740000</v>
      </c>
      <c r="J6" s="7" t="n">
        <v>-11404000</v>
      </c>
      <c r="K6" s="7" t="n">
        <v>-8661000</v>
      </c>
      <c r="L6" s="7" t="n">
        <v>-7207000</v>
      </c>
    </row>
    <row r="7">
      <c r="A7" s="4" t="inlineStr">
        <is>
          <t>Tax rate deferred tax assets were measured</t>
        </is>
      </c>
      <c r="J7" s="4" t="inlineStr">
        <is>
          <t>27.92%</t>
        </is>
      </c>
      <c r="K7" s="4" t="inlineStr">
        <is>
          <t>27.86%</t>
        </is>
      </c>
    </row>
    <row r="8">
      <c r="A8" s="4" t="inlineStr">
        <is>
          <t>Deferred tax assets, valuation allowance</t>
        </is>
      </c>
      <c r="B8" s="6" t="n">
        <v>0</v>
      </c>
      <c r="F8" s="6" t="n">
        <v>0</v>
      </c>
      <c r="J8" s="7" t="n">
        <v>0</v>
      </c>
      <c r="K8" s="7" t="n">
        <v>0</v>
      </c>
    </row>
    <row r="9">
      <c r="A9" s="4" t="inlineStr">
        <is>
          <t>Unrecognized tax benefits</t>
        </is>
      </c>
      <c r="B9" s="7" t="n">
        <v>0</v>
      </c>
      <c r="F9" s="7" t="n">
        <v>0</v>
      </c>
      <c r="J9" s="7" t="n">
        <v>0</v>
      </c>
      <c r="K9" s="7" t="n">
        <v>0</v>
      </c>
    </row>
    <row r="10">
      <c r="A10" s="4" t="inlineStr">
        <is>
          <t>Federal Income Tax | Earliest Tax Year</t>
        </is>
      </c>
    </row>
    <row r="11">
      <c r="A11" s="3" t="inlineStr">
        <is>
          <t>Income Taxes [Line Items]</t>
        </is>
      </c>
    </row>
    <row r="12">
      <c r="A12" s="4" t="inlineStr">
        <is>
          <t>Income tax returns year open and subject to examination</t>
        </is>
      </c>
      <c r="J12" s="4" t="inlineStr">
        <is>
          <t>2017</t>
        </is>
      </c>
    </row>
    <row r="13">
      <c r="A13" s="4" t="inlineStr">
        <is>
          <t>State Income Tax | Earliest Tax Year</t>
        </is>
      </c>
    </row>
    <row r="14">
      <c r="A14" s="3" t="inlineStr">
        <is>
          <t>Income Taxes [Line Items]</t>
        </is>
      </c>
    </row>
    <row r="15">
      <c r="A15" s="4" t="inlineStr">
        <is>
          <t>Income tax returns year open and subject to examination</t>
        </is>
      </c>
      <c r="J15" s="4" t="inlineStr">
        <is>
          <t>2017</t>
        </is>
      </c>
    </row>
    <row r="16">
      <c r="A16" s="4" t="inlineStr">
        <is>
          <t>State NOL [Member]</t>
        </is>
      </c>
    </row>
    <row r="17">
      <c r="A17" s="3" t="inlineStr">
        <is>
          <t>Income Taxes [Line Items]</t>
        </is>
      </c>
    </row>
    <row r="18">
      <c r="A18" s="4" t="inlineStr">
        <is>
          <t>Income tax benefit</t>
        </is>
      </c>
      <c r="J18" s="7" t="n">
        <v>5390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Details) - USD ($) $ in Thousands</t>
        </is>
      </c>
      <c r="B1" s="2" t="inlineStr">
        <is>
          <t>Dec. 31, 2020</t>
        </is>
      </c>
      <c r="C1" s="2" t="inlineStr">
        <is>
          <t>Dec. 31, 2019</t>
        </is>
      </c>
    </row>
    <row r="2">
      <c r="A2" s="3" t="inlineStr">
        <is>
          <t>Gross deferred tax assets</t>
        </is>
      </c>
    </row>
    <row r="3">
      <c r="A3" s="4" t="inlineStr">
        <is>
          <t>Allowance for credit losses</t>
        </is>
      </c>
      <c r="B3" s="7" t="n">
        <v>10336</v>
      </c>
      <c r="C3" s="7" t="n">
        <v>5029</v>
      </c>
    </row>
    <row r="4">
      <c r="A4" s="4" t="inlineStr">
        <is>
          <t>Accrued retirement benefits</t>
        </is>
      </c>
      <c r="B4" s="6" t="n">
        <v>1576</v>
      </c>
      <c r="C4" s="6" t="n">
        <v>1592</v>
      </c>
    </row>
    <row r="5">
      <c r="A5" s="4" t="inlineStr">
        <is>
          <t>Unrealized losses on available for sale securities</t>
        </is>
      </c>
      <c r="C5" s="6" t="n">
        <v>171</v>
      </c>
    </row>
    <row r="6">
      <c r="A6" s="4" t="inlineStr">
        <is>
          <t>Incentive compensation</t>
        </is>
      </c>
      <c r="B6" s="6" t="n">
        <v>1591</v>
      </c>
      <c r="C6" s="6" t="n">
        <v>1248</v>
      </c>
    </row>
    <row r="7">
      <c r="A7" s="4" t="inlineStr">
        <is>
          <t>Equity based compensation</t>
        </is>
      </c>
      <c r="B7" s="6" t="n">
        <v>1343</v>
      </c>
      <c r="C7" s="6" t="n">
        <v>1034</v>
      </c>
    </row>
    <row r="8">
      <c r="A8" s="4" t="inlineStr">
        <is>
          <t>Lease liability</t>
        </is>
      </c>
      <c r="B8" s="6" t="n">
        <v>10455</v>
      </c>
      <c r="C8" s="6" t="n">
        <v>9765</v>
      </c>
    </row>
    <row r="9">
      <c r="A9" s="4" t="inlineStr">
        <is>
          <t>ESOP dividends</t>
        </is>
      </c>
      <c r="B9" s="6" t="n">
        <v>166</v>
      </c>
      <c r="C9" s="6" t="n">
        <v>165</v>
      </c>
    </row>
    <row r="10">
      <c r="A10" s="4" t="inlineStr">
        <is>
          <t>Loss carryforwards as a result of the Optima merger</t>
        </is>
      </c>
      <c r="B10" s="6" t="n">
        <v>21</v>
      </c>
      <c r="C10" s="6" t="n">
        <v>877</v>
      </c>
    </row>
    <row r="11">
      <c r="A11" s="4" t="inlineStr">
        <is>
          <t>Intangibles / Fair value marks (merger related)</t>
        </is>
      </c>
      <c r="B11" s="6" t="n">
        <v>1971</v>
      </c>
      <c r="C11" s="6" t="n">
        <v>472</v>
      </c>
    </row>
    <row r="12">
      <c r="A12" s="4" t="inlineStr">
        <is>
          <t>Other</t>
        </is>
      </c>
      <c r="B12" s="6" t="n">
        <v>205</v>
      </c>
      <c r="C12" s="6" t="n">
        <v>252</v>
      </c>
    </row>
    <row r="13">
      <c r="A13" s="4" t="inlineStr">
        <is>
          <t>Total gross deferred tax assets</t>
        </is>
      </c>
      <c r="B13" s="6" t="n">
        <v>27664</v>
      </c>
      <c r="C13" s="6" t="n">
        <v>20605</v>
      </c>
    </row>
    <row r="14">
      <c r="A14" s="3" t="inlineStr">
        <is>
          <t>Gross deferred tax liabilities</t>
        </is>
      </c>
    </row>
    <row r="15">
      <c r="A15" s="4" t="inlineStr">
        <is>
          <t>Deferred loan origination costs</t>
        </is>
      </c>
      <c r="B15" s="6" t="n">
        <v>-1434</v>
      </c>
      <c r="C15" s="6" t="n">
        <v>-911</v>
      </c>
    </row>
    <row r="16">
      <c r="A16" s="4" t="inlineStr">
        <is>
          <t>Unrealized gains on available for sale securities</t>
        </is>
      </c>
      <c r="B16" s="6" t="n">
        <v>-641</v>
      </c>
    </row>
    <row r="17">
      <c r="A17" s="4" t="inlineStr">
        <is>
          <t>Depreciation of premises and equipment</t>
        </is>
      </c>
      <c r="B17" s="6" t="n">
        <v>-1816</v>
      </c>
      <c r="C17" s="6" t="n">
        <v>-1021</v>
      </c>
    </row>
    <row r="18">
      <c r="A18" s="4" t="inlineStr">
        <is>
          <t>Right of use asset</t>
        </is>
      </c>
      <c r="B18" s="6" t="n">
        <v>-9751</v>
      </c>
      <c r="C18" s="6" t="n">
        <v>-9356</v>
      </c>
    </row>
    <row r="19">
      <c r="A19" s="4" t="inlineStr">
        <is>
          <t>Mortgage servicing rights</t>
        </is>
      </c>
      <c r="B19" s="6" t="n">
        <v>-340</v>
      </c>
      <c r="C19" s="6" t="n">
        <v>-368</v>
      </c>
    </row>
    <row r="20">
      <c r="A20" s="4" t="inlineStr">
        <is>
          <t>Goodwill</t>
        </is>
      </c>
      <c r="B20" s="6" t="n">
        <v>-115</v>
      </c>
      <c r="C20" s="6" t="n">
        <v>-113</v>
      </c>
    </row>
    <row r="21">
      <c r="A21" s="4" t="inlineStr">
        <is>
          <t>Derivative transactions</t>
        </is>
      </c>
      <c r="B21" s="6" t="n">
        <v>-1928</v>
      </c>
      <c r="C21" s="6" t="n">
        <v>-607</v>
      </c>
    </row>
    <row r="22">
      <c r="A22" s="4" t="inlineStr">
        <is>
          <t>Total gross deferred tax liabilities</t>
        </is>
      </c>
      <c r="B22" s="6" t="n">
        <v>-16025</v>
      </c>
      <c r="C22" s="6" t="n">
        <v>-12376</v>
      </c>
    </row>
    <row r="23">
      <c r="A23" s="4" t="inlineStr">
        <is>
          <t>Net deferred tax asset</t>
        </is>
      </c>
      <c r="B23" s="7" t="n">
        <v>11639</v>
      </c>
      <c r="C23" s="7" t="n">
        <v>82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ension and Retirement Plans - Additional Information (Details) - USD ($)</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Defined Benefit Plan Disclosure [Line Items]</t>
        </is>
      </c>
    </row>
    <row r="4">
      <c r="A4" s="4" t="inlineStr">
        <is>
          <t>Defined benefit pension highest consecutive plan period</t>
        </is>
      </c>
      <c r="F4" s="4" t="inlineStr">
        <is>
          <t>3 years</t>
        </is>
      </c>
    </row>
    <row r="5">
      <c r="A5" s="4" t="inlineStr">
        <is>
          <t>Defined contribution plan, employer matching contribution, percent</t>
        </is>
      </c>
      <c r="F5" s="4" t="inlineStr">
        <is>
          <t>10.00%</t>
        </is>
      </c>
    </row>
    <row r="6">
      <c r="A6" s="4" t="inlineStr">
        <is>
          <t>Discount rate used to calculate benefit obligation</t>
        </is>
      </c>
      <c r="B6" s="4" t="inlineStr">
        <is>
          <t>2.46%</t>
        </is>
      </c>
      <c r="C6" s="4" t="inlineStr">
        <is>
          <t>3.22%</t>
        </is>
      </c>
    </row>
    <row r="7">
      <c r="A7" s="4" t="inlineStr">
        <is>
          <t>Transfers between fair value levels</t>
        </is>
      </c>
      <c r="B7" s="7" t="n">
        <v>0</v>
      </c>
      <c r="C7" s="7" t="n">
        <v>0</v>
      </c>
    </row>
    <row r="8">
      <c r="A8" s="4" t="inlineStr">
        <is>
          <t>Minimum | Domestic Large Cap Equities</t>
        </is>
      </c>
    </row>
    <row r="9">
      <c r="A9" s="3" t="inlineStr">
        <is>
          <t>Defined Benefit Plan Disclosure [Line Items]</t>
        </is>
      </c>
    </row>
    <row r="10">
      <c r="A10" s="4" t="inlineStr">
        <is>
          <t>Target asset allocation percentages</t>
        </is>
      </c>
      <c r="B10" s="4" t="inlineStr">
        <is>
          <t>30.00%</t>
        </is>
      </c>
    </row>
    <row r="11">
      <c r="A11" s="4" t="inlineStr">
        <is>
          <t>Minimum | Domestic Small/Mid Cap Equities</t>
        </is>
      </c>
    </row>
    <row r="12">
      <c r="A12" s="3" t="inlineStr">
        <is>
          <t>Defined Benefit Plan Disclosure [Line Items]</t>
        </is>
      </c>
    </row>
    <row r="13">
      <c r="A13" s="4" t="inlineStr">
        <is>
          <t>Target asset allocation percentages</t>
        </is>
      </c>
      <c r="B13" s="4" t="inlineStr">
        <is>
          <t>5.00%</t>
        </is>
      </c>
    </row>
    <row r="14">
      <c r="A14" s="4" t="inlineStr">
        <is>
          <t>Minimum | International Equities</t>
        </is>
      </c>
    </row>
    <row r="15">
      <c r="A15" s="3" t="inlineStr">
        <is>
          <t>Defined Benefit Plan Disclosure [Line Items]</t>
        </is>
      </c>
    </row>
    <row r="16">
      <c r="A16" s="4" t="inlineStr">
        <is>
          <t>Target asset allocation percentages</t>
        </is>
      </c>
      <c r="B16" s="4" t="inlineStr">
        <is>
          <t>0.00%</t>
        </is>
      </c>
    </row>
    <row r="17">
      <c r="A17" s="4" t="inlineStr">
        <is>
          <t>Minimum | Cash and Fixed Income</t>
        </is>
      </c>
    </row>
    <row r="18">
      <c r="A18" s="3" t="inlineStr">
        <is>
          <t>Defined Benefit Plan Disclosure [Line Items]</t>
        </is>
      </c>
    </row>
    <row r="19">
      <c r="A19" s="4" t="inlineStr">
        <is>
          <t>Target asset allocation percentages</t>
        </is>
      </c>
      <c r="B19" s="4" t="inlineStr">
        <is>
          <t>20.00%</t>
        </is>
      </c>
    </row>
    <row r="20">
      <c r="A20" s="4" t="inlineStr">
        <is>
          <t>Maximum | Domestic Large Cap Equities</t>
        </is>
      </c>
    </row>
    <row r="21">
      <c r="A21" s="3" t="inlineStr">
        <is>
          <t>Defined Benefit Plan Disclosure [Line Items]</t>
        </is>
      </c>
    </row>
    <row r="22">
      <c r="A22" s="4" t="inlineStr">
        <is>
          <t>Target asset allocation percentages</t>
        </is>
      </c>
      <c r="B22" s="4" t="inlineStr">
        <is>
          <t>60.00%</t>
        </is>
      </c>
    </row>
    <row r="23">
      <c r="A23" s="4" t="inlineStr">
        <is>
          <t>Maximum | Domestic Small/Mid Cap Equities</t>
        </is>
      </c>
    </row>
    <row r="24">
      <c r="A24" s="3" t="inlineStr">
        <is>
          <t>Defined Benefit Plan Disclosure [Line Items]</t>
        </is>
      </c>
    </row>
    <row r="25">
      <c r="A25" s="4" t="inlineStr">
        <is>
          <t>Target asset allocation percentages</t>
        </is>
      </c>
      <c r="B25" s="4" t="inlineStr">
        <is>
          <t>20.00%</t>
        </is>
      </c>
    </row>
    <row r="26">
      <c r="A26" s="4" t="inlineStr">
        <is>
          <t>Maximum | International Equities</t>
        </is>
      </c>
    </row>
    <row r="27">
      <c r="A27" s="3" t="inlineStr">
        <is>
          <t>Defined Benefit Plan Disclosure [Line Items]</t>
        </is>
      </c>
    </row>
    <row r="28">
      <c r="A28" s="4" t="inlineStr">
        <is>
          <t>Target asset allocation percentages</t>
        </is>
      </c>
      <c r="B28" s="4" t="inlineStr">
        <is>
          <t>20.00%</t>
        </is>
      </c>
    </row>
    <row r="29">
      <c r="A29" s="4" t="inlineStr">
        <is>
          <t>Maximum | Cash and Fixed Income</t>
        </is>
      </c>
    </row>
    <row r="30">
      <c r="A30" s="3" t="inlineStr">
        <is>
          <t>Defined Benefit Plan Disclosure [Line Items]</t>
        </is>
      </c>
    </row>
    <row r="31">
      <c r="A31" s="4" t="inlineStr">
        <is>
          <t>Target asset allocation percentages</t>
        </is>
      </c>
      <c r="B31" s="4" t="inlineStr">
        <is>
          <t>60.00%</t>
        </is>
      </c>
    </row>
    <row r="32">
      <c r="A32" s="4" t="inlineStr">
        <is>
          <t>Pension Plan</t>
        </is>
      </c>
    </row>
    <row r="33">
      <c r="A33" s="3" t="inlineStr">
        <is>
          <t>Defined Benefit Plan Disclosure [Line Items]</t>
        </is>
      </c>
    </row>
    <row r="34">
      <c r="A34" s="4" t="inlineStr">
        <is>
          <t>Defined benefit plan, description</t>
        </is>
      </c>
      <c r="B34" s="4" t="inlineStr">
        <is>
          <t>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12 months of service. Benefits are based primarily on years of service and the employee’s average monthly pay during the five highest consecutive plan years of the employee’s final ten years. On October 23, 2017, the Company announced its decision to freeze the accrual of benefits within the Pension Plan, effective December 31, 2017.  The Company also provides supplemental retirement benefits to certain current and former executive officers of the Company under the terms of Supplemental Executive Retirement Agreements (“Supplemental Retirement Plan”).</t>
        </is>
      </c>
    </row>
    <row r="35">
      <c r="A35" s="4" t="inlineStr">
        <is>
          <t>Minimum number of hours of service per year required for eligibility</t>
        </is>
      </c>
      <c r="E35" s="4" t="inlineStr">
        <is>
          <t>1000 hours</t>
        </is>
      </c>
    </row>
    <row r="36">
      <c r="A36" s="4" t="inlineStr">
        <is>
          <t>Employee eligibility age under the plan</t>
        </is>
      </c>
      <c r="E36" s="4" t="inlineStr">
        <is>
          <t>21 years</t>
        </is>
      </c>
    </row>
    <row r="37">
      <c r="A37" s="4" t="inlineStr">
        <is>
          <t>Minimum number of years of service required for eligibility</t>
        </is>
      </c>
      <c r="E37" s="4" t="inlineStr">
        <is>
          <t>12 months</t>
        </is>
      </c>
    </row>
    <row r="38">
      <c r="A38" s="4" t="inlineStr">
        <is>
          <t>Discount rate used to calculate benefit obligation</t>
        </is>
      </c>
      <c r="B38" s="4" t="inlineStr">
        <is>
          <t>2.45%</t>
        </is>
      </c>
      <c r="C38" s="4" t="inlineStr">
        <is>
          <t>3.22%</t>
        </is>
      </c>
    </row>
    <row r="39">
      <c r="A39" s="4" t="inlineStr">
        <is>
          <t>Supplemental Retirement Plan</t>
        </is>
      </c>
    </row>
    <row r="40">
      <c r="A40" s="3" t="inlineStr">
        <is>
          <t>Defined Benefit Plan Disclosure [Line Items]</t>
        </is>
      </c>
    </row>
    <row r="41">
      <c r="A41" s="4" t="inlineStr">
        <is>
          <t>Defined benefit pension highest consecutive plan period</t>
        </is>
      </c>
      <c r="F41" s="4" t="inlineStr">
        <is>
          <t>3 years</t>
        </is>
      </c>
    </row>
    <row r="42">
      <c r="A42" s="4" t="inlineStr">
        <is>
          <t>Defined contribution plan, employer matching contribution, percent</t>
        </is>
      </c>
      <c r="F42" s="4" t="inlineStr">
        <is>
          <t>10.00%</t>
        </is>
      </c>
    </row>
    <row r="43">
      <c r="A43" s="4" t="inlineStr">
        <is>
          <t>Discount rate used to calculate benefit obligation</t>
        </is>
      </c>
      <c r="B43" s="4" t="inlineStr">
        <is>
          <t>2.21%</t>
        </is>
      </c>
      <c r="C43" s="4" t="inlineStr">
        <is>
          <t>3.04%</t>
        </is>
      </c>
    </row>
    <row r="44">
      <c r="A44" s="4" t="inlineStr">
        <is>
          <t>Postretirement Medical Coverage</t>
        </is>
      </c>
    </row>
    <row r="45">
      <c r="A45" s="3" t="inlineStr">
        <is>
          <t>Defined Benefit Plan Disclosure [Line Items]</t>
        </is>
      </c>
    </row>
    <row r="46">
      <c r="A46" s="4" t="inlineStr">
        <is>
          <t>Employee eligibility age under the plan</t>
        </is>
      </c>
      <c r="E46" s="4" t="inlineStr">
        <is>
          <t>65 years</t>
        </is>
      </c>
    </row>
    <row r="47">
      <c r="A47" s="4" t="inlineStr">
        <is>
          <t>Discount rate used to calculate benefit obligation</t>
        </is>
      </c>
      <c r="B47" s="4" t="inlineStr">
        <is>
          <t>2.52%</t>
        </is>
      </c>
      <c r="C47" s="4" t="inlineStr">
        <is>
          <t>3.26%</t>
        </is>
      </c>
    </row>
    <row r="48">
      <c r="A48" s="4" t="inlineStr">
        <is>
          <t>Profit Sharing Plan</t>
        </is>
      </c>
    </row>
    <row r="49">
      <c r="A49" s="3" t="inlineStr">
        <is>
          <t>Defined Benefit Plan Disclosure [Line Items]</t>
        </is>
      </c>
    </row>
    <row r="50">
      <c r="A50" s="4" t="inlineStr">
        <is>
          <t>Defined contribution plan, maximum employee contribution, percent</t>
        </is>
      </c>
      <c r="D50" s="4" t="inlineStr">
        <is>
          <t>100.00%</t>
        </is>
      </c>
    </row>
    <row r="51">
      <c r="A51" s="4" t="inlineStr">
        <is>
          <t>Defined contribution plan, employer matching contribution, percent</t>
        </is>
      </c>
      <c r="D51" s="4" t="inlineStr">
        <is>
          <t>4.00%</t>
        </is>
      </c>
    </row>
    <row r="52">
      <c r="A52" s="4" t="inlineStr">
        <is>
          <t>Defined contribution plan, minimum number of hours of service per year required for eligibility</t>
        </is>
      </c>
      <c r="D52" s="4" t="inlineStr">
        <is>
          <t>1000 hours</t>
        </is>
      </c>
    </row>
    <row r="53">
      <c r="A53" s="4" t="inlineStr">
        <is>
          <t>Defined contribution plan, minimum service period required for eligibility</t>
        </is>
      </c>
      <c r="D53" s="4" t="inlineStr">
        <is>
          <t>12 months</t>
        </is>
      </c>
    </row>
    <row r="54">
      <c r="A54" s="4" t="inlineStr">
        <is>
          <t>Profit Sharing Plan | 401(k)</t>
        </is>
      </c>
    </row>
    <row r="55">
      <c r="A55" s="3" t="inlineStr">
        <is>
          <t>Defined Benefit Plan Disclosure [Line Items]</t>
        </is>
      </c>
    </row>
    <row r="56">
      <c r="A56" s="4" t="inlineStr">
        <is>
          <t>Defined contribution plan, maximum employee contribution, percent</t>
        </is>
      </c>
      <c r="D56" s="4" t="inlineStr">
        <is>
          <t>100.00%</t>
        </is>
      </c>
    </row>
    <row r="57">
      <c r="A57" s="4" t="inlineStr">
        <is>
          <t>Profit Sharing Plan | Discretionary Contribution</t>
        </is>
      </c>
    </row>
    <row r="58">
      <c r="A58" s="3" t="inlineStr">
        <is>
          <t>Defined Benefit Plan Disclosure [Line Items]</t>
        </is>
      </c>
    </row>
    <row r="59">
      <c r="A59" s="4" t="inlineStr">
        <is>
          <t>Defined contribution plan, minimum number of hours of service per year required for eligibility</t>
        </is>
      </c>
      <c r="D59" s="4" t="inlineStr">
        <is>
          <t>1000 hours</t>
        </is>
      </c>
    </row>
    <row r="60">
      <c r="A60" s="4" t="inlineStr">
        <is>
          <t>Defined contribution plan, minimum service period required for eligibility</t>
        </is>
      </c>
      <c r="D60" s="4" t="inlineStr">
        <is>
          <t>12 months</t>
        </is>
      </c>
    </row>
    <row r="61">
      <c r="A61" s="4" t="inlineStr">
        <is>
          <t>Normal retirement age of employees</t>
        </is>
      </c>
      <c r="D61" s="4" t="inlineStr">
        <is>
          <t>65 years</t>
        </is>
      </c>
    </row>
    <row r="62">
      <c r="A62" s="4" t="inlineStr">
        <is>
          <t>Profit Sharing Plan | Maximum | 401(k)</t>
        </is>
      </c>
    </row>
    <row r="63">
      <c r="A63" s="3" t="inlineStr">
        <is>
          <t>Defined Benefit Plan Disclosure [Line Items]</t>
        </is>
      </c>
    </row>
    <row r="64">
      <c r="A64" s="4" t="inlineStr">
        <is>
          <t>Defined contribution plan, employer matching contribution, percent</t>
        </is>
      </c>
      <c r="D64" s="4" t="inlineStr">
        <is>
          <t>4.00%</t>
        </is>
      </c>
    </row>
    <row r="65">
      <c r="A65" s="4" t="inlineStr">
        <is>
          <t>Employee Stock Ownership Plan (ESOP)</t>
        </is>
      </c>
    </row>
    <row r="66">
      <c r="A66" s="3" t="inlineStr">
        <is>
          <t>Defined Benefit Plan Disclosure [Line Items]</t>
        </is>
      </c>
    </row>
    <row r="67">
      <c r="A67" s="4" t="inlineStr">
        <is>
          <t>Defined contribution plan, minimum number of hours of service per year required for eligibility</t>
        </is>
      </c>
      <c r="B67" s="4" t="inlineStr">
        <is>
          <t>1000 hours</t>
        </is>
      </c>
    </row>
    <row r="68">
      <c r="A68" s="4" t="inlineStr">
        <is>
          <t>Defined contribution plan, minimum service period required for eligibility</t>
        </is>
      </c>
      <c r="B68" s="4" t="inlineStr">
        <is>
          <t>12 months</t>
        </is>
      </c>
    </row>
    <row r="69">
      <c r="A69" s="4" t="inlineStr">
        <is>
          <t>Employee Stock Ownership Plan (ESOP) | Minimum</t>
        </is>
      </c>
    </row>
    <row r="70">
      <c r="A70" s="3" t="inlineStr">
        <is>
          <t>Defined Benefit Plan Disclosure [Line Items]</t>
        </is>
      </c>
    </row>
    <row r="71">
      <c r="A71" s="4" t="inlineStr">
        <is>
          <t>Employee eligibility age under the plan</t>
        </is>
      </c>
      <c r="B71" s="4" t="inlineStr">
        <is>
          <t>21 years</t>
        </is>
      </c>
    </row>
    <row r="72">
      <c r="A72" s="4" t="inlineStr">
        <is>
          <t>Profit Sharing and ESOP Plans</t>
        </is>
      </c>
    </row>
    <row r="73">
      <c r="A73" s="3" t="inlineStr">
        <is>
          <t>Defined Benefit Plan Disclosure [Line Items]</t>
        </is>
      </c>
    </row>
    <row r="74">
      <c r="A74" s="4" t="inlineStr">
        <is>
          <t>Contribution expense related to plans</t>
        </is>
      </c>
      <c r="B74" s="7" t="n">
        <v>3600000</v>
      </c>
      <c r="C74" s="7" t="n">
        <v>2800000</v>
      </c>
      <c r="D74" s="7" t="n">
        <v>2600000</v>
      </c>
    </row>
    <row r="75">
      <c r="A75" s="4" t="inlineStr">
        <is>
          <t>Defined Contribution SERP Plan (“DC SERP”)</t>
        </is>
      </c>
    </row>
    <row r="76">
      <c r="A76" s="3" t="inlineStr">
        <is>
          <t>Defined Benefit Plan Disclosure [Line Items]</t>
        </is>
      </c>
    </row>
    <row r="77">
      <c r="A77" s="4" t="inlineStr">
        <is>
          <t>Defined contribution plan, employer matching contribution, percent</t>
        </is>
      </c>
      <c r="B77" s="4" t="inlineStr">
        <is>
          <t>10.00%</t>
        </is>
      </c>
    </row>
    <row r="78">
      <c r="A78" s="4" t="inlineStr">
        <is>
          <t>Contribution expense related to plans</t>
        </is>
      </c>
      <c r="B78" s="7" t="n">
        <v>209000</v>
      </c>
      <c r="C78" s="7" t="n">
        <v>167000</v>
      </c>
      <c r="D78" s="7" t="n">
        <v>209000</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Schedule of Projected Benefit Obligations and Funded Status (Details) - USD ($) $ in Thousands</t>
        </is>
      </c>
      <c r="B1" s="2" t="inlineStr">
        <is>
          <t>12 Months Ended</t>
        </is>
      </c>
    </row>
    <row r="2">
      <c r="B2" s="2" t="inlineStr">
        <is>
          <t>Dec. 31, 2020</t>
        </is>
      </c>
      <c r="C2" s="2" t="inlineStr">
        <is>
          <t>Dec. 31, 2019</t>
        </is>
      </c>
    </row>
    <row r="3">
      <c r="A3" s="4" t="inlineStr">
        <is>
          <t>Pension Plan</t>
        </is>
      </c>
    </row>
    <row r="4">
      <c r="A4" s="3" t="inlineStr">
        <is>
          <t>Change in projected benefit obligation</t>
        </is>
      </c>
    </row>
    <row r="5">
      <c r="A5" s="4" t="inlineStr">
        <is>
          <t>Obligation at beginning of year</t>
        </is>
      </c>
      <c r="B5" s="7" t="n">
        <v>45401</v>
      </c>
      <c r="C5" s="7" t="n">
        <v>40522</v>
      </c>
    </row>
    <row r="6">
      <c r="A6" s="4" t="inlineStr">
        <is>
          <t>Interest cost</t>
        </is>
      </c>
      <c r="B6" s="6" t="n">
        <v>1438</v>
      </c>
      <c r="C6" s="6" t="n">
        <v>1680</v>
      </c>
    </row>
    <row r="7">
      <c r="A7" s="4" t="inlineStr">
        <is>
          <t>Actuarial loss</t>
        </is>
      </c>
      <c r="B7" s="6" t="n">
        <v>4827</v>
      </c>
      <c r="C7" s="6" t="n">
        <v>4670</v>
      </c>
    </row>
    <row r="8">
      <c r="A8" s="4" t="inlineStr">
        <is>
          <t>Benefits paid</t>
        </is>
      </c>
      <c r="B8" s="6" t="n">
        <v>-1549</v>
      </c>
      <c r="C8" s="6" t="n">
        <v>-1471</v>
      </c>
    </row>
    <row r="9">
      <c r="A9" s="4" t="inlineStr">
        <is>
          <t>Obligation at end of year</t>
        </is>
      </c>
      <c r="B9" s="6" t="n">
        <v>50117</v>
      </c>
      <c r="C9" s="6" t="n">
        <v>45401</v>
      </c>
    </row>
    <row r="10">
      <c r="A10" s="3" t="inlineStr">
        <is>
          <t>Change in plan assets</t>
        </is>
      </c>
    </row>
    <row r="11">
      <c r="A11" s="4" t="inlineStr">
        <is>
          <t>Fair value at beginning of year</t>
        </is>
      </c>
      <c r="B11" s="6" t="n">
        <v>50131</v>
      </c>
      <c r="C11" s="6" t="n">
        <v>42648</v>
      </c>
    </row>
    <row r="12">
      <c r="A12" s="4" t="inlineStr">
        <is>
          <t>Actual return on plan assets</t>
        </is>
      </c>
      <c r="B12" s="6" t="n">
        <v>7220</v>
      </c>
      <c r="C12" s="6" t="n">
        <v>8954</v>
      </c>
    </row>
    <row r="13">
      <c r="A13" s="4" t="inlineStr">
        <is>
          <t>Benefits paid</t>
        </is>
      </c>
      <c r="B13" s="6" t="n">
        <v>-1549</v>
      </c>
      <c r="C13" s="6" t="n">
        <v>-1471</v>
      </c>
    </row>
    <row r="14">
      <c r="A14" s="4" t="inlineStr">
        <is>
          <t>Fair value at end of year</t>
        </is>
      </c>
      <c r="B14" s="6" t="n">
        <v>55802</v>
      </c>
      <c r="C14" s="6" t="n">
        <v>50131</v>
      </c>
    </row>
    <row r="15">
      <c r="A15" s="4" t="inlineStr">
        <is>
          <t>Funded (underfunded) status at end of year</t>
        </is>
      </c>
      <c r="B15" s="6" t="n">
        <v>5685</v>
      </c>
      <c r="C15" s="6" t="n">
        <v>4730</v>
      </c>
    </row>
    <row r="16">
      <c r="A16" s="4" t="inlineStr">
        <is>
          <t>Supplemental Retirement Plan</t>
        </is>
      </c>
    </row>
    <row r="17">
      <c r="A17" s="3" t="inlineStr">
        <is>
          <t>Change in projected benefit obligation</t>
        </is>
      </c>
    </row>
    <row r="18">
      <c r="A18" s="4" t="inlineStr">
        <is>
          <t>Obligation at beginning of year</t>
        </is>
      </c>
      <c r="B18" s="6" t="n">
        <v>9622</v>
      </c>
      <c r="C18" s="6" t="n">
        <v>8830</v>
      </c>
    </row>
    <row r="19">
      <c r="A19" s="4" t="inlineStr">
        <is>
          <t>Service cost</t>
        </is>
      </c>
      <c r="B19" s="6" t="n">
        <v>355</v>
      </c>
      <c r="C19" s="6" t="n">
        <v>283</v>
      </c>
    </row>
    <row r="20">
      <c r="A20" s="4" t="inlineStr">
        <is>
          <t>Interest cost</t>
        </is>
      </c>
      <c r="B20" s="6" t="n">
        <v>283</v>
      </c>
      <c r="C20" s="6" t="n">
        <v>349</v>
      </c>
    </row>
    <row r="21">
      <c r="A21" s="4" t="inlineStr">
        <is>
          <t>Actuarial loss</t>
        </is>
      </c>
      <c r="B21" s="6" t="n">
        <v>840</v>
      </c>
      <c r="C21" s="6" t="n">
        <v>770</v>
      </c>
    </row>
    <row r="22">
      <c r="A22" s="4" t="inlineStr">
        <is>
          <t>Benefits paid</t>
        </is>
      </c>
      <c r="B22" s="6" t="n">
        <v>-595</v>
      </c>
      <c r="C22" s="6" t="n">
        <v>-610</v>
      </c>
    </row>
    <row r="23">
      <c r="A23" s="4" t="inlineStr">
        <is>
          <t>Obligation at end of year</t>
        </is>
      </c>
      <c r="B23" s="6" t="n">
        <v>10505</v>
      </c>
      <c r="C23" s="6" t="n">
        <v>9622</v>
      </c>
    </row>
    <row r="24">
      <c r="A24" s="3" t="inlineStr">
        <is>
          <t>Change in plan assets</t>
        </is>
      </c>
    </row>
    <row r="25">
      <c r="A25" s="4" t="inlineStr">
        <is>
          <t>Employer contribution</t>
        </is>
      </c>
      <c r="B25" s="6" t="n">
        <v>595</v>
      </c>
      <c r="C25" s="6" t="n">
        <v>610</v>
      </c>
    </row>
    <row r="26">
      <c r="A26" s="4" t="inlineStr">
        <is>
          <t>Benefits paid</t>
        </is>
      </c>
      <c r="B26" s="6" t="n">
        <v>-595</v>
      </c>
      <c r="C26" s="6" t="n">
        <v>-610</v>
      </c>
    </row>
    <row r="27">
      <c r="A27" s="4" t="inlineStr">
        <is>
          <t>Funded (underfunded) status at end of year</t>
        </is>
      </c>
      <c r="B27" s="6" t="n">
        <v>-10505</v>
      </c>
      <c r="C27" s="6" t="n">
        <v>-9622</v>
      </c>
    </row>
    <row r="28">
      <c r="A28" s="4" t="inlineStr">
        <is>
          <t>Postretirement Healthcare Plan</t>
        </is>
      </c>
    </row>
    <row r="29">
      <c r="A29" s="3" t="inlineStr">
        <is>
          <t>Change in projected benefit obligation</t>
        </is>
      </c>
    </row>
    <row r="30">
      <c r="A30" s="4" t="inlineStr">
        <is>
          <t>Obligation at beginning of year</t>
        </is>
      </c>
      <c r="B30" s="6" t="n">
        <v>689</v>
      </c>
      <c r="C30" s="6" t="n">
        <v>598</v>
      </c>
    </row>
    <row r="31">
      <c r="A31" s="4" t="inlineStr">
        <is>
          <t>Service cost</t>
        </is>
      </c>
      <c r="B31" s="6" t="n">
        <v>30</v>
      </c>
      <c r="C31" s="6" t="n">
        <v>25</v>
      </c>
    </row>
    <row r="32">
      <c r="A32" s="4" t="inlineStr">
        <is>
          <t>Interest cost</t>
        </is>
      </c>
      <c r="B32" s="6" t="n">
        <v>21</v>
      </c>
      <c r="C32" s="6" t="n">
        <v>25</v>
      </c>
    </row>
    <row r="33">
      <c r="A33" s="4" t="inlineStr">
        <is>
          <t>Actuarial loss</t>
        </is>
      </c>
      <c r="B33" s="6" t="n">
        <v>51</v>
      </c>
      <c r="C33" s="6" t="n">
        <v>76</v>
      </c>
    </row>
    <row r="34">
      <c r="A34" s="4" t="inlineStr">
        <is>
          <t>Benefits paid</t>
        </is>
      </c>
      <c r="B34" s="6" t="n">
        <v>-30</v>
      </c>
      <c r="C34" s="6" t="n">
        <v>-35</v>
      </c>
    </row>
    <row r="35">
      <c r="A35" s="4" t="inlineStr">
        <is>
          <t>Obligation at end of year</t>
        </is>
      </c>
      <c r="B35" s="6" t="n">
        <v>761</v>
      </c>
      <c r="C35" s="6" t="n">
        <v>689</v>
      </c>
    </row>
    <row r="36">
      <c r="A36" s="3" t="inlineStr">
        <is>
          <t>Change in plan assets</t>
        </is>
      </c>
    </row>
    <row r="37">
      <c r="A37" s="4" t="inlineStr">
        <is>
          <t>Employer contribution</t>
        </is>
      </c>
      <c r="B37" s="6" t="n">
        <v>30</v>
      </c>
      <c r="C37" s="6" t="n">
        <v>35</v>
      </c>
    </row>
    <row r="38">
      <c r="A38" s="4" t="inlineStr">
        <is>
          <t>Benefits paid</t>
        </is>
      </c>
      <c r="B38" s="6" t="n">
        <v>-30</v>
      </c>
      <c r="C38" s="6" t="n">
        <v>-35</v>
      </c>
    </row>
    <row r="39">
      <c r="A39" s="4" t="inlineStr">
        <is>
          <t>Funded (underfunded) status at end of year</t>
        </is>
      </c>
      <c r="B39" s="7" t="n">
        <v>-761</v>
      </c>
      <c r="C39" s="7" t="n">
        <v>-68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chedule of Accumulated Benefit Obligation (Details) - USD ($) $ in Thousands</t>
        </is>
      </c>
      <c r="B1" s="2" t="inlineStr">
        <is>
          <t>Dec. 31, 2020</t>
        </is>
      </c>
      <c r="C1" s="2" t="inlineStr">
        <is>
          <t>Dec. 31, 2019</t>
        </is>
      </c>
    </row>
    <row r="2">
      <c r="A2" s="4" t="inlineStr">
        <is>
          <t>Pension Plan</t>
        </is>
      </c>
    </row>
    <row r="3">
      <c r="A3" s="3" t="inlineStr">
        <is>
          <t>Defined Benefit Plan Disclosure [Line Items]</t>
        </is>
      </c>
    </row>
    <row r="4">
      <c r="A4" s="4" t="inlineStr">
        <is>
          <t>Accumulated benefit obligation</t>
        </is>
      </c>
      <c r="B4" s="7" t="n">
        <v>50117</v>
      </c>
      <c r="C4" s="7" t="n">
        <v>45401</v>
      </c>
    </row>
    <row r="5">
      <c r="A5" s="4" t="inlineStr">
        <is>
          <t>Supplemental Retirement Plan</t>
        </is>
      </c>
    </row>
    <row r="6">
      <c r="A6" s="3" t="inlineStr">
        <is>
          <t>Defined Benefit Plan Disclosure [Line Items]</t>
        </is>
      </c>
    </row>
    <row r="7">
      <c r="A7" s="4" t="inlineStr">
        <is>
          <t>Accumulated benefit obligation</t>
        </is>
      </c>
      <c r="B7" s="6" t="n">
        <v>9909</v>
      </c>
      <c r="C7" s="6" t="n">
        <v>9207</v>
      </c>
    </row>
    <row r="8">
      <c r="A8" s="4" t="inlineStr">
        <is>
          <t>Postretirement Healthcare Plan</t>
        </is>
      </c>
    </row>
    <row r="9">
      <c r="A9" s="3" t="inlineStr">
        <is>
          <t>Defined Benefit Plan Disclosure [Line Items]</t>
        </is>
      </c>
    </row>
    <row r="10">
      <c r="A10" s="4" t="inlineStr">
        <is>
          <t>Accumulated benefit obligation</t>
        </is>
      </c>
      <c r="B10" s="7" t="n">
        <v>761</v>
      </c>
      <c r="C10" s="7" t="n">
        <v>6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chedule of Amounts Recognized in Consolidated Balance Sheets (Details) - USD ($) $ in Thousands</t>
        </is>
      </c>
      <c r="B1" s="2" t="inlineStr">
        <is>
          <t>Dec. 31, 2020</t>
        </is>
      </c>
      <c r="C1" s="2" t="inlineStr">
        <is>
          <t>Dec. 31, 2019</t>
        </is>
      </c>
    </row>
    <row r="2">
      <c r="A2" s="4" t="inlineStr">
        <is>
          <t>Pension Plan</t>
        </is>
      </c>
    </row>
    <row r="3">
      <c r="A3" s="3" t="inlineStr">
        <is>
          <t>Defined Benefit Plan Disclosure [Line Items]</t>
        </is>
      </c>
    </row>
    <row r="4">
      <c r="A4" s="4" t="inlineStr">
        <is>
          <t>Other assets/(liabilities)</t>
        </is>
      </c>
      <c r="B4" s="7" t="n">
        <v>5685</v>
      </c>
      <c r="C4" s="7" t="n">
        <v>4730</v>
      </c>
    </row>
    <row r="5">
      <c r="A5" s="4" t="inlineStr">
        <is>
          <t>Supplemental Retirement Plan</t>
        </is>
      </c>
    </row>
    <row r="6">
      <c r="A6" s="3" t="inlineStr">
        <is>
          <t>Defined Benefit Plan Disclosure [Line Items]</t>
        </is>
      </c>
    </row>
    <row r="7">
      <c r="A7" s="4" t="inlineStr">
        <is>
          <t>Other assets/(liabilities)</t>
        </is>
      </c>
      <c r="B7" s="6" t="n">
        <v>-10505</v>
      </c>
      <c r="C7" s="6" t="n">
        <v>-9622</v>
      </c>
    </row>
    <row r="8">
      <c r="A8" s="4" t="inlineStr">
        <is>
          <t>Postretirement Healthcare Plan</t>
        </is>
      </c>
    </row>
    <row r="9">
      <c r="A9" s="3" t="inlineStr">
        <is>
          <t>Defined Benefit Plan Disclosure [Line Items]</t>
        </is>
      </c>
    </row>
    <row r="10">
      <c r="A10" s="4" t="inlineStr">
        <is>
          <t>Other assets/(liabilities)</t>
        </is>
      </c>
      <c r="B10" s="7" t="n">
        <v>-761</v>
      </c>
      <c r="C10" s="7" t="n">
        <v>-6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chedule of Amounts Recognized in Accumulated Other Comprehensive Income (Loss) (Details) - USD ($) $ in Thousands</t>
        </is>
      </c>
      <c r="B1" s="2" t="inlineStr">
        <is>
          <t>Dec. 31, 2020</t>
        </is>
      </c>
      <c r="C1" s="2" t="inlineStr">
        <is>
          <t>Dec. 31, 2019</t>
        </is>
      </c>
    </row>
    <row r="2">
      <c r="A2" s="4" t="inlineStr">
        <is>
          <t>Pension Plan</t>
        </is>
      </c>
    </row>
    <row r="3">
      <c r="A3" s="3" t="inlineStr">
        <is>
          <t>Defined Benefit Plan Disclosure [Line Items]</t>
        </is>
      </c>
    </row>
    <row r="4">
      <c r="A4" s="4" t="inlineStr">
        <is>
          <t>Net actuarial (gain)/loss</t>
        </is>
      </c>
      <c r="B4" s="7" t="n">
        <v>4517</v>
      </c>
      <c r="C4" s="7" t="n">
        <v>3709</v>
      </c>
    </row>
    <row r="5">
      <c r="A5" s="4" t="inlineStr">
        <is>
          <t>Prior service credit</t>
        </is>
      </c>
      <c r="B5" s="6" t="n">
        <v>-3</v>
      </c>
      <c r="C5" s="6" t="n">
        <v>-7</v>
      </c>
    </row>
    <row r="6">
      <c r="A6" s="4" t="inlineStr">
        <is>
          <t>Total</t>
        </is>
      </c>
      <c r="B6" s="6" t="n">
        <v>4514</v>
      </c>
      <c r="C6" s="6" t="n">
        <v>3702</v>
      </c>
    </row>
    <row r="7">
      <c r="A7" s="4" t="inlineStr">
        <is>
          <t>Supplemental Retirement Plan</t>
        </is>
      </c>
    </row>
    <row r="8">
      <c r="A8" s="3" t="inlineStr">
        <is>
          <t>Defined Benefit Plan Disclosure [Line Items]</t>
        </is>
      </c>
    </row>
    <row r="9">
      <c r="A9" s="4" t="inlineStr">
        <is>
          <t>Net actuarial (gain)/loss</t>
        </is>
      </c>
      <c r="B9" s="6" t="n">
        <v>1959</v>
      </c>
      <c r="C9" s="6" t="n">
        <v>1128</v>
      </c>
    </row>
    <row r="10">
      <c r="A10" s="4" t="inlineStr">
        <is>
          <t>Total</t>
        </is>
      </c>
      <c r="B10" s="6" t="n">
        <v>1959</v>
      </c>
      <c r="C10" s="6" t="n">
        <v>1128</v>
      </c>
    </row>
    <row r="11">
      <c r="A11" s="4" t="inlineStr">
        <is>
          <t>Postretirement Healthcare Plan</t>
        </is>
      </c>
    </row>
    <row r="12">
      <c r="A12" s="3" t="inlineStr">
        <is>
          <t>Defined Benefit Plan Disclosure [Line Items]</t>
        </is>
      </c>
    </row>
    <row r="13">
      <c r="A13" s="4" t="inlineStr">
        <is>
          <t>Net actuarial (gain)/loss</t>
        </is>
      </c>
      <c r="B13" s="7" t="n">
        <v>18</v>
      </c>
      <c r="C13" s="7" t="n">
        <v>-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Retirement Plans - Components of Net Periodic Benefit Cost and Amount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mounts recognized in other comprehensive income</t>
        </is>
      </c>
    </row>
    <row r="4">
      <c r="A4" s="4" t="inlineStr">
        <is>
          <t>Total recognized in other comprehensive income</t>
        </is>
      </c>
      <c r="B4" s="7" t="n">
        <v>1695</v>
      </c>
      <c r="C4" s="7" t="n">
        <v>-864</v>
      </c>
      <c r="D4" s="7" t="n">
        <v>-124</v>
      </c>
    </row>
    <row r="5">
      <c r="A5" s="4" t="inlineStr">
        <is>
          <t>Pension Plan</t>
        </is>
      </c>
    </row>
    <row r="6">
      <c r="A6" s="3" t="inlineStr">
        <is>
          <t>Net periodic benefit cost</t>
        </is>
      </c>
    </row>
    <row r="7">
      <c r="A7" s="4" t="inlineStr">
        <is>
          <t>Interest cost</t>
        </is>
      </c>
      <c r="B7" s="6" t="n">
        <v>1438</v>
      </c>
      <c r="C7" s="6" t="n">
        <v>1680</v>
      </c>
    </row>
    <row r="8">
      <c r="A8" s="4" t="inlineStr">
        <is>
          <t>Expected return on assets</t>
        </is>
      </c>
      <c r="B8" s="6" t="n">
        <v>-3201</v>
      </c>
      <c r="C8" s="6" t="n">
        <v>-2721</v>
      </c>
    </row>
    <row r="9">
      <c r="A9" s="4" t="inlineStr">
        <is>
          <t>Amortization of prior service credit</t>
        </is>
      </c>
      <c r="B9" s="6" t="n">
        <v>-4</v>
      </c>
      <c r="C9" s="6" t="n">
        <v>-4</v>
      </c>
    </row>
    <row r="10">
      <c r="A10" s="4" t="inlineStr">
        <is>
          <t>Amortization of net actuarial loss</t>
        </is>
      </c>
      <c r="C10" s="6" t="n">
        <v>154</v>
      </c>
    </row>
    <row r="11">
      <c r="A11" s="4" t="inlineStr">
        <is>
          <t>Net periodic benefit cost</t>
        </is>
      </c>
      <c r="B11" s="6" t="n">
        <v>-1767</v>
      </c>
      <c r="C11" s="6" t="n">
        <v>-891</v>
      </c>
    </row>
    <row r="12">
      <c r="A12" s="3" t="inlineStr">
        <is>
          <t>Amounts recognized in other comprehensive income</t>
        </is>
      </c>
    </row>
    <row r="13">
      <c r="A13" s="4" t="inlineStr">
        <is>
          <t>Net actuarial loss/(gain)</t>
        </is>
      </c>
      <c r="B13" s="6" t="n">
        <v>807</v>
      </c>
      <c r="C13" s="6" t="n">
        <v>-1563</v>
      </c>
    </row>
    <row r="14">
      <c r="A14" s="4" t="inlineStr">
        <is>
          <t>Amortization of prior service credit</t>
        </is>
      </c>
      <c r="B14" s="6" t="n">
        <v>4</v>
      </c>
      <c r="C14" s="6" t="n">
        <v>4</v>
      </c>
    </row>
    <row r="15">
      <c r="A15" s="4" t="inlineStr">
        <is>
          <t>Amortization of net actuarial loss</t>
        </is>
      </c>
      <c r="C15" s="6" t="n">
        <v>-154</v>
      </c>
    </row>
    <row r="16">
      <c r="A16" s="4" t="inlineStr">
        <is>
          <t>Total recognized in other comprehensive income</t>
        </is>
      </c>
      <c r="B16" s="6" t="n">
        <v>811</v>
      </c>
      <c r="C16" s="6" t="n">
        <v>-1713</v>
      </c>
    </row>
    <row r="17">
      <c r="A17" s="4" t="inlineStr">
        <is>
          <t>Total recognized in net periodic benefit cost and other comprehensive income</t>
        </is>
      </c>
      <c r="B17" s="6" t="n">
        <v>-956</v>
      </c>
      <c r="C17" s="6" t="n">
        <v>-2604</v>
      </c>
    </row>
    <row r="18">
      <c r="A18" s="4" t="inlineStr">
        <is>
          <t>Supplemental Retirement Plan</t>
        </is>
      </c>
    </row>
    <row r="19">
      <c r="A19" s="3" t="inlineStr">
        <is>
          <t>Net periodic benefit cost</t>
        </is>
      </c>
    </row>
    <row r="20">
      <c r="A20" s="4" t="inlineStr">
        <is>
          <t>Service cost</t>
        </is>
      </c>
      <c r="B20" s="6" t="n">
        <v>355</v>
      </c>
      <c r="C20" s="6" t="n">
        <v>283</v>
      </c>
    </row>
    <row r="21">
      <c r="A21" s="4" t="inlineStr">
        <is>
          <t>Interest cost</t>
        </is>
      </c>
      <c r="B21" s="6" t="n">
        <v>283</v>
      </c>
      <c r="C21" s="6" t="n">
        <v>349</v>
      </c>
    </row>
    <row r="22">
      <c r="A22" s="4" t="inlineStr">
        <is>
          <t>Amortization of net actuarial loss</t>
        </is>
      </c>
      <c r="B22" s="6" t="n">
        <v>8</v>
      </c>
    </row>
    <row r="23">
      <c r="A23" s="4" t="inlineStr">
        <is>
          <t>Net periodic benefit cost</t>
        </is>
      </c>
      <c r="B23" s="6" t="n">
        <v>646</v>
      </c>
      <c r="C23" s="6" t="n">
        <v>632</v>
      </c>
    </row>
    <row r="24">
      <c r="A24" s="3" t="inlineStr">
        <is>
          <t>Amounts recognized in other comprehensive income</t>
        </is>
      </c>
    </row>
    <row r="25">
      <c r="A25" s="4" t="inlineStr">
        <is>
          <t>Net actuarial loss/(gain)</t>
        </is>
      </c>
      <c r="B25" s="6" t="n">
        <v>840</v>
      </c>
      <c r="C25" s="6" t="n">
        <v>770</v>
      </c>
    </row>
    <row r="26">
      <c r="A26" s="4" t="inlineStr">
        <is>
          <t>Amortization of net actuarial loss</t>
        </is>
      </c>
      <c r="B26" s="6" t="n">
        <v>-8</v>
      </c>
    </row>
    <row r="27">
      <c r="A27" s="4" t="inlineStr">
        <is>
          <t>Total recognized in other comprehensive income</t>
        </is>
      </c>
      <c r="B27" s="6" t="n">
        <v>832</v>
      </c>
      <c r="C27" s="6" t="n">
        <v>770</v>
      </c>
    </row>
    <row r="28">
      <c r="A28" s="4" t="inlineStr">
        <is>
          <t>Total recognized in net periodic benefit cost and other comprehensive income</t>
        </is>
      </c>
      <c r="B28" s="6" t="n">
        <v>1478</v>
      </c>
      <c r="C28" s="6" t="n">
        <v>1402</v>
      </c>
    </row>
    <row r="29">
      <c r="A29" s="4" t="inlineStr">
        <is>
          <t>Postretirement Healthcare Plan</t>
        </is>
      </c>
    </row>
    <row r="30">
      <c r="A30" s="3" t="inlineStr">
        <is>
          <t>Net periodic benefit cost</t>
        </is>
      </c>
    </row>
    <row r="31">
      <c r="A31" s="4" t="inlineStr">
        <is>
          <t>Service cost</t>
        </is>
      </c>
      <c r="B31" s="6" t="n">
        <v>30</v>
      </c>
      <c r="C31" s="6" t="n">
        <v>25</v>
      </c>
    </row>
    <row r="32">
      <c r="A32" s="4" t="inlineStr">
        <is>
          <t>Interest cost</t>
        </is>
      </c>
      <c r="B32" s="6" t="n">
        <v>21</v>
      </c>
      <c r="C32" s="6" t="n">
        <v>25</v>
      </c>
    </row>
    <row r="33">
      <c r="A33" s="4" t="inlineStr">
        <is>
          <t>Amortization of net actuarial loss</t>
        </is>
      </c>
      <c r="C33" s="6" t="n">
        <v>-3</v>
      </c>
    </row>
    <row r="34">
      <c r="A34" s="4" t="inlineStr">
        <is>
          <t>Net periodic benefit cost</t>
        </is>
      </c>
      <c r="B34" s="6" t="n">
        <v>51</v>
      </c>
      <c r="C34" s="6" t="n">
        <v>47</v>
      </c>
    </row>
    <row r="35">
      <c r="A35" s="3" t="inlineStr">
        <is>
          <t>Amounts recognized in other comprehensive income</t>
        </is>
      </c>
    </row>
    <row r="36">
      <c r="A36" s="4" t="inlineStr">
        <is>
          <t>Net actuarial loss/(gain)</t>
        </is>
      </c>
      <c r="B36" s="6" t="n">
        <v>51</v>
      </c>
      <c r="C36" s="6" t="n">
        <v>76</v>
      </c>
    </row>
    <row r="37">
      <c r="A37" s="4" t="inlineStr">
        <is>
          <t>Amortization of net actuarial loss</t>
        </is>
      </c>
      <c r="C37" s="6" t="n">
        <v>3</v>
      </c>
    </row>
    <row r="38">
      <c r="A38" s="4" t="inlineStr">
        <is>
          <t>Total recognized in other comprehensive income</t>
        </is>
      </c>
      <c r="B38" s="6" t="n">
        <v>51</v>
      </c>
      <c r="C38" s="6" t="n">
        <v>79</v>
      </c>
    </row>
    <row r="39">
      <c r="A39" s="4" t="inlineStr">
        <is>
          <t>Total recognized in net periodic benefit cost and other comprehensive income</t>
        </is>
      </c>
      <c r="B39" s="7" t="n">
        <v>102</v>
      </c>
      <c r="C39" s="7" t="n">
        <v>1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8:03Z</dcterms:created>
  <dcterms:modified xmlns:dcterms="http://purl.org/dc/terms/" xmlns:xsi="http://www.w3.org/2001/XMLSchema-instance" xsi:type="dcterms:W3CDTF">2021-03-15T17:28:03Z</dcterms:modified>
</cp:coreProperties>
</file>